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Deposits" sheetId="13" state="visible" r:id="rId13"/>
    <sheet xmlns:r="http://schemas.openxmlformats.org/officeDocument/2006/relationships" name="Employee benefits - Pension and" sheetId="14" state="visible" r:id="rId14"/>
    <sheet xmlns:r="http://schemas.openxmlformats.org/officeDocument/2006/relationships" name="Income taxes" sheetId="15" state="visible" r:id="rId15"/>
    <sheet xmlns:r="http://schemas.openxmlformats.org/officeDocument/2006/relationships" name="Significant capital and funding" sheetId="16" state="visible" r:id="rId16"/>
    <sheet xmlns:r="http://schemas.openxmlformats.org/officeDocument/2006/relationships" name="Earnings per share" sheetId="17" state="visible" r:id="rId17"/>
    <sheet xmlns:r="http://schemas.openxmlformats.org/officeDocument/2006/relationships" name="Legal and regulatory matters" sheetId="18" state="visible" r:id="rId18"/>
    <sheet xmlns:r="http://schemas.openxmlformats.org/officeDocument/2006/relationships" name="Results by business segment" sheetId="19" state="visible" r:id="rId19"/>
    <sheet xmlns:r="http://schemas.openxmlformats.org/officeDocument/2006/relationships" name="Capital managemen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instr_2" sheetId="24" state="visible" r:id="rId24"/>
    <sheet xmlns:r="http://schemas.openxmlformats.org/officeDocument/2006/relationships" name="Securities (Tables)" sheetId="25" state="visible" r:id="rId25"/>
    <sheet xmlns:r="http://schemas.openxmlformats.org/officeDocument/2006/relationships" name="Loans and allowance for credi_2" sheetId="26" state="visible" r:id="rId26"/>
    <sheet xmlns:r="http://schemas.openxmlformats.org/officeDocument/2006/relationships" name="Deposits (Tables)" sheetId="27" state="visible" r:id="rId27"/>
    <sheet xmlns:r="http://schemas.openxmlformats.org/officeDocument/2006/relationships" name="Employee benefits - Pension a_2" sheetId="28" state="visible" r:id="rId28"/>
    <sheet xmlns:r="http://schemas.openxmlformats.org/officeDocument/2006/relationships" name="Significant capital and fundi_2" sheetId="29" state="visible" r:id="rId29"/>
    <sheet xmlns:r="http://schemas.openxmlformats.org/officeDocument/2006/relationships" name="Earnings per share (Tables)" sheetId="30" state="visible" r:id="rId30"/>
    <sheet xmlns:r="http://schemas.openxmlformats.org/officeDocument/2006/relationships" name="Results by business segment (Ta" sheetId="31" state="visible" r:id="rId31"/>
    <sheet xmlns:r="http://schemas.openxmlformats.org/officeDocument/2006/relationships" name="Capital management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Fair value of financial instr_6" sheetId="39" state="visible" r:id="rId39"/>
    <sheet xmlns:r="http://schemas.openxmlformats.org/officeDocument/2006/relationships" name="Fair value of financial instr_7" sheetId="40" state="visible" r:id="rId40"/>
    <sheet xmlns:r="http://schemas.openxmlformats.org/officeDocument/2006/relationships" name="Fair value of financial instr_8" sheetId="41" state="visible" r:id="rId41"/>
    <sheet xmlns:r="http://schemas.openxmlformats.org/officeDocument/2006/relationships" name="Fair value of financial instr_9" sheetId="42" state="visible" r:id="rId42"/>
    <sheet xmlns:r="http://schemas.openxmlformats.org/officeDocument/2006/relationships" name="Fair value of financial inst_10" sheetId="43" state="visible" r:id="rId43"/>
    <sheet xmlns:r="http://schemas.openxmlformats.org/officeDocument/2006/relationships" name="Securities - Summary of Unreali" sheetId="44" state="visible" r:id="rId44"/>
    <sheet xmlns:r="http://schemas.openxmlformats.org/officeDocument/2006/relationships" name="Securities - Summary of Unrea_2" sheetId="45" state="visible" r:id="rId45"/>
    <sheet xmlns:r="http://schemas.openxmlformats.org/officeDocument/2006/relationships" name="Securities - Summary of Allowan" sheetId="46" state="visible" r:id="rId46"/>
    <sheet xmlns:r="http://schemas.openxmlformats.org/officeDocument/2006/relationships" name="Securities - Summary of Allow_2" sheetId="47" state="visible" r:id="rId47"/>
    <sheet xmlns:r="http://schemas.openxmlformats.org/officeDocument/2006/relationships" name="Securities - Summary of Credit " sheetId="48" state="visible" r:id="rId48"/>
    <sheet xmlns:r="http://schemas.openxmlformats.org/officeDocument/2006/relationships" name="Securities - Summary of Credi_2" sheetId="49" state="visible" r:id="rId49"/>
    <sheet xmlns:r="http://schemas.openxmlformats.org/officeDocument/2006/relationships" name="Loans and Allowance for Credi_3" sheetId="50" state="visible" r:id="rId50"/>
    <sheet xmlns:r="http://schemas.openxmlformats.org/officeDocument/2006/relationships" name="Loans and Allowance for Credi_4" sheetId="51" state="visible" r:id="rId51"/>
    <sheet xmlns:r="http://schemas.openxmlformats.org/officeDocument/2006/relationships" name="Loans and Allowance for Credi_5" sheetId="52" state="visible" r:id="rId52"/>
    <sheet xmlns:r="http://schemas.openxmlformats.org/officeDocument/2006/relationships" name="Loans and Allowance for Credi_6" sheetId="53" state="visible" r:id="rId53"/>
    <sheet xmlns:r="http://schemas.openxmlformats.org/officeDocument/2006/relationships" name="Loans and Allowance for Credi_7" sheetId="54" state="visible" r:id="rId54"/>
    <sheet xmlns:r="http://schemas.openxmlformats.org/officeDocument/2006/relationships" name="Loans and Allowance for Credi_8" sheetId="55" state="visible" r:id="rId55"/>
    <sheet xmlns:r="http://schemas.openxmlformats.org/officeDocument/2006/relationships" name="Loans and Allowance for Credi_9" sheetId="56" state="visible" r:id="rId56"/>
    <sheet xmlns:r="http://schemas.openxmlformats.org/officeDocument/2006/relationships" name="Loans and Allowance for Cred_10" sheetId="57" state="visible" r:id="rId57"/>
    <sheet xmlns:r="http://schemas.openxmlformats.org/officeDocument/2006/relationships" name="Loans and Allowance for Cred_11" sheetId="58" state="visible" r:id="rId58"/>
    <sheet xmlns:r="http://schemas.openxmlformats.org/officeDocument/2006/relationships" name="Loans and Allowance for Cred_12" sheetId="59" state="visible" r:id="rId59"/>
    <sheet xmlns:r="http://schemas.openxmlformats.org/officeDocument/2006/relationships" name="Loans and Allowance for Cred_13" sheetId="60" state="visible" r:id="rId60"/>
    <sheet xmlns:r="http://schemas.openxmlformats.org/officeDocument/2006/relationships" name="Loans and Allowance for Cred_14" sheetId="61" state="visible" r:id="rId61"/>
    <sheet xmlns:r="http://schemas.openxmlformats.org/officeDocument/2006/relationships" name="Loans and Allowance for Cred_15" sheetId="62" state="visible" r:id="rId62"/>
    <sheet xmlns:r="http://schemas.openxmlformats.org/officeDocument/2006/relationships" name="Loans and Allowance for Cred_16" sheetId="63" state="visible" r:id="rId63"/>
    <sheet xmlns:r="http://schemas.openxmlformats.org/officeDocument/2006/relationships" name="Loans and Allowance for Cred_17" sheetId="64" state="visible" r:id="rId64"/>
    <sheet xmlns:r="http://schemas.openxmlformats.org/officeDocument/2006/relationships" name="Deposits - Summary of Deposit L" sheetId="65" state="visible" r:id="rId65"/>
    <sheet xmlns:r="http://schemas.openxmlformats.org/officeDocument/2006/relationships" name="Deposits - Summary of Deposit_2" sheetId="66" state="visible" r:id="rId66"/>
    <sheet xmlns:r="http://schemas.openxmlformats.org/officeDocument/2006/relationships" name="Deposits - Summary of Contractu" sheetId="67" state="visible" r:id="rId67"/>
    <sheet xmlns:r="http://schemas.openxmlformats.org/officeDocument/2006/relationships" name="Employee benefits - Pension a_3" sheetId="68" state="visible" r:id="rId68"/>
    <sheet xmlns:r="http://schemas.openxmlformats.org/officeDocument/2006/relationships" name="Employee benefits - Pension a_4" sheetId="69" state="visible" r:id="rId69"/>
    <sheet xmlns:r="http://schemas.openxmlformats.org/officeDocument/2006/relationships" name="Income taxes - Additional Infor" sheetId="70" state="visible" r:id="rId70"/>
    <sheet xmlns:r="http://schemas.openxmlformats.org/officeDocument/2006/relationships" name="Significant capital and fundi_3" sheetId="71" state="visible" r:id="rId71"/>
    <sheet xmlns:r="http://schemas.openxmlformats.org/officeDocument/2006/relationships" name="Significant capital and fundi_4" sheetId="72" state="visible" r:id="rId72"/>
    <sheet xmlns:r="http://schemas.openxmlformats.org/officeDocument/2006/relationships" name="Significant capital and fundi_5" sheetId="73" state="visible" r:id="rId73"/>
    <sheet xmlns:r="http://schemas.openxmlformats.org/officeDocument/2006/relationships" name="Earnings per share - Summary of" sheetId="74" state="visible" r:id="rId74"/>
    <sheet xmlns:r="http://schemas.openxmlformats.org/officeDocument/2006/relationships" name="Earnings per share - Summary _2" sheetId="75" state="visible" r:id="rId75"/>
    <sheet xmlns:r="http://schemas.openxmlformats.org/officeDocument/2006/relationships" name="Results by Business Segment - D" sheetId="76" state="visible" r:id="rId76"/>
    <sheet xmlns:r="http://schemas.openxmlformats.org/officeDocument/2006/relationships" name="Capital management - Summary of"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21" customWidth="1" min="2" max="2"/>
  </cols>
  <sheetData>
    <row r="1">
      <c r="A1" s="1" t="inlineStr">
        <is>
          <t>Cover Page</t>
        </is>
      </c>
      <c r="B1" s="2" t="inlineStr">
        <is>
          <t>9 Months Ended</t>
        </is>
      </c>
    </row>
    <row r="2">
      <c r="B2" s="2" t="inlineStr">
        <is>
          <t>Jul. 31,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l. 31,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ROYAL BANK OF CANADA</t>
        </is>
      </c>
    </row>
    <row r="10">
      <c r="A10" s="4" t="inlineStr">
        <is>
          <t>Entity Central Index Key</t>
        </is>
      </c>
      <c r="B10" s="4" t="inlineStr">
        <is>
          <t>0001000275</t>
        </is>
      </c>
    </row>
    <row r="11">
      <c r="A11" s="4" t="inlineStr">
        <is>
          <t>Entity Accounting Standard</t>
        </is>
      </c>
      <c r="B11" s="4" t="inlineStr">
        <is>
          <t>IFRS</t>
        </is>
      </c>
    </row>
    <row r="12">
      <c r="A12" s="4" t="inlineStr">
        <is>
          <t>Current Fiscal Year End Date</t>
        </is>
      </c>
      <c r="B12"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l. 31, 2021</t>
        </is>
      </c>
    </row>
    <row r="3">
      <c r="A3" s="3" t="inlineStr">
        <is>
          <t>Text Block [Abstract]</t>
        </is>
      </c>
    </row>
    <row r="4">
      <c r="A4" s="4" t="inlineStr">
        <is>
          <t>Fair value of financial instruments</t>
        </is>
      </c>
      <c r="B4" s="4" t="inlineStr">
        <is>
          <t xml:space="preserve">Note 3 Fair value of financial instruments Carrying value and fair value of financial instruments The following tables provide a comparison of the carrying values and fair values for financial instruments classified or designated as fair value through profit or loss (FVTPL) and fair value through other comprehensive income (FVOCI). Embedded derivatives are presented on a combined basis with the host contracts. Refer to Note 2 and Note 3 of our audited 2020 Annual Consolidated Financial Statements for a description of the valuation techniques and input s
As at July 31, 2021
Carrying value and fair value Carrying value Fair value
(Millions of Canadian dollars) Financial Financial Financial Financial Financial Financial Total carrying Total fair value
Financial assets
Interest-bearing deposits $ – $ 53,500 $ – $ – $ 26,889 $ 26,889 $ 80,389 $ 80,389
Securities
Trading 123,809 10,085 – – – – 133,894 133,894
Investment, net of applicable – – 71,038 505 66,513 66,979 138,056 138,522
123,809 10,085 71,038 505 66,513 66,979 271,950 272,416
Assets purchased under reverse repurchase agreements and securities borrowed 278,378 – – – 41,518 41,518 319,896 319,896
Loans, net of applicable allowance
Retail – 252 270 – 488,721 493,629 489,243 494,151
Wholesale 8,559 2,074 836 – 197,329 199,006 208,798 210,475
8,559 2,326 1,106 – 686,050 692,635 698,041 704,626
Other
Derivatives 102,033 – – – – – 102,033 102,033
Other assets (1) 4,230 – – – 57,170 57,170 61,400 61,400
Financial liabilities
Deposits
Personal $ 291 $ 18,392 $ 339,817 $ 340,072 $ 358,500 $ 358,755
Business and government (2) 883 125,163 554,367 556,063 680,413 682,109
Bank (3) – 12,721 33,244 33,249 45,965 45,970
1,174 156,276 927,428 929,384 1,084,878 1,086,834
Other
Obligations related to securities sold short 34,760 – – – 34,760 34,760
Obligations related to assets sold – 248,196 22,969 22,969 271,165 271,165
Derivatives 97,150 – – – 97,150 97,150
Other liabilities (4) 24 155 61,920 61,921 62,099 62,100
Subordinated debentures – – 9,050 9,274 9,050 9,274
As at October 31, 2020
Carrying value and fair value Carrying value Fair value
(Millions of Canadian dollars) Financial Financial Financial Financial Financial Financial Total carrying Total fair value
Financial assets
Interest-bearing deposits with banks $ – $ 21,603 $ – $ – $ 17,410 $ 17,410 $ 39,013 $ 39,013
Securities
Trading 126,027 10,044 – – – – 136,071 136,071
Investment, net of applicable allowance – – 81,395 525 57,823 58,627 139,743 140,547
126,027 10,044 81,395 525 57,823 58,627 275,814 276,618
Assets purchased under reverse repurchase agreements and securities borrowed 264,394 – – – 48,621 48,621 313,015 313,015
Loans, net of applicable allowance
Retail – 253 260 – 454,429 462,884 454,942 463,397
Wholesale 6,197 2,363 744 – 196,746 198,753 206,050 208,057
6,197 2,616 1,004 – 651,175 661,637 660,992 671,454
Other
Derivatives 113,488 – – – – – 113,488 113,488
Other assets (1) 3,414 – – – 57,065 57,065 60,479 60,479
Financial liabilities
Deposits
Personal $ 104 $ 17,096 $ 325,852 $ 324,804 $ 343,052 $ 342,004
Business and government (2) 389 107,466 516,456 518,501 624,311 626,356
Bank (3) – 18,015 26,507 26,518 44,522 44,533
493 142,577 868,815 869,823 1,011,885 1,012,893
Other
Obligations related to securities sold short 29,285 – – – 29,285 29,285
Obligations related to assets sold under repurchase agreements and securities loaned – 255,922 18,309 18,309 274,231 274,231
Derivatives 109,927 – – – 109,927 109,927
Other liabilities (4) 80 86 65,712 65,719 65,878 65,885
Subordinated debentures – – 9,867 10,071 9,867 10,071
(1) Includes Customers’ liability under acceptances and financial instruments recognized in Other assets.
(2) Business and government deposits include deposits from regulated deposit-taking institutions other than banks.
(3) Bank deposits refer to deposits from regulated banks and central banks.
(4) Includes Acceptances and financial instruments recognized in Other liabilities. Fair value of assets and liabilities measured at fair value on a recurring basis and classified using the fair value hierarchy
As at
July 31, 2021 October 31, 2020
Fair value measurements using Netting adjustments Fair value Fair value measurements using Netting adjustments Fair value
(Millions of Canadian dollars) Level 1 Level 2 Level 3 Level 1 Level 2 Level 3
Financial assets
Interest-bearing deposits with banks $ – $ 53,500 $ – $ $ 53,500 $ – $ 21,603 $ – $ $ 21,603
Securities
Trading
Debt issued or guaranteed by:
Canadian government (1)
Federal 9,075 2,399 – 11,474 12,773 3,012 – 15,785
Provincial and municipal – 11,634 – 11,634 – 11,562 – 11,562
U.S. federal, state, municipal and agencies (1) 192 21,145 29 21,366 1,508 35,029 44 36,581
Other OECD government (2) 2,863 3,285 – 6,148 3,085 3,380 – 6,465
Mortgage-backed securities (1) – 7 – 7 – 39 – 39
Asset-backed securities
Non-CDO securities (3) – 711 2 713 – 526 2 528
Corporate debt and other debt – 22,135 24 22,159 – 21,464 30 21,494
Equities 56,018 2,917 1,458 60,393 39,795 2,561 1,261 43,617
68,148 64,233 1,513 133,894 57,161 77,573 1,337 136,071
Investment
Debt issued or guaranteed by:
Canadian government (1)
Federal 829 1,429 – 2,258 647 1,894 – 2,541
Provincial and municipal – 3,154 – 3,154 – 3,233 – 3,233
U.S. federal, state, municipal and agencies (1) – 31,433 – 31,433 160 38,364 – 38,524
Other OECD government – 5,811 – 5,811 – 7,345 – 7,345
Mortgage-backed securities (1) – 2,414 21 2,435 – 2,343 27 2,370
Asset-backed securities
CDO – 7,331 – 7,331 – 7,414 – 7,414
Non-CDO securities – 615 – 615 – 854 – 854
Corporate debt and other debt – 17,847 154 18,001 – 18,954 160 19,114
Equities 42 144 319 505 38 152 335 525
871 70,178 494 71,543 845 80,553 522 81,920
Assets purchased under reverse repurchase agreements and – 278,378 – 278,378 – 264,394 – 264,394
Loans – 10,936 1,055 11,991 – 8,747 1,070 9,817
Other
Derivatives
Interest rate contracts – 39,287 392 39,679 1 53,720 501 54,222
Foreign exchange contracts – 43,614 66 43,680 – 39,246 57 39,303
Credit derivatives – 496 – 496 – 463 – 463
Other contracts 2,388 17,003 14 19,405 4,458 16,767 36 21,261
Valuation adjustments – (795 ) 8 (787 ) – (1,112 ) 8 (1,104 )
Total gross derivatives 2,388 99,605 480 102,473 4,459 109,084 602 114,145
Netting adjustments (440 ) (440 ) (657 ) (657 )
Total derivatives 102,033 113,488
Other assets 1,437 2,793 – 4,230 1,154 2,207 53 3,414
$ 72,844 $ 579,623 $ 3,542 $ (440 ) $ 655,569 $ 63,619 $ 564,161 $ 3,584 $ (657 ) $ 630,707
Financial liabilities
Deposits
Personal $ – $ 18,572 $ 111 $ $ 18,683 $ – $ 17,061 $ 139 $ $ 17,200
Business and government – 126,046 – 126,046 – 107,855 – 107,855
Bank – 12,721 – 12,721 – 18,015 – 18,015
Other
Obligations related to securities sold short 14,572 20,188 – 34,760 12,484 16,801 – 29,285
Obligations related to assets sold under repurchase agreements – 248,196 – 248,196 – 255,922 – 255,922
Derivatives
Interest rate contracts – 33,623 1,015 34,638 – 46,723 1,089 47,812
Foreign exchange contracts – 42,131 31 42,162 – 38,210 35 38,245
Credit derivatives – 742 – 742 – 531 – 531
Other contracts 2,687 16,912 398 19,997 5,734 18,041 337 24,112
Valuation adjustments – 58 (7 ) 51 – (84 ) (32 ) (116 )
Total gross derivatives 2,687 93,466 1,437 97,590 5,734 103,421 1,429 110,584
Netting adjustments (440 ) (440 ) (657 ) (657 )
Total derivatives 97,150 109,927
Other liabilities 186 (14 ) 7 179 118 10 38 166
$ 17,445 $ 519,175 $ 1,555 $ (440 ) $ 537,735 $ 18,336 $ 519,085 $ 1,606 $ (657 ) $ 538,370
(1) As at July 31, 2021, residential and commercial mortgage-backed securities (MBS) included in all fair value levels of trading securities were $12,914 million million million
(2) Organisation for Economic Co-operation and Development (OECD).
(3) Collateralized debt obligations (CDO). Fair value measurements using significant unobservable inputs (Level 3 Instruments) A financial instrument is classified as Level 3 in the fair value hierarchy if one or more of its unobservable inputs may significantly affect the measurement of its fair value. In preparing the financial statements, appropriate level s During the three months ended July 31, 2021, there were no s Changes in fair value measurement for instruments measured on a recurring basis and categorized in Level 3
For the three months ended July 31, 2021
(Millions of Canadian dollars) Fair value Gains (losses) Gains (losses) Purchases Settlement Transfers Transfers Fair value Gains
Assets
Securities
Trading
Debt issued or guaranteed
U.S. state, municipal and $ 33 $ – $ 1 $ – $ (5 ) $ – $ – $ 29 $ –
Asset-backed securities
Non-CDO securities 2 – – – – – – 2 –
Corporate debt and other debt 18 – – 5 1 – – 24 –
Equities 1,366 27 13 84 (32 ) – – 1,458 71
1,419 27 14 89 (36 ) – – 1,513 71
Investment
Mortgage-backed securities 20 – 1 – – – – 21 n.a.
Corporate debt and other debt 146 – 7 – 1 – – 154 n.a.
Equities 322 – (3 ) 4 (4 ) – – 319 n.a.
488 – 5 4 (3 ) – – 494 n.a.
Loans 1,145 13 11 44 (5 ) – (153 ) 1,055 (15 )
Other
Net derivative balances (3)
Interest rate contracts (666 ) 48 1 (6 ) (4 ) 6 (2 ) (623 ) 47
Foreign exchange contracts 46 5 – (1 ) (13 ) – (2 ) 35 5
Other contracts (341 ) 2 (5 ) – – (50 ) 10 (384 ) (13 )
Valuation adjustments 21 – – – (6 ) – – 15 –
Other assets 2 – – – (2 ) – – – –
$ 2,114 $ 95 $ 26 $ 130 $ (69 ) $ (44 ) $ (147 ) $ 2,105 $ 95
Liabilities
Deposits $ (70 ) $ (7 ) $ – $ (37 ) $ 3 $ (36 ) $ 36 $ (111 ) $ (5 )
Other
Other liabilities (11 ) – – – 4 – – (7 ) –
$ (81 ) $ (7 ) $ – $ (37 ) $ 7 $ (36 ) $ 36 $ (118 ) $ (5 )
For the three months ended July 31, 2020
(Millions of Canadian dollars) Fair value at Gains (losses) Gains (losses) Purchases Settlement Transfers Transfers Fair value Gains
Assets
Securities
Trading
Debt issued or guaranteed by:
U.S. state, municipal and agencies $ 54 $ – $ (2 ) $ – $ (6 ) $ – $ – $ 46 $ –
Asset-backed securities
Non-CDO securities 2 – – – – – – 2 –
Corporate debt and other debt 19 – – – – 12 – 31 –
Equities 1,256 (23 ) (32 ) 55 (21 ) 2 1 1,238 (2 )
1,331 (23 ) (34 ) 55 (27 ) 14 1 1,317 (2 )
Investment
Mortgage-backed securities 28 – (4 ) – – – – 24 n.a.
Corporate debt and other debt 165 – (3 ) – – – – 162 n.a.
Equities 333 – 4 – – – – 337 n.a.
526 – (3 ) – – – – 523 n.a.
Loans 994 58 9 62 (11 ) 176 (73 ) 1,215 21
Other
Net derivative balances (3)
Interest rate contracts (596 ) 23 (1 ) 11 – – (2 ) (565 ) 21
Foreign exchange contracts 66 (23 ) – 6 – (3 ) (1 ) 45 (22 )
Other contracts (326 ) 58 5 (53 ) 14 (25 ) 98 (229 ) 89
Valuation adjustments 10 – – – 2 – – 12 –
Other assets 49 9 (2 ) – (4 ) – – 52 9
$ 2,054 $ 102 $ (26 ) $ 81 $ (26 ) $ 162 $ 23 $ 2,370 $ 116
Liabilities
Deposits $ (163 ) $ (17 ) $ 2 $ (40 ) $ 4 $ (28 ) $ 50 $ (192 ) $ (16 )
Other
Other liabilities (36 ) (5 ) 1 – 2 – – (38 ) (5 )
$ (199 ) $ (22 ) $ 3 $ (40 ) $ 6 $ (28 ) $ 50 $ (230 ) $ (21 )
For the nine months ended July 31, 2021
(Millions of Canadian dollars) Fair value at Gains (losses) Gains (losses) Purchases Settlement Transfers Transfers Fair value Gains
Assets
Securities
Trading
Debt issued or guaranteed by:
U.S. state, municipal and agencies $ 44 $ – $ (2 ) $ – $ (13 ) $ – $ – $ 29 $ 1
Asset-backed securities
Non-CDO securities 2 – – – – – – 2 –
Corporate debt and other debt 30 (1 ) – 8 (3 ) 14 (24 ) 24 –
Equities 1,261 75 (53 ) 248 (98 ) 25 – 1,458 79
1,337 74 (55 ) 256 (114 ) 39 (24 ) 1,513 80
Investment
Mortgage-backed securities 27 – (6 ) – – – – 21 n.a.
Corporate debt and other debt 160 – (9 ) – 3 – – 154 n.a.
Equities 335 – (18 ) 4 (2 ) – – 319 n.a.
522 – (33 ) 4 1 – – 494 n.a.
Loans 1,070 (10 ) 2 177 (5 ) 70 (249 ) 1,055 20
Other
Net derivative balances (3)
Interest rate contracts (588 ) 17 (1 ) 6 (44 ) (3 ) (10 ) (623 ) (18 )
Foreign exchange contracts 22 30 1 14 (27 ) 7 (12 ) 35 (29 )
Other contracts (301 ) 5 8 (56 ) 47 (274 ) 187 (384 ) 15
Valuation adjustments 40 – – – (25 ) – – 15 –
Other assets 53 (39 ) (2 ) – (12 ) – – – –
$ 2,155 $ 77 $ (80 ) $ 401 $ (179 ) $ (161 ) $ (108 ) $ 2,105 $ 68
Liabilities
Deposits $ (139 ) $ (62 ) $ 5 $ (129 ) $ 50 $ (113 ) $ 277 $ (111 ) $ 6
Other
Other liabilities (38 ) 22 1 – 8 – – (7 ) 23
$ (177 ) $ (40 ) $ 6 $ (129 ) $ 58 $ (113 ) $ 277 $ (118 ) $ 29
For the nine months ended July 31, 2020
(Millions of Canadian dollars) Fair value Gains (losses) Gains (losses) Purchases Settlement Transfers Transfers Fair value Gains
Assets
Securities
Trading
Debt issued or guaranteed by:
U.S. state, municipal and agencies $ 58 $ – $ 2 $ – $ (14 ) $ – $ – $ 46 $ –
Asset-backed securities
Non-CDO securities 2 – – – – – – 2 –
Corporate debt and other debt 21 (1 ) – – (1 ) 12 – 31 –
Equities 1,219 (101 ) 15 173 (68 ) 2 (2 ) 1,238 (41 )
1,300 (102 ) 17 173 (83 ) 14 (2 ) 1,317 (41 )
Investment
Mortgage-backed securities 27 – (3 ) – – – – 24 n.a.
Corporate debt and other debt 153 – 8 1 – – – 162 n.a.
Equities 294 – 40 4 (1 ) – – 337 n.a.
474 – 45 5 (1 ) – – 523 n.a.
Loans 680 77 9 552 (510 ) 516 (109 ) 1,215 (46 )
Other
Net derivative balances (3)
Interest rate contracts (585 ) (87 ) (3 ) (28 ) 8 34 96 (565 ) (30 )
Foreign exchange contracts 21 17 1 22 – (8 ) (8 ) 45 9
Other contracts (195 ) (36 ) (2 ) (127 ) 21 (58 ) 168 (229 ) 12
Valuation adjustments 22 – – – (10 ) – – 12 –
Other assets 77 (10 ) 2 – (17 ) – – 52 (11 )
$ 1,794 $ (141 ) $ 69 $ 597 $ (592 ) $ 498 $ 145 $ 2,370 $ (107 )
Liabilities
Deposits $ (156 ) $ 69 $ (2 ) $ (253 ) $ 22 $ (110 ) $ 238 $ (192 ) $ 67
Other
Other liabilities (60 ) 7 (2 ) 4 13 – – (38 ) 7
$ (216 ) $ 76 $ (4 ) $ (249 ) $ 35 $ (110 ) $ 238 $ (230 ) $ 74
(1) These amounts include the foreign currency translation gains or losses arising on consolidation of foreign subsidiaries relating to the Level 3 instruments, where applicable. The unrealized gains on Investment securities recognized in OCI were $1 million
(2) Other includes amortization of premiums or discounts recognized in net income.
(3) Net derivatives as at July 31, 2021 included derivative assets of $480 million million
n.a. not applicable Transfers between fair value hierarchy levels for instruments carried at fair value on a recurring basis Transfers between Level 1 and Level 2, and transfers into and out of Level 3 are assumed to occur at the end of the period. For an asset or a liability that transfers into Level 3 during the period, the entire change in fair value for the period is excluded from the Gains (losses) included in earnings for positions still held column of the above reconciliation, whereas for transfers out of Level 3 during the period, the entire change in fair value for the period is included in the same column of the above reconciliation. Transfers between Level 1 and 2 are dependent on whether fair value is obtained on the basis of quoted market prices in active markets (Level 1). During the three months ended July 31, 2021, there were no significant transfers out of Level 1 to Level 2. During the three months ended July 31, 2021, there were no significant transfers out of Level 2 to Level 1. Transfers between Level 2 and Level 3 are primarily due to either a change in the market observability for an input, or a change in an unobservable input’s significance to a financial instrument’s fair value. During the three months ended July 31, 2021, transfers out of Level 3 to Level 2 included:
• $153 million of Loans, due to changes in the significance of unobservable inputs. Net interest income from financial instruments Interest and dividend income arising from financial assets and financial liabilities and the associated costs of funding are reported in Net interest income.
For the three months ended For the nine months ended
(Millions of Canadian dollars) July 31 2021 July 31 2020 July 31 2021 July 31 2020
Interest and dividend income (1), (2)
Financial instruments measured at fair value through profit or loss $ 1,125 $ 1,663 $ 3,377 $ 7,084
Financial instruments measured at fair value through other comprehensive income 85 213 279 827
Financial instruments measured at amortized cost 5,787 6,080 17,475 19,509
6,997 7,956 21,131 27,420
Interest expense (1)
Financial instruments measured at fair value through profit or loss $ 706 $ 1,112 $ 2,145 $ 5,107
Financial instruments measured at amortized cost 1,239 1,705 4,045 6,488
1,945 2,817 6,190 11,595
Net interest income $ 5,052 $ 5,139 $ 14,941 $ 15,825
(1) Excludes the following amounts related to our insurance operations and included in Insurance premiums, investment and fee income in the Interim Consolidated Statements of Income: for the three months ended July 31, 2021, Interest income of $146 million million
(2) Includes dividend income for the three months ended July 31, 2021 of $606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Jul. 31, 2021</t>
        </is>
      </c>
    </row>
    <row r="3">
      <c r="A3" s="3" t="inlineStr">
        <is>
          <t>Text Block [Abstract]</t>
        </is>
      </c>
    </row>
    <row r="4">
      <c r="A4" s="4" t="inlineStr">
        <is>
          <t>Securities</t>
        </is>
      </c>
      <c r="B4" s="4" t="inlineStr">
        <is>
          <t xml:space="preserve">Note 4 Securities Unrealized gains and losses on securities at FVOCI (1), (2)
As at
July 31, 2021 October 31, 2020
(Millions of Canadian dollars) Cost/ Gross Gross Fair value Cost/ Gross Gross Fair value
Debt issued or guaranteed by:
Canadian government
Federal (3) $ 2,339 $ 1 $ (82 ) $ 2,258 $ 2,562 $ 1 $ (22 ) $ 2,541
Provincial and municipal 3,286 4 (136 ) 3,154 3,237 27 (31 ) 3,233
U.S. federal, state, municipal and agencies (3) 31,157 418 (142 ) 31,433 38,523 323 (322 ) 38,524
Other OECD government 5,805 7 (1 ) 5,811 7,336 11 (2 ) 7,345
Mortgage-backed securities (3) 2,443 3 (11 ) 2,435 2,418 5 (53 ) 2,370
Asset-backed securities
CDO 7,332 1 (2 ) 7,331 7,504 – (90 ) 7,414
Non-CDO securities 609 6 – 615 859 2 (7 ) 854
Corporate debt and other debt 17,941 64 (4 ) 18,001 19,041 76 (3 ) 19,114
Equities 266 239 – 505 276 253 (4 ) 525
$ 71,178 $ 743 $ (378 ) $ 71,543 $ 81,756 $ 698 $ (534 ) $ 81,920
(1) Excludes $66,513 million of held-to-collect securities as at July 31, 2021 that are carried at amortized cost, net of allowance for credit losses (October 31, 2020 – $57,823 million).
(2) Gross unrealized gains and losses includes $(4) million of allowance for credit losses on debt securities at FVOCI as at July 31, 2021 (October 31, 2020 – $8 million) recognized in income and Other components of equity.
(3) The majority of the MBS are residential. Cost/Amortized cost, Gross unrealized gains, Gross unrealized losses and Fair value related to commercial MBS are $2,278 million, $1 million, $11 million and $2,268 million, respectively as at July 31, 2021 (October 31, 2020 – $2,185 million, $nil, $48 million and $2,137 million, respectively). Allowance for credit losses on investment securities The following tables reconcile the opening and closing allowance for debt securities at FVOCI and amortized cost by Stage. Reconciling items include the following:
• Model changes, which generally comprise the impact of significant changes to the quantitative models used to estimate expected credit losses and any staging impacts that may arise.
• Transfers between Stages, which are presumed to occur before any corresponding remeasurement of the allowance.
• Purchases, which reflect the allowance related to assets newly recognized during the period, including those assets that were derecognized following a modification of terms.
• Sales and maturities, which reflect the allowance related to assets derecognized during the period without a credit loss being incurred, including those assets that were derecognized following a modification of terms.
• Changes in risk, parameter s Allowance for credit losses – securities at FVOCI (1)
For the three months ended
July 31, 2021 July 31, 2020
Performing Impaired Performing Impaired
(Millions of Canadian dollars) Stage 1 Stage 2 Stage 3 Total Stage 1 Stage 2 Stage 3 (2) Total
Balance at beginning of period $ 7 $ 1 $ (7 ) $ 1 $ 23 $ – $ – $ 23
Provision for credit losses
Model changes (4 ) – – (4 ) – – – –
Transfers to stage 1 – – – – – – – –
Transfers to stage 2 – – – – – – – –
Transfers to stage 3 – – – – – – – –
Purchases 2 – – 2 4 – – 4
Sales and maturities (1 ) – – (1 ) (7 ) – – (7 )
Changes in risk, parameters and exposures (1 ) – (2 ) (3 ) (1 ) 1 (2 ) (2 )
Exchange rate and other 1 1 (1 ) 1 (1 ) – – (1 )
Balance at end of period $ 4 $ 2 $ (10 ) $ (4 ) $ 18 $ 1 $ (2 ) $ 17
For the nine months ended
July 31, 2021 July 31, 2020
Performing Impaired Performing Impaired
(Millions of Canadian dollars) Stage 1 Stage 2 Stage 3 Total Stage 1 Stage 2 Stage 3 (2) Total
Balance at $ 12 $ – $ (4 ) $ 8 $ 4 $ – $ (7 ) $ (3 )
Provision for credit losses
Model changes (4 ) – – (4 ) – – – –
Transfers to stage 1 – – – – – – – –
Transfers to stage 2 – – – – – – – –
Transfers to stage 3 – – – – – – – –
Purchases 7 – – 7 15 – – 15
Sales and maturities (8 ) (1 ) – (9 ) (9 ) – – (9 )
Changes in risk, parameters and exposures (3 ) 3 (6 ) (6 ) 8 1 6 15
Exchange rate and other – – – – – – (1 ) (1 )
Balance at end of period $ 4 $ 2 $ (10 ) $ (4 ) $ 18 $ 1 $ (2 ) $ 17
(1) Expected credit losses on debt securities at FVOCI are not separately recognized on the balance sheet as the related securities are recorded at fair value. The cumulative amount of credit losses recognized in income is presented in Other components of equity.
(2) Reflects changes in the allowance for purchased credit impaired securities. Allowance for credit losses – securities at amortized cost
For the three months ended
July 31, 2021 July 31, 2020
Performing Impaired Performing Impaired
(Millions of Canadian dollars) Stage 1 Stage 2 Stage 3 Total Stage 1 Stage 2 Stage 3 Total
Balance at beginning of period $ 11 $ 17 $ – $ 28 $ 9 $ 20 $ – $ 29
Provision for credit losses
Model change s (4 ) – – (4 ) – – – –
Transfers to stage 1 – – – – – – – –
Transfers to stage 2 – – – – – – – –
Transfers to stage 3 – – – – – – – –
Purchases 1 – – 1 1 – – 1
Sales and maturities – – – – (1 ) – – (1 )
Changes in risk, parameters and exposures – – – – 1 – – 1
Exchange rate and other – – – – – (1 ) – (1 )
Balance at end of period $ 8 $ 17 $ – $ 25 $ 10 $ 19 $ – $ 29
For the nine months ended
July 31, 2021 July 31, 2020
Performing Impaired Performing Impaired
(Millions of Canadian dollars) Stage 1 Stage 2 Stage 3 Total Stage 1 Stage 2 Stage 3 Total
Balance at beginning of period $ 10 $ 19 $ – $ 29 $ 5 $ 19 $ – $ 24
Provision for credit losses
Model changes (4 ) – – (4 ) – – – –
Transfers to stage 1 – – – – – – – –
Transfers to stage 2 – – – – – – – –
Transfers to stage 3 – – – – – – – –
Purchases 8 – – 8 6 – – 6
Sales and maturities (1 ) – – (1 ) (2 ) – – (2 )
Changes in risk, parameters and exposures (5 ) – – (5 ) 1 1 – 2
Exchange rate and other – (2 ) – (2 ) – (1 ) – (1 )
Balance at end of period $ 8 $ 17 $ – $ 25 $ 10 $ 19 $ – $ 29 Credit risk exposure by internal risk rating The following table presents the fair value of debt securities at FVOCI and gross carrying amount of securities at amortized cost. Risk ratings are based on internal ratings used in the measurement of expected credi t
As at
July 31, 2021 October 31, 2020
Performing Impaired Performing Impaired
(Millions of Canadian dollars) Stage 1 Stage 2 Stage 3 Total Stage 1 Stage 2 Stage 3 (1) Total
Investment securities
Securities at FVOCI
Investment grade $ 70,338 $ 114 $ – $ 70,452 $ 80,719 $ 87 $ – $ 80,806
Non-investment 435 – – 435 431 1 – 432
Impaired – – 151 151 – – 157 157
70,773 114 151 71,038 81,150 88 157 81,395
Items not subject to impairment (2) 505 525
$ 71,543 $ 81,920
Securities at amortized cost
Investment grade $ 65,409 $ – $ – $ 65,409 $ 56,885 $ – $ – $ 56,885
Non-investment 907 222 – 1,129 647 320 – 967
Impaired – – – – – – – –
66,316 222 – 66,538 57,532 320 – 57,852
Allowance for credit losses 8 17 – 25 10 19 – 29
Amortized cost $ 66,308 $ 205 $ – $ 66,513 $ 57,522 $ 301 $ – $ 57,823
(1) Reflects $151 million of purchased credit impaired securities (October 31, 2020 – $157 million).
(2) Investment securities at FVOCI not subject to impairment represent equity securities designated as FVOCI.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Jul. 31, 2021</t>
        </is>
      </c>
    </row>
    <row r="3">
      <c r="A3" s="3" t="inlineStr">
        <is>
          <t>Text Block [Abstract]</t>
        </is>
      </c>
    </row>
    <row r="4">
      <c r="A4" s="4" t="inlineStr">
        <is>
          <t>Loans and allowance for credit losses</t>
        </is>
      </c>
      <c r="B4" s="4" t="inlineStr">
        <is>
          <t>Note 5 Loans and allowance for credit losses Allowance for credit losses
For the three months ended
July 31, 2021 July 31, 2020
(Millions of Canadian dollars) Balance at Provision Net write-offs Exchange Balance at Balance at Provision Net write-offs Exchange Balance at
Retail
Residential mortgages $ 495 $ (40 ) $ (6 ) $ – $ 449 $ 484 $ 62 $ (7 ) $ (8 ) $ 531
Personal 1,275 (33 ) (57 ) (2 ) 1,183 1,258 166 (111 ) (12 ) 1,301
Credit cards 1,135 (94 ) (80 ) 1 962 1,121 238 (111 ) (1 ) 1,247
Small business 189 (1 ) (5 ) (2 ) 181 107 13 (7 ) (4 ) 109
Wholesale 2,311 (273 ) (16 ) 3 2,025 2,790 200 (151 ) (66 ) 2,773
Customers’ liability under acceptances 120 (51 ) – (2 ) 67 105 (1 ) – – 104
$ 5,525 $ (492 ) $ (164 ) $ (2 ) $ 4,867 $ 5,865 $ 678 $ (387 ) $ (91 ) $ 6,065
Presented as:
Allowance for loan losses $ 5,146 $ 4,588 $ 5,230 $ 5,509
Other liabilities – Provisions 227 203 529 445
Customers’ liability under acceptances 120 67 105 104
Other components of equity 32 9 1 7
For the nine months ended
July 31, 2021 July 31, 2020
(Millions of Canadian dollars) Balance at Provision Net write-offs Exchange Balance at Balance at Provision Net write-offs Exchange Balance at
Retail
Residential mortgages $ 518 $ (23 ) $ (20 ) $ (26 ) $ 449 $ 402 $ 181 $ (23 ) $ (29 ) $ 531
Personal 1,309 78 (195 ) (9 ) 1,183 935 724 (341 ) (17 ) 1,301
Credit cards 1,246 (52 ) (230 ) (2 ) 962 832 808 (392 ) (1 ) 1,247
Small business 140 8 (15 ) 48 181 61 77 (24 ) (5 ) 109
Wholesale 2,795 (427 ) (138 ) (205 ) 2,025 1,165 1,962 (259 ) (95 ) 2,773
Customers’ liability under acceptances 107 (38 ) – (2 ) 67 24 81 – (1 ) 104
$ 6,115 $ (454 ) $ (598 ) $ (196 ) $ 4,867 $ 3,419 $ 3,833 $ (1,039 ) $ (148 ) $ 6,065
Presented as:
Allowance for loan losses $ 5,639 $ 4,588 $ 3,100 $ 5,509
Other liabilities – Provisions 363 203 295 445
Customers’ liability under acceptances 107 67 24 104
Other components of equity 6 9 – 7 The following table reconciles the opening and closing for each major product of loans and commitments as determined by our modelled, scenario-weighted allowance and the application of expert credit judgment as applicable. Reconciling items include the following:
• Model changes, which generally comprise the impact of significant changes to the quantitative models used to estimate expected credit losses and any staging impacts that may arise.
• Transfers between Stages, which are presumed to occur before any corresponding remeasurements of the allowance.
• Originations, which reflect the allowance related to assets newly recognized during the period, including those assets that were derecognized following a modification of terms.
• Maturities, which reflect the allowance related to assets derecognized during the period without a credit loss being incurred, including those assets that were derecognized following a modification of terms.
• Changes in risk, parameters and exposures, which comprise the impact of changes in model inputs or assumptions, including changes in forward-looking macroeconomic conditions; partial repayments and additional draws on existing facilities; changes in the measurement following a transfer between Stages; and unwinding of the time value discount due to the passage of time in Stage 1 and Stage 2. Allowance for credit losses – Retail and wholesale loans
For the three months ended
July 31, 2021 July 31, 2020
Performing Impaired Performing Impaired
(Millions of Canadian dollars) Stage 1 Stage 2 Stage 3 Total Stage 1 Stage 2 Stage 3 Total
Residential mortgages
Balance at beginning of period $ 192 $ 148 $ 155 $ 495 $ 114 $ 223 $ 147 $ 484
Provision for credit losses
Model changes (6 ) (5 ) – (11 ) – – – –
Transfers to stage 1 41 (36 ) (5 ) – 56 (50 ) (6 ) –
Transfers to stage 2 (2 ) 3 (1 ) – (5 ) 8 (3 ) –
Transfers to stage 3 (1 ) (11 ) 12 – – (11 ) 11 –
Originations 31 – – 31 24 – – 24
Maturities (7 ) (3 ) – (10 ) (4 ) (4 ) – (8 )
Changes in risk, parameters and exposures (64 ) 9 5 (50 ) (26 ) 61 11 46
Write-offs – – (9 ) (9 ) – – (9 ) (9 )
Recoveries – – 3 3 – – 2 2
Exchange rate and other 2 2 (4 ) – (2 ) (4 ) (2 ) (8 )
Balance at end of period $ 186 $ 107 $ 156 $ 449 $ 157 $ 223 $ 151 $ 531
Personal
Balance at beginning of period $ 491 $ 680 $ 104 $ 1,275 $ 343 $ 757 $ 158 $ 1,258
Provision for credit losses
Model changes (1 ) – – (1 ) – – – –
Transfers to stage 1 204 (202 ) (2 ) – 110 (109 ) (1 ) –
Transfers to stage 2 (19 ) 19 – – (25 ) 25 – –
Transfers to stage 3 (1 ) (13 ) 14 – – (16 ) 16 –
Originations 35 – – 35 27 – – 27
Maturities (22 ) (34 ) – (56 ) (12 ) (26 ) – (38 )
Changes in risk, parameters and exposures (195 ) 151 33 (11 ) (43 ) 146 74 177
Write-offs – – (95 ) (95 ) – – (141 ) (141 )
Recoveries – – 38 38 – – 30 30
Exchange rate and other – – (2 ) (2 ) 1 (1 ) (12 ) (12 )
Balance at end of period $ 492 $ 601 $ 90 $ 1,183 $ 401 $ 776 $ 124 $ 1,301
Credit cards
Balance at beginning of period $ 326 $ 809 $ – $ 1,135 $ 246 $ 875 $ – $ 1,121
Provision for credit losses
Transfers to stage 1 197 (197 ) – – 84 (84 ) – –
Transfers to stage 2 (22 ) 22 – – (23 ) 23 – –
Transfers to stage 3 (1 ) (94 ) 95 – (1 ) (101 ) 102 –
Originations 1 – – 1 1 – – 1
Maturities (1 ) (9 ) – (10 ) (2 ) (8 ) – (10 )
Changes in risk, parameters and exposures (220 ) 151 (16 ) (85 ) 26 212 9 247
Write-offs – – (123 ) (123 ) – – (143 ) (143 )
Recoveries – – 43 43 – – 32 32
Exchange rate and other (1 ) 1 1 1 (1 ) – – (1 )
Balance at end of period $ 279 $ 683 $ – $ 962 $ 330 $ 917 $ – $ 1,247
Small business
Balance at beginning of period $ 81 $ 71 $ 37 $ 189 $ 56 $ 21 $ 30 $ 107
Provision for credit losses
Model changes 3 1 – 4 – – – –
Transfers to stage 1 10 (10 ) – – 5 (5 ) – –
Transfers to stage 2 (1 ) 1 – – (2 ) 2 – –
Transfers to stage 3 – (1 ) 1 – (1 ) – 1 –
Originations 11 – – 11 4 – – 4
Maturities (5 ) (11 ) – (16 ) (2 ) (3 ) – (5 )
Changes in risk, parameters and exposures (8 ) 5 3 – (6 ) 7 13 14
Write-offs – – (7 ) (7 ) – – (9 ) (9 )
Recoveries – – 2 2 – – 2 2
Exchange rate and other – – (2 ) (2 ) (1 ) (1 ) (2 ) (4 )
Balance at end of period $ 91 $ 56 $ 34 $ 181 $ 53 $ 21 $ 35 $ 109
Wholesale
Balance at beginning of period $ 764 $ 1,024 $ 523 $ 2,311 $ 1,246 $ 807 $ 737 $ 2,790
Provision for credit losses
Model changes 1 24 – 25 – – – –
Transfers to stage 1 194 (193 ) (1 ) – 6 (5 ) (1 ) –
Transfers to stage 2 (20 ) 21 (1 ) – (111 ) 112 (1 ) –
Transfers to stage 3 (2 ) (17 ) 19 – (11 ) (47 ) 58 –
Originations 129 – – 129 206 – – 206
Maturities (116 ) (129 ) – (245 ) (233 ) (100 ) – (333 )
Changes in risk, parameters and exposures (346 ) 174 (10 ) (182 ) (38 ) 250 115 327
Write-offs – – (34 ) (34 ) – – (163 ) (163 )
Recoveries – – 18 18 – – 12 12
Exchange rate and other 6 9 (12 ) 3 (19 ) (13 ) (34 ) (66 )
Balance at end of period $ 610 $ 913 $ 502 $ 2,025 $ 1,046 $ 1,004 $ 723 $ 2,773
For the nine months ended
July 31, 2021 July 31, 2020
Performing Impaired Performing Impaired
(Millions of Canadian dollars) Stage 1 Stage 2 Stage 3 Total Stage 1 Stage 2 Stage 3 Total
Residential mortgages
Balance at beginning of period $ 206 $ 160 $ 152 $ 518 $ 146 $ 77 $ 179 $ 402
Provision for credit losses
Model changes (6 ) (5 ) – (11 ) – – – –
Transfers to stage 1 161 (146 ) (15 ) – 116 (89 ) (27 ) –
Transfers to stage 2 (12 ) 15 (3 ) – (31 ) 37 (6 ) –
Transfers to stage 3 (2 ) (38 ) 40 – (2 ) (26 ) 28 –
Originations 84 – – 84 51 – – 51
Maturities (23 ) (21 ) – (44 ) (11 ) (11 ) – (22 )
Changes in risk, parameters and exposures (220 ) 150 18 (52 ) (110 ) 249 13 152
Write-offs – – (28 ) (28 ) – – (31 ) (31 )
Recoveries – – 8 8 – – 8 8
Exchange rate and other (2 ) (8 ) (16 ) (26 ) (2 ) (14 ) (13 ) (29 )
Balance at end of period $ 186 $ 107 $ 156 $ 449 $ 157 $ 223 $ 151 $ 531
Personal
Balance at beginning of period $ 480 $ 733 $ 96 $ 1,309 $ 272 $ 520 $ 143 $ 935
Provision for credit losses
Model changes (1 ) – – (1 ) – – – –
Transfers to stage 1 546 (542 ) (4 ) – 339 (335 ) (4 ) –
Transfers to stage 2 (71 ) 71 – – (81 ) 82 (1 ) –
Transfers to stage 3 (2 ) (45 ) 47 – (2 ) (55 ) 57 –
Originations 96 – – 96 80 – – 80
Maturities (69 ) (103 ) – (172 ) (35 ) (73 ) – (108 )
Changes in risk, parameters and exposures (485 ) 489 151 155 (174 ) 639 287 752
Write-offs – – (301 ) (301 ) – – (438 ) (438 )
Recoveries – – 106 106 – – 97 97
Exchange rate and other (2 ) (2 ) (5 ) (9 ) 2 (2 ) (17 ) (17 )
Balance at end of period $ 492 $ 601 $ 90 $ 1,183 $ 401 $ 776 $ 124 $ 1,301
Credit cards
Balance at beginning of period $ 364 $ 882 $ – $ 1,246 $ 173 $ 659 $ – $ 832
Provision for credit losses
Transfers to stage 1 575 (575 ) – – 319 (319 ) – –
Transfers to stage 2 (80 ) 80 – – (70 ) 70 – –
Transfers to stage 3 (3 ) (230 ) 233 – (2 ) (283 ) 285 –
Originations 4 – – 4 6 – – 6
Maturities (5 ) (24 ) – (29 ) (7 ) (22 ) – (29 )
Changes in risk, parameters and exposures (574 ) 550 (3 ) (27 ) (88 ) 812 107 831
Write-offs – – (350 ) (350 ) – – (490 ) (490 )
Recoveries – – 120 120 – – 98 98
Exchange rate and other (2 ) – – (2 ) (1 ) – – (1 )
Balance at end of period $ 279 $ 683 $ – $ 962 $ 330 $ 917 $ – $ 1,247
Small business
Balance at beginning of period $ 78 $ 29 $ 33 $ 140 $ 29 $ 10 $ 22 $ 61
Provision for credit losses
Model changes 3 1 – 4 – – – –
Transfers to stage 1 49 (49 ) – – 10 (10 ) – –
Transfers to stage 2 (7 ) 7 – – (5 ) 5 – –
Transfers t – (2 ) 2 – (1 ) (1 ) 2 –
Originations 28 – – 28 12 – – 12
Maturities (16 ) (17 ) – (33 ) (5 ) (4 ) – (9 )
Changes in risk, parameters and exposures (67 ) 57 19 9 14 22 38 74
Write-offs – – (21 ) (21 ) – – (29 ) (29 )
Recoveries – – 6 6 – – 5 5
Exchange rate and other 23 30 (5 ) 48 (1 ) (1 ) (3 ) (5 )
Balance at end of period $ 91 $ 56 $ 34 $ 181 $ 53 $ 21 $ 35 $ 109
Wholesale
Balance at beginning of period $ 995 $ 1,132 $ 668 $ 2,795 $ 281 $ 396 $ 488 $ 1,165
Provision for credit losses
Model changes 1 24 – 25 – – – –
Transfers to stage 1 449 (445 ) (4 ) – 72 (69 ) (3 ) –
Transfers to stage 2 (107 ) 134 (27 ) – (156 ) 158 (2 ) –
Transfers to stage 3 (4 ) (54 ) 58 – (13 ) (92 ) 105 –
Originations 489 – – 489 685 – – 685
Maturities (414 ) (403 ) – (817 ) (310 ) (195 ) – (505 )
Changes in risk, parameters and exposures (747 ) 594 29 (124 ) 500 812 470 1,782
Write-offs – – (183 ) (183 ) – – (299 ) (299 )
Recoveries – – 45 45 – – 40 40
Exchange rate and other (52 ) (69 ) (84 ) (205 ) (13 ) (6 ) (76 ) (95 )
Balance at end of period $ 610 $ 913 $ 502 $ 2,025 $ 1,046 $ 1,004 $ 723 $ 2,773 Key inputs and assumptions The following provides an update on the key inputs and assumptions used in the measurement of expected credit losses. For further details, refer to Note 2 and Note 5 of our audited 2020 Annual Consolidated Financial Statements. The COVID-19 bank-led COVID-19 COVID-19 COVID-19, To address the uncertainties inherent in the current and future environment and to reflect all relevant risk factors not captured in our modelled results, we applied expert credit judgment in determining significant increases in credit risk since origination and on our weighted allowance for credit losses. In light of the significant uncertainty, the impact of expert credit judgment on our allowances remains elevated as compared to pre-pandemic COVID-19 COVID-19 All of our IFRS 9 scenarios are designed to include the impact of COVID-19. Our base scenario reflects a continuation of the recovery that has been underway since the sharp drop in economic activity in calendar Q2 2020. Vaccine distribution has further accelerated since Q2 2021, and the recovery is expected to occur more quickly than our October 31, 2020 forecast. Canadian and U.S. unemployment rates are expected to remain above pre-shock levels at the end of calendar 2021 though we expect the pace of GDP growth to continue picking up from Q3 2021 consistent with our expectation that rising vaccination rates will enable a more significant and sustainable easing of containment measures. Downside scenarios, including two additional and more severe downside scenarios designed for the energy and real estate sectors, reflect the possibility of a second macroeconomic shock beginning in the latter half of calendar 2022, in addition to the first shock in the second quarter of 2020, with conditions deteriorating from Q3 2021 levels for up to 18 months, followed by a recovery for the remainder of the period. These scenarios assume a monetary policy response that returns the economy to a long-run, The upside scenario reflects a slightly faster and larger economic recovery than the base scenario, without prompting an offsetting monetary policy response, followed by a return to a long-run The following provides additional detail about our forecasts for certain key macroeconomic variables used in the models to estimate ACL:
• Unemployment
• Gross Domestic Product (GDP) above pre-shock levels and U.S. GDP to be above such levels. Canadian and U.S. GDP are expected to be above pre-shock levels by the end of calendar 2021.
• Oil price (West Texas Intermediate in US$) – In our base forecast, we expect oil prices to average 70 per barrel over the next 12 months 57 per barrel in the following 2 to 5 years. The range of average prices in our alternative downside and upside scenarios is 27 per barrel for the next 12 months and $36 to $62 per barrel for the following 2 5 per barrel for the next 12 months and per barrel for the following 2 to 5 years. As at October 31, 2020, our base forecast included an average price of 43 48
• Canadian housing price index % for the following 2 to 5 years. As at April 30, 2021, our base case forecast included housing price growth of 3.0 Credit risk exposure by internal risk rating The following table presents the gross carrying amount of loans measured at amortized cost, and the full Retail the Credit 2020
As at
July 31, 2021 October 31, 2020
(Millions of Canadian dollars) Stage 1 Stage 2 Stage 3 Total Stage 1 Stage 2 Stage 3 Total
Retail
Loans outstanding – Residential mortgages
Low risk $ 302,488 $ 1,232 $ – $ 303,720 $ 270,396 $ 2,848 $ – $ 273,244
Medium risk 14,338 2,111 – 16,449 15,230 3,307 – 18,537
High risk 3,743 678 – 4,421 4,346 1,467 – 5,813
Not rated (1) 44,326 871 – 45,197 43,176 936 – 44,112
Impaired – – 671 671 – – 638 638
364,895 4,892 671 370,458 333,148 8,558 638 342,344
Items not subject to impairment (2) 252 253
Total $ 370,710 $ 342,597
Loans outstanding – Personal
Low risk $ 71,270 $ 631 $ – $ 71,901 $ 71,245 $ 1,084 $ – $ 72,329
Medium risk 4,445 5,017 – 9,462 3,974 5,415 – 9,389
High risk 736 1,007 – 1,743 817 1,416 – 2,233
Not rated (1) 8,760 107 – 8,867 7,704 144 – 7,848
Impaired – – 211 211 – – 212 212
Total $ 85,211 $ 6,762 $ 211 $ 92,184 $ 83,740 $ 8,059 $ 212 $ 92,011
Loans outstanding – Credit cards
Low risk $ 12,438 $ 23 $ – $ 12,461 $ 11,824 $ 63 $ – $ 11,887
Medium risk 1,537 1,802 – 3,339 1,596 2,360 – 3,956
High risk 137 893 – 1,030 132 1,105 – 1,237
Not rated (1) 480 43 – 523 490 56 – 546
Total $ 14,592 $ 2,761 $ – $ 17,353 $ 14,042 $ 3,584 $ – $ 17,626
Loans outstanding – Small business (3)
Low risk $ 8,160 $ 313 $ – $ 8,473 $ 2,034 $ 172 $ – $ 2,206
Medium risk 1,603 964 – 2,567 1,976 1,143 – 3,119
High risk 281 211 – 492 126 192 – 318
Not rated (1) 4 – – 4 9 – – 9
Impaired – – 107 107 – – 90 90
Total $ 10,048 $ 1,488 $ 107 $ 11,643 4,145 $ 1,507 $ 90 $ 5,742
Undrawn loan commitments – Retail
Low risk $ 228,038 $ 465 $ – $ 228,503 $ 214,176 $ 887 $ – $ 215,063
Medium risk 9,618 119 – 9,737 10,402 291 – 10,693
High risk 1,198 103 – 1,301 1,141 129 – 1,270
Not rated (1) 4,814 97 – 4,911 5,238 117 – 5,355
Total $ 243,668 $ 784 $ – $ 244,452 $ 230,957 $ 1,424 $ – $ 232,381
Wholesale – Loans outstanding (3)
Investment grade $ 56,483 $ 189 $ – $ 56,672 $ 50,998 $ 328 $ – $ 51,326
Non-investment 116,165 16,664 – 132,829 112,434 26,575 – 139,009
Not rated (1) 8,606 427 – 9,033 7,093 432 – 7,525
Impaired – – 1,572 1,572 – – 2,235 2,235
181,254 17,280 1,572 200,106 170,525 27,335 2,235 200,095
Items not subject to impairment (2) 10,633 8,560
Total $ 210,739 $ 208,655
Undrawn loan commitments – Whol e
Investment grade $ 244,033 $ 70 $ – $ 244,103 $ 242,244 $ 1,022 $ – $ 243,266
Non-investment 112,979 11,182 – 124,161 92,262 21,581 – 113,843
Not rated (1) 3,341 2 – 3,343 3,918 – – 3,918
Total $ 360,353 $ 11,254 $ – $ 371,607 $ 338,424 $ 22,603 $ – $ 361,027
(1) In certain cases where an internal risk rating is not assigned, we use other approved credit risk assessment or rating methodologies, policies and tools to manage our credit risk.
(2) Items not subject to impairment are loans held at FVTPL
(3) Commencing Q2 2021, certain loans are now classified as Retail – Small business and were previously classified as Wholesale, reflecting an alignment with capital measurement and reporting. Loans past due but not impaired (1), (2)
As at
July 31, 2021 October 31, 2020
(Millions of Canadian dollars) 30 to 89 days 90 days Total 30 to 89 days 90 days Total
Retail $ 1,033 $ 130 $ 1,163 $ 1,013 $ 129 $ 1,142
Wholesale 619 2 621 574 13 587
$ 1,652 $ 132 $ 1,784 $ 1,587 $ 142 $ 1,729
(1) Excludes loans less than 30 days past due as they are not generally representative of the borrowers’ ability to meet their payment obligations
(2) Loans in our payment deferral programs established to help clients manage through the challenges of the COVID-19 re-aged re-ag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9 Months Ended</t>
        </is>
      </c>
    </row>
    <row r="2">
      <c r="B2" s="2" t="inlineStr">
        <is>
          <t>Jul. 31, 2021</t>
        </is>
      </c>
    </row>
    <row r="3">
      <c r="A3" s="3" t="inlineStr">
        <is>
          <t>Text Block [Abstract]</t>
        </is>
      </c>
    </row>
    <row r="4">
      <c r="A4" s="4" t="inlineStr">
        <is>
          <t>Deposits</t>
        </is>
      </c>
      <c r="B4" s="4" t="inlineStr">
        <is>
          <t xml:space="preserve">Note 6 Deposits
As at
July 31, 2021 October 31, 2020
(Millions of Canadian dollars) Demand Notice Term Total Demand (1) Notice (2) Term (3) Total
Personal $ 204,925 $ 62,952 $ 90,623 $ 358,500 $ 182,745 $ 61,761 $ 98,546 $ 343,052
Business and government 345,285 19,911 315,217 680,413 315,472 16,585 292,254 624,311
Bank 13,412 837 31,716 45,965 12,502 956 31,064 44,522
$ 563,622 $ 83,700 $ 437,556 $ 1,084,878 $ 510,719 $ 79,302 $ 421,864 $ 1,011,885
Non-interest-bearing (4)
Canada $ 146,620 $ 7,776 $ 809 $ 155,205 $ 123,402 $ 7,390 $ 368 $ 131,160
United States 51,082 – – 51,082 43,831 – – 43,831
Europe (5) 527 – – 527 654 – – 654
Other International 7,560 – – 7,560 7,372 – – 7,372
Interest-bearing (4)
Canada 308,511 19,674 314,159 642,344 287,046 19,036 310,492 616,574
United States 6,816 55,491 71,033 133,340 7,190 52,046 57,037 116,273
Europe (5) 36,229 759 37,895 74,883 33,810 830 37,250 71,890
Other International 6,277 – 13,660 19,937 7,414 – 16,717 24,131
$ 563,622 $ 83,700 $ 437,556 $ 1,084,878 $ 510,719 $ 79,302 $ 421,864 $ 1,011,885
(1) Demand deposits are deposits for which we do not have the right to require notice of withdrawal, which includes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July 31, 2021, deposits denominated in U.S. dollars, British pounds, Euro and other foreign currencies were $394.3 billion , billion, billion and billion,
(5) Europe includes the United Kingdom, Luxembourg, the Channel Islands, France and Italy. Contractual maturities of term deposits
As at
(Millions of Canadian dollars) July 31 2021 October 31 2020 (1)
Within 1 year:
less than 3 months $ 146,400 $ 123,290
3 to 6 months 54,116 65,782
6 to 12 months 89,408 80,737
1 to 2 years 34,240 34,400
2 to 3 years 39,332 42,907
3 to 4 years 22,471 21,136
4 to 5 years 23,854 22,885
Over 5 years 27,735 30,727
$ 437,556 $ 421,864
Aggregate amount of term deposits in denominations of one hundred thousand $ 407,000 $ 388,000
(1) Amounts previously presented were reclassified to reflect the contractual maturities of certain term depos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benefits - Pension and other post-employment benefits</t>
        </is>
      </c>
      <c r="B1" s="2" t="inlineStr">
        <is>
          <t>9 Months Ended</t>
        </is>
      </c>
    </row>
    <row r="2">
      <c r="B2" s="2" t="inlineStr">
        <is>
          <t>Jul. 31, 2021</t>
        </is>
      </c>
    </row>
    <row r="3">
      <c r="A3" s="3" t="inlineStr">
        <is>
          <t>Text Block [Abstract]</t>
        </is>
      </c>
    </row>
    <row r="4">
      <c r="A4" s="4" t="inlineStr">
        <is>
          <t>Employee benefits - Pension and other post-employment benefits</t>
        </is>
      </c>
      <c r="B4" s="4" t="inlineStr">
        <is>
          <t xml:space="preserve">Note 7 Employee benefits – Pension and other post-employment benefits We offer a number of defined benefit and defined contribution plans which provide pension and post-employment benefits to eligible employees. The following tables present the composition of our pension and other post-employment benefit expense and the effects of remeasurements recorded in other comprehensive income. Pension and other post-employment benefit expense
For the three months ended
Pension plans Other post-employment benefit plans
(Millions of Canadian dollars) July 31 2021 July 31 2020 July 31 2021 July 31 2020
Current service costs $ 90 $ 92 $ 11 $ 13
Past service costs – – – 5
Net interest expense (income) 2 4 15 14
Remeasurements of other long term benefits – – – 5
Administrative expense 3 4 – –
Defined benefit pension expense 95 100 26 37
Defined contribution pension expense 56 56 – –
$ 151 $ 156 $ 26 $ 37
For the nine months ended
Pension plans Other post-employment benefit plans
(Millions of Canadian dollars) July 31 2021 July 31 2020 July 31 2021 July 31 2020
Current service costs $ 270 $ 275 $ 33 $ 36
Past service costs – – – 5
Net interest expense (income) 6 14 43 44
Remeasurements of other long term b e – – (10 ) 9
Administrative expense 9 13 – –
Defined benefit pension expense 285 302 66 94
Defined contribution pension expense 179 174 – –
$ 464 $ 476 $ 66 $ 94 Pension and other post-employment benefit remeasurements (1)
For the three months ended
Defined benefit pension plans Other post-employment benefit plans
(Millions of Canadian dollars) July 31 2021 July 31 2020 July 31 2021 July 31 2020
Actuarial (gains) losses:
Changes in financial assumptions (2) $ 732 $ 1,587 $ 46 $ 147
Experience adjustments – – (1 ) (7)
Return on plan assets (excluding interest based on discount rate) (882 ) (977 ) – –
$ (150 ) $ 610 $ 45 $ 140
For the nine months ended
Defined benefit pension plans Other post-employment benefit plans
(Millions of Canadian dollars) July 31 2021 July 31 2020 July 31 2021 July 31 2020
Actuarial (gains) losses:
Changes in financial assumptions (2) $ (660 ) $ 1,625 $ (89 ) $ 148
Experience adjustments – – (4 ) (9)
Return on plan assets (excluding interest based on discount rate) (1,679 ) (1,000 ) – –
$ (2,339 ) $ 625 $ (93 ) $ 139
(1) Market based assumptions, including Changes in financial assumptions and Return on plan assets, are reviewed on a quarterly basis. All other assumptions are updated during our annual review of plan assumptions.
(2) Changes in financial assumptions in our defined benefit pension plans primarily relate to changes in discount r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Jul. 31, 2021</t>
        </is>
      </c>
    </row>
    <row r="3">
      <c r="A3" s="3" t="inlineStr">
        <is>
          <t>Text Block [Abstract]</t>
        </is>
      </c>
    </row>
    <row r="4">
      <c r="A4" s="4" t="inlineStr">
        <is>
          <t>Income taxes</t>
        </is>
      </c>
      <c r="B4" s="4" t="inlineStr">
        <is>
          <t xml:space="preserve">Note 8 Income taxes Tax examinations and assessments During the third quarter of 2021, we received a reassessment from the Canada Revenue Agency (CRA) in respect of the 2016 taxation year, which suggests that Royal Bank of Canada owes additional taxes of approximately $298 million as they denied the deductibility of certain dividends. This amount represents the maximum additional taxes owing for that year. The reassessment is consistent with the previously received reassessments as described in Note 22 of our 2020 Annual Consolidated Financial Statements. It is possible that the CRA will reassess us for additional income taxes for subsequent years on the same basis. During the first quarter of 2021, we received a reassessment that is consistent with the previously received proposal letters from the CRA in respect of the 2015 taxation year. In all cases, we are confident that our tax filing position was appropriate and intend to defend ourselves vigorous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capital and funding transactions</t>
        </is>
      </c>
      <c r="B1" s="2" t="inlineStr">
        <is>
          <t>9 Months Ended</t>
        </is>
      </c>
    </row>
    <row r="2">
      <c r="B2" s="2" t="inlineStr">
        <is>
          <t>Jul. 31, 2021</t>
        </is>
      </c>
    </row>
    <row r="3">
      <c r="A3" s="3" t="inlineStr">
        <is>
          <t>Text Block [Abstract]</t>
        </is>
      </c>
    </row>
    <row r="4">
      <c r="A4" s="4" t="inlineStr">
        <is>
          <t>Significant capital and funding transactions</t>
        </is>
      </c>
      <c r="B4" s="4" t="inlineStr">
        <is>
          <t>Note 9 Significant capital and funding transactions Preferred shares and other equity instruments On November 2, 2020, we issued $1,250 million of Limited Recourse Capital Notes Series 2 (LRCN Series 2) with recourse limited to assets (Trust Assets) held by a third-party The price per LRCN Series 2 note is $1,000 and will bear interest paid semi-annually at a fixed rate of 4.0% per annum until February 24, 2026 and thereafter at a rate per annum, reset every fifth year, equal to the 5-year On June 8, 2021, we issued $1,000 million of Limited Recourse Capital Notes Series 3 (LRCN Series 3) with recourse limited to assets (Trust Assets) held by a third - The price per LRCN Series 3 note is $1,000 and will bear interest paid semi-annually at a fixed rate of 3.65% per annum until November 24, 2026 and thereafter at a rate per annum, reset every fifth year, equal to the 5-year In the event of (i) non-payment (ii) non-payment and LRCN Series 3 , non-payment maturity of LRCN Series 2 and LRCN Series 2 and LRCN Series 3. LRCN Series 2 and LRCN Series 3 are redeemable on or prior to maturity to the extent we redeem Series BR Preferred Shares and Series BS Preferred Shares respectively on certain redemption dates as set out in the terms of Series BR Preferred Shares and Series BS Preferred Shares and subject to the consent and approval of the Office of the Superintendent of Financial Institutions (OSFI). The terms of Series BR Preferred Shares, Series BS Preferred Shares, LRCN Series 2 and LRCN Series 3 include non-viability non-viable LRCN Series 2 and LRCN Series 3 are compound instruments with both equity and liability features as payments of interest and principal in cash are made at our discretion. Non-payment On May 24, 2021, we redeemed all 29 million Non-Cumulative 5-Year Subordinated debentures On January 20, 2021, we redeemed all $1,500 million of our outstanding NVCC On January 28, 2021, we issued $1,000 million of NVCC subordinated debentures. The notes bear interest at a fi x Common shares issued (1)
For the three months ended
July 31, 2021 July 31, 2020
(Millions of Canadian dollars, except number of shares) Number of Amount Number of Amount
Issued in connection with share-based compensation p l (2) 311 $ 24 235 $ 18
Purchased for cancellation (3) – – – –
311 $ 24 235 $ 18
For the nine months ended
July 31, 2021 July 31, 2020
(Millions of Canadian dollars, except number of shares) Number of Amount Number of Amount
Issued in connection with share-based compensation plans (2) 1,131 $ 85 782 $ 62
Purchased for cancellation (3) – – (7,860 ) (97 )
1,131 $ 85 (7,078 ) $ (35 )
(1) The requirements of our dividend reinvestment plan (DRIP) are satisfied through either open market share purchases or shares issued from treasury. During the three and nine months ended July 31, 2021 and July 31, 2020, our DRIP’s requirements were satisfied through open market share purchases.
(2) Amounts include cash received for stock options exercised during the period and the fair value adjustment to stock options.
(3) During the three and nine months ended July 31, 2021, we did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9 Months Ended</t>
        </is>
      </c>
    </row>
    <row r="2">
      <c r="B2" s="2" t="inlineStr">
        <is>
          <t>Jul. 31, 2021</t>
        </is>
      </c>
    </row>
    <row r="3">
      <c r="A3" s="3" t="inlineStr">
        <is>
          <t>Text Block [Abstract]</t>
        </is>
      </c>
    </row>
    <row r="4">
      <c r="A4" s="4" t="inlineStr">
        <is>
          <t>Earnings per share</t>
        </is>
      </c>
      <c r="B4" s="4" t="inlineStr">
        <is>
          <t xml:space="preserve">Note 10 Earnings per share
For the three months ended For the nine months ended
(Millions of Canadian dollars, except share and per share amounts) July 31 2021 July 31 2020 July 31 2021 July 31 2020
Basic earnings per share
Net income $ 4,296 $ 3,201 $ 12,158 $ 8,191
Dividends on preferred shares and distributions on other equity instruments (55 ) (65 ) (189 ) (194 )
Net income attributable to non-controlling (4 ) (4 ) (7 ) (6 )
Net income available to common shareholders $ 4,237 $ 3,132 $ 11,962 $ 7,991
Weighted average number of common shares (in thousands) 1,424,614 1,422,705 1,424,278 1,424,364
Basic earnings per share (in dollars) $ 2.97 $ 2.20 $ 8.40 $ 5.61
Diluted earnings per share
Net income available to common shareholders $ 4,237 $ 3,132 $ 11,962 $ 7,991
Dilutive impact of exchangeable shares – 4 – 11
Net income available to common shareholders including dilutive impact of exchangeable shares $ 4,237 $ 3,136 $ 11,962 $ 8,002
Weighted average number of common shares (in thousands) 1,424,614 1,422,705 1,424,278 1,424,364
Stock options (1) 1,987 779 1,596 1,091
Issuable under other share-based compensation plans 597 757 674 753
Exchangeable shares – 3,536 – 3,335
Average number of diluted common shares (in thousands) 1,427,198 1,427,777 1,426,548 1,429,543
Diluted earnings per share (in dollars) $ 2.97 $ 2.20 $ 8.39 $ 5.60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three months ended July 31, 2021, no outstanding options were excluded from the calculation of diluted earnings per share. For the three months ended July 31, 2020, an average of 2,941,928 outstanding options with an average exercise price of $101.06 were excluded from the calculation of diluted earnings per share. For the nine months ended July 31, 2021, no outstanding options were excluded from the calculation of diluted earnings per share. For the nine months ended July 31, 2020, an average of 2,764,422 outstanding options with an average exercise price of $100.82 were excluded from the calculation of diluted earnings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and regulatory matters</t>
        </is>
      </c>
      <c r="B1" s="2" t="inlineStr">
        <is>
          <t>9 Months Ended</t>
        </is>
      </c>
    </row>
    <row r="2">
      <c r="B2" s="2" t="inlineStr">
        <is>
          <t>Jul. 31, 2021</t>
        </is>
      </c>
    </row>
    <row r="3">
      <c r="A3" s="3" t="inlineStr">
        <is>
          <t>Text Block [Abstract]</t>
        </is>
      </c>
    </row>
    <row r="4">
      <c r="A4" s="4" t="inlineStr">
        <is>
          <t>Legal and regulatory matters</t>
        </is>
      </c>
      <c r="B4" s="4" t="inlineStr">
        <is>
          <t xml:space="preserve">Note 11 Legal and regulatory matters We are a large global institution that is subject to many different complex legal and regulatory requirements that continue to evolve. We are and have been subject to a variety of legal proceedings, including civil claims and lawsuits, regulatory examinations, investigations, audits and requests for information by various governmental regulatory agencies and law enforcement authorities in various jurisdictions. Some of these matters may involve novel legal theories and interpretations and may be advanced under criminal as well as civil statutes, and some proceedings could result in the imposition of civil, regulatory enforcement or criminal penalties. We review the status of all proceedings on an ongoing basis and will exercise judgment in resolving them in such manner as we believe to be in our best interest. This is an area of significant judgment and uncertainty and the extent of our financial and other exposure to these proceedings after taking into account current accruals could be material to our results of operations in any particular period. Our significant legal proceeding and regulatory matters are described in Note 25 of our 2020 Annual Consolidated Financial Statements as updated below. Royal Bank of Canada Trust Company (Bahamas) Limited proceedings On January 6, 2021, the French issued Interchange fees litigation A settlement agreement has been reached with class counsel, contingent on court approval. This settlement upon final court approval would resolve the claims of all Canadian merchants subject to limited rights to opt-out Foreign exchange matters Royal Bank of Canada and multiple other foreign exchange dealers were named in actions filed in the U.K. and Brazil alleging, among other things, collusive behaviour in global foreign exchange trading. With respect to the U.S. lawsuit filed by certain institutional plaintiffs who had opted-out of participating in the August 2018 settlement, the plaintiffs refiled their claim and in July 2021, the U.S. District Court granted a motion in favour of RBC Capital Markets to dismiss the action, however, denied the motion as to Royal Bank of Canad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ults by business segment</t>
        </is>
      </c>
      <c r="B1" s="2" t="inlineStr">
        <is>
          <t>9 Months Ended</t>
        </is>
      </c>
    </row>
    <row r="2">
      <c r="B2" s="2" t="inlineStr">
        <is>
          <t>Jul. 31, 2021</t>
        </is>
      </c>
    </row>
    <row r="3">
      <c r="A3" s="3" t="inlineStr">
        <is>
          <t>Text Block [Abstract]</t>
        </is>
      </c>
    </row>
    <row r="4">
      <c r="A4" s="4" t="inlineStr">
        <is>
          <t>Results by business segment</t>
        </is>
      </c>
      <c r="B4" s="4" t="inlineStr">
        <is>
          <t xml:space="preserve">Note 12 Results by business segment
For the three months ended July 31, 2021
(Millions of Canadian dollars) Personal &amp; Wealth Insurance Investor Capital Corporate Total
Net interest income (2) $ 3,206 $ 682 $ – $ 127 $ 1,122 $ (85 ) $ 5,052
Non-interest 1,445 2,742 1,754 390 1,341 32 7,704
Total revenue 4,651 3,424 1,754 517 2,463 (53 ) 12,756
Provision for credit losses (179 ) (21 ) – (3 ) (337 ) – (540 )
Insurance policyholder benefits, claims and acquisition expense – – 1,304 – – – 1,304
Non-interest 1,998 2,493 155 401 1,363 10 6,420
Income (loss) before income taxes 2,832 952 295 119 1,437 (63 ) 5,572
Income taxes (recoveries) 719 214 61 31 308 (57 ) 1,276
Net income $ 2,113 $ 738 $ 234 $ 88 $ 1,129 $ (6 ) $ 4,296
Non-interest
Depreciation and amortization $ 236 $ 216 $ 15 $ 50 $ 125 $ 1 $ 643
For the three months ended July 31, 2020
(Millions of Canadian dollars) Personal &amp; Wealth Insurance Investor &amp; Capital Corporate Total
Net interest income (2) $ 3,079 $ 699 $ – $ 89 $ 1,335 $ (63 ) $ 5,139
Non-interest 1,269 2,465 2,212 395 1,413 27 7,781
Total revenue 4,348 3,164 2,212 484 2,748 (36 ) 12,920
Provision for credit losses 527 74 – (4 ) 78 – 675
Insurance policyholder benefits, claims and acquisition expense – – 1,785 – – – 1,785
Non-interest 1,985 2,361 140 388 1,471 35 6,380
Income (loss) before income taxes 1,836 729 287 100 1,199 (71 ) 4,080
Income taxes (recoveries) 469 167 71 24 250 (102 ) 879
Net income $ 1,367 $ 562 $ 216 $ 76 $ 949 $ 31 $ 3,201
Non-interest
Depreciation and amortization $ 227 $ 223 $ 14 $ 56 $ 131 $ – $ 651
For the nine months ended July 31, 2021
(Millions of Canadian dollars) Personal &amp; Wealth Insurance Investor Capital Corporate Total
Net interest income (2) $ 9,452 $ 2,014 $ – $ 305 $ 3,442 $ (272 ) $ 14,941
Non-interest 4,289 8,191 4,099 1,311 4,447 39 22,376
Total revenue 13,741 10,205 4,099 1,616 7,889 (233 ) 37,317
Provision for credit losses 21 (52 ) – (7 ) (487 ) (1 ) (526 )
Insurance policyholder benefits, claims and acquisition expense – – 2,859 – – – 2,859
Non-interest 5,891 7,551 444 1,177 4,272 6 19,341
Income (loss) before income taxes 7,829 2,706 796 446 4,104 (238 ) 15,643
Income taxes (recoveries) 2,015 628 174 115 837 (284 ) 3,485
Net income $ 5,814 $ 2,078 $ 622 $ 331 $ 3,267 $ 46 $ 12,158
Non-interest
Depreciation and amortization $ 689 $ 654 $ 44 $ 146 $ 376 $ 3 $ 1,912
For the nine months ended July 31, 2020
(Millions of Canadian dollars) Personal &amp; Wealth Insurance Investor &amp; Capital Corporate Total
Net interest income (2) $ 9,454 $ 2,174 $ – $ 221 $ 3,952 $ 24 $ 15,825
Non-interest 3,904 6,978 4,403 1,569 3,657 (247 ) 20,264
Total revenue 13,358 9,152 4,403 1,790 7,609 (223 ) 36,089
Provision for credit losses 2,575 163 1 10 1,174 1 3,924
Insurance policyholder benefits, claims and acquisition expense – – 3,222 – – – 3,222
Non-interest 5,916 6,900 441 1,182 4,197 64 18,700
Income (loss) before income taxes 4,867 2,089 739 598 2,238 (288 ) 10,243
Income taxes (recoveries) 1,282 480 162 153 302 (327 ) 2,052
Net income $ 3,585 $ 1,609 $ 577 $ 445 $ 1,936 $ 39 $ 8,191
Non-interest
Depreciation and amortization $ 684 $ 656 $ 43 $ 160 $ 385 $ – $ 1,928
(1) Taxable equivalent basis.
(2) Interest revenue is reported net of interest expense as we rely primarily on net interest income as a performance measure. Total assets and total liabilities by business segment
As at July 31, 2021
(Millions of Canadian dollars) Personal &amp; Wealth Insurance Investor &amp; Capital Corporate Total
Total assets $ 538,609 $ 142,090 $ 22,130 $ 234,867 $ 706,159 $ 49,685 $ 1,693,540
Total liabilities 538,555 142,086 22,285 234,781 705,735 (46,212 ) 1,597,230
As at October 31, 2020
(Millions of Canadian dollars) Personal &amp; Wealth Insurance Investor &amp; Capital Corporate Total
Total assets $ 509,679 $ 129,706 $ 21,253 $ 230,695 $ 688,054 $ 45,161 $ 1,624,548
Total liabilities 509,682 129,673 21,311 230,618 688,314 (41,817 ) 1,537,7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CAD ($) $ in Millions</t>
        </is>
      </c>
      <c r="B1" s="2" t="inlineStr">
        <is>
          <t>Jul. 31, 2021</t>
        </is>
      </c>
      <c r="C1" s="2" t="inlineStr">
        <is>
          <t>Oct. 31, 2020</t>
        </is>
      </c>
    </row>
    <row r="2">
      <c r="A2" s="3" t="inlineStr">
        <is>
          <t>Assets</t>
        </is>
      </c>
    </row>
    <row r="3">
      <c r="A3" s="4" t="inlineStr">
        <is>
          <t>Cash and due from banks</t>
        </is>
      </c>
      <c r="B3" s="5" t="n">
        <v>115407</v>
      </c>
      <c r="C3" s="5" t="n">
        <v>118888</v>
      </c>
    </row>
    <row r="4">
      <c r="A4" s="4" t="inlineStr">
        <is>
          <t>Interest-bearing deposits with banks</t>
        </is>
      </c>
      <c r="B4" s="6" t="n">
        <v>80389</v>
      </c>
      <c r="C4" s="6" t="n">
        <v>39013</v>
      </c>
    </row>
    <row r="5">
      <c r="A5" s="3" t="inlineStr">
        <is>
          <t>Securities</t>
        </is>
      </c>
    </row>
    <row r="6">
      <c r="A6" s="4" t="inlineStr">
        <is>
          <t>Trading</t>
        </is>
      </c>
      <c r="B6" s="6" t="n">
        <v>133894</v>
      </c>
      <c r="C6" s="6" t="n">
        <v>136071</v>
      </c>
    </row>
    <row r="7">
      <c r="A7" s="4" t="inlineStr">
        <is>
          <t>Investment, net of applicable allowance (Note 4)</t>
        </is>
      </c>
      <c r="B7" s="6" t="n">
        <v>138056</v>
      </c>
      <c r="C7" s="6" t="n">
        <v>139743</v>
      </c>
    </row>
    <row r="8">
      <c r="A8" s="4" t="inlineStr">
        <is>
          <t>Securities</t>
        </is>
      </c>
      <c r="B8" s="6" t="n">
        <v>271950</v>
      </c>
      <c r="C8" s="6" t="n">
        <v>275814</v>
      </c>
    </row>
    <row r="9">
      <c r="A9" s="4" t="inlineStr">
        <is>
          <t>Assets purchased under reverse repurchase agreements and securities borrowed</t>
        </is>
      </c>
      <c r="B9" s="6" t="n">
        <v>319896</v>
      </c>
      <c r="C9" s="6" t="n">
        <v>313015</v>
      </c>
    </row>
    <row r="10">
      <c r="A10" s="3" t="inlineStr">
        <is>
          <t>Loans (Note 5)</t>
        </is>
      </c>
    </row>
    <row r="11">
      <c r="A11" s="4" t="inlineStr">
        <is>
          <t>Retail</t>
        </is>
      </c>
      <c r="B11" s="6" t="n">
        <v>491890</v>
      </c>
      <c r="C11" s="6" t="n">
        <v>457976</v>
      </c>
    </row>
    <row r="12">
      <c r="A12" s="4" t="inlineStr">
        <is>
          <t>Wholesale</t>
        </is>
      </c>
      <c r="B12" s="6" t="n">
        <v>210739</v>
      </c>
      <c r="C12" s="6" t="n">
        <v>208655</v>
      </c>
    </row>
    <row r="13">
      <c r="A13" s="4" t="inlineStr">
        <is>
          <t>Loans</t>
        </is>
      </c>
      <c r="B13" s="6" t="n">
        <v>702629</v>
      </c>
      <c r="C13" s="6" t="n">
        <v>666631</v>
      </c>
    </row>
    <row r="14">
      <c r="A14" s="4" t="inlineStr">
        <is>
          <t>Allowance for loan losses (Note 5)</t>
        </is>
      </c>
      <c r="B14" s="6" t="n">
        <v>-4588</v>
      </c>
      <c r="C14" s="6" t="n">
        <v>-5639</v>
      </c>
    </row>
    <row r="15">
      <c r="A15" s="4" t="inlineStr">
        <is>
          <t>Loans, net</t>
        </is>
      </c>
      <c r="B15" s="6" t="n">
        <v>698041</v>
      </c>
      <c r="C15" s="6" t="n">
        <v>660992</v>
      </c>
    </row>
    <row r="16">
      <c r="A16" s="4" t="inlineStr">
        <is>
          <t>Segregated fund net assets</t>
        </is>
      </c>
      <c r="B16" s="6" t="n">
        <v>2526</v>
      </c>
      <c r="C16" s="6" t="n">
        <v>1922</v>
      </c>
    </row>
    <row r="17">
      <c r="A17" s="3" t="inlineStr">
        <is>
          <t>Other</t>
        </is>
      </c>
    </row>
    <row r="18">
      <c r="A18" s="4" t="inlineStr">
        <is>
          <t>Customers' liability under acceptances</t>
        </is>
      </c>
      <c r="B18" s="6" t="n">
        <v>19325</v>
      </c>
      <c r="C18" s="6" t="n">
        <v>18507</v>
      </c>
    </row>
    <row r="19">
      <c r="A19" s="4" t="inlineStr">
        <is>
          <t>Derivatives</t>
        </is>
      </c>
      <c r="B19" s="6" t="n">
        <v>102033</v>
      </c>
      <c r="C19" s="6" t="n">
        <v>113488</v>
      </c>
    </row>
    <row r="20">
      <c r="A20" s="4" t="inlineStr">
        <is>
          <t>Premises and equipment</t>
        </is>
      </c>
      <c r="B20" s="6" t="n">
        <v>7576</v>
      </c>
      <c r="C20" s="6" t="n">
        <v>7934</v>
      </c>
    </row>
    <row r="21">
      <c r="A21" s="4" t="inlineStr">
        <is>
          <t>Goodwill</t>
        </is>
      </c>
      <c r="B21" s="6" t="n">
        <v>10925</v>
      </c>
      <c r="C21" s="6" t="n">
        <v>11302</v>
      </c>
    </row>
    <row r="22">
      <c r="A22" s="4" t="inlineStr">
        <is>
          <t>Other intangibles</t>
        </is>
      </c>
      <c r="B22" s="6" t="n">
        <v>4490</v>
      </c>
      <c r="C22" s="6" t="n">
        <v>4752</v>
      </c>
    </row>
    <row r="23">
      <c r="A23" s="4" t="inlineStr">
        <is>
          <t>Other assets</t>
        </is>
      </c>
      <c r="B23" s="6" t="n">
        <v>60982</v>
      </c>
      <c r="C23" s="6" t="n">
        <v>58921</v>
      </c>
    </row>
    <row r="24">
      <c r="A24" s="4" t="inlineStr">
        <is>
          <t>Total other assets</t>
        </is>
      </c>
      <c r="B24" s="6" t="n">
        <v>205331</v>
      </c>
      <c r="C24" s="6" t="n">
        <v>214904</v>
      </c>
    </row>
    <row r="25">
      <c r="A25" s="4" t="inlineStr">
        <is>
          <t>Total assets</t>
        </is>
      </c>
      <c r="B25" s="6" t="n">
        <v>1693540</v>
      </c>
      <c r="C25" s="6" t="n">
        <v>1624548</v>
      </c>
    </row>
    <row r="26">
      <c r="A26" s="3" t="inlineStr">
        <is>
          <t>Deposits (Note 6)</t>
        </is>
      </c>
    </row>
    <row r="27">
      <c r="A27" s="4" t="inlineStr">
        <is>
          <t>Personal</t>
        </is>
      </c>
      <c r="B27" s="6" t="n">
        <v>358500</v>
      </c>
      <c r="C27" s="6" t="n">
        <v>343052</v>
      </c>
    </row>
    <row r="28">
      <c r="A28" s="4" t="inlineStr">
        <is>
          <t>Business and government</t>
        </is>
      </c>
      <c r="B28" s="6" t="n">
        <v>680413</v>
      </c>
      <c r="C28" s="6" t="n">
        <v>624311</v>
      </c>
    </row>
    <row r="29">
      <c r="A29" s="4" t="inlineStr">
        <is>
          <t>Bank</t>
        </is>
      </c>
      <c r="B29" s="6" t="n">
        <v>45965</v>
      </c>
      <c r="C29" s="6" t="n">
        <v>44522</v>
      </c>
    </row>
    <row r="30">
      <c r="A30" s="4" t="inlineStr">
        <is>
          <t>Total deposits</t>
        </is>
      </c>
      <c r="B30" s="6" t="n">
        <v>1084878</v>
      </c>
      <c r="C30" s="6" t="n">
        <v>1011885</v>
      </c>
    </row>
    <row r="31">
      <c r="A31" s="4" t="inlineStr">
        <is>
          <t>Segregated fund net liabilities</t>
        </is>
      </c>
      <c r="B31" s="6" t="n">
        <v>2526</v>
      </c>
      <c r="C31" s="6" t="n">
        <v>1922</v>
      </c>
    </row>
    <row r="32">
      <c r="A32" s="3" t="inlineStr">
        <is>
          <t>Other</t>
        </is>
      </c>
    </row>
    <row r="33">
      <c r="A33" s="4" t="inlineStr">
        <is>
          <t>Acceptances</t>
        </is>
      </c>
      <c r="B33" s="6" t="n">
        <v>19392</v>
      </c>
      <c r="C33" s="6" t="n">
        <v>18618</v>
      </c>
    </row>
    <row r="34">
      <c r="A34" s="4" t="inlineStr">
        <is>
          <t>Obligations related to securities sold short</t>
        </is>
      </c>
      <c r="B34" s="6" t="n">
        <v>34760</v>
      </c>
      <c r="C34" s="6" t="n">
        <v>29285</v>
      </c>
    </row>
    <row r="35">
      <c r="A35" s="4" t="inlineStr">
        <is>
          <t>Obligations related to assets sold under repurchase agreements and securities loaned</t>
        </is>
      </c>
      <c r="B35" s="6" t="n">
        <v>271165</v>
      </c>
      <c r="C35" s="6" t="n">
        <v>274231</v>
      </c>
    </row>
    <row r="36">
      <c r="A36" s="4" t="inlineStr">
        <is>
          <t>Derivatives</t>
        </is>
      </c>
      <c r="B36" s="6" t="n">
        <v>97150</v>
      </c>
      <c r="C36" s="6" t="n">
        <v>109927</v>
      </c>
    </row>
    <row r="37">
      <c r="A37" s="4" t="inlineStr">
        <is>
          <t>Insurance claims and policy benefit liabilities</t>
        </is>
      </c>
      <c r="B37" s="6" t="n">
        <v>12496</v>
      </c>
      <c r="C37" s="6" t="n">
        <v>12215</v>
      </c>
    </row>
    <row r="38">
      <c r="A38" s="4" t="inlineStr">
        <is>
          <t>Other liabilities</t>
        </is>
      </c>
      <c r="B38" s="6" t="n">
        <v>65813</v>
      </c>
      <c r="C38" s="6" t="n">
        <v>69831</v>
      </c>
    </row>
    <row r="39">
      <c r="A39" s="4" t="inlineStr">
        <is>
          <t>Total other liabilities</t>
        </is>
      </c>
      <c r="B39" s="6" t="n">
        <v>500776</v>
      </c>
      <c r="C39" s="6" t="n">
        <v>514107</v>
      </c>
    </row>
    <row r="40">
      <c r="A40" s="4" t="inlineStr">
        <is>
          <t>Subordinated debentures (Note 9)</t>
        </is>
      </c>
      <c r="B40" s="6" t="n">
        <v>9050</v>
      </c>
      <c r="C40" s="6" t="n">
        <v>9867</v>
      </c>
    </row>
    <row r="41">
      <c r="A41" s="4" t="inlineStr">
        <is>
          <t>Total liabilities</t>
        </is>
      </c>
      <c r="B41" s="6" t="n">
        <v>1597230</v>
      </c>
      <c r="C41" s="6" t="n">
        <v>1537781</v>
      </c>
    </row>
    <row r="42">
      <c r="A42" s="3" t="inlineStr">
        <is>
          <t>Equity attributable to shareholders</t>
        </is>
      </c>
    </row>
    <row r="43">
      <c r="A43" s="4" t="inlineStr">
        <is>
          <t>Retained earnings</t>
        </is>
      </c>
      <c r="B43" s="6" t="n">
        <v>68951</v>
      </c>
      <c r="C43" s="6" t="n">
        <v>59806</v>
      </c>
    </row>
    <row r="44">
      <c r="A44" s="4" t="inlineStr">
        <is>
          <t>Other components of equity</t>
        </is>
      </c>
      <c r="B44" s="6" t="n">
        <v>2196</v>
      </c>
      <c r="C44" s="6" t="n">
        <v>3414</v>
      </c>
    </row>
    <row r="45">
      <c r="A45" s="4" t="inlineStr">
        <is>
          <t>Total equity attributable to shareholders</t>
        </is>
      </c>
      <c r="B45" s="6" t="n">
        <v>96219</v>
      </c>
      <c r="C45" s="6" t="n">
        <v>86664</v>
      </c>
    </row>
    <row r="46">
      <c r="A46" s="4" t="inlineStr">
        <is>
          <t>Non-controlling interests</t>
        </is>
      </c>
      <c r="B46" s="6" t="n">
        <v>91</v>
      </c>
      <c r="C46" s="6" t="n">
        <v>103</v>
      </c>
    </row>
    <row r="47">
      <c r="A47" s="4" t="inlineStr">
        <is>
          <t>Total equity</t>
        </is>
      </c>
      <c r="B47" s="6" t="n">
        <v>96310</v>
      </c>
      <c r="C47" s="6" t="n">
        <v>86767</v>
      </c>
    </row>
    <row r="48">
      <c r="A48" s="4" t="inlineStr">
        <is>
          <t>Total liabilities and equity</t>
        </is>
      </c>
      <c r="B48" s="6" t="n">
        <v>1693540</v>
      </c>
      <c r="C48" s="6" t="n">
        <v>1624548</v>
      </c>
    </row>
    <row r="49">
      <c r="A49" s="4" t="inlineStr">
        <is>
          <t>Preferred shares and other equity instruments [member]</t>
        </is>
      </c>
    </row>
    <row r="50">
      <c r="A50" s="3" t="inlineStr">
        <is>
          <t>Equity attributable to shareholders</t>
        </is>
      </c>
    </row>
    <row r="51">
      <c r="A51" s="4" t="inlineStr">
        <is>
          <t>Issued capital (Note 9)</t>
        </is>
      </c>
      <c r="B51" s="6" t="n">
        <v>7416</v>
      </c>
      <c r="C51" s="6" t="n">
        <v>5945</v>
      </c>
    </row>
    <row r="52">
      <c r="A52" s="4" t="inlineStr">
        <is>
          <t>Common shares [member]</t>
        </is>
      </c>
    </row>
    <row r="53">
      <c r="A53" s="3" t="inlineStr">
        <is>
          <t>Equity attributable to shareholders</t>
        </is>
      </c>
    </row>
    <row r="54">
      <c r="A54" s="4" t="inlineStr">
        <is>
          <t>Issued capital (Note 9)</t>
        </is>
      </c>
      <c r="B54" s="5" t="n">
        <v>17656</v>
      </c>
      <c r="C54" s="5" t="n">
        <v>17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9 Months Ended</t>
        </is>
      </c>
    </row>
    <row r="2">
      <c r="B2" s="2" t="inlineStr">
        <is>
          <t>Jul. 31, 2021</t>
        </is>
      </c>
    </row>
    <row r="3">
      <c r="A3" s="3" t="inlineStr">
        <is>
          <t>Text Block [Abstract]</t>
        </is>
      </c>
    </row>
    <row r="4">
      <c r="A4" s="4" t="inlineStr">
        <is>
          <t>Capital management</t>
        </is>
      </c>
      <c r="B4" s="4" t="inlineStr">
        <is>
          <t xml:space="preserve">Note 13 Capital management Regulatory capital and capital ratios OSFI formally establishes risk-based capital and leverage targets for deposit-taking institutions in Canada. During the third quarter of 2021, we complied with all capital and leverage requirements, including the domestic stability buffer, imposed by OSFI.
As at
(Millions of Canadian dollars, except percentage amounts and as otherwise noted) July 31 2021 October 31 2020
Capital (1)
CET1 capital $ 73,822 $ 68,082
Tier 1 capital 81,218 74,005
Total capital 90,736 84,928
Risk-weighted assets (RWA) used in calculation of capital ratios (1)
Credit risk $ 436,070 $ 448,821
Market risk 34,149 27,374
Operational risk 72,828 70,047
Total RWA $ 543,047 $ 546,242
Capital ratios and Leverage ratio (1)
CET1 ratio 13.6 12.5%
Tier 1 capital ratio 15.0% 13.5%
Total capital ratio 16.7% 15.5%
Leverage ratio 5.0% 4.8%
Leverage ratio exposure (billions) $ 1,633.2 $ 1,552.9
(1) Capital, RWA, and capital ratios are calculated using OSFI’s Capital Adequacy Requirements (CAR) guideline and the Leverage ratio is calculated using OSFI Leverage Requirements Guideline as updated in accordance with the regulatory guidance issued by OSFI in response to the COVID-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9 Months Ended</t>
        </is>
      </c>
    </row>
    <row r="2">
      <c r="B2" s="2" t="inlineStr">
        <is>
          <t>Jul. 31, 2021</t>
        </is>
      </c>
    </row>
    <row r="3">
      <c r="A3" s="3" t="inlineStr">
        <is>
          <t>Text Block [Abstract]</t>
        </is>
      </c>
    </row>
    <row r="4">
      <c r="A4" s="4" t="inlineStr">
        <is>
          <t>Subsequent events</t>
        </is>
      </c>
      <c r="B4" s="4" t="inlineStr">
        <is>
          <t>Note 14 Subsequent events On August 24, 2021, we redeemed all 30 million of our issued and outstanding Non-Cumulative 5-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estimates and judgments (Policies)</t>
        </is>
      </c>
      <c r="B1" s="2" t="inlineStr">
        <is>
          <t>9 Months Ended</t>
        </is>
      </c>
    </row>
    <row r="2">
      <c r="B2" s="2" t="inlineStr">
        <is>
          <t>Jul. 31, 2021</t>
        </is>
      </c>
    </row>
    <row r="3">
      <c r="A3" s="3" t="inlineStr">
        <is>
          <t>Statement [Line Items]</t>
        </is>
      </c>
    </row>
    <row r="4">
      <c r="A4" s="4" t="inlineStr">
        <is>
          <t>Changes in accounting policies</t>
        </is>
      </c>
      <c r="B4" s="4" t="inlineStr">
        <is>
          <t>Changes in accounting policies Conceptual Framework for Financial Reporting (Conceptual Framework) During the first quarter of 2021, we adopted the revised Conceptual Framework, which replaces the previous version of the Conceptual Framework issued in 2010. The Conceptual Framework is not a standard, and does not override the concepts or requirements in any standard. It may be used to develop consistent accounting policies where there is no applicabl e Interest Rate Benchmark Reform During the first quarter of 2021, we early adopted the Phase 2 amendments to IFRS 9 Financial Instruments Financial Instruments: Recognition and Measurement Financial Instruments: Disclosures Insurance contracts Leases
• For modifications of financial instruments carried at amortized cost resulting from the Reform which are transacted on an economically equivalent basis, the Amendments allow the benchmark interest rate change to be reflected prospectively in the effective interest rate of the instrument rather than as an immediate gain or loss.
• If qualifying criteria are met, hedging relationships that are directly impacted by the Reform would be able to continue hedge accounting upon transition to alternative benchmark interest rates. Hedge Accounting Our hedge accounting policies are described in Note 2 and Note 8 of our audited 2020 Annual Consolidated Financial Statements. We apply hedge accounting when the hedge is expected to be highly effective in achieving offsetting changes in fair value or variable cash flows attributable to the hedged risk, both at inception and throughout the hedge term. Where hedge accounting can be applied, a hedge relationship is designated and documented at inception to detail the particular risk management objective and strategy for undertaking the hedge transaction. For changes related to the Reform, hedge documentation will be amended for alternative benchmark interest rate risk, including consequential changes to the description of the hedging instrument(s) and the hedged item(s), and the method for assessing hedge effectiveness without terminating the hedge relationship where the scoping requirements are met. Fair value hedges Hedge accounting is applicable when the benchmark interest rate designated as the hedged risk can be separately identified as a component of the interest rate risk inherent in the fixed-rate instrument. Generally, this requirement is met when the benchmark interest rate impacting changes in fair value of the instrument is widely accepted and used. In order for alternative benchmark rates to qualify for fair value hedge accounting, the separately identifiable requirement must be met within 24 months of the first designation of that rate in a hedging relationship. If, subsequently, we reasonably expect that the alternative benchmark interest rate will not be separately identifiable within that timeframe, we will discontinue hedge accounting prospectively. Cash flow hedges We apply hedge accounting to groups of similar assets or similar liabilities when individual items in the group share similar risk characteristics, and we treat these items and related derivatives as a single hedging relationship. Where hedged cash flows of some items in the group are changed to reference an alternative benchmark interest rate before other items in the group are changed, the individual hedged items within the group are allocated to a subgroup based on the benchmark interest rate being hedged. Each subgroup would be assessed separately to determine whether it meets the eligibility requirements. If a subgroup fails the eligibility requirements, we would discontinue hedge accounting prospectively for the hedging relationship in its entirety. Progress in and risks arising from the transition to alternative benchmark interest rates The transition from IBORs to alternative benchmark interest rates will impact financial instruments referencing IBOR rates for terms that extend beyond December 31, 2021. On March 5, 2021 the Financial Conduct Authority (FCA), the regulator of the ICE Benchmark Administration (IBA) which administers LIBOR, made an announcement regarding the permanent cessation or loss of representativeness of all 35 LIBOR settings currently published by the IBA. Details related to certain settings to which we are exposed are noted below.
• Publication of the 1-week and 2-month U.S. dollar LIBOR settings will cease immediately after December 31, 2021. Publication of the overnight and 12-month U.S. dollar LIBOR settings will cease immediately after June 30, 2023, while the 1-month, 3-month and 6-month U.S. dollar LIBOR settings will no longer be representative of the underlying market and economic reality they are intended to measure after June 30, 2023. The FCA may consult on requiring the IBA to publish 1-month, 3-month and 6- month USD LIBOR settings after the end of June 2023 on a non-representative “synthetic” basis.
• Publication of the overnight, 1-week, 2-month and 12-month sterling LIBOR settings will cease immediately after December 31, 2021, while the 1-month, 3-month and 6-month sterling LIBOR settings will no longer be representative of the underlying market and economic reality they are intended to measure after December 31, 2021. The FCA will consult on requiring the IBA to publish the 1-month, 3-month and 6-month sterling LIBOR settings after the end of 2021, for an unspecified period of time, on a non-representative “synthetic” basis. The FCA announcement triggered fallback provisions related to our LIBOR linked products, including certain loans, bonds, and derivatives, and defined the dates of their transition to alternative benchmark rates. The fixed spreads to be used in the transition to the relevant alternative benchmark rate for each LIBOR setting were also defined as a result of the announcement. The details regarding our transition program related to the Reform are described in Note 2 of our audited 2020 Annual Consolidated Financial Statements. Transition activities are focused on two broad streams of work: (i) developing new alternative risk-free rate linked products, and (ii) converting existing LIBOR based contracts to alternative risk-free rates. Notable transition activities include:
• Our continued incorporation of contractual provisions in new IBOR-based products which provides a means to determine new alternative benchmark rates upon the cessation of IBORs (fallback language).
• The development of new products for clients, including interest-rate derivatives and loans referencing the relevant alternative benchmark interest rates. Our program timelines are ultimately dependent on broader market acceptance of products that reference the new alternative risk-free rates and our clients’ readiness and ability to adopt the replacement products. Significant matters that we continue to evaluate include client product offerings, short and long-term funding strategies, and our hedging programs. We are following the recommended target dates for cessation of LIBOR-based products provided by our regulators. Financial instruments that have yet to transition to alternative benchmark interest rates On March 5, 2021, the final cessation date of certain USD LIBOR settings was revised from December 31, 2021 to June 30, 2023. As a result of the change in cessation date, our significant exposures to USD LIBOR as at November 1, 2020 for non-derivative financial assets, non-derivative financial liabilities, derivative notional and undrawn balances of loan commitments subject to the Reform, that have yet to transition and are maturing after June 30, 2023, were $57,432 million, $941 million, $3,368,307 million and $82,054 million, respectively. The tables below show our significant exposures to financial instruments referencing benchmark interest rates subject to the Reform that have yet to transition to alternative benchmark interest rates and are maturing after December 31, 2021 as at November 1, 2020, which represent our opening balances for the annual period ending on October 31, 2021. Changes in our exposures during the quarter did not result in significant changes to the risks arising from transition since November 1, 2020. In the normal course of business, our derivative notional amounts may fluctuate with minimal impact to our IBOR conversion plans.
As at November 1, 2020
(Millions of Canadian dollars) Non-derivative Non-derivative Derivative
USD LIBOR $ 79,123 $ 5,135 $ 4,894,150
GBP LIBOR 7,518 1,227 1,773,893
Other IBOR currencies 324 2,456 263,299
$ 86,965 $ 8,818 $ 6,931,342
Cross currency swaps
USD LIBOR – GBP LIBOR n.a. n.a. $ 384,263
Other combinations n.a. n.a. 52,875
n.a. n.a. $ 437,138
$ 86,965 $ 8,818 $ 7,368,480
(1) Non-derivative assets represent the drawn outstanding balance of Loans and the fair value of Securities.
(2) Non-derivative liabilities represent Deposits.
(3) The notional amount of derivative instruments excludes cross currency swaps with multiple LIBOR legs, which are presented separately in the Cross currency swaps section of this table.
n.a. not applicable The following table presents the undrawn balances of loan commitments referencing benchmark interest rates subject to the Reform.
(Millions of Canadian dollars) As at November 1, 2020
Authorized and committed undrawn commitments
USD LIBOR $ 136,725
GBP LIBOR 7,533
Other IBOR currencies 1,370
$ 145,628 We continue to manage significant 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estimates and judgments (Tables)</t>
        </is>
      </c>
      <c r="B1" s="2" t="inlineStr">
        <is>
          <t>9 Months Ended</t>
        </is>
      </c>
    </row>
    <row r="2">
      <c r="B2" s="2" t="inlineStr">
        <is>
          <t>Jul. 31, 2021</t>
        </is>
      </c>
    </row>
    <row r="3">
      <c r="A3" s="3" t="inlineStr">
        <is>
          <t>Text Block [Abstract]</t>
        </is>
      </c>
    </row>
    <row r="4">
      <c r="A4" s="4" t="inlineStr">
        <is>
          <t>Summary of Changes in our exposures To Financial Instruments</t>
        </is>
      </c>
      <c r="B4" s="4" t="inlineStr">
        <is>
          <t xml:space="preserve">The tables below show our significant exposures to financial instruments referencing benchmark interest rates subject to the Reform that have yet to transition to alternative benchmark interest rates and are maturing after December 31, 2021 as at November 1, 2020, which represent our opening balances for the annual period ending on October 31, 2021. Changes in our exposures during the quarter did not result in significant changes to the risks arising from transition since November 1, 2020. In the normal course of business, our derivative notional amounts may fluctuate with minimal impact to our IBOR conversion plans.
As at November 1, 2020
(Millions of Canadian dollars) Non-derivative Non-derivative Derivative
USD LIBOR $ 79,123 $ 5,135 $ 4,894,150
GBP LIBOR 7,518 1,227 1,773,893
Other IBOR currencies 324 2,456 263,299
$ 86,965 $ 8,818 $ 6,931,342
Cross currency swaps
USD LIBOR – GBP LIBOR n.a. n.a. $ 384,263
Other combinations n.a. n.a. 52,875
n.a. n.a. $ 437,138
$ 86,965 $ 8,818 $ 7,368,480
(1) Non-derivative assets represent the drawn outstanding balance of Loans and the fair value of Securities.
(2) Non-derivative liabilities represent Deposits.
(3) The notional amount of derivative instruments excludes cross currency swaps with multiple LIBOR legs, which are presented separately in the Cross currency swaps section of this table.
n.a. not applicable </t>
        </is>
      </c>
    </row>
    <row r="5">
      <c r="A5" s="4" t="inlineStr">
        <is>
          <t>Summary of undrawn balances of loan commitments</t>
        </is>
      </c>
      <c r="B5" s="4" t="inlineStr">
        <is>
          <t xml:space="preserve">The following table presents the undrawn balances of loan commitments referencing benchmark interest rates subject to the Reform.
(Millions of Canadian dollars) As at November 1, 2020
Authorized and committed undrawn commitments
USD LIBOR $ 136,725
GBP LIBOR 7,533
Other IBOR currencies 1,370
$ 145,6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Jul. 31, 2021</t>
        </is>
      </c>
    </row>
    <row r="3">
      <c r="A3" s="3" t="inlineStr">
        <is>
          <t>Text Block [Abstract]</t>
        </is>
      </c>
    </row>
    <row r="4">
      <c r="A4" s="4" t="inlineStr">
        <is>
          <t>Summary of Comparison of Carrying and Fair Values for Each Classification of Financial Instrument</t>
        </is>
      </c>
      <c r="B4" s="4" t="inlineStr">
        <is>
          <t xml:space="preserve">The following tables provide a comparison of the carrying values and fair values for financial instruments classified or designated as fair value through profit or loss (FVTPL) and fair value through other comprehensive income (FVOCI). Embedded derivatives are presented on a combined basis with the host contracts. Refer to Note 2 and Note 3 of our audited 2020 Annual Consolidated Financial Statements for a description of the valuation techniques and input s
As at July 31, 2021
Carrying value and fair value Carrying value Fair value
(Millions of Canadian dollars) Financial Financial Financial Financial Financial Financial Total carrying Total fair value
Financial assets
Interest-bearing deposits $ – $ 53,500 $ – $ – $ 26,889 $ 26,889 $ 80,389 $ 80,389
Securities
Trading 123,809 10,085 – – – – 133,894 133,894
Investment, net of applicable – – 71,038 505 66,513 66,979 138,056 138,522
123,809 10,085 71,038 505 66,513 66,979 271,950 272,416
Assets purchased under reverse repurchase agreements and securities borrowed 278,378 – – – 41,518 41,518 319,896 319,896
Loans, net of applicable allowance
Retail – 252 270 – 488,721 493,629 489,243 494,151
Wholesale 8,559 2,074 836 – 197,329 199,006 208,798 210,475
8,559 2,326 1,106 – 686,050 692,635 698,041 704,626
Other
Derivatives 102,033 – – – – – 102,033 102,033
Other assets (1) 4,230 – – – 57,170 57,170 61,400 61,400
Financial liabilities
Deposits
Personal $ 291 $ 18,392 $ 339,817 $ 340,072 $ 358,500 $ 358,755
Business and government (2) 883 125,163 554,367 556,063 680,413 682,109
Bank (3) – 12,721 33,244 33,249 45,965 45,970
1,174 156,276 927,428 929,384 1,084,878 1,086,834
Other
Obligations related to securities sold short 34,760 – – – 34,760 34,760
Obligations related to assets sold – 248,196 22,969 22,969 271,165 271,165
Derivatives 97,150 – – – 97,150 97,150
Other liabilities (4) 24 155 61,920 61,921 62,099 62,100
Subordinated debentures – – 9,050 9,274 9,050 9,274
As at October 31, 2020
Carrying value and fair value Carrying value Fair value
(Millions of Canadian dollars) Financial Financial Financial Financial Financial Financial Total carrying Total fair value
Financial assets
Interest-bearing deposits with banks $ – $ 21,603 $ – $ – $ 17,410 $ 17,410 $ 39,013 $ 39,013
Securities
Trading 126,027 10,044 – – – – 136,071 136,071
Investment, net of applicable allowance – – 81,395 525 57,823 58,627 139,743 140,547
126,027 10,044 81,395 525 57,823 58,627 275,814 276,618
Assets purchased under reverse repurchase agreements and securities borrowed 264,394 – – – 48,621 48,621 313,015 313,015
Loans, net of applicable allowance
Retail – 253 260 – 454,429 462,884 454,942 463,397
Wholesale 6,197 2,363 744 – 196,746 198,753 206,050 208,057
6,197 2,616 1,004 – 651,175 661,637 660,992 671,454
Other
Derivatives 113,488 – – – – – 113,488 113,488
Other assets (1) 3,414 – – – 57,065 57,065 60,479 60,479
Financial liabilities
Deposits
Personal $ 104 $ 17,096 $ 325,852 $ 324,804 $ 343,052 $ 342,004
Business and government (2) 389 107,466 516,456 518,501 624,311 626,356
Bank (3) – 18,015 26,507 26,518 44,522 44,533
493 142,577 868,815 869,823 1,011,885 1,012,893
Other
Obligations related to securities sold short 29,285 – – – 29,285 29,285
Obligations related to assets sold under repurchase agreements and securities loaned – 255,922 18,309 18,309 274,231 274,231
Derivatives 109,927 – – – 109,927 109,927
Other liabilities (4) 80 86 65,712 65,719 65,878 65,885
Subordinated debentures – – 9,867 10,071 9,867 10,071
(1) Includes Customers’ liability under acceptances and financial instruments recognized in Other assets.
(2) Business and government deposits include deposits from regulated deposit-taking institutions other than banks.
(3) Bank deposits refer to deposits from regulated banks and central banks.
(4) Includes Acceptances and financial instruments recognized in Other liabilities. </t>
        </is>
      </c>
    </row>
    <row r="5">
      <c r="A5" s="4" t="inlineStr">
        <is>
          <t>Summary of Fair Value of Assets and Liabilities Measured at Fair Value on a Recurring Basis and Classified Using Fair Value Hierarchy</t>
        </is>
      </c>
      <c r="B5" s="4" t="inlineStr">
        <is>
          <t xml:space="preserve">Fair value of assets and liabilities measured at fair value on a recurring basis and classified using the fair value hierarchy
As at
July 31, 2021 October 31, 2020
Fair value measurements using Netting adjustments Fair value Fair value measurements using Netting adjustments Fair value
(Millions of Canadian dollars) Level 1 Level 2 Level 3 Level 1 Level 2 Level 3
Financial assets
Interest-bearing deposits with banks $ – $ 53,500 $ – $ $ 53,500 $ – $ 21,603 $ – $ $ 21,603
Securities
Trading
Debt issued or guaranteed by:
Canadian government (1)
Federal 9,075 2,399 – 11,474 12,773 3,012 – 15,785
Provincial and municipal – 11,634 – 11,634 – 11,562 – 11,562
U.S. federal, state, municipal and agencies (1) 192 21,145 29 21,366 1,508 35,029 44 36,581
Other OECD government (2) 2,863 3,285 – 6,148 3,085 3,380 – 6,465
Mortgage-backed securities (1) – 7 – 7 – 39 – 39
Asset-backed securities
Non-CDO securities (3) – 711 2 713 – 526 2 528
Corporate debt and other debt – 22,135 24 22,159 – 21,464 30 21,494
Equities 56,018 2,917 1,458 60,393 39,795 2,561 1,261 43,617
68,148 64,233 1,513 133,894 57,161 77,573 1,337 136,071
Investment
Debt issued or guaranteed by:
Canadian government (1)
Federal 829 1,429 – 2,258 647 1,894 – 2,541
Provincial and municipal – 3,154 – 3,154 – 3,233 – 3,233
U.S. federal, state, municipal and agencies (1) – 31,433 – 31,433 160 38,364 – 38,524
Other OECD government – 5,811 – 5,811 – 7,345 – 7,345
Mortgage-backed securities (1) – 2,414 21 2,435 – 2,343 27 2,370
Asset-backed securities
CDO – 7,331 – 7,331 – 7,414 – 7,414
Non-CDO securities – 615 – 615 – 854 – 854
Corporate debt and other debt – 17,847 154 18,001 – 18,954 160 19,114
Equities 42 144 319 505 38 152 335 525
871 70,178 494 71,543 845 80,553 522 81,920
Assets purchased under reverse repurchase agreements and – 278,378 – 278,378 – 264,394 – 264,394
Loans – 10,936 1,055 11,991 – 8,747 1,070 9,817
Other
Derivatives
Interest rate contracts – 39,287 392 39,679 1 53,720 501 54,222
Foreign exchange contracts – 43,614 66 43,680 – 39,246 57 39,303
Credit derivatives – 496 – 496 – 463 – 463
Other contracts 2,388 17,003 14 19,405 4,458 16,767 36 21,261
Valuation adjustments – (795 ) 8 (787 ) – (1,112 ) 8 (1,104 )
Total gross derivatives 2,388 99,605 480 102,473 4,459 109,084 602 114,145
Netting adjustments (440 ) (440 ) (657 ) (657 )
Total derivatives 102,033 113,488
Other assets 1,437 2,793 – 4,230 1,154 2,207 53 3,414
$ 72,844 $ 579,623 $ 3,542 $ (440 ) $ 655,569 $ 63,619 $ 564,161 $ 3,584 $ (657 ) $ 630,707
Financial liabilities
Deposits
Personal $ – $ 18,572 $ 111 $ $ 18,683 $ – $ 17,061 $ 139 $ $ 17,200
Business and government – 126,046 – 126,046 – 107,855 – 107,855
Bank – 12,721 – 12,721 – 18,015 – 18,015
Other
Obligations related to securities sold short 14,572 20,188 – 34,760 12,484 16,801 – 29,285
Obligations related to assets sold under repurchase agreements – 248,196 – 248,196 – 255,922 – 255,922
Derivatives
Interest rate contracts – 33,623 1,015 34,638 – 46,723 1,089 47,812
Foreign exchange contracts – 42,131 31 42,162 – 38,210 35 38,245
Credit derivatives – 742 – 742 – 531 – 531
Other contracts 2,687 16,912 398 19,997 5,734 18,041 337 24,112
Valuation adjustments – 58 (7 ) 51 – (84 ) (32 ) (116 )
Total gross derivatives 2,687 93,466 1,437 97,590 5,734 103,421 1,429 110,584
Netting adjustments (440 ) (440 ) (657 ) (657 )
Total derivatives 97,150 109,927
Other liabilities 186 (14 ) 7 179 118 10 38 166
$ 17,445 $ 519,175 $ 1,555 $ (440 ) $ 537,735 $ 18,336 $ 519,085 $ 1,606 $ (657 ) $ 538,370
(1) As at July 31, 2021, residential and commercial mortgage-backed securities (MBS) included in all fair value levels of trading securities were $12,914 million million million
(2) Organisation for Economic Co-operation and Development (OECD).
(3) Collateralized debt obligations (CDO). </t>
        </is>
      </c>
    </row>
    <row r="6">
      <c r="A6" s="4" t="inlineStr">
        <is>
          <t>Changes in Fair Value Measurement for Instruments Measured on a Recurring Basis and Categorized in Level 3</t>
        </is>
      </c>
      <c r="B6" s="4" t="inlineStr">
        <is>
          <t xml:space="preserve">Changes in fair value measurement for instruments measured on a recurring basis and categorized in Level 3
For the three months ended July 31, 2021
(Millions of Canadian dollars) Fair value Gains (losses) Gains (losses) Purchases Settlement Transfers Transfers Fair value Gains
Assets
Securities
Trading
Debt issued or guaranteed
U.S. state, municipal and $ 33 $ – $ 1 $ – $ (5 ) $ – $ – $ 29 $ –
Asset-backed securities
Non-CDO securities 2 – – – – – – 2 –
Corporate debt and other debt 18 – – 5 1 – – 24 –
Equities 1,366 27 13 84 (32 ) – – 1,458 71
1,419 27 14 89 (36 ) – – 1,513 71
Investment
Mortgage-backed securities 20 – 1 – – – – 21 n.a.
Corporate debt and other debt 146 – 7 – 1 – – 154 n.a.
Equities 322 – (3 ) 4 (4 ) – – 319 n.a.
488 – 5 4 (3 ) – – 494 n.a.
Loans 1,145 13 11 44 (5 ) – (153 ) 1,055 (15 )
Other
Net derivative balances (3)
Interest rate contracts (666 ) 48 1 (6 ) (4 ) 6 (2 ) (623 ) 47
Foreign exchange contracts 46 5 – (1 ) (13 ) – (2 ) 35 5
Other contracts (341 ) 2 (5 ) – – (50 ) 10 (384 ) (13 )
Valuation adjustments 21 – – – (6 ) – – 15 –
Other assets 2 – – – (2 ) – – – –
$ 2,114 $ 95 $ 26 $ 130 $ (69 ) $ (44 ) $ (147 ) $ 2,105 $ 95
Liabilities
Deposits $ (70 ) $ (7 ) $ – $ (37 ) $ 3 $ (36 ) $ 36 $ (111 ) $ (5 )
Other
Other liabilities (11 ) – – – 4 – – (7 ) –
$ (81 ) $ (7 ) $ – $ (37 ) $ 7 $ (36 ) $ 36 $ (118 ) $ (5 )
For the three months ended July 31, 2020
(Millions of Canadian dollars) Fair value at Gains (losses) Gains (losses) Purchases Settlement Transfers Transfers Fair value Gains
Assets
Securities
Trading
Debt issued or guaranteed by:
U.S. state, municipal and agencies $ 54 $ – $ (2 ) $ – $ (6 ) $ – $ – $ 46 $ –
Asset-backed securities
Non-CDO securities 2 – – – – – – 2 –
Corporate debt and other debt 19 – – – – 12 – 31 –
Equities 1,256 (23 ) (32 ) 55 (21 ) 2 1 1,238 (2 )
1,331 (23 ) (34 ) 55 (27 ) 14 1 1,317 (2 )
Investment
Mortgage-backed securities 28 – (4 ) – – – – 24 n.a.
Corporate debt and other debt 165 – (3 ) – – – – 162 n.a.
Equities 333 – 4 – – – – 337 n.a.
526 – (3 ) – – – – 523 n.a.
Loans 994 58 9 62 (11 ) 176 (73 ) 1,215 21
Other
Net derivative balances (3)
Interest rate contracts (596 ) 23 (1 ) 11 – – (2 ) (565 ) 21
Foreign exchange contracts 66 (23 ) – 6 – (3 ) (1 ) 45 (22 )
Other contracts (326 ) 58 5 (53 ) 14 (25 ) 98 (229 ) 89
Valuation adjustments 10 – – – 2 – – 12 –
Other assets 49 9 (2 ) – (4 ) – – 52 9
$ 2,054 $ 102 $ (26 ) $ 81 $ (26 ) $ 162 $ 23 $ 2,370 $ 116
Liabilities
Deposits $ (163 ) $ (17 ) $ 2 $ (40 ) $ 4 $ (28 ) $ 50 $ (192 ) $ (16 )
Other
Other liabilities (36 ) (5 ) 1 – 2 – – (38 ) (5 )
$ (199 ) $ (22 ) $ 3 $ (40 ) $ 6 $ (28 ) $ 50 $ (230 ) $ (21 )
For the nine months ended July 31, 2021
(Millions of Canadian dollars) Fair value at Gains (losses) Gains (losses) Purchases Settlement Transfers Transfers Fair value Gains
Assets
Securities
Trading
Debt issued or guaranteed by:
U.S. state, municipal and agencies $ 44 $ – $ (2 ) $ – $ (13 ) $ – $ – $ 29 $ 1
Asset-backed securities
Non-CDO securities 2 – – – – – – 2 –
Corporate debt and other debt 30 (1 ) – 8 (3 ) 14 (24 ) 24 –
Equities 1,261 75 (53 ) 248 (98 ) 25 – 1,458 79
1,337 74 (55 ) 256 (114 ) 39 (24 ) 1,513 80
Investment
Mortgage-backed securities 27 – (6 ) – – – – 21 n.a.
Corporate debt and other debt 160 – (9 ) – 3 – – 154 n.a.
Equities 335 – (18 ) 4 (2 ) – – 319 n.a.
522 – (33 ) 4 1 – – 494 n.a.
Loans 1,070 (10 ) 2 177 (5 ) 70 (249 ) 1,055 20
Other
Net derivative balances (3)
Interest rate contracts (588 ) 17 (1 ) 6 (44 ) (3 ) (10 ) (623 ) (18 )
Foreign exchange contracts 22 30 1 14 (27 ) 7 (12 ) 35 (29 )
Other contracts (301 ) 5 8 (56 ) 47 (274 ) 187 (384 ) 15
Valuation adjustments 40 – – – (25 ) – – 15 –
Other assets 53 (39 ) (2 ) – (12 ) – – – –
$ 2,155 $ 77 $ (80 ) $ 401 $ (179 ) $ (161 ) $ (108 ) $ 2,105 $ 68
Liabilities
Deposits $ (139 ) $ (62 ) $ 5 $ (129 ) $ 50 $ (113 ) $ 277 $ (111 ) $ 6
Other
Other liabilities (38 ) 22 1 – 8 – – (7 ) 23
$ (177 ) $ (40 ) $ 6 $ (129 ) $ 58 $ (113 ) $ 277 $ (118 ) $ 29
For the nine months ended July 31, 2020
(Millions of Canadian dollars) Fair value Gains (losses) Gains (losses) Purchases Settlement Transfers Transfers Fair value Gains
Assets
Securities
Trading
Debt issued or guaranteed by:
U.S. state, municipal and agencies $ 58 $ – $ 2 $ – $ (14 ) $ – $ – $ 46 $ –
Asset-backed securities
Non-CDO securities 2 – – – – – – 2 –
Corporate debt and other debt 21 (1 ) – – (1 ) 12 – 31 –
Equities 1,219 (101 ) 15 173 (68 ) 2 (2 ) 1,238 (41 )
1,300 (102 ) 17 173 (83 ) 14 (2 ) 1,317 (41 )
Investment
Mortgage-backed securities 27 – (3 ) – – – – 24 n.a.
Corporate debt and other debt 153 – 8 1 – – – 162 n.a.
Equities 294 – 40 4 (1 ) – – 337 n.a.
474 – 45 5 (1 ) – – 523 n.a.
Loans 680 77 9 552 (510 ) 516 (109 ) 1,215 (46 )
Other
Net derivative balances (3)
Interest rate contracts (585 ) (87 ) (3 ) (28 ) 8 34 96 (565 ) (30 )
Foreign exchange contracts 21 17 1 22 – (8 ) (8 ) 45 9
Other contracts (195 ) (36 ) (2 ) (127 ) 21 (58 ) 168 (229 ) 12
Valuation adjustments 22 – – – (10 ) – – 12 –
Other assets 77 (10 ) 2 – (17 ) – – 52 (11 )
$ 1,794 $ (141 ) $ 69 $ 597 $ (592 ) $ 498 $ 145 $ 2,370 $ (107 )
Liabilities
Deposits $ (156 ) $ 69 $ (2 ) $ (253 ) $ 22 $ (110 ) $ 238 $ (192 ) $ 67
Other
Other liabilities (60 ) 7 (2 ) 4 13 – – (38 ) 7
$ (216 ) $ 76 $ (4 ) $ (249 ) $ 35 $ (110 ) $ 238 $ (230 ) $ 74
(1) These amounts include the foreign currency translation gains or losses arising on consolidation of foreign subsidiaries relating to the Level 3 instruments, where applicable. The unrealized gains on Investment securities recognized in OCI were $1 million
(2) Other includes amortization of premiums or discounts recognized in net income.
(3) Net derivatives as at July 31, 2021 included derivative assets of $480 million million
n.a. not applicable </t>
        </is>
      </c>
    </row>
    <row r="7">
      <c r="A7" s="4" t="inlineStr">
        <is>
          <t>Summary of Net Interest Income From Financial Instruments</t>
        </is>
      </c>
      <c r="B7" s="4" t="inlineStr">
        <is>
          <t xml:space="preserve">Net interest income from financial instruments Interest and dividend income arising from financial assets and financial liabilities and the associated costs of funding are reported in Net interest income.
For the three months ended For the nine months ended
(Millions of Canadian dollars) July 31 2021 July 31 2020 July 31 2021 July 31 2020
Interest and dividend income (1), (2)
Financial instruments measured at fair value through profit or loss $ 1,125 $ 1,663 $ 3,377 $ 7,084
Financial instruments measured at fair value through other comprehensive income 85 213 279 827
Financial instruments measured at amortized cost 5,787 6,080 17,475 19,509
6,997 7,956 21,131 27,420
Interest expense (1)
Financial instruments measured at fair value through profit or loss $ 706 $ 1,112 $ 2,145 $ 5,107
Financial instruments measured at amortized cost 1,239 1,705 4,045 6,488
1,945 2,817 6,190 11,595
Net interest income $ 5,052 $ 5,139 $ 14,941 $ 15,825
(1) Excludes the following amounts related to our insurance operations and included in Insurance premiums, investment and fee income in the Interim Consolidated Statements of Income: for the three months ended July 31, 2021, Interest income of $146 million million
(2) Includes dividend income for the three months ended July 31, 2021 of $606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Jul. 31, 2021</t>
        </is>
      </c>
    </row>
    <row r="3">
      <c r="A3" s="3" t="inlineStr">
        <is>
          <t>Text Block [Abstract]</t>
        </is>
      </c>
    </row>
    <row r="4">
      <c r="A4" s="4" t="inlineStr">
        <is>
          <t>Unrealized gains and losses on securities at fair value through other comprehensive income</t>
        </is>
      </c>
      <c r="B4" s="4" t="inlineStr">
        <is>
          <t xml:space="preserve">Unrealized gains and losses on securities at FVOCI (1), (2)
As at
July 31, 2021 October 31, 2020
(Millions of Canadian dollars) Cost/ Gross Gross Fair value Cost/ Gross Gross Fair value
Debt issued or guaranteed by:
Canadian government
Federal (3) $ 2,339 $ 1 $ (82 ) $ 2,258 $ 2,562 $ 1 $ (22 ) $ 2,541
Provincial and municipal 3,286 4 (136 ) 3,154 3,237 27 (31 ) 3,233
U.S. federal, state, municipal and agencies (3) 31,157 418 (142 ) 31,433 38,523 323 (322 ) 38,524
Other OECD government 5,805 7 (1 ) 5,811 7,336 11 (2 ) 7,345
Mortgage-backed securities (3) 2,443 3 (11 ) 2,435 2,418 5 (53 ) 2,370
Asset-backed securities
CDO 7,332 1 (2 ) 7,331 7,504 – (90 ) 7,414
Non-CDO securities 609 6 – 615 859 2 (7 ) 854
Corporate debt and other debt 17,941 64 (4 ) 18,001 19,041 76 (3 ) 19,114
Equities 266 239 – 505 276 253 (4 ) 525
$ 71,178 $ 743 $ (378 ) $ 71,543 $ 81,756 $ 698 $ (534 ) $ 81,920
(1) Excludes $66,513 million of held-to-collect securities as at July 31, 2021 that are carried at amortized cost, net of allowance for credit losses (October 31, 2020 – $57,823 million).
(2) Gross unrealized gains and losses includes $(4) million of allowance for credit losses on debt securities at FVOCI as at July 31, 2021 (October 31, 2020 – $8 million) recognized in income and Other components of equity.
(3) The majority of the MBS are residential. Cost/Amortized cost, Gross unrealized gains, Gross unrealized losses and Fair value related to commercial MBS are $2,278 million, $1 million, $11 million and $2,268 million, respectively as at July 31, 2021 (October 31, 2020 – $2,185 million, $nil, $48 million and $2,137 million, respectively). </t>
        </is>
      </c>
    </row>
    <row r="5">
      <c r="A5" s="4" t="inlineStr">
        <is>
          <t>Summary of Allowance for credit losses - Securities at Amortized Cost</t>
        </is>
      </c>
      <c r="B5" s="4" t="inlineStr">
        <is>
          <t xml:space="preserve"> Allowance for credit losses – securities at FVOCI (1)
For the three months ended
July 31, 2021 July 31, 2020
Performing Impaired Performing Impaired
(Millions of Canadian dollars) Stage 1 Stage 2 Stage 3 Total Stage 1 Stage 2 Stage 3 (2) Total
Balance at beginning of period $ 7 $ 1 $ (7 ) $ 1 $ 23 $ – $ – $ 23
Provision for credit losses
Model changes (4 ) – – (4 ) – – – –
Transfers to stage 1 – – – – – – – –
Transfers to stage 2 – – – – – – – –
Transfers to stage 3 – – – – – – – –
Purchases 2 – – 2 4 – – 4
Sales and maturities (1 ) – – (1 ) (7 ) – – (7 )
Changes in risk, parameters and exposures (1 ) – (2 ) (3 ) (1 ) 1 (2 ) (2 )
Exchange rate and other 1 1 (1 ) 1 (1 ) – – (1 )
Balance at end of period $ 4 $ 2 $ (10 ) $ (4 ) $ 18 $ 1 $ (2 ) $ 17
For the nine months ended
July 31, 2021 July 31, 2020
Performing Impaired Performing Impaired
(Millions of Canadian dollars) Stage 1 Stage 2 Stage 3 Total Stage 1 Stage 2 Stage 3 (2) Total
Balance at $ 12 $ – $ (4 ) $ 8 $ 4 $ – $ (7 ) $ (3 )
Provision for credit losses
Model changes (4 ) – – (4 ) – – – –
Transfers to stage 1 – – – – – – – –
Transfers to stage 2 – – – – – – – –
Transfers to stage 3 – – – – – – – –
Purchases 7 – – 7 15 – – 15
Sales and maturities (8 ) (1 ) – (9 ) (9 ) – – (9 )
Changes in risk, parameters and exposures (3 ) 3 (6 ) (6 ) 8 1 6 15
Exchange rate and other – – – – – – (1 ) (1 )
Balance at end of period $ 4 $ 2 $ (10 ) $ (4 ) $ 18 $ 1 $ (2 ) $ 17
(1) Expected credit losses on debt securities at FVOCI are not separately recognized on the balance sheet as the related securities are recorded at fair value. The cumulative amount of credit losses recognized in income is presented in Other components of equity.
(2) Reflects changes in the allowance for purchased credit impaired securities. Allowance for credit losses – securities at amortized cost
For the three months ended
July 31, 2021 July 31, 2020
Performing Impaired Performing Impaired
(Millions of Canadian dollars) Stage 1 Stage 2 Stage 3 Total Stage 1 Stage 2 Stage 3 Total
Balance at beginning of period $ 11 $ 17 $ – $ 28 $ 9 $ 20 $ – $ 29
Provision for credit losses
Model change s (4 ) – – (4 ) – – – –
Transfers to stage 1 – – – – – – – –
Transfers to stage 2 – – – – – – – –
Transfers to stage 3 – – – – – – – –
Purchases 1 – – 1 1 – – 1
Sales and maturities – – – – (1 ) – – (1 )
Changes in risk, parameters and exposures – – – – 1 – – 1
Exchange rate and other – – – – – (1 ) – (1 )
Balance at end of period $ 8 $ 17 $ – $ 25 $ 10 $ 19 $ – $ 29
For the nine months ended
July 31, 2021 July 31, 2020
Performing Impaired Performing Impaired
(Millions of Canadian dollars) Stage 1 Stage 2 Stage 3 Total Stage 1 Stage 2 Stage 3 Total
Balance at beginning of period $ 10 $ 19 $ – $ 29 $ 5 $ 19 $ – $ 24
Provision for credit losses
Model changes (4 ) – – (4 ) – – – –
Transfers to stage 1 – – – – – – – –
Transfers to stage 2 – – – – – – – –
Transfers to stage 3 – – – – – – – –
Purchases 8 – – 8 6 – – 6
Sales and maturities (1 ) – – (1 ) (2 ) – – (2 )
Changes in risk, parameters and exposures (5 ) – – (5 ) 1 1 – 2
Exchange rate and other – (2 ) – (2 ) – (1 ) – (1 )
Balance at end of period $ 8 $ 17 $ – $ 25 $ 10 $ 19 $ – $ 29 </t>
        </is>
      </c>
    </row>
    <row r="6">
      <c r="A6" s="4" t="inlineStr">
        <is>
          <t>Summary of Credit risk exposure on Investment Securities by internal risk rating</t>
        </is>
      </c>
      <c r="B6" s="4" t="inlineStr">
        <is>
          <t xml:space="preserve">Credit risk exposure by internal risk rating The following table presents the fair value of debt securities at FVOCI and gross carrying amount of securities at amortized cost. Risk ratings are based on internal ratings used in the measurement of expected credi t
As at
July 31, 2021 October 31, 2020
Performing Impaired Performing Impaired
(Millions of Canadian dollars) Stage 1 Stage 2 Stage 3 Total Stage 1 Stage 2 Stage 3 (1) Total
Investment securities
Securities at FVOCI
Investment grade $ 70,338 $ 114 $ – $ 70,452 $ 80,719 $ 87 $ – $ 80,806
Non-investment 435 – – 435 431 1 – 432
Impaired – – 151 151 – – 157 157
70,773 114 151 71,038 81,150 88 157 81,395
Items not subject to impairment (2) 505 525
$ 71,543 $ 81,920
Securities at amortized cost
Investment grade $ 65,409 $ – $ – $ 65,409 $ 56,885 $ – $ – $ 56,885
Non-investment 907 222 – 1,129 647 320 – 967
Impaired – – – – – – – –
66,316 222 – 66,538 57,532 320 – 57,852
Allowance for credit losses 8 17 – 25 10 19 – 29
Amortized cost $ 66,308 $ 205 $ – $ 66,513 $ 57,522 $ 301 $ – $ 57,823
(1) Reflects $151 million of purchased credit impaired securities (October 31, 2020 – $157 million).
(2) Investment securities at FVOCI not subject to impairment represent equity securities designated as FVOCI.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Jul. 31, 2021</t>
        </is>
      </c>
    </row>
    <row r="3">
      <c r="A3" s="3" t="inlineStr">
        <is>
          <t>Text Block [Abstract]</t>
        </is>
      </c>
    </row>
    <row r="4">
      <c r="A4" s="4" t="inlineStr">
        <is>
          <t>Disclosure of allowance for credit losses</t>
        </is>
      </c>
      <c r="B4" s="4" t="inlineStr">
        <is>
          <t xml:space="preserve">Allowance for credit losses
For the three months ended
July 31, 2021 July 31, 2020
(Millions of Canadian dollars) Balance at Provision Net write-offs Exchange Balance at Balance at Provision Net write-offs Exchange Balance at
Retail
Residential mortgages $ 495 $ (40 ) $ (6 ) $ – $ 449 $ 484 $ 62 $ (7 ) $ (8 ) $ 531
Personal 1,275 (33 ) (57 ) (2 ) 1,183 1,258 166 (111 ) (12 ) 1,301
Credit cards 1,135 (94 ) (80 ) 1 962 1,121 238 (111 ) (1 ) 1,247
Small business 189 (1 ) (5 ) (2 ) 181 107 13 (7 ) (4 ) 109
Wholesale 2,311 (273 ) (16 ) 3 2,025 2,790 200 (151 ) (66 ) 2,773
Customers’ liability under acceptances 120 (51 ) – (2 ) 67 105 (1 ) – – 104
$ 5,525 $ (492 ) $ (164 ) $ (2 ) $ 4,867 $ 5,865 $ 678 $ (387 ) $ (91 ) $ 6,065
Presented as:
Allowance for loan losses $ 5,146 $ 4,588 $ 5,230 $ 5,509
Other liabilities – Provisions 227 203 529 445
Customers’ liability under acceptances 120 67 105 104
Other components of equity 32 9 1 7
For the nine months ended
July 31, 2021 July 31, 2020
(Millions of Canadian dollars) Balance at Provision Net write-offs Exchange Balance at Balance at Provision Net write-offs Exchange Balance at
Retail
Residential mortgages $ 518 $ (23 ) $ (20 ) $ (26 ) $ 449 $ 402 $ 181 $ (23 ) $ (29 ) $ 531
Personal 1,309 78 (195 ) (9 ) 1,183 935 724 (341 ) (17 ) 1,301
Credit cards 1,246 (52 ) (230 ) (2 ) 962 832 808 (392 ) (1 ) 1,247
Small business 140 8 (15 ) 48 181 61 77 (24 ) (5 ) 109
Wholesale 2,795 (427 ) (138 ) (205 ) 2,025 1,165 1,962 (259 ) (95 ) 2,773
Customers’ liability under acceptances 107 (38 ) – (2 ) 67 24 81 – (1 ) 104
$ 6,115 $ (454 ) $ (598 ) $ (196 ) $ 4,867 $ 3,419 $ 3,833 $ (1,039 ) $ (148 ) $ 6,065
Presented as:
Allowance for loan losses $ 5,639 $ 4,588 $ 3,100 $ 5,509
Other liabilities – Provisions 363 203 295 445
Customers’ liability under acceptances 107 67 24 104
Other components of equity 6 9 – 7 </t>
        </is>
      </c>
    </row>
    <row r="5">
      <c r="A5" s="4" t="inlineStr">
        <is>
          <t>Summary of allowance for credit losses by stage, for each major product category</t>
        </is>
      </c>
      <c r="B5" s="4" t="inlineStr">
        <is>
          <t xml:space="preserve"> Allowance for credit losses – Retail and wholesale loans
For the three months ended
July 31, 2021 July 31, 2020
Performing Impaired Performing Impaired
(Millions of Canadian dollars) Stage 1 Stage 2 Stage 3 Total Stage 1 Stage 2 Stage 3 Total
Residential mortgages
Balance at beginning of period $ 192 $ 148 $ 155 $ 495 $ 114 $ 223 $ 147 $ 484
Provision for credit losses
Model changes (6 ) (5 ) – (11 ) – – – –
Transfers to stage 1 41 (36 ) (5 ) – 56 (50 ) (6 ) –
Transfers to stage 2 (2 ) 3 (1 ) – (5 ) 8 (3 ) –
Transfers to stage 3 (1 ) (11 ) 12 – – (11 ) 11 –
Originations 31 – – 31 24 – – 24
Maturities (7 ) (3 ) – (10 ) (4 ) (4 ) – (8 )
Changes in risk, parameters and exposures (64 ) 9 5 (50 ) (26 ) 61 11 46
Write-offs – – (9 ) (9 ) – – (9 ) (9 )
Recoveries – – 3 3 – – 2 2
Exchange rate and other 2 2 (4 ) – (2 ) (4 ) (2 ) (8 )
Balance at end of period $ 186 $ 107 $ 156 $ 449 $ 157 $ 223 $ 151 $ 531
Personal
Balance at beginning of period $ 491 $ 680 $ 104 $ 1,275 $ 343 $ 757 $ 158 $ 1,258
Provision for credit losses
Model changes (1 ) – – (1 ) – – – –
Transfers to stage 1 204 (202 ) (2 ) – 110 (109 ) (1 ) –
Transfers to stage 2 (19 ) 19 – – (25 ) 25 – –
Transfers to stage 3 (1 ) (13 ) 14 – – (16 ) 16 –
Originations 35 – – 35 27 – – 27
Maturities (22 ) (34 ) – (56 ) (12 ) (26 ) – (38 )
Changes in risk, parameters and exposures (195 ) 151 33 (11 ) (43 ) 146 74 177
Write-offs – – (95 ) (95 ) – – (141 ) (141 )
Recoveries – – 38 38 – – 30 30
Exchange rate and other – – (2 ) (2 ) 1 (1 ) (12 ) (12 )
Balance at end of period $ 492 $ 601 $ 90 $ 1,183 $ 401 $ 776 $ 124 $ 1,301
Credit cards
Balance at beginning of period $ 326 $ 809 $ – $ 1,135 $ 246 $ 875 $ – $ 1,121
Provision for credit losses
Transfers to stage 1 197 (197 ) – – 84 (84 ) – –
Transfers to stage 2 (22 ) 22 – – (23 ) 23 – –
Transfers to stage 3 (1 ) (94 ) 95 – (1 ) (101 ) 102 –
Originations 1 – – 1 1 – – 1
Maturities (1 ) (9 ) – (10 ) (2 ) (8 ) – (10 )
Changes in risk, parameters and exposures (220 ) 151 (16 ) (85 ) 26 212 9 247
Write-offs – – (123 ) (123 ) – – (143 ) (143 )
Recoveries – – 43 43 – – 32 32
Exchange rate and other (1 ) 1 1 1 (1 ) – – (1 )
Balance at end of period $ 279 $ 683 $ – $ 962 $ 330 $ 917 $ – $ 1,247
Small business
Balance at beginning of period $ 81 $ 71 $ 37 $ 189 $ 56 $ 21 $ 30 $ 107
Provision for credit losses
Model changes 3 1 – 4 – – – –
Transfers to stage 1 10 (10 ) – – 5 (5 ) – –
Transfers to stage 2 (1 ) 1 – – (2 ) 2 – –
Transfers to stage 3 – (1 ) 1 – (1 ) – 1 –
Originations 11 – – 11 4 – – 4
Maturities (5 ) (11 ) – (16 ) (2 ) (3 ) – (5 )
Changes in risk, parameters and exposures (8 ) 5 3 – (6 ) 7 13 14
Write-offs – – (7 ) (7 ) – – (9 ) (9 )
Recoveries – – 2 2 – – 2 2
Exchange rate and other – – (2 ) (2 ) (1 ) (1 ) (2 ) (4 )
Balance at end of period $ 91 $ 56 $ 34 $ 181 $ 53 $ 21 $ 35 $ 109
Wholesale
Balance at beginning of period $ 764 $ 1,024 $ 523 $ 2,311 $ 1,246 $ 807 $ 737 $ 2,790
Provision for credit losses
Model changes 1 24 – 25 – – – –
Transfers to stage 1 194 (193 ) (1 ) – 6 (5 ) (1 ) –
Transfers to stage 2 (20 ) 21 (1 ) – (111 ) 112 (1 ) –
Transfers to stage 3 (2 ) (17 ) 19 – (11 ) (47 ) 58 –
Originations 129 – – 129 206 – – 206
Maturities (116 ) (129 ) – (245 ) (233 ) (100 ) – (333 )
Changes in risk, parameters and exposures (346 ) 174 (10 ) (182 ) (38 ) 250 115 327
Write-offs – – (34 ) (34 ) – – (163 ) (163 )
Recoveries – – 18 18 – – 12 12
Exchange rate and other 6 9 (12 ) 3 (19 ) (13 ) (34 ) (66 )
Balance at end of period $ 610 $ 913 $ 502 $ 2,025 $ 1,046 $ 1,004 $ 723 $ 2,773
For the nine months ended
July 31, 2021 July 31, 2020
Performing Impaired Performing Impaired
(Millions of Canadian dollars) Stage 1 Stage 2 Stage 3 Total Stage 1 Stage 2 Stage 3 Total
Residential mortgages
Balance at beginning of period $ 206 $ 160 $ 152 $ 518 $ 146 $ 77 $ 179 $ 402
Provision for credit losses
Model changes (6 ) (5 ) – (11 ) – – – –
Transfers to stage 1 161 (146 ) (15 ) – 116 (89 ) (27 ) –
Transfers to stage 2 (12 ) 15 (3 ) – (31 ) 37 (6 ) –
Transfers to stage 3 (2 ) (38 ) 40 – (2 ) (26 ) 28 –
Originations 84 – – 84 51 – – 51
Maturities (23 ) (21 ) – (44 ) (11 ) (11 ) – (22 )
Changes in risk, parameters and exposures (220 ) 150 18 (52 ) (110 ) 249 13 152
Write-offs – – (28 ) (28 ) – – (31 ) (31 )
Recoveries – – 8 8 – – 8 8
Exchange rate and other (2 ) (8 ) (16 ) (26 ) (2 ) (14 ) (13 ) (29 )
Balance at end of period $ 186 $ 107 $ 156 $ 449 $ 157 $ 223 $ 151 $ 531
Personal
Balance at beginning of period $ 480 $ 733 $ 96 $ 1,309 $ 272 $ 520 $ 143 $ 935
Provision for credit losses
Model changes (1 ) – – (1 ) – – – –
Transfers to stage 1 546 (542 ) (4 ) – 339 (335 ) (4 ) –
Transfers to stage 2 (71 ) 71 – – (81 ) 82 (1 ) –
Transfers to stage 3 (2 ) (45 ) 47 – (2 ) (55 ) 57 –
Originations 96 – – 96 80 – – 80
Maturities (69 ) (103 ) – (172 ) (35 ) (73 ) – (108 )
Changes in risk, parameters and exposures (485 ) 489 151 155 (174 ) 639 287 752
Write-offs – – (301 ) (301 ) – – (438 ) (438 )
Recoveries – – 106 106 – – 97 97
Exchange rate and other (2 ) (2 ) (5 ) (9 ) 2 (2 ) (17 ) (17 )
Balance at end of period $ 492 $ 601 $ 90 $ 1,183 $ 401 $ 776 $ 124 $ 1,301
Credit cards
Balance at beginning of period $ 364 $ 882 $ – $ 1,246 $ 173 $ 659 $ – $ 832
Provision for credit losses
Transfers to stage 1 575 (575 ) – – 319 (319 ) – –
Transfers to stage 2 (80 ) 80 – – (70 ) 70 – –
Transfers to stage 3 (3 ) (230 ) 233 – (2 ) (283 ) 285 –
Originations 4 – – 4 6 – – 6
Maturities (5 ) (24 ) – (29 ) (7 ) (22 ) – (29 )
Changes in risk, parameters and exposures (574 ) 550 (3 ) (27 ) (88 ) 812 107 831
Write-offs – – (350 ) (350 ) – – (490 ) (490 )
Recoveries – – 120 120 – – 98 98
Exchange rate and other (2 ) – – (2 ) (1 ) – – (1 )
Balance at end of period $ 279 $ 683 $ – $ 962 $ 330 $ 917 $ – $ 1,247
Small business
Balance at beginning of period $ 78 $ 29 $ 33 $ 140 $ 29 $ 10 $ 22 $ 61
Provision for credit losses
Model changes 3 1 – 4 – – – –
Transfers to stage 1 49 (49 ) – – 10 (10 ) – –
Transfers to stage 2 (7 ) 7 – – (5 ) 5 – –
Transfers t – (2 ) 2 – (1 ) (1 ) 2 –
Originations 28 – – 28 12 – – 12
Maturities (16 ) (17 ) – (33 ) (5 ) (4 ) – (9 )
Changes in risk, parameters and exposures (67 ) 57 19 9 14 22 38 74
Write-offs – – (21 ) (21 ) – – (29 ) (29 )
Recoveries – – 6 6 – – 5 5
Exchange rate and other 23 30 (5 ) 48 (1 ) (1 ) (3 ) (5 )
Balance at end of period $ 91 $ 56 $ 34 $ 181 $ 53 $ 21 $ 35 $ 109
Wholesale
Balance at beginning of period $ 995 $ 1,132 $ 668 $ 2,795 $ 281 $ 396 $ 488 $ 1,165
Provision for credit losses
Model changes 1 24 – 25 – – – –
Transfers to stage 1 449 (445 ) (4 ) – 72 (69 ) (3 ) –
Transfers to stage 2 (107 ) 134 (27 ) – (156 ) 158 (2 ) –
Transfers to stage 3 (4 ) (54 ) 58 – (13 ) (92 ) 105 –
Originations 489 – – 489 685 – – 685
Maturities (414 ) (403 ) – (817 ) (310 ) (195 ) – (505 )
Changes in risk, parameters and exposures (747 ) 594 29 (124 ) 500 812 470 1,782
Write-offs – – (183 ) (183 ) – – (299 ) (299 )
Recoveries – – 45 45 – – 40 40
Exchange rate and other (52 ) (69 ) (84 ) (205 ) (13 ) (6 ) (76 ) (95 )
Balance at end of period $ 610 $ 913 $ 502 $ 2,025 $ 1,046 $ 1,004 $ 723 $ 2,773 </t>
        </is>
      </c>
    </row>
    <row r="6">
      <c r="A6" s="4" t="inlineStr">
        <is>
          <t>Credit risk exposure by internal risk rating</t>
        </is>
      </c>
      <c r="B6" s="4" t="inlineStr">
        <is>
          <t xml:space="preserve">The following table presents the gross carrying amount of loans measured at amortized cost, and the full Retail the Credit 2020
As at
July 31, 2021 October 31, 2020
(Millions of Canadian dollars) Stage 1 Stage 2 Stage 3 Total Stage 1 Stage 2 Stage 3 Total
Retail
Loans outstanding – Residential mortgages
Low risk $ 302,488 $ 1,232 $ – $ 303,720 $ 270,396 $ 2,848 $ – $ 273,244
Medium risk 14,338 2,111 – 16,449 15,230 3,307 – 18,537
High risk 3,743 678 – 4,421 4,346 1,467 – 5,813
Not rated (1) 44,326 871 – 45,197 43,176 936 – 44,112
Impaired – – 671 671 – – 638 638
364,895 4,892 671 370,458 333,148 8,558 638 342,344
Items not subject to impairment (2) 252 253
Total $ 370,710 $ 342,597
Loans outstanding – Personal
Low risk $ 71,270 $ 631 $ – $ 71,901 $ 71,245 $ 1,084 $ – $ 72,329
Medium risk 4,445 5,017 – 9,462 3,974 5,415 – 9,389
High risk 736 1,007 – 1,743 817 1,416 – 2,233
Not rated (1) 8,760 107 – 8,867 7,704 144 – 7,848
Impaired – – 211 211 – – 212 212
Total $ 85,211 $ 6,762 $ 211 $ 92,184 $ 83,740 $ 8,059 $ 212 $ 92,011
Loans outstanding – Credit cards
Low risk $ 12,438 $ 23 $ – $ 12,461 $ 11,824 $ 63 $ – $ 11,887
Medium risk 1,537 1,802 – 3,339 1,596 2,360 – 3,956
High risk 137 893 – 1,030 132 1,105 – 1,237
Not rated (1) 480 43 – 523 490 56 – 546
Total $ 14,592 $ 2,761 $ – $ 17,353 $ 14,042 $ 3,584 $ – $ 17,626
Loans outstanding – Small business (3)
Low risk $ 8,160 $ 313 $ – $ 8,473 $ 2,034 $ 172 $ – $ 2,206
Medium risk 1,603 964 – 2,567 1,976 1,143 – 3,119
High risk 281 211 – 492 126 192 – 318
Not rated (1) 4 – – 4 9 – – 9
Impaired – – 107 107 – – 90 90
Total $ 10,048 $ 1,488 $ 107 $ 11,643 4,145 $ 1,507 $ 90 $ 5,742
Undrawn loan commitments – Retail
Low risk $ 228,038 $ 465 $ – $ 228,503 $ 214,176 $ 887 $ – $ 215,063
Medium risk 9,618 119 – 9,737 10,402 291 – 10,693
High risk 1,198 103 – 1,301 1,141 129 – 1,270
Not rated (1) 4,814 97 – 4,911 5,238 117 – 5,355
Total $ 243,668 $ 784 $ – $ 244,452 $ 230,957 $ 1,424 $ – $ 232,381
Wholesale – Loans outstanding (3)
Investment grade $ 56,483 $ 189 $ – $ 56,672 $ 50,998 $ 328 $ – $ 51,326
Non-investment 116,165 16,664 – 132,829 112,434 26,575 – 139,009
Not rated (1) 8,606 427 – 9,033 7,093 432 – 7,525
Impaired – – 1,572 1,572 – – 2,235 2,235
181,254 17,280 1,572 200,106 170,525 27,335 2,235 200,095
Items not subject to impairment (2) 10,633 8,560
Total $ 210,739 $ 208,655
Undrawn loan commitments – Whol e
Investment grade $ 244,033 $ 70 $ – $ 244,103 $ 242,244 $ 1,022 $ – $ 243,266
Non-investment 112,979 11,182 – 124,161 92,262 21,581 – 113,843
Not rated (1) 3,341 2 – 3,343 3,918 – – 3,918
Total $ 360,353 $ 11,254 $ – $ 371,607 $ 338,424 $ 22,603 $ – $ 361,027
(1) In certain cases where an internal risk rating is not assigned, we use other approved credit risk assessment or rating methodologies, policies and tools to manage our credit risk.
(2) Items not subject to impairment are loans held at FVTPL
(3) Commencing Q2 2021, certain loans are now classified as Retail – Small business and were previously classified as Wholesale, reflecting an alignment with capital measurement and reporting. </t>
        </is>
      </c>
    </row>
    <row r="7">
      <c r="A7" s="4" t="inlineStr">
        <is>
          <t>Disclosure of loans past due but not impaired</t>
        </is>
      </c>
      <c r="B7" s="4" t="inlineStr">
        <is>
          <t xml:space="preserve"> Loans past due but not impaired (1), (2)
As at
July 31, 2021 October 31, 2020
(Millions of Canadian dollars) 30 to 89 days 90 days Total 30 to 89 days 90 days Total
Retail $ 1,033 $ 130 $ 1,163 $ 1,013 $ 129 $ 1,142
Wholesale 619 2 621 574 13 587
$ 1,652 $ 132 $ 1,784 $ 1,587 $ 142 $ 1,729
(1) Excludes loans less than 30 days past due as they are not generally representative of the borrowers’ ability to meet their payment obligations
(2) Loans in our payment deferral programs established to help clients manage through the challenges of the COVID-19 re-aged re-ag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posits (Tables)</t>
        </is>
      </c>
      <c r="B1" s="2" t="inlineStr">
        <is>
          <t>9 Months Ended</t>
        </is>
      </c>
    </row>
    <row r="2">
      <c r="B2" s="2" t="inlineStr">
        <is>
          <t>Jul. 31, 2021</t>
        </is>
      </c>
    </row>
    <row r="3">
      <c r="A3" s="3" t="inlineStr">
        <is>
          <t>Text Block [Abstract]</t>
        </is>
      </c>
    </row>
    <row r="4">
      <c r="A4" s="4" t="inlineStr">
        <is>
          <t>Summary of Deposit Liabilities</t>
        </is>
      </c>
      <c r="B4" s="4" t="inlineStr">
        <is>
          <t xml:space="preserve">As at
July 31, 2021 October 31, 2020
(Millions of Canadian dollars) Demand Notice Term Total Demand (1) Notice (2) Term (3) Total
Personal $ 204,925 $ 62,952 $ 90,623 $ 358,500 $ 182,745 $ 61,761 $ 98,546 $ 343,052
Business and government 345,285 19,911 315,217 680,413 315,472 16,585 292,254 624,311
Bank 13,412 837 31,716 45,965 12,502 956 31,064 44,522
$ 563,622 $ 83,700 $ 437,556 $ 1,084,878 $ 510,719 $ 79,302 $ 421,864 $ 1,011,885
Non-interest-bearing (4)
Canada $ 146,620 $ 7,776 $ 809 $ 155,205 $ 123,402 $ 7,390 $ 368 $ 131,160
United States 51,082 – – 51,082 43,831 – – 43,831
Europe (5) 527 – – 527 654 – – 654
Other International 7,560 – – 7,560 7,372 – – 7,372
Interest-bearing (4)
Canada 308,511 19,674 314,159 642,344 287,046 19,036 310,492 616,574
United States 6,816 55,491 71,033 133,340 7,190 52,046 57,037 116,273
Europe (5) 36,229 759 37,895 74,883 33,810 830 37,250 71,890
Other International 6,277 – 13,660 19,937 7,414 – 16,717 24,131
$ 563,622 $ 83,700 $ 437,556 $ 1,084,878 $ 510,719 $ 79,302 $ 421,864 $ 1,011,885
(1) Demand deposits are deposits for which we do not have the right to require notice of withdrawal, which includes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July 31, 2021, deposits denominated in U.S. dollars, British pounds, Euro and other foreign currencies were $394.3 billion , billion, billion and billion,
(5) Europe includes the United Kingdom, Luxembourg, the Channel Islands, France and Italy. </t>
        </is>
      </c>
    </row>
    <row r="5">
      <c r="A5" s="4" t="inlineStr">
        <is>
          <t>Summary of Contractual Maturities of Term Deposit Liabilities</t>
        </is>
      </c>
      <c r="B5" s="4" t="inlineStr">
        <is>
          <t xml:space="preserve">Contractual maturities of term deposits
As at
(Millions of Canadian dollars) July 31 2021 October 31 2020 (1)
Within 1 year:
less than 3 months $ 146,400 $ 123,290
3 to 6 months 54,116 65,782
6 to 12 months 89,408 80,737
1 to 2 years 34,240 34,400
2 to 3 years 39,332 42,907
3 to 4 years 22,471 21,136
4 to 5 years 23,854 22,885
Over 5 years 27,735 30,727
$ 437,556 $ 421,864
Aggregate amount of term deposits in denominations of one hundred thousand $ 407,000 $ 388,000
(1) Amounts previously presented were reclassified to reflect the contractual maturities of certain term deposi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s - Pension and other post-employment benefits (Tables)</t>
        </is>
      </c>
      <c r="B1" s="2" t="inlineStr">
        <is>
          <t>9 Months Ended</t>
        </is>
      </c>
    </row>
    <row r="2">
      <c r="B2" s="2" t="inlineStr">
        <is>
          <t>Jul. 31, 2021</t>
        </is>
      </c>
    </row>
    <row r="3">
      <c r="A3" s="3" t="inlineStr">
        <is>
          <t>Text Block [Abstract]</t>
        </is>
      </c>
    </row>
    <row r="4">
      <c r="A4" s="4" t="inlineStr">
        <is>
          <t>Summary of Composition of Pension and Other Post-Employment Benefit Expense</t>
        </is>
      </c>
      <c r="B4" s="4" t="inlineStr">
        <is>
          <t xml:space="preserve">Pension and other post-employment benefit expense
For the three months ended
Pension plans Other post-employment benefit plans
(Millions of Canadian dollars) July 31 2021 July 31 2020 July 31 2021 July 31 2020
Current service costs $ 90 $ 92 $ 11 $ 13
Past service costs – – – 5
Net interest expense (income) 2 4 15 14
Remeasurements of other long term benefits – – – 5
Administrative expense 3 4 – –
Defined benefit pension expense 95 100 26 37
Defined contribution pension expense 56 56 – –
$ 151 $ 156 $ 26 $ 37
For the nine months ended
Pension plans Other post-employment benefit plans
(Millions of Canadian dollars) July 31 2021 July 31 2020 July 31 2021 July 31 2020
Current service costs $ 270 $ 275 $ 33 $ 36
Past service costs – – – 5
Net interest expense (income) 6 14 43 44
Remeasurements of other long term b e – – (10 ) 9
Administrative expense 9 13 – –
Defined benefit pension expense 285 302 66 94
Defined contribution pension expense 179 174 – –
$ 464 $ 476 $ 66 $ 94 </t>
        </is>
      </c>
    </row>
    <row r="5">
      <c r="A5" s="4" t="inlineStr">
        <is>
          <t>Summary of Composition of Remeasurements Recorded in OCI related to pension and other post employment benefit plans</t>
        </is>
      </c>
      <c r="B5" s="4" t="inlineStr">
        <is>
          <t xml:space="preserve">Pension and other post-employment benefit remeasurements (1)
For the three months ended
Defined benefit pension plans Other post-employment benefit plans
(Millions of Canadian dollars) July 31 2021 July 31 2020 July 31 2021 July 31 2020
Actuarial (gains) losses:
Changes in financial assumptions (2) $ 732 $ 1,587 $ 46 $ 147
Experience adjustments – – (1 ) (7)
Return on plan assets (excluding interest based on discount rate) (882 ) (977 ) – –
$ (150 ) $ 610 $ 45 $ 140
For the nine months ended
Defined benefit pension plans Other post-employment benefit plans
(Millions of Canadian dollars) July 31 2021 July 31 2020 July 31 2021 July 31 2020
Actuarial (gains) losses:
Changes in financial assumptions (2) $ (660 ) $ 1,625 $ (89 ) $ 148
Experience adjustments – – (4 ) (9)
Return on plan assets (excluding interest based on discount rate) (1,679 ) (1,000 ) – –
$ (2,339 ) $ 625 $ (93 ) $ 139
(1) Market based assumptions, including Changes in financial assumptions and Return on plan assets, are reviewed on a quarterly basis. All other assumptions are updated during our annual review of plan assumptions.
(2) Changes in financial assumptions in our defined benefit pension plans primarily relate to changes in discount rat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capital and funding transactions (Tables)</t>
        </is>
      </c>
      <c r="B1" s="2" t="inlineStr">
        <is>
          <t>9 Months Ended</t>
        </is>
      </c>
    </row>
    <row r="2">
      <c r="B2" s="2" t="inlineStr">
        <is>
          <t>Jul. 31, 2021</t>
        </is>
      </c>
    </row>
    <row r="3">
      <c r="A3" s="3" t="inlineStr">
        <is>
          <t>Text Block [Abstract]</t>
        </is>
      </c>
    </row>
    <row r="4">
      <c r="A4" s="4" t="inlineStr">
        <is>
          <t>Summary of Common Shares Issued</t>
        </is>
      </c>
      <c r="B4" s="4" t="inlineStr">
        <is>
          <t>For the three months ended
July 31, 2021 July 31, 2020
(Millions of Canadian dollars, except number of shares) Number of Amount Number of Amount
Issued in connection with share-based compensation p l (2) 311 $ 24 235 $ 18
Purchased for cancellation (3) – – – –
311 $ 24 235 $ 18
For the nine months ended
July 31, 2021 July 31, 2020
(Millions of Canadian dollars, except number of shares) Number of Amount Number of Amount
Issued in connection with share-based compensation plans (2) 1,131 $ 85 782 $ 62
Purchased for cancellation (3) – – (7,860 ) (97 )
1,131 $ 85 (7,078 ) $ (35 )
(1) The requirements of our dividend reinvestment plan (DRIP) are satisfied through either open market share purchases or shares issued from treasury. During the three and nine months ended July 31, 2021 and July 31, 2020, our DRIP’s requirements were satisfied through open market share purchases.
(2) Amounts include cash received for stock options exercised during the period and the fair value adjustment to stock options.
(3) During the three and nine months ended July 31, 2021, we did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Income (unaudited) - CA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Interest and dividend income (Note 3)</t>
        </is>
      </c>
    </row>
    <row r="4">
      <c r="A4" s="4" t="inlineStr">
        <is>
          <t>Loans</t>
        </is>
      </c>
      <c r="B4" s="5" t="n">
        <v>5439</v>
      </c>
      <c r="C4" s="5" t="n">
        <v>5603</v>
      </c>
      <c r="D4" s="5" t="n">
        <v>16242</v>
      </c>
      <c r="E4" s="5" t="n">
        <v>17898</v>
      </c>
    </row>
    <row r="5">
      <c r="A5" s="4" t="inlineStr">
        <is>
          <t>Securities</t>
        </is>
      </c>
      <c r="B5" s="6" t="n">
        <v>1184</v>
      </c>
      <c r="C5" s="6" t="n">
        <v>1681</v>
      </c>
      <c r="D5" s="6" t="n">
        <v>3677</v>
      </c>
      <c r="E5" s="6" t="n">
        <v>5153</v>
      </c>
    </row>
    <row r="6">
      <c r="A6" s="4" t="inlineStr">
        <is>
          <t>Assets purchased under reverse repurchase agreements and securities borrowed</t>
        </is>
      </c>
      <c r="B6" s="6" t="n">
        <v>291</v>
      </c>
      <c r="C6" s="6" t="n">
        <v>617</v>
      </c>
      <c r="D6" s="6" t="n">
        <v>1002</v>
      </c>
      <c r="E6" s="6" t="n">
        <v>4118</v>
      </c>
    </row>
    <row r="7">
      <c r="A7" s="4" t="inlineStr">
        <is>
          <t>Deposits and other</t>
        </is>
      </c>
      <c r="B7" s="6" t="n">
        <v>83</v>
      </c>
      <c r="C7" s="6" t="n">
        <v>55</v>
      </c>
      <c r="D7" s="6" t="n">
        <v>210</v>
      </c>
      <c r="E7" s="6" t="n">
        <v>251</v>
      </c>
    </row>
    <row r="8">
      <c r="A8" s="4" t="inlineStr">
        <is>
          <t>Interest and dividend income</t>
        </is>
      </c>
      <c r="B8" s="6" t="n">
        <v>6997</v>
      </c>
      <c r="C8" s="6" t="n">
        <v>7956</v>
      </c>
      <c r="D8" s="6" t="n">
        <v>21131</v>
      </c>
      <c r="E8" s="6" t="n">
        <v>27420</v>
      </c>
    </row>
    <row r="9">
      <c r="A9" s="3" t="inlineStr">
        <is>
          <t>Interest expense (Note 3)</t>
        </is>
      </c>
    </row>
    <row r="10">
      <c r="A10" s="4" t="inlineStr">
        <is>
          <t>Deposits and other</t>
        </is>
      </c>
      <c r="B10" s="6" t="n">
        <v>1278</v>
      </c>
      <c r="C10" s="6" t="n">
        <v>1838</v>
      </c>
      <c r="D10" s="6" t="n">
        <v>4178</v>
      </c>
      <c r="E10" s="6" t="n">
        <v>7195</v>
      </c>
    </row>
    <row r="11">
      <c r="A11" s="4" t="inlineStr">
        <is>
          <t>Other liabilities</t>
        </is>
      </c>
      <c r="B11" s="6" t="n">
        <v>625</v>
      </c>
      <c r="C11" s="6" t="n">
        <v>917</v>
      </c>
      <c r="D11" s="6" t="n">
        <v>1875</v>
      </c>
      <c r="E11" s="6" t="n">
        <v>4174</v>
      </c>
    </row>
    <row r="12">
      <c r="A12" s="4" t="inlineStr">
        <is>
          <t>Subordinated debentures</t>
        </is>
      </c>
      <c r="B12" s="6" t="n">
        <v>42</v>
      </c>
      <c r="C12" s="6" t="n">
        <v>62</v>
      </c>
      <c r="D12" s="6" t="n">
        <v>137</v>
      </c>
      <c r="E12" s="6" t="n">
        <v>226</v>
      </c>
    </row>
    <row r="13">
      <c r="A13" s="4" t="inlineStr">
        <is>
          <t>Interest expense</t>
        </is>
      </c>
      <c r="B13" s="6" t="n">
        <v>1945</v>
      </c>
      <c r="C13" s="6" t="n">
        <v>2817</v>
      </c>
      <c r="D13" s="6" t="n">
        <v>6190</v>
      </c>
      <c r="E13" s="6" t="n">
        <v>11595</v>
      </c>
    </row>
    <row r="14">
      <c r="A14" s="4" t="inlineStr">
        <is>
          <t>Net interest income</t>
        </is>
      </c>
      <c r="B14" s="6" t="n">
        <v>5052</v>
      </c>
      <c r="C14" s="6" t="n">
        <v>5139</v>
      </c>
      <c r="D14" s="6" t="n">
        <v>14941</v>
      </c>
      <c r="E14" s="6" t="n">
        <v>15825</v>
      </c>
    </row>
    <row r="15">
      <c r="A15" s="3" t="inlineStr">
        <is>
          <t>Non-interest income</t>
        </is>
      </c>
    </row>
    <row r="16">
      <c r="A16" s="4" t="inlineStr">
        <is>
          <t>Insurance premiums, investment and fee income</t>
        </is>
      </c>
      <c r="B16" s="6" t="n">
        <v>1754</v>
      </c>
      <c r="C16" s="6" t="n">
        <v>2212</v>
      </c>
      <c r="D16" s="6" t="n">
        <v>4099</v>
      </c>
      <c r="E16" s="6" t="n">
        <v>4403</v>
      </c>
    </row>
    <row r="17">
      <c r="A17" s="4" t="inlineStr">
        <is>
          <t>Trading revenue</t>
        </is>
      </c>
      <c r="B17" s="6" t="n">
        <v>179</v>
      </c>
      <c r="C17" s="6" t="n">
        <v>623</v>
      </c>
      <c r="D17" s="6" t="n">
        <v>1080</v>
      </c>
      <c r="E17" s="6" t="n">
        <v>1015</v>
      </c>
    </row>
    <row r="18">
      <c r="A18" s="4" t="inlineStr">
        <is>
          <t>Investment management and custodial fees</t>
        </is>
      </c>
      <c r="B18" s="6" t="n">
        <v>1830</v>
      </c>
      <c r="C18" s="6" t="n">
        <v>1489</v>
      </c>
      <c r="D18" s="6" t="n">
        <v>5244</v>
      </c>
      <c r="E18" s="6" t="n">
        <v>4524</v>
      </c>
    </row>
    <row r="19">
      <c r="A19" s="4" t="inlineStr">
        <is>
          <t>Mutual fund revenue</t>
        </is>
      </c>
      <c r="B19" s="6" t="n">
        <v>1095</v>
      </c>
      <c r="C19" s="6" t="n">
        <v>915</v>
      </c>
      <c r="D19" s="6" t="n">
        <v>3109</v>
      </c>
      <c r="E19" s="6" t="n">
        <v>2751</v>
      </c>
    </row>
    <row r="20">
      <c r="A20" s="4" t="inlineStr">
        <is>
          <t>Securities brokerage commissions</t>
        </is>
      </c>
      <c r="B20" s="6" t="n">
        <v>356</v>
      </c>
      <c r="C20" s="6" t="n">
        <v>341</v>
      </c>
      <c r="D20" s="6" t="n">
        <v>1188</v>
      </c>
      <c r="E20" s="6" t="n">
        <v>1119</v>
      </c>
    </row>
    <row r="21">
      <c r="A21" s="4" t="inlineStr">
        <is>
          <t>Service charges</t>
        </is>
      </c>
      <c r="B21" s="6" t="n">
        <v>465</v>
      </c>
      <c r="C21" s="6" t="n">
        <v>430</v>
      </c>
      <c r="D21" s="6" t="n">
        <v>1383</v>
      </c>
      <c r="E21" s="6" t="n">
        <v>1386</v>
      </c>
    </row>
    <row r="22">
      <c r="A22" s="4" t="inlineStr">
        <is>
          <t>Underwriting and other advisory fees</t>
        </is>
      </c>
      <c r="B22" s="6" t="n">
        <v>700</v>
      </c>
      <c r="C22" s="6" t="n">
        <v>570</v>
      </c>
      <c r="D22" s="6" t="n">
        <v>2037</v>
      </c>
      <c r="E22" s="6" t="n">
        <v>1741</v>
      </c>
    </row>
    <row r="23">
      <c r="A23" s="4" t="inlineStr">
        <is>
          <t>Foreign exchange revenue, other than trading</t>
        </is>
      </c>
      <c r="B23" s="6" t="n">
        <v>246</v>
      </c>
      <c r="C23" s="6" t="n">
        <v>246</v>
      </c>
      <c r="D23" s="6" t="n">
        <v>827</v>
      </c>
      <c r="E23" s="6" t="n">
        <v>779</v>
      </c>
    </row>
    <row r="24">
      <c r="A24" s="4" t="inlineStr">
        <is>
          <t>Card service revenue</t>
        </is>
      </c>
      <c r="B24" s="6" t="n">
        <v>278</v>
      </c>
      <c r="C24" s="6" t="n">
        <v>259</v>
      </c>
      <c r="D24" s="6" t="n">
        <v>831</v>
      </c>
      <c r="E24" s="6" t="n">
        <v>758</v>
      </c>
    </row>
    <row r="25">
      <c r="A25" s="4" t="inlineStr">
        <is>
          <t>Credit fees</t>
        </is>
      </c>
      <c r="B25" s="6" t="n">
        <v>412</v>
      </c>
      <c r="C25" s="6" t="n">
        <v>296</v>
      </c>
      <c r="D25" s="6" t="n">
        <v>1112</v>
      </c>
      <c r="E25" s="6" t="n">
        <v>960</v>
      </c>
    </row>
    <row r="26">
      <c r="A26" s="4" t="inlineStr">
        <is>
          <t>Net gains on investment securities</t>
        </is>
      </c>
      <c r="B26" s="6" t="n">
        <v>8</v>
      </c>
      <c r="C26" s="6" t="n">
        <v>11</v>
      </c>
      <c r="D26" s="6" t="n">
        <v>125</v>
      </c>
      <c r="E26" s="6" t="n">
        <v>67</v>
      </c>
    </row>
    <row r="27">
      <c r="A27" s="4" t="inlineStr">
        <is>
          <t>Share of profit in joint ventures and associates</t>
        </is>
      </c>
      <c r="B27" s="6" t="n">
        <v>47</v>
      </c>
      <c r="C27" s="6" t="n">
        <v>20</v>
      </c>
      <c r="D27" s="6" t="n">
        <v>96</v>
      </c>
      <c r="E27" s="6" t="n">
        <v>57</v>
      </c>
    </row>
    <row r="28">
      <c r="A28" s="4" t="inlineStr">
        <is>
          <t>Other</t>
        </is>
      </c>
      <c r="B28" s="6" t="n">
        <v>334</v>
      </c>
      <c r="C28" s="6" t="n">
        <v>369</v>
      </c>
      <c r="D28" s="6" t="n">
        <v>1245</v>
      </c>
      <c r="E28" s="6" t="n">
        <v>704</v>
      </c>
    </row>
    <row r="29">
      <c r="A29" s="4" t="inlineStr">
        <is>
          <t>Non-interest income</t>
        </is>
      </c>
      <c r="B29" s="6" t="n">
        <v>7704</v>
      </c>
      <c r="C29" s="6" t="n">
        <v>7781</v>
      </c>
      <c r="D29" s="6" t="n">
        <v>22376</v>
      </c>
      <c r="E29" s="6" t="n">
        <v>20264</v>
      </c>
    </row>
    <row r="30">
      <c r="A30" s="4" t="inlineStr">
        <is>
          <t>Total revenue</t>
        </is>
      </c>
      <c r="B30" s="6" t="n">
        <v>12756</v>
      </c>
      <c r="C30" s="6" t="n">
        <v>12920</v>
      </c>
      <c r="D30" s="6" t="n">
        <v>37317</v>
      </c>
      <c r="E30" s="6" t="n">
        <v>36089</v>
      </c>
    </row>
    <row r="31">
      <c r="A31" s="4" t="inlineStr">
        <is>
          <t>Provision for credit losses (Notes 4 and 5)</t>
        </is>
      </c>
      <c r="B31" s="6" t="n">
        <v>-540</v>
      </c>
      <c r="C31" s="6" t="n">
        <v>675</v>
      </c>
      <c r="D31" s="6" t="n">
        <v>-526</v>
      </c>
      <c r="E31" s="6" t="n">
        <v>3924</v>
      </c>
    </row>
    <row r="32">
      <c r="A32" s="4" t="inlineStr">
        <is>
          <t>Insurance policyholder benefits, claims and acquisition expense</t>
        </is>
      </c>
      <c r="B32" s="6" t="n">
        <v>1304</v>
      </c>
      <c r="C32" s="6" t="n">
        <v>1785</v>
      </c>
      <c r="D32" s="6" t="n">
        <v>2859</v>
      </c>
      <c r="E32" s="6" t="n">
        <v>3222</v>
      </c>
    </row>
    <row r="33">
      <c r="A33" s="3" t="inlineStr">
        <is>
          <t>Non-interest expense</t>
        </is>
      </c>
    </row>
    <row r="34">
      <c r="A34" s="4" t="inlineStr">
        <is>
          <t>Human resources (Note 7)</t>
        </is>
      </c>
      <c r="B34" s="6" t="n">
        <v>4111</v>
      </c>
      <c r="C34" s="6" t="n">
        <v>4032</v>
      </c>
      <c r="D34" s="6" t="n">
        <v>12551</v>
      </c>
      <c r="E34" s="6" t="n">
        <v>11665</v>
      </c>
    </row>
    <row r="35">
      <c r="A35" s="4" t="inlineStr">
        <is>
          <t>Equipment</t>
        </is>
      </c>
      <c r="B35" s="6" t="n">
        <v>492</v>
      </c>
      <c r="C35" s="6" t="n">
        <v>469</v>
      </c>
      <c r="D35" s="6" t="n">
        <v>1472</v>
      </c>
      <c r="E35" s="6" t="n">
        <v>1399</v>
      </c>
    </row>
    <row r="36">
      <c r="A36" s="4" t="inlineStr">
        <is>
          <t>Occupancy</t>
        </is>
      </c>
      <c r="B36" s="6" t="n">
        <v>387</v>
      </c>
      <c r="C36" s="6" t="n">
        <v>415</v>
      </c>
      <c r="D36" s="6" t="n">
        <v>1191</v>
      </c>
      <c r="E36" s="6" t="n">
        <v>1229</v>
      </c>
    </row>
    <row r="37">
      <c r="A37" s="4" t="inlineStr">
        <is>
          <t>Communications</t>
        </is>
      </c>
      <c r="B37" s="6" t="n">
        <v>227</v>
      </c>
      <c r="C37" s="6" t="n">
        <v>233</v>
      </c>
      <c r="D37" s="6" t="n">
        <v>652</v>
      </c>
      <c r="E37" s="6" t="n">
        <v>735</v>
      </c>
    </row>
    <row r="38">
      <c r="A38" s="4" t="inlineStr">
        <is>
          <t>Professional fees</t>
        </is>
      </c>
      <c r="B38" s="6" t="n">
        <v>329</v>
      </c>
      <c r="C38" s="6" t="n">
        <v>337</v>
      </c>
      <c r="D38" s="6" t="n">
        <v>934</v>
      </c>
      <c r="E38" s="6" t="n">
        <v>945</v>
      </c>
    </row>
    <row r="39">
      <c r="A39" s="4" t="inlineStr">
        <is>
          <t>Amortization of other intangibles</t>
        </is>
      </c>
      <c r="B39" s="6" t="n">
        <v>320</v>
      </c>
      <c r="C39" s="6" t="n">
        <v>325</v>
      </c>
      <c r="D39" s="6" t="n">
        <v>957</v>
      </c>
      <c r="E39" s="6" t="n">
        <v>943</v>
      </c>
    </row>
    <row r="40">
      <c r="A40" s="4" t="inlineStr">
        <is>
          <t>Other</t>
        </is>
      </c>
      <c r="B40" s="6" t="n">
        <v>554</v>
      </c>
      <c r="C40" s="6" t="n">
        <v>569</v>
      </c>
      <c r="D40" s="6" t="n">
        <v>1584</v>
      </c>
      <c r="E40" s="6" t="n">
        <v>1784</v>
      </c>
    </row>
    <row r="41">
      <c r="A41" s="4" t="inlineStr">
        <is>
          <t>Non-interest expense</t>
        </is>
      </c>
      <c r="B41" s="6" t="n">
        <v>6420</v>
      </c>
      <c r="C41" s="6" t="n">
        <v>6380</v>
      </c>
      <c r="D41" s="6" t="n">
        <v>19341</v>
      </c>
      <c r="E41" s="6" t="n">
        <v>18700</v>
      </c>
    </row>
    <row r="42">
      <c r="A42" s="4" t="inlineStr">
        <is>
          <t>Income before income taxes</t>
        </is>
      </c>
      <c r="B42" s="6" t="n">
        <v>5572</v>
      </c>
      <c r="C42" s="6" t="n">
        <v>4080</v>
      </c>
      <c r="D42" s="6" t="n">
        <v>15643</v>
      </c>
      <c r="E42" s="6" t="n">
        <v>10243</v>
      </c>
    </row>
    <row r="43">
      <c r="A43" s="4" t="inlineStr">
        <is>
          <t>Income taxes</t>
        </is>
      </c>
      <c r="B43" s="6" t="n">
        <v>1276</v>
      </c>
      <c r="C43" s="6" t="n">
        <v>879</v>
      </c>
      <c r="D43" s="6" t="n">
        <v>3485</v>
      </c>
      <c r="E43" s="6" t="n">
        <v>2052</v>
      </c>
    </row>
    <row r="44">
      <c r="A44" s="4" t="inlineStr">
        <is>
          <t>Net income</t>
        </is>
      </c>
      <c r="B44" s="6" t="n">
        <v>4296</v>
      </c>
      <c r="C44" s="6" t="n">
        <v>3201</v>
      </c>
      <c r="D44" s="6" t="n">
        <v>12158</v>
      </c>
      <c r="E44" s="6" t="n">
        <v>8191</v>
      </c>
    </row>
    <row r="45">
      <c r="A45" s="3" t="inlineStr">
        <is>
          <t>Net income attributable to:</t>
        </is>
      </c>
    </row>
    <row r="46">
      <c r="A46" s="4" t="inlineStr">
        <is>
          <t>Shareholders</t>
        </is>
      </c>
      <c r="B46" s="6" t="n">
        <v>4292</v>
      </c>
      <c r="C46" s="6" t="n">
        <v>3197</v>
      </c>
      <c r="D46" s="6" t="n">
        <v>12151</v>
      </c>
      <c r="E46" s="6" t="n">
        <v>8185</v>
      </c>
    </row>
    <row r="47">
      <c r="A47" s="4" t="inlineStr">
        <is>
          <t>Non-controlling interests</t>
        </is>
      </c>
      <c r="B47" s="6" t="n">
        <v>4</v>
      </c>
      <c r="C47" s="6" t="n">
        <v>4</v>
      </c>
      <c r="D47" s="6" t="n">
        <v>7</v>
      </c>
      <c r="E47" s="6" t="n">
        <v>6</v>
      </c>
    </row>
    <row r="48">
      <c r="A48" s="4" t="inlineStr">
        <is>
          <t>Net income</t>
        </is>
      </c>
      <c r="B48" s="5" t="n">
        <v>4296</v>
      </c>
      <c r="C48" s="5" t="n">
        <v>3201</v>
      </c>
      <c r="D48" s="5" t="n">
        <v>12158</v>
      </c>
      <c r="E48" s="5" t="n">
        <v>8191</v>
      </c>
    </row>
    <row r="49">
      <c r="A49" s="4" t="inlineStr">
        <is>
          <t>Basic earnings per share (in dollars) (Note 10)</t>
        </is>
      </c>
      <c r="B49" s="7" t="n">
        <v>2.97</v>
      </c>
      <c r="C49" s="7" t="n">
        <v>2.2</v>
      </c>
      <c r="D49" s="7" t="n">
        <v>8.4</v>
      </c>
      <c r="E49" s="7" t="n">
        <v>5.61</v>
      </c>
    </row>
    <row r="50">
      <c r="A50" s="4" t="inlineStr">
        <is>
          <t>Diluted earnings per share (in dollars) (Note 10)</t>
        </is>
      </c>
      <c r="B50" s="8" t="n">
        <v>2.97</v>
      </c>
      <c r="C50" s="8" t="n">
        <v>2.2</v>
      </c>
      <c r="D50" s="8" t="n">
        <v>8.390000000000001</v>
      </c>
      <c r="E50" s="8" t="n">
        <v>5.6</v>
      </c>
    </row>
    <row r="51">
      <c r="A51" s="4" t="inlineStr">
        <is>
          <t>Dividends per common share (in dollars)</t>
        </is>
      </c>
      <c r="B51" s="7" t="n">
        <v>1.08</v>
      </c>
      <c r="C51" s="7" t="n">
        <v>1.08</v>
      </c>
      <c r="D51" s="7" t="n">
        <v>3.24</v>
      </c>
      <c r="E51" s="7" t="n">
        <v>3.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Jul. 31, 2021</t>
        </is>
      </c>
    </row>
    <row r="3">
      <c r="A3" s="3" t="inlineStr">
        <is>
          <t>Text Block [Abstract]</t>
        </is>
      </c>
    </row>
    <row r="4">
      <c r="A4" s="4" t="inlineStr">
        <is>
          <t>Summary of Earnings Per Share</t>
        </is>
      </c>
      <c r="B4" s="4" t="inlineStr">
        <is>
          <t xml:space="preserve">For the three months ended For the nine months ended
(Millions of Canadian dollars, except share and per share amounts) July 31 2021 July 31 2020 July 31 2021 July 31 2020
Basic earnings per share
Net income $ 4,296 $ 3,201 $ 12,158 $ 8,191
Dividends on preferred shares and distributions on other equity instruments (55 ) (65 ) (189 ) (194 )
Net income attributable to non-controlling (4 ) (4 ) (7 ) (6 )
Net income available to common shareholders $ 4,237 $ 3,132 $ 11,962 $ 7,991
Weighted average number of common shares (in thousands) 1,424,614 1,422,705 1,424,278 1,424,364
Basic earnings per share (in dollars) $ 2.97 $ 2.20 $ 8.40 $ 5.61
Diluted earnings per share
Net income available to common shareholders $ 4,237 $ 3,132 $ 11,962 $ 7,991
Dilutive impact of exchangeable shares – 4 – 11
Net income available to common shareholders including dilutive impact of exchangeable shares $ 4,237 $ 3,136 $ 11,962 $ 8,002
Weighted average number of common shares (in thousands) 1,424,614 1,422,705 1,424,278 1,424,364
Stock options (1) 1,987 779 1,596 1,091
Issuable under other share-based compensation plans 597 757 674 753
Exchangeable shares – 3,536 – 3,335
Average number of diluted common shares (in thousands) 1,427,198 1,427,777 1,426,548 1,429,543
Diluted earnings per share (in dollars) $ 2.97 $ 2.20 $ 8.39 $ 5.60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three months ended July 31, 2021, no outstanding options were excluded from the calculation of diluted earnings per share. For the three months ended July 31, 2020, an average of 2,941,928 outstanding options with an average exercise price of $101.06 were excluded from the calculation of diluted earnings per share. For the nine months ended July 31, 2021, no outstanding options were excluded from the calculation of diluted earnings per share. For the nine months ended July 31, 2020, an average of 2,764,422 outstanding options with an average exercise price of $100.82 were excluded from the calculation of diluted earnings per sha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ults by business segment (Tables)</t>
        </is>
      </c>
      <c r="B1" s="2" t="inlineStr">
        <is>
          <t>9 Months Ended</t>
        </is>
      </c>
    </row>
    <row r="2">
      <c r="B2" s="2" t="inlineStr">
        <is>
          <t>Jul. 31, 2021</t>
        </is>
      </c>
    </row>
    <row r="3">
      <c r="A3" s="3" t="inlineStr">
        <is>
          <t>Text Block [Abstract]</t>
        </is>
      </c>
    </row>
    <row r="4">
      <c r="A4" s="4" t="inlineStr">
        <is>
          <t>Disclosure of operating segments</t>
        </is>
      </c>
      <c r="B4" s="4" t="inlineStr">
        <is>
          <t xml:space="preserve">For the three months ended July 31, 2021
(Millions of Canadian dollars) Personal &amp; Wealth Insurance Investor Capital Corporate Total
Net interest income (2) $ 3,206 $ 682 $ – $ 127 $ 1,122 $ (85 ) $ 5,052
Non-interest 1,445 2,742 1,754 390 1,341 32 7,704
Total revenue 4,651 3,424 1,754 517 2,463 (53 ) 12,756
Provision for credit losses (179 ) (21 ) – (3 ) (337 ) – (540 )
Insurance policyholder benefits, claims and acquisition expense – – 1,304 – – – 1,304
Non-interest 1,998 2,493 155 401 1,363 10 6,420
Income (loss) before income taxes 2,832 952 295 119 1,437 (63 ) 5,572
Income taxes (recoveries) 719 214 61 31 308 (57 ) 1,276
Net income $ 2,113 $ 738 $ 234 $ 88 $ 1,129 $ (6 ) $ 4,296
Non-interest
Depreciation and amortization $ 236 $ 216 $ 15 $ 50 $ 125 $ 1 $ 643
For the three months ended July 31, 2020
(Millions of Canadian dollars) Personal &amp; Wealth Insurance Investor &amp; Capital Corporate Total
Net interest income (2) $ 3,079 $ 699 $ – $ 89 $ 1,335 $ (63 ) $ 5,139
Non-interest 1,269 2,465 2,212 395 1,413 27 7,781
Total revenue 4,348 3,164 2,212 484 2,748 (36 ) 12,920
Provision for credit losses 527 74 – (4 ) 78 – 675
Insurance policyholder benefits, claims and acquisition expense – – 1,785 – – – 1,785
Non-interest 1,985 2,361 140 388 1,471 35 6,380
Income (loss) before income taxes 1,836 729 287 100 1,199 (71 ) 4,080
Income taxes (recoveries) 469 167 71 24 250 (102 ) 879
Net income $ 1,367 $ 562 $ 216 $ 76 $ 949 $ 31 $ 3,201
Non-interest
Depreciation and amortization $ 227 $ 223 $ 14 $ 56 $ 131 $ – $ 651
For the nine months ended July 31, 2021
(Millions of Canadian dollars) Personal &amp; Wealth Insurance Investor Capital Corporate Total
Net interest income (2) $ 9,452 $ 2,014 $ – $ 305 $ 3,442 $ (272 ) $ 14,941
Non-interest 4,289 8,191 4,099 1,311 4,447 39 22,376
Total revenue 13,741 10,205 4,099 1,616 7,889 (233 ) 37,317
Provision for credit losses 21 (52 ) – (7 ) (487 ) (1 ) (526 )
Insurance policyholder benefits, claims and acquisition expense – – 2,859 – – – 2,859
Non-interest 5,891 7,551 444 1,177 4,272 6 19,341
Income (loss) before income taxes 7,829 2,706 796 446 4,104 (238 ) 15,643
Income taxes (recoveries) 2,015 628 174 115 837 (284 ) 3,485
Net income $ 5,814 $ 2,078 $ 622 $ 331 $ 3,267 $ 46 $ 12,158
Non-interest
Depreciation and amortization $ 689 $ 654 $ 44 $ 146 $ 376 $ 3 $ 1,912
For the nine months ended July 31, 2020
(Millions of Canadian dollars) Personal &amp; Wealth Insurance Investor &amp; Capital Corporate Total
Net interest income (2) $ 9,454 $ 2,174 $ – $ 221 $ 3,952 $ 24 $ 15,825
Non-interest 3,904 6,978 4,403 1,569 3,657 (247 ) 20,264
Total revenue 13,358 9,152 4,403 1,790 7,609 (223 ) 36,089
Provision for credit losses 2,575 163 1 10 1,174 1 3,924
Insurance policyholder benefits, claims and acquisition expense – – 3,222 – – – 3,222
Non-interest 5,916 6,900 441 1,182 4,197 64 18,700
Income (loss) before income taxes 4,867 2,089 739 598 2,238 (288 ) 10,243
Income taxes (recoveries) 1,282 480 162 153 302 (327 ) 2,052
Net income $ 3,585 $ 1,609 $ 577 $ 445 $ 1,936 $ 39 $ 8,191
Non-interest
Depreciation and amortization $ 684 $ 656 $ 43 $ 160 $ 385 $ – $ 1,928
(1) Taxable equivalent basis.
(2) Interest revenue is reported net of interest expense as we rely primarily on net interest income as a performance measure. Total assets and total liabilities by business segment
As at July 31, 2021
(Millions of Canadian dollars) Personal &amp; Wealth Insurance Investor &amp; Capital Corporate Total
Total assets $ 538,609 $ 142,090 $ 22,130 $ 234,867 $ 706,159 $ 49,685 $ 1,693,540
Total liabilities 538,555 142,086 22,285 234,781 705,735 (46,212 ) 1,597,230
As at October 31, 2020
(Millions of Canadian dollars) Personal &amp; Wealth Insurance Investor &amp; Capital Corporate Total
Total assets $ 509,679 $ 129,706 $ 21,253 $ 230,695 $ 688,054 $ 45,161 $ 1,624,548
Total liabilities 509,682 129,673 21,311 230,618 688,314 (41,817 ) 1,537,7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management (Tables)</t>
        </is>
      </c>
      <c r="B1" s="2" t="inlineStr">
        <is>
          <t>9 Months Ended</t>
        </is>
      </c>
    </row>
    <row r="2">
      <c r="B2" s="2" t="inlineStr">
        <is>
          <t>Jul. 31, 2021</t>
        </is>
      </c>
    </row>
    <row r="3">
      <c r="A3" s="3" t="inlineStr">
        <is>
          <t>Text Block [Abstract]</t>
        </is>
      </c>
    </row>
    <row r="4">
      <c r="A4" s="4" t="inlineStr">
        <is>
          <t>Summary of Regulatory Capital and Capital Ratios</t>
        </is>
      </c>
      <c r="B4" s="4" t="inlineStr">
        <is>
          <t>As at
(Millions of Canadian dollars, except percentage amounts and as otherwise noted) July 31 2021 October 31 2020
Capital (1)
CET1 capital $ 73,822 $ 68,082
Tier 1 capital 81,218 74,005
Total capital 90,736 84,928
Risk-weighted assets (RWA) used in calculation of capital ratios (1)
Credit risk $ 436,070 $ 448,821
Market risk 34,149 27,374
Operational risk 72,828 70,047
Total RWA $ 543,047 $ 546,242
Capital ratios and Leverage ratio (1)
CET1 ratio 13.6 12.5%
Tier 1 capital ratio 15.0% 13.5%
Total capital ratio 16.7% 15.5%
Leverage ratio 5.0% 4.8%
Leverage ratio exposure (billions) $ 1,633.2 $ 1,552.9
(1) Capital, RWA, and capital ratios are calculated using OSFI’s Capital Adequacy Requirements (CAR) guideline and the Leverage ratio is calculated using OSFI Leverage Requirements Guideline as updated in accordance with the regulatory guidance issued by OSFI in response to the COVID-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estimates and judgments - Summary of Changes in our exposures To Financial Instruments (Detail) $ in Millions</t>
        </is>
      </c>
      <c r="B1" s="2" t="inlineStr">
        <is>
          <t>Nov. 01, 2020CAD ($)</t>
        </is>
      </c>
    </row>
    <row r="2">
      <c r="A2" s="3" t="inlineStr">
        <is>
          <t>Statement [Line Items]</t>
        </is>
      </c>
    </row>
    <row r="3">
      <c r="A3" s="4" t="inlineStr">
        <is>
          <t>Non-derivative financial assets</t>
        </is>
      </c>
      <c r="B3" s="5" t="n">
        <v>86965</v>
      </c>
    </row>
    <row r="4">
      <c r="A4" s="4" t="inlineStr">
        <is>
          <t>Non-derivative financial liabilities</t>
        </is>
      </c>
      <c r="B4" s="6" t="n">
        <v>8818</v>
      </c>
    </row>
    <row r="5">
      <c r="A5" s="4" t="inlineStr">
        <is>
          <t>Derivative notional</t>
        </is>
      </c>
      <c r="B5" s="6" t="n">
        <v>7368480</v>
      </c>
    </row>
    <row r="6">
      <c r="A6" s="4" t="inlineStr">
        <is>
          <t>Interest rate swap contract [member]</t>
        </is>
      </c>
    </row>
    <row r="7">
      <c r="A7" s="3" t="inlineStr">
        <is>
          <t>Statement [Line Items]</t>
        </is>
      </c>
    </row>
    <row r="8">
      <c r="A8" s="4" t="inlineStr">
        <is>
          <t>Non-derivative financial assets</t>
        </is>
      </c>
      <c r="B8" s="6" t="n">
        <v>86965</v>
      </c>
    </row>
    <row r="9">
      <c r="A9" s="4" t="inlineStr">
        <is>
          <t>Non-derivative financial liabilities</t>
        </is>
      </c>
      <c r="B9" s="6" t="n">
        <v>8818</v>
      </c>
    </row>
    <row r="10">
      <c r="A10" s="4" t="inlineStr">
        <is>
          <t>Derivative notional</t>
        </is>
      </c>
      <c r="B10" s="6" t="n">
        <v>6931342</v>
      </c>
    </row>
    <row r="11">
      <c r="A11" s="4" t="inlineStr">
        <is>
          <t>Interest rate swap contract [member] | USD LIBOR [member]</t>
        </is>
      </c>
    </row>
    <row r="12">
      <c r="A12" s="3" t="inlineStr">
        <is>
          <t>Statement [Line Items]</t>
        </is>
      </c>
    </row>
    <row r="13">
      <c r="A13" s="4" t="inlineStr">
        <is>
          <t>Non-derivative financial assets</t>
        </is>
      </c>
      <c r="B13" s="6" t="n">
        <v>79123</v>
      </c>
    </row>
    <row r="14">
      <c r="A14" s="4" t="inlineStr">
        <is>
          <t>Non-derivative financial liabilities</t>
        </is>
      </c>
      <c r="B14" s="6" t="n">
        <v>5135</v>
      </c>
    </row>
    <row r="15">
      <c r="A15" s="4" t="inlineStr">
        <is>
          <t>Derivative notional</t>
        </is>
      </c>
      <c r="B15" s="6" t="n">
        <v>4894150</v>
      </c>
    </row>
    <row r="16">
      <c r="A16" s="4" t="inlineStr">
        <is>
          <t>Interest rate swap contract [member] | GBP LIBOR [member]</t>
        </is>
      </c>
    </row>
    <row r="17">
      <c r="A17" s="3" t="inlineStr">
        <is>
          <t>Statement [Line Items]</t>
        </is>
      </c>
    </row>
    <row r="18">
      <c r="A18" s="4" t="inlineStr">
        <is>
          <t>Non-derivative financial assets</t>
        </is>
      </c>
      <c r="B18" s="6" t="n">
        <v>7518</v>
      </c>
    </row>
    <row r="19">
      <c r="A19" s="4" t="inlineStr">
        <is>
          <t>Non-derivative financial liabilities</t>
        </is>
      </c>
      <c r="B19" s="6" t="n">
        <v>1227</v>
      </c>
    </row>
    <row r="20">
      <c r="A20" s="4" t="inlineStr">
        <is>
          <t>Derivative notional</t>
        </is>
      </c>
      <c r="B20" s="6" t="n">
        <v>1773893</v>
      </c>
    </row>
    <row r="21">
      <c r="A21" s="4" t="inlineStr">
        <is>
          <t>Interest rate swap contract [member] | Other IBOR [member]</t>
        </is>
      </c>
    </row>
    <row r="22">
      <c r="A22" s="3" t="inlineStr">
        <is>
          <t>Statement [Line Items]</t>
        </is>
      </c>
    </row>
    <row r="23">
      <c r="A23" s="4" t="inlineStr">
        <is>
          <t>Non-derivative financial assets</t>
        </is>
      </c>
      <c r="B23" s="6" t="n">
        <v>324</v>
      </c>
    </row>
    <row r="24">
      <c r="A24" s="4" t="inlineStr">
        <is>
          <t>Non-derivative financial liabilities</t>
        </is>
      </c>
      <c r="B24" s="6" t="n">
        <v>2456</v>
      </c>
    </row>
    <row r="25">
      <c r="A25" s="4" t="inlineStr">
        <is>
          <t>Derivative notional</t>
        </is>
      </c>
      <c r="B25" s="6" t="n">
        <v>263299</v>
      </c>
    </row>
    <row r="26">
      <c r="A26" s="4" t="inlineStr">
        <is>
          <t>Currency swap contract [member]</t>
        </is>
      </c>
    </row>
    <row r="27">
      <c r="A27" s="3" t="inlineStr">
        <is>
          <t>Statement [Line Items]</t>
        </is>
      </c>
    </row>
    <row r="28">
      <c r="A28" s="4" t="inlineStr">
        <is>
          <t>Derivative notional</t>
        </is>
      </c>
      <c r="B28" s="6" t="n">
        <v>437138</v>
      </c>
    </row>
    <row r="29">
      <c r="A29" s="4" t="inlineStr">
        <is>
          <t>Currency swap contract [member] | USD LIBRO - GBP LIBOR [member]</t>
        </is>
      </c>
    </row>
    <row r="30">
      <c r="A30" s="3" t="inlineStr">
        <is>
          <t>Statement [Line Items]</t>
        </is>
      </c>
    </row>
    <row r="31">
      <c r="A31" s="4" t="inlineStr">
        <is>
          <t>Derivative notional</t>
        </is>
      </c>
      <c r="B31" s="6" t="n">
        <v>384263</v>
      </c>
    </row>
    <row r="32">
      <c r="A32" s="4" t="inlineStr">
        <is>
          <t>Currency swap contract [member] | Other Combinations [member]</t>
        </is>
      </c>
    </row>
    <row r="33">
      <c r="A33" s="3" t="inlineStr">
        <is>
          <t>Statement [Line Items]</t>
        </is>
      </c>
    </row>
    <row r="34">
      <c r="A34" s="4" t="inlineStr">
        <is>
          <t>Derivative notional</t>
        </is>
      </c>
      <c r="B34" s="5" t="n">
        <v>528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estimates and judgments - Loan commitments referencing benchmark interest rates (Detail) $ in Millions</t>
        </is>
      </c>
      <c r="B1" s="2" t="inlineStr">
        <is>
          <t>Nov. 01, 2020CAD ($)</t>
        </is>
      </c>
    </row>
    <row r="2">
      <c r="A2" s="3" t="inlineStr">
        <is>
          <t>Statement [Line Items]</t>
        </is>
      </c>
    </row>
    <row r="3">
      <c r="A3" s="4" t="inlineStr">
        <is>
          <t>Undrawn borrowing facilities</t>
        </is>
      </c>
      <c r="B3" s="5" t="n">
        <v>145628</v>
      </c>
    </row>
    <row r="4">
      <c r="A4" s="4" t="inlineStr">
        <is>
          <t>USD LIBOR [member]</t>
        </is>
      </c>
    </row>
    <row r="5">
      <c r="A5" s="3" t="inlineStr">
        <is>
          <t>Statement [Line Items]</t>
        </is>
      </c>
    </row>
    <row r="6">
      <c r="A6" s="4" t="inlineStr">
        <is>
          <t>Undrawn borrowing facilities</t>
        </is>
      </c>
      <c r="B6" s="6" t="n">
        <v>136725</v>
      </c>
    </row>
    <row r="7">
      <c r="A7" s="4" t="inlineStr">
        <is>
          <t>GBP LIBOR [member]</t>
        </is>
      </c>
    </row>
    <row r="8">
      <c r="A8" s="3" t="inlineStr">
        <is>
          <t>Statement [Line Items]</t>
        </is>
      </c>
    </row>
    <row r="9">
      <c r="A9" s="4" t="inlineStr">
        <is>
          <t>Undrawn borrowing facilities</t>
        </is>
      </c>
      <c r="B9" s="6" t="n">
        <v>7533</v>
      </c>
    </row>
    <row r="10">
      <c r="A10" s="4" t="inlineStr">
        <is>
          <t>Other IBOR [member]</t>
        </is>
      </c>
    </row>
    <row r="11">
      <c r="A11" s="3" t="inlineStr">
        <is>
          <t>Statement [Line Items]</t>
        </is>
      </c>
    </row>
    <row r="12">
      <c r="A12" s="4" t="inlineStr">
        <is>
          <t>Undrawn borrowing facilities</t>
        </is>
      </c>
      <c r="B12" s="5" t="n">
        <v>13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estimates and judgments - Additional Information (Detail) $ in Millions</t>
        </is>
      </c>
      <c r="B1" s="2" t="inlineStr">
        <is>
          <t>Nov. 01, 2020CAD ($)</t>
        </is>
      </c>
    </row>
    <row r="2">
      <c r="A2" s="3" t="inlineStr">
        <is>
          <t>Financial instruments that have yet to transition to alternative benchmark interest rates [line items]</t>
        </is>
      </c>
    </row>
    <row r="3">
      <c r="A3" s="4" t="inlineStr">
        <is>
          <t>Non derivative financial assets</t>
        </is>
      </c>
      <c r="B3" s="5" t="n">
        <v>86965</v>
      </c>
    </row>
    <row r="4">
      <c r="A4" s="4" t="inlineStr">
        <is>
          <t>Non derivative financial liabilities</t>
        </is>
      </c>
      <c r="B4" s="6" t="n">
        <v>8818</v>
      </c>
    </row>
    <row r="5">
      <c r="A5" s="4" t="inlineStr">
        <is>
          <t>Derivative Notional loans</t>
        </is>
      </c>
      <c r="B5" s="6" t="n">
        <v>7368480</v>
      </c>
    </row>
    <row r="6">
      <c r="A6" s="4" t="inlineStr">
        <is>
          <t>USD Libor Contracts Mature After June 30, 2023 [Member]</t>
        </is>
      </c>
    </row>
    <row r="7">
      <c r="A7" s="3" t="inlineStr">
        <is>
          <t>Financial instruments that have yet to transition to alternative benchmark interest rates [line items]</t>
        </is>
      </c>
    </row>
    <row r="8">
      <c r="A8" s="4" t="inlineStr">
        <is>
          <t>Non derivative financial assets</t>
        </is>
      </c>
      <c r="B8" s="6" t="n">
        <v>57432</v>
      </c>
    </row>
    <row r="9">
      <c r="A9" s="4" t="inlineStr">
        <is>
          <t>Non derivative financial liabilities</t>
        </is>
      </c>
      <c r="B9" s="6" t="n">
        <v>941</v>
      </c>
    </row>
    <row r="10">
      <c r="A10" s="4" t="inlineStr">
        <is>
          <t>Derivative Notional loans</t>
        </is>
      </c>
      <c r="B10" s="6" t="n">
        <v>3368307</v>
      </c>
    </row>
    <row r="11">
      <c r="A11" s="4" t="inlineStr">
        <is>
          <t>Undrawn Balances</t>
        </is>
      </c>
      <c r="B11" s="5" t="n">
        <v>820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arison of Carrying and Fair Values for Each Classification of Financial Instrument (Detail) - CAD ($) $ in Millions</t>
        </is>
      </c>
      <c r="B1" s="2" t="inlineStr">
        <is>
          <t>Jul. 31, 2021</t>
        </is>
      </c>
      <c r="C1" s="2" t="inlineStr">
        <is>
          <t>Oct. 31, 2020</t>
        </is>
      </c>
    </row>
    <row r="2">
      <c r="A2" s="3" t="inlineStr">
        <is>
          <t>Financial assets</t>
        </is>
      </c>
    </row>
    <row r="3">
      <c r="A3" s="4" t="inlineStr">
        <is>
          <t>Interest-bearing deposits with banks</t>
        </is>
      </c>
      <c r="B3" s="5" t="n">
        <v>80389</v>
      </c>
      <c r="C3" s="5" t="n">
        <v>39013</v>
      </c>
    </row>
    <row r="4">
      <c r="A4" s="3" t="inlineStr">
        <is>
          <t>Securities</t>
        </is>
      </c>
    </row>
    <row r="5">
      <c r="A5" s="4" t="inlineStr">
        <is>
          <t>Trading</t>
        </is>
      </c>
      <c r="B5" s="6" t="n">
        <v>133894</v>
      </c>
      <c r="C5" s="6" t="n">
        <v>136071</v>
      </c>
    </row>
    <row r="6">
      <c r="A6" s="4" t="inlineStr">
        <is>
          <t>Investment, net of applicable allowance</t>
        </is>
      </c>
      <c r="B6" s="6" t="n">
        <v>138056</v>
      </c>
      <c r="C6" s="6" t="n">
        <v>139743</v>
      </c>
    </row>
    <row r="7">
      <c r="A7" s="4" t="inlineStr">
        <is>
          <t>Securities</t>
        </is>
      </c>
      <c r="B7" s="6" t="n">
        <v>271950</v>
      </c>
      <c r="C7" s="6" t="n">
        <v>275814</v>
      </c>
    </row>
    <row r="8">
      <c r="A8" s="4" t="inlineStr">
        <is>
          <t>Assets purchased under reverse repurchase agreements and securities borrowed</t>
        </is>
      </c>
      <c r="B8" s="6" t="n">
        <v>319896</v>
      </c>
      <c r="C8" s="6" t="n">
        <v>313015</v>
      </c>
    </row>
    <row r="9">
      <c r="A9" s="3" t="inlineStr">
        <is>
          <t>Loans, net of applicable allowance</t>
        </is>
      </c>
    </row>
    <row r="10">
      <c r="A10" s="4" t="inlineStr">
        <is>
          <t>Loans, net</t>
        </is>
      </c>
      <c r="B10" s="6" t="n">
        <v>698041</v>
      </c>
      <c r="C10" s="6" t="n">
        <v>660992</v>
      </c>
    </row>
    <row r="11">
      <c r="A11" s="3" t="inlineStr">
        <is>
          <t>Other</t>
        </is>
      </c>
    </row>
    <row r="12">
      <c r="A12" s="4" t="inlineStr">
        <is>
          <t>Derivatives</t>
        </is>
      </c>
      <c r="B12" s="6" t="n">
        <v>102033</v>
      </c>
      <c r="C12" s="6" t="n">
        <v>113488</v>
      </c>
    </row>
    <row r="13">
      <c r="A13" s="3" t="inlineStr">
        <is>
          <t>Deposits</t>
        </is>
      </c>
    </row>
    <row r="14">
      <c r="A14" s="4" t="inlineStr">
        <is>
          <t>Personal</t>
        </is>
      </c>
      <c r="B14" s="6" t="n">
        <v>358500</v>
      </c>
      <c r="C14" s="6" t="n">
        <v>343052</v>
      </c>
    </row>
    <row r="15">
      <c r="A15" s="4" t="inlineStr">
        <is>
          <t>Business and government</t>
        </is>
      </c>
      <c r="B15" s="6" t="n">
        <v>680413</v>
      </c>
      <c r="C15" s="6" t="n">
        <v>624311</v>
      </c>
    </row>
    <row r="16">
      <c r="A16" s="4" t="inlineStr">
        <is>
          <t>Bank</t>
        </is>
      </c>
      <c r="B16" s="6" t="n">
        <v>45965</v>
      </c>
      <c r="C16" s="6" t="n">
        <v>44522</v>
      </c>
    </row>
    <row r="17">
      <c r="A17" s="4" t="inlineStr">
        <is>
          <t>Deposits</t>
        </is>
      </c>
      <c r="B17" s="6" t="n">
        <v>1084878</v>
      </c>
      <c r="C17" s="6" t="n">
        <v>1011885</v>
      </c>
    </row>
    <row r="18">
      <c r="A18" s="3" t="inlineStr">
        <is>
          <t>Other</t>
        </is>
      </c>
    </row>
    <row r="19">
      <c r="A19" s="4" t="inlineStr">
        <is>
          <t>Obligations related to securities sold short</t>
        </is>
      </c>
      <c r="B19" s="6" t="n">
        <v>34760</v>
      </c>
      <c r="C19" s="6" t="n">
        <v>29285</v>
      </c>
    </row>
    <row r="20">
      <c r="A20" s="4" t="inlineStr">
        <is>
          <t>Obligations related to assets sold under repurchase agreements and securities loaned</t>
        </is>
      </c>
      <c r="B20" s="6" t="n">
        <v>271165</v>
      </c>
      <c r="C20" s="6" t="n">
        <v>274231</v>
      </c>
    </row>
    <row r="21">
      <c r="A21" s="4" t="inlineStr">
        <is>
          <t>Derivatives</t>
        </is>
      </c>
      <c r="B21" s="6" t="n">
        <v>97150</v>
      </c>
      <c r="C21" s="6" t="n">
        <v>109927</v>
      </c>
    </row>
    <row r="22">
      <c r="A22" s="4" t="inlineStr">
        <is>
          <t>Subordinated debentures</t>
        </is>
      </c>
      <c r="B22" s="6" t="n">
        <v>9050</v>
      </c>
      <c r="C22" s="6" t="n">
        <v>9867</v>
      </c>
    </row>
    <row r="23">
      <c r="A23" s="4" t="inlineStr">
        <is>
          <t>Financial assets classified as FVTPL [member]</t>
        </is>
      </c>
    </row>
    <row r="24">
      <c r="A24" s="3" t="inlineStr">
        <is>
          <t>Securities</t>
        </is>
      </c>
    </row>
    <row r="25">
      <c r="A25" s="4" t="inlineStr">
        <is>
          <t>Trading</t>
        </is>
      </c>
      <c r="B25" s="6" t="n">
        <v>123809</v>
      </c>
      <c r="C25" s="6" t="n">
        <v>126027</v>
      </c>
    </row>
    <row r="26">
      <c r="A26" s="4" t="inlineStr">
        <is>
          <t>Securities</t>
        </is>
      </c>
      <c r="B26" s="6" t="n">
        <v>123809</v>
      </c>
      <c r="C26" s="6" t="n">
        <v>126027</v>
      </c>
    </row>
    <row r="27">
      <c r="A27" s="4" t="inlineStr">
        <is>
          <t>Assets purchased under reverse repurchase agreements and securities borrowed</t>
        </is>
      </c>
      <c r="B27" s="6" t="n">
        <v>278378</v>
      </c>
      <c r="C27" s="6" t="n">
        <v>264394</v>
      </c>
    </row>
    <row r="28">
      <c r="A28" s="3" t="inlineStr">
        <is>
          <t>Loans, net of applicable allowance</t>
        </is>
      </c>
    </row>
    <row r="29">
      <c r="A29" s="4" t="inlineStr">
        <is>
          <t>Wholesale</t>
        </is>
      </c>
      <c r="B29" s="6" t="n">
        <v>8559</v>
      </c>
      <c r="C29" s="6" t="n">
        <v>6197</v>
      </c>
    </row>
    <row r="30">
      <c r="A30" s="4" t="inlineStr">
        <is>
          <t>Loans, net</t>
        </is>
      </c>
      <c r="B30" s="6" t="n">
        <v>8559</v>
      </c>
      <c r="C30" s="6" t="n">
        <v>6197</v>
      </c>
    </row>
    <row r="31">
      <c r="A31" s="3" t="inlineStr">
        <is>
          <t>Other</t>
        </is>
      </c>
    </row>
    <row r="32">
      <c r="A32" s="4" t="inlineStr">
        <is>
          <t>Derivatives</t>
        </is>
      </c>
      <c r="B32" s="6" t="n">
        <v>102033</v>
      </c>
      <c r="C32" s="6" t="n">
        <v>113488</v>
      </c>
    </row>
    <row r="33">
      <c r="A33" s="4" t="inlineStr">
        <is>
          <t>Other assets</t>
        </is>
      </c>
      <c r="B33" s="6" t="n">
        <v>4230</v>
      </c>
      <c r="C33" s="6" t="n">
        <v>3414</v>
      </c>
    </row>
    <row r="34">
      <c r="A34" s="4" t="inlineStr">
        <is>
          <t>Financial assets designated as FVTPL [member]</t>
        </is>
      </c>
    </row>
    <row r="35">
      <c r="A35" s="3" t="inlineStr">
        <is>
          <t>Financial assets</t>
        </is>
      </c>
    </row>
    <row r="36">
      <c r="A36" s="4" t="inlineStr">
        <is>
          <t>Interest-bearing deposits with banks</t>
        </is>
      </c>
      <c r="B36" s="6" t="n">
        <v>53500</v>
      </c>
      <c r="C36" s="6" t="n">
        <v>21603</v>
      </c>
    </row>
    <row r="37">
      <c r="A37" s="3" t="inlineStr">
        <is>
          <t>Securities</t>
        </is>
      </c>
    </row>
    <row r="38">
      <c r="A38" s="4" t="inlineStr">
        <is>
          <t>Trading</t>
        </is>
      </c>
      <c r="B38" s="6" t="n">
        <v>10085</v>
      </c>
      <c r="C38" s="6" t="n">
        <v>10044</v>
      </c>
    </row>
    <row r="39">
      <c r="A39" s="4" t="inlineStr">
        <is>
          <t>Securities</t>
        </is>
      </c>
      <c r="B39" s="6" t="n">
        <v>10085</v>
      </c>
      <c r="C39" s="6" t="n">
        <v>10044</v>
      </c>
    </row>
    <row r="40">
      <c r="A40" s="3" t="inlineStr">
        <is>
          <t>Loans, net of applicable allowance</t>
        </is>
      </c>
    </row>
    <row r="41">
      <c r="A41" s="4" t="inlineStr">
        <is>
          <t>Retail</t>
        </is>
      </c>
      <c r="B41" s="6" t="n">
        <v>252</v>
      </c>
      <c r="C41" s="6" t="n">
        <v>253</v>
      </c>
    </row>
    <row r="42">
      <c r="A42" s="4" t="inlineStr">
        <is>
          <t>Wholesale</t>
        </is>
      </c>
      <c r="B42" s="6" t="n">
        <v>2074</v>
      </c>
      <c r="C42" s="6" t="n">
        <v>2363</v>
      </c>
    </row>
    <row r="43">
      <c r="A43" s="4" t="inlineStr">
        <is>
          <t>Loans, net</t>
        </is>
      </c>
      <c r="B43" s="6" t="n">
        <v>2326</v>
      </c>
      <c r="C43" s="6" t="n">
        <v>2616</v>
      </c>
    </row>
    <row r="44">
      <c r="A44" s="4" t="inlineStr">
        <is>
          <t>Financial assets classified as FVOCI [member]</t>
        </is>
      </c>
    </row>
    <row r="45">
      <c r="A45" s="3" t="inlineStr">
        <is>
          <t>Securities</t>
        </is>
      </c>
    </row>
    <row r="46">
      <c r="A46" s="4" t="inlineStr">
        <is>
          <t>Investment, net of applicable allowance</t>
        </is>
      </c>
      <c r="B46" s="6" t="n">
        <v>71038</v>
      </c>
      <c r="C46" s="6" t="n">
        <v>81395</v>
      </c>
    </row>
    <row r="47">
      <c r="A47" s="4" t="inlineStr">
        <is>
          <t>Securities</t>
        </is>
      </c>
      <c r="B47" s="6" t="n">
        <v>71038</v>
      </c>
      <c r="C47" s="6" t="n">
        <v>81395</v>
      </c>
    </row>
    <row r="48">
      <c r="A48" s="3" t="inlineStr">
        <is>
          <t>Loans, net of applicable allowance</t>
        </is>
      </c>
    </row>
    <row r="49">
      <c r="A49" s="4" t="inlineStr">
        <is>
          <t>Retail</t>
        </is>
      </c>
      <c r="B49" s="6" t="n">
        <v>270</v>
      </c>
      <c r="C49" s="6" t="n">
        <v>260</v>
      </c>
    </row>
    <row r="50">
      <c r="A50" s="4" t="inlineStr">
        <is>
          <t>Wholesale</t>
        </is>
      </c>
      <c r="B50" s="6" t="n">
        <v>836</v>
      </c>
      <c r="C50" s="6" t="n">
        <v>744</v>
      </c>
    </row>
    <row r="51">
      <c r="A51" s="4" t="inlineStr">
        <is>
          <t>Loans, net</t>
        </is>
      </c>
      <c r="B51" s="6" t="n">
        <v>1106</v>
      </c>
      <c r="C51" s="6" t="n">
        <v>1004</v>
      </c>
    </row>
    <row r="52">
      <c r="A52" s="4" t="inlineStr">
        <is>
          <t>Financial assets designated as FVOCI [member]</t>
        </is>
      </c>
    </row>
    <row r="53">
      <c r="A53" s="3" t="inlineStr">
        <is>
          <t>Securities</t>
        </is>
      </c>
    </row>
    <row r="54">
      <c r="A54" s="4" t="inlineStr">
        <is>
          <t>Investment, net of applicable allowance</t>
        </is>
      </c>
      <c r="B54" s="6" t="n">
        <v>505</v>
      </c>
      <c r="C54" s="6" t="n">
        <v>525</v>
      </c>
    </row>
    <row r="55">
      <c r="A55" s="4" t="inlineStr">
        <is>
          <t>Securities</t>
        </is>
      </c>
      <c r="B55" s="6" t="n">
        <v>505</v>
      </c>
      <c r="C55" s="6" t="n">
        <v>525</v>
      </c>
    </row>
    <row r="56">
      <c r="A56" s="4" t="inlineStr">
        <is>
          <t>Financial liabilities classified as FVTPL [member]</t>
        </is>
      </c>
    </row>
    <row r="57">
      <c r="A57" s="3" t="inlineStr">
        <is>
          <t>Deposits</t>
        </is>
      </c>
    </row>
    <row r="58">
      <c r="A58" s="4" t="inlineStr">
        <is>
          <t>Personal</t>
        </is>
      </c>
      <c r="B58" s="6" t="n">
        <v>291</v>
      </c>
      <c r="C58" s="6" t="n">
        <v>104</v>
      </c>
    </row>
    <row r="59">
      <c r="A59" s="4" t="inlineStr">
        <is>
          <t>Business and government</t>
        </is>
      </c>
      <c r="B59" s="6" t="n">
        <v>883</v>
      </c>
      <c r="C59" s="6" t="n">
        <v>389</v>
      </c>
    </row>
    <row r="60">
      <c r="A60" s="4" t="inlineStr">
        <is>
          <t>Deposits</t>
        </is>
      </c>
      <c r="B60" s="6" t="n">
        <v>1174</v>
      </c>
      <c r="C60" s="6" t="n">
        <v>493</v>
      </c>
    </row>
    <row r="61">
      <c r="A61" s="3" t="inlineStr">
        <is>
          <t>Other</t>
        </is>
      </c>
    </row>
    <row r="62">
      <c r="A62" s="4" t="inlineStr">
        <is>
          <t>Obligations related to securities sold short</t>
        </is>
      </c>
      <c r="B62" s="6" t="n">
        <v>34760</v>
      </c>
      <c r="C62" s="6" t="n">
        <v>29285</v>
      </c>
    </row>
    <row r="63">
      <c r="A63" s="4" t="inlineStr">
        <is>
          <t>Derivatives</t>
        </is>
      </c>
      <c r="B63" s="6" t="n">
        <v>97150</v>
      </c>
      <c r="C63" s="6" t="n">
        <v>109927</v>
      </c>
    </row>
    <row r="64">
      <c r="A64" s="4" t="inlineStr">
        <is>
          <t>Other liabilities</t>
        </is>
      </c>
      <c r="B64" s="6" t="n">
        <v>24</v>
      </c>
      <c r="C64" s="6" t="n">
        <v>80</v>
      </c>
    </row>
    <row r="65">
      <c r="A65" s="4" t="inlineStr">
        <is>
          <t>Financial liabilities designated as FVTPL [member]</t>
        </is>
      </c>
    </row>
    <row r="66">
      <c r="A66" s="3" t="inlineStr">
        <is>
          <t>Deposits</t>
        </is>
      </c>
    </row>
    <row r="67">
      <c r="A67" s="4" t="inlineStr">
        <is>
          <t>Personal</t>
        </is>
      </c>
      <c r="B67" s="6" t="n">
        <v>18392</v>
      </c>
      <c r="C67" s="6" t="n">
        <v>17096</v>
      </c>
    </row>
    <row r="68">
      <c r="A68" s="4" t="inlineStr">
        <is>
          <t>Business and government</t>
        </is>
      </c>
      <c r="B68" s="6" t="n">
        <v>125163</v>
      </c>
      <c r="C68" s="6" t="n">
        <v>107466</v>
      </c>
    </row>
    <row r="69">
      <c r="A69" s="4" t="inlineStr">
        <is>
          <t>Bank</t>
        </is>
      </c>
      <c r="B69" s="6" t="n">
        <v>12721</v>
      </c>
      <c r="C69" s="6" t="n">
        <v>18015</v>
      </c>
    </row>
    <row r="70">
      <c r="A70" s="4" t="inlineStr">
        <is>
          <t>Deposits</t>
        </is>
      </c>
      <c r="B70" s="6" t="n">
        <v>156276</v>
      </c>
      <c r="C70" s="6" t="n">
        <v>142577</v>
      </c>
    </row>
    <row r="71">
      <c r="A71" s="3" t="inlineStr">
        <is>
          <t>Other</t>
        </is>
      </c>
    </row>
    <row r="72">
      <c r="A72" s="4" t="inlineStr">
        <is>
          <t>Obligations related to assets sold under repurchase agreements and securities loaned</t>
        </is>
      </c>
      <c r="B72" s="6" t="n">
        <v>248196</v>
      </c>
      <c r="C72" s="6" t="n">
        <v>255922</v>
      </c>
    </row>
    <row r="73">
      <c r="A73" s="4" t="inlineStr">
        <is>
          <t>Other liabilities</t>
        </is>
      </c>
      <c r="B73" s="6" t="n">
        <v>155</v>
      </c>
      <c r="C73" s="6" t="n">
        <v>86</v>
      </c>
    </row>
    <row r="74">
      <c r="A74" s="4" t="inlineStr">
        <is>
          <t>Fair value of financial instruments not measured at fair value [member] | Financial assets measured at amortized cost [member]</t>
        </is>
      </c>
    </row>
    <row r="75">
      <c r="A75" s="3" t="inlineStr">
        <is>
          <t>Financial assets</t>
        </is>
      </c>
    </row>
    <row r="76">
      <c r="A76" s="4" t="inlineStr">
        <is>
          <t>Interest-bearing deposits with banks</t>
        </is>
      </c>
      <c r="B76" s="6" t="n">
        <v>26889</v>
      </c>
      <c r="C76" s="6" t="n">
        <v>17410</v>
      </c>
    </row>
    <row r="77">
      <c r="A77" s="3" t="inlineStr">
        <is>
          <t>Securities</t>
        </is>
      </c>
    </row>
    <row r="78">
      <c r="A78" s="4" t="inlineStr">
        <is>
          <t>Investment, net of applicable allowance</t>
        </is>
      </c>
      <c r="B78" s="6" t="n">
        <v>66979</v>
      </c>
      <c r="C78" s="6" t="n">
        <v>58627</v>
      </c>
    </row>
    <row r="79">
      <c r="A79" s="4" t="inlineStr">
        <is>
          <t>Securities</t>
        </is>
      </c>
      <c r="B79" s="6" t="n">
        <v>66979</v>
      </c>
      <c r="C79" s="6" t="n">
        <v>58627</v>
      </c>
    </row>
    <row r="80">
      <c r="A80" s="4" t="inlineStr">
        <is>
          <t>Assets purchased under reverse repurchase agreements and securities borrowed</t>
        </is>
      </c>
      <c r="B80" s="6" t="n">
        <v>41518</v>
      </c>
      <c r="C80" s="6" t="n">
        <v>48621</v>
      </c>
    </row>
    <row r="81">
      <c r="A81" s="3" t="inlineStr">
        <is>
          <t>Loans, net of applicable allowance</t>
        </is>
      </c>
    </row>
    <row r="82">
      <c r="A82" s="4" t="inlineStr">
        <is>
          <t>Retail</t>
        </is>
      </c>
      <c r="B82" s="6" t="n">
        <v>493629</v>
      </c>
      <c r="C82" s="6" t="n">
        <v>462884</v>
      </c>
    </row>
    <row r="83">
      <c r="A83" s="4" t="inlineStr">
        <is>
          <t>Wholesale</t>
        </is>
      </c>
      <c r="B83" s="6" t="n">
        <v>199006</v>
      </c>
      <c r="C83" s="6" t="n">
        <v>198753</v>
      </c>
    </row>
    <row r="84">
      <c r="A84" s="4" t="inlineStr">
        <is>
          <t>Loans, net</t>
        </is>
      </c>
      <c r="B84" s="6" t="n">
        <v>692635</v>
      </c>
      <c r="C84" s="6" t="n">
        <v>661637</v>
      </c>
    </row>
    <row r="85">
      <c r="A85" s="3" t="inlineStr">
        <is>
          <t>Other</t>
        </is>
      </c>
    </row>
    <row r="86">
      <c r="A86" s="4" t="inlineStr">
        <is>
          <t>Other assets</t>
        </is>
      </c>
      <c r="B86" s="6" t="n">
        <v>57170</v>
      </c>
      <c r="C86" s="6" t="n">
        <v>57065</v>
      </c>
    </row>
    <row r="87">
      <c r="A87" s="4" t="inlineStr">
        <is>
          <t>Fair value of financial instruments not measured at fair value [member] | Financial liabilities measured at amortized cost [member]</t>
        </is>
      </c>
    </row>
    <row r="88">
      <c r="A88" s="3" t="inlineStr">
        <is>
          <t>Deposits</t>
        </is>
      </c>
    </row>
    <row r="89">
      <c r="A89" s="4" t="inlineStr">
        <is>
          <t>Personal</t>
        </is>
      </c>
      <c r="B89" s="6" t="n">
        <v>340072</v>
      </c>
      <c r="C89" s="6" t="n">
        <v>324804</v>
      </c>
    </row>
    <row r="90">
      <c r="A90" s="4" t="inlineStr">
        <is>
          <t>Business and government</t>
        </is>
      </c>
      <c r="B90" s="6" t="n">
        <v>556063</v>
      </c>
      <c r="C90" s="6" t="n">
        <v>518501</v>
      </c>
    </row>
    <row r="91">
      <c r="A91" s="4" t="inlineStr">
        <is>
          <t>Bank</t>
        </is>
      </c>
      <c r="B91" s="6" t="n">
        <v>33249</v>
      </c>
      <c r="C91" s="6" t="n">
        <v>26518</v>
      </c>
    </row>
    <row r="92">
      <c r="A92" s="4" t="inlineStr">
        <is>
          <t>Deposits</t>
        </is>
      </c>
      <c r="B92" s="6" t="n">
        <v>929384</v>
      </c>
      <c r="C92" s="6" t="n">
        <v>869823</v>
      </c>
    </row>
    <row r="93">
      <c r="A93" s="3" t="inlineStr">
        <is>
          <t>Other</t>
        </is>
      </c>
    </row>
    <row r="94">
      <c r="A94" s="4" t="inlineStr">
        <is>
          <t>Obligations related to assets sold under repurchase agreements and securities loaned</t>
        </is>
      </c>
      <c r="B94" s="6" t="n">
        <v>22969</v>
      </c>
      <c r="C94" s="6" t="n">
        <v>18309</v>
      </c>
    </row>
    <row r="95">
      <c r="A95" s="4" t="inlineStr">
        <is>
          <t>Other liabilities</t>
        </is>
      </c>
      <c r="B95" s="6" t="n">
        <v>61921</v>
      </c>
      <c r="C95" s="6" t="n">
        <v>65719</v>
      </c>
    </row>
    <row r="96">
      <c r="A96" s="4" t="inlineStr">
        <is>
          <t>Subordinated debentures</t>
        </is>
      </c>
      <c r="B96" s="6" t="n">
        <v>9274</v>
      </c>
      <c r="C96" s="6" t="n">
        <v>10071</v>
      </c>
    </row>
    <row r="97">
      <c r="A97" s="4" t="inlineStr">
        <is>
          <t>Financial assets at carrying amount [member]</t>
        </is>
      </c>
    </row>
    <row r="98">
      <c r="A98" s="3" t="inlineStr">
        <is>
          <t>Financial assets</t>
        </is>
      </c>
    </row>
    <row r="99">
      <c r="A99" s="4" t="inlineStr">
        <is>
          <t>Interest-bearing deposits with banks</t>
        </is>
      </c>
      <c r="B99" s="6" t="n">
        <v>80389</v>
      </c>
      <c r="C99" s="6" t="n">
        <v>39013</v>
      </c>
    </row>
    <row r="100">
      <c r="A100" s="3" t="inlineStr">
        <is>
          <t>Securities</t>
        </is>
      </c>
    </row>
    <row r="101">
      <c r="A101" s="4" t="inlineStr">
        <is>
          <t>Trading</t>
        </is>
      </c>
      <c r="B101" s="6" t="n">
        <v>133894</v>
      </c>
      <c r="C101" s="6" t="n">
        <v>136071</v>
      </c>
    </row>
    <row r="102">
      <c r="A102" s="4" t="inlineStr">
        <is>
          <t>Investment, net of applicable allowance</t>
        </is>
      </c>
      <c r="B102" s="6" t="n">
        <v>138056</v>
      </c>
      <c r="C102" s="6" t="n">
        <v>139743</v>
      </c>
    </row>
    <row r="103">
      <c r="A103" s="4" t="inlineStr">
        <is>
          <t>Securities</t>
        </is>
      </c>
      <c r="B103" s="6" t="n">
        <v>271950</v>
      </c>
      <c r="C103" s="6" t="n">
        <v>275814</v>
      </c>
    </row>
    <row r="104">
      <c r="A104" s="4" t="inlineStr">
        <is>
          <t>Assets purchased under reverse repurchase agreements and securities borrowed</t>
        </is>
      </c>
      <c r="B104" s="6" t="n">
        <v>319896</v>
      </c>
      <c r="C104" s="6" t="n">
        <v>313015</v>
      </c>
    </row>
    <row r="105">
      <c r="A105" s="3" t="inlineStr">
        <is>
          <t>Loans, net of applicable allowance</t>
        </is>
      </c>
    </row>
    <row r="106">
      <c r="A106" s="4" t="inlineStr">
        <is>
          <t>Retail</t>
        </is>
      </c>
      <c r="B106" s="6" t="n">
        <v>489243</v>
      </c>
      <c r="C106" s="6" t="n">
        <v>454942</v>
      </c>
    </row>
    <row r="107">
      <c r="A107" s="4" t="inlineStr">
        <is>
          <t>Wholesale</t>
        </is>
      </c>
      <c r="B107" s="6" t="n">
        <v>208798</v>
      </c>
      <c r="C107" s="6" t="n">
        <v>206050</v>
      </c>
    </row>
    <row r="108">
      <c r="A108" s="4" t="inlineStr">
        <is>
          <t>Loans, net</t>
        </is>
      </c>
      <c r="B108" s="6" t="n">
        <v>698041</v>
      </c>
      <c r="C108" s="6" t="n">
        <v>660992</v>
      </c>
    </row>
    <row r="109">
      <c r="A109" s="3" t="inlineStr">
        <is>
          <t>Other</t>
        </is>
      </c>
    </row>
    <row r="110">
      <c r="A110" s="4" t="inlineStr">
        <is>
          <t>Derivatives</t>
        </is>
      </c>
      <c r="B110" s="6" t="n">
        <v>102033</v>
      </c>
      <c r="C110" s="6" t="n">
        <v>113488</v>
      </c>
    </row>
    <row r="111">
      <c r="A111" s="4" t="inlineStr">
        <is>
          <t>Other assets</t>
        </is>
      </c>
      <c r="B111" s="6" t="n">
        <v>61400</v>
      </c>
      <c r="C111" s="6" t="n">
        <v>60479</v>
      </c>
    </row>
    <row r="112">
      <c r="A112" s="4" t="inlineStr">
        <is>
          <t>Financial assets at carrying amount [member] | Financial assets measured at amortized cost [member]</t>
        </is>
      </c>
    </row>
    <row r="113">
      <c r="A113" s="3" t="inlineStr">
        <is>
          <t>Financial assets</t>
        </is>
      </c>
    </row>
    <row r="114">
      <c r="A114" s="4" t="inlineStr">
        <is>
          <t>Interest-bearing deposits with banks</t>
        </is>
      </c>
      <c r="B114" s="6" t="n">
        <v>26889</v>
      </c>
      <c r="C114" s="6" t="n">
        <v>17410</v>
      </c>
    </row>
    <row r="115">
      <c r="A115" s="3" t="inlineStr">
        <is>
          <t>Securities</t>
        </is>
      </c>
    </row>
    <row r="116">
      <c r="A116" s="4" t="inlineStr">
        <is>
          <t>Investment, net of applicable allowance</t>
        </is>
      </c>
      <c r="B116" s="6" t="n">
        <v>66513</v>
      </c>
      <c r="C116" s="6" t="n">
        <v>57823</v>
      </c>
    </row>
    <row r="117">
      <c r="A117" s="4" t="inlineStr">
        <is>
          <t>Securities</t>
        </is>
      </c>
      <c r="B117" s="6" t="n">
        <v>66513</v>
      </c>
      <c r="C117" s="6" t="n">
        <v>57823</v>
      </c>
    </row>
    <row r="118">
      <c r="A118" s="4" t="inlineStr">
        <is>
          <t>Assets purchased under reverse repurchase agreements and securities borrowed</t>
        </is>
      </c>
      <c r="B118" s="6" t="n">
        <v>41518</v>
      </c>
      <c r="C118" s="6" t="n">
        <v>48621</v>
      </c>
    </row>
    <row r="119">
      <c r="A119" s="3" t="inlineStr">
        <is>
          <t>Loans, net of applicable allowance</t>
        </is>
      </c>
    </row>
    <row r="120">
      <c r="A120" s="4" t="inlineStr">
        <is>
          <t>Retail</t>
        </is>
      </c>
      <c r="B120" s="6" t="n">
        <v>488721</v>
      </c>
      <c r="C120" s="6" t="n">
        <v>454429</v>
      </c>
    </row>
    <row r="121">
      <c r="A121" s="4" t="inlineStr">
        <is>
          <t>Wholesale</t>
        </is>
      </c>
      <c r="B121" s="6" t="n">
        <v>197329</v>
      </c>
      <c r="C121" s="6" t="n">
        <v>196746</v>
      </c>
    </row>
    <row r="122">
      <c r="A122" s="4" t="inlineStr">
        <is>
          <t>Loans, net</t>
        </is>
      </c>
      <c r="B122" s="6" t="n">
        <v>686050</v>
      </c>
      <c r="C122" s="6" t="n">
        <v>651175</v>
      </c>
    </row>
    <row r="123">
      <c r="A123" s="3" t="inlineStr">
        <is>
          <t>Other</t>
        </is>
      </c>
    </row>
    <row r="124">
      <c r="A124" s="4" t="inlineStr">
        <is>
          <t>Other assets</t>
        </is>
      </c>
      <c r="B124" s="6" t="n">
        <v>57170</v>
      </c>
      <c r="C124" s="6" t="n">
        <v>57065</v>
      </c>
    </row>
    <row r="125">
      <c r="A125" s="4" t="inlineStr">
        <is>
          <t>Financial assets at fair value [member]</t>
        </is>
      </c>
    </row>
    <row r="126">
      <c r="A126" s="3" t="inlineStr">
        <is>
          <t>Financial assets</t>
        </is>
      </c>
    </row>
    <row r="127">
      <c r="A127" s="4" t="inlineStr">
        <is>
          <t>Interest-bearing deposits with banks</t>
        </is>
      </c>
      <c r="B127" s="6" t="n">
        <v>80389</v>
      </c>
      <c r="C127" s="6" t="n">
        <v>39013</v>
      </c>
    </row>
    <row r="128">
      <c r="A128" s="3" t="inlineStr">
        <is>
          <t>Securities</t>
        </is>
      </c>
    </row>
    <row r="129">
      <c r="A129" s="4" t="inlineStr">
        <is>
          <t>Trading</t>
        </is>
      </c>
      <c r="B129" s="6" t="n">
        <v>133894</v>
      </c>
      <c r="C129" s="6" t="n">
        <v>136071</v>
      </c>
    </row>
    <row r="130">
      <c r="A130" s="4" t="inlineStr">
        <is>
          <t>Investment, net of applicable allowance</t>
        </is>
      </c>
      <c r="B130" s="6" t="n">
        <v>138522</v>
      </c>
      <c r="C130" s="6" t="n">
        <v>140547</v>
      </c>
    </row>
    <row r="131">
      <c r="A131" s="4" t="inlineStr">
        <is>
          <t>Securities</t>
        </is>
      </c>
      <c r="B131" s="6" t="n">
        <v>272416</v>
      </c>
      <c r="C131" s="6" t="n">
        <v>276618</v>
      </c>
    </row>
    <row r="132">
      <c r="A132" s="4" t="inlineStr">
        <is>
          <t>Assets purchased under reverse repurchase agreements and securities borrowed</t>
        </is>
      </c>
      <c r="B132" s="6" t="n">
        <v>319896</v>
      </c>
      <c r="C132" s="6" t="n">
        <v>313015</v>
      </c>
    </row>
    <row r="133">
      <c r="A133" s="3" t="inlineStr">
        <is>
          <t>Loans, net of applicable allowance</t>
        </is>
      </c>
    </row>
    <row r="134">
      <c r="A134" s="4" t="inlineStr">
        <is>
          <t>Retail</t>
        </is>
      </c>
      <c r="B134" s="6" t="n">
        <v>494151</v>
      </c>
      <c r="C134" s="6" t="n">
        <v>463397</v>
      </c>
    </row>
    <row r="135">
      <c r="A135" s="4" t="inlineStr">
        <is>
          <t>Wholesale</t>
        </is>
      </c>
      <c r="B135" s="6" t="n">
        <v>210475</v>
      </c>
      <c r="C135" s="6" t="n">
        <v>208057</v>
      </c>
    </row>
    <row r="136">
      <c r="A136" s="4" t="inlineStr">
        <is>
          <t>Loans, net</t>
        </is>
      </c>
      <c r="B136" s="6" t="n">
        <v>704626</v>
      </c>
      <c r="C136" s="6" t="n">
        <v>671454</v>
      </c>
    </row>
    <row r="137">
      <c r="A137" s="3" t="inlineStr">
        <is>
          <t>Other</t>
        </is>
      </c>
    </row>
    <row r="138">
      <c r="A138" s="4" t="inlineStr">
        <is>
          <t>Derivatives</t>
        </is>
      </c>
      <c r="B138" s="6" t="n">
        <v>102033</v>
      </c>
      <c r="C138" s="6" t="n">
        <v>113488</v>
      </c>
    </row>
    <row r="139">
      <c r="A139" s="4" t="inlineStr">
        <is>
          <t>Other assets</t>
        </is>
      </c>
      <c r="B139" s="6" t="n">
        <v>61400</v>
      </c>
      <c r="C139" s="6" t="n">
        <v>60479</v>
      </c>
    </row>
    <row r="140">
      <c r="A140" s="4" t="inlineStr">
        <is>
          <t>Financial liabilities at carrying amount [member]</t>
        </is>
      </c>
    </row>
    <row r="141">
      <c r="A141" s="3" t="inlineStr">
        <is>
          <t>Deposits</t>
        </is>
      </c>
    </row>
    <row r="142">
      <c r="A142" s="4" t="inlineStr">
        <is>
          <t>Personal</t>
        </is>
      </c>
      <c r="B142" s="6" t="n">
        <v>358500</v>
      </c>
      <c r="C142" s="6" t="n">
        <v>343052</v>
      </c>
    </row>
    <row r="143">
      <c r="A143" s="4" t="inlineStr">
        <is>
          <t>Business and government</t>
        </is>
      </c>
      <c r="B143" s="6" t="n">
        <v>680413</v>
      </c>
      <c r="C143" s="6" t="n">
        <v>624311</v>
      </c>
    </row>
    <row r="144">
      <c r="A144" s="4" t="inlineStr">
        <is>
          <t>Bank</t>
        </is>
      </c>
      <c r="B144" s="6" t="n">
        <v>45965</v>
      </c>
      <c r="C144" s="6" t="n">
        <v>44522</v>
      </c>
    </row>
    <row r="145">
      <c r="A145" s="4" t="inlineStr">
        <is>
          <t>Deposits</t>
        </is>
      </c>
      <c r="B145" s="6" t="n">
        <v>1084878</v>
      </c>
      <c r="C145" s="6" t="n">
        <v>1011885</v>
      </c>
    </row>
    <row r="146">
      <c r="A146" s="3" t="inlineStr">
        <is>
          <t>Other</t>
        </is>
      </c>
    </row>
    <row r="147">
      <c r="A147" s="4" t="inlineStr">
        <is>
          <t>Obligations related to securities sold short</t>
        </is>
      </c>
      <c r="B147" s="6" t="n">
        <v>34760</v>
      </c>
      <c r="C147" s="6" t="n">
        <v>29285</v>
      </c>
    </row>
    <row r="148">
      <c r="A148" s="4" t="inlineStr">
        <is>
          <t>Obligations related to assets sold under repurchase agreements and securities loaned</t>
        </is>
      </c>
      <c r="B148" s="6" t="n">
        <v>271165</v>
      </c>
      <c r="C148" s="6" t="n">
        <v>274231</v>
      </c>
    </row>
    <row r="149">
      <c r="A149" s="4" t="inlineStr">
        <is>
          <t>Derivatives</t>
        </is>
      </c>
      <c r="B149" s="6" t="n">
        <v>97150</v>
      </c>
      <c r="C149" s="6" t="n">
        <v>109927</v>
      </c>
    </row>
    <row r="150">
      <c r="A150" s="4" t="inlineStr">
        <is>
          <t>Other liabilities</t>
        </is>
      </c>
      <c r="B150" s="6" t="n">
        <v>62099</v>
      </c>
      <c r="C150" s="6" t="n">
        <v>65878</v>
      </c>
    </row>
    <row r="151">
      <c r="A151" s="4" t="inlineStr">
        <is>
          <t>Subordinated debentures</t>
        </is>
      </c>
      <c r="B151" s="6" t="n">
        <v>9050</v>
      </c>
      <c r="C151" s="6" t="n">
        <v>9867</v>
      </c>
    </row>
    <row r="152">
      <c r="A152" s="4" t="inlineStr">
        <is>
          <t>Financial liabilities at carrying amount [member] | Financial liabilities measured at amortized cost [member]</t>
        </is>
      </c>
    </row>
    <row r="153">
      <c r="A153" s="3" t="inlineStr">
        <is>
          <t>Deposits</t>
        </is>
      </c>
    </row>
    <row r="154">
      <c r="A154" s="4" t="inlineStr">
        <is>
          <t>Personal</t>
        </is>
      </c>
      <c r="B154" s="6" t="n">
        <v>339817</v>
      </c>
      <c r="C154" s="6" t="n">
        <v>325852</v>
      </c>
    </row>
    <row r="155">
      <c r="A155" s="4" t="inlineStr">
        <is>
          <t>Business and government</t>
        </is>
      </c>
      <c r="B155" s="6" t="n">
        <v>554367</v>
      </c>
      <c r="C155" s="6" t="n">
        <v>516456</v>
      </c>
    </row>
    <row r="156">
      <c r="A156" s="4" t="inlineStr">
        <is>
          <t>Bank</t>
        </is>
      </c>
      <c r="B156" s="6" t="n">
        <v>33244</v>
      </c>
      <c r="C156" s="6" t="n">
        <v>26507</v>
      </c>
    </row>
    <row r="157">
      <c r="A157" s="4" t="inlineStr">
        <is>
          <t>Deposits</t>
        </is>
      </c>
      <c r="B157" s="6" t="n">
        <v>927428</v>
      </c>
      <c r="C157" s="6" t="n">
        <v>868815</v>
      </c>
    </row>
    <row r="158">
      <c r="A158" s="3" t="inlineStr">
        <is>
          <t>Other</t>
        </is>
      </c>
    </row>
    <row r="159">
      <c r="A159" s="4" t="inlineStr">
        <is>
          <t>Obligations related to assets sold under repurchase agreements and securities loaned</t>
        </is>
      </c>
      <c r="B159" s="6" t="n">
        <v>22969</v>
      </c>
      <c r="C159" s="6" t="n">
        <v>18309</v>
      </c>
    </row>
    <row r="160">
      <c r="A160" s="4" t="inlineStr">
        <is>
          <t>Other liabilities</t>
        </is>
      </c>
      <c r="B160" s="6" t="n">
        <v>61920</v>
      </c>
      <c r="C160" s="6" t="n">
        <v>65712</v>
      </c>
    </row>
    <row r="161">
      <c r="A161" s="4" t="inlineStr">
        <is>
          <t>Subordinated debentures</t>
        </is>
      </c>
      <c r="B161" s="6" t="n">
        <v>9050</v>
      </c>
      <c r="C161" s="6" t="n">
        <v>9867</v>
      </c>
    </row>
    <row r="162">
      <c r="A162" s="4" t="inlineStr">
        <is>
          <t>Financial liabilities at fair value [member]</t>
        </is>
      </c>
    </row>
    <row r="163">
      <c r="A163" s="3" t="inlineStr">
        <is>
          <t>Deposits</t>
        </is>
      </c>
    </row>
    <row r="164">
      <c r="A164" s="4" t="inlineStr">
        <is>
          <t>Personal</t>
        </is>
      </c>
      <c r="B164" s="6" t="n">
        <v>358755</v>
      </c>
      <c r="C164" s="6" t="n">
        <v>342004</v>
      </c>
    </row>
    <row r="165">
      <c r="A165" s="4" t="inlineStr">
        <is>
          <t>Business and government</t>
        </is>
      </c>
      <c r="B165" s="6" t="n">
        <v>682109</v>
      </c>
      <c r="C165" s="6" t="n">
        <v>626356</v>
      </c>
    </row>
    <row r="166">
      <c r="A166" s="4" t="inlineStr">
        <is>
          <t>Bank</t>
        </is>
      </c>
      <c r="B166" s="6" t="n">
        <v>45970</v>
      </c>
      <c r="C166" s="6" t="n">
        <v>44533</v>
      </c>
    </row>
    <row r="167">
      <c r="A167" s="4" t="inlineStr">
        <is>
          <t>Deposits</t>
        </is>
      </c>
      <c r="B167" s="6" t="n">
        <v>1086834</v>
      </c>
      <c r="C167" s="6" t="n">
        <v>1012893</v>
      </c>
    </row>
    <row r="168">
      <c r="A168" s="3" t="inlineStr">
        <is>
          <t>Other</t>
        </is>
      </c>
    </row>
    <row r="169">
      <c r="A169" s="4" t="inlineStr">
        <is>
          <t>Obligations related to securities sold short</t>
        </is>
      </c>
      <c r="B169" s="6" t="n">
        <v>34760</v>
      </c>
      <c r="C169" s="6" t="n">
        <v>29285</v>
      </c>
    </row>
    <row r="170">
      <c r="A170" s="4" t="inlineStr">
        <is>
          <t>Obligations related to assets sold under repurchase agreements and securities loaned</t>
        </is>
      </c>
      <c r="B170" s="6" t="n">
        <v>271165</v>
      </c>
      <c r="C170" s="6" t="n">
        <v>274231</v>
      </c>
    </row>
    <row r="171">
      <c r="A171" s="4" t="inlineStr">
        <is>
          <t>Derivatives</t>
        </is>
      </c>
      <c r="B171" s="6" t="n">
        <v>97150</v>
      </c>
      <c r="C171" s="6" t="n">
        <v>109927</v>
      </c>
    </row>
    <row r="172">
      <c r="A172" s="4" t="inlineStr">
        <is>
          <t>Other liabilities</t>
        </is>
      </c>
      <c r="B172" s="6" t="n">
        <v>62100</v>
      </c>
      <c r="C172" s="6" t="n">
        <v>65885</v>
      </c>
    </row>
    <row r="173">
      <c r="A173" s="4" t="inlineStr">
        <is>
          <t>Subordinated debentures</t>
        </is>
      </c>
      <c r="B173" s="5" t="n">
        <v>9274</v>
      </c>
      <c r="C173" s="5" t="n">
        <v>100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 - Additional Information (Detail) $ in Millions</t>
        </is>
      </c>
      <c r="B1" s="2" t="inlineStr">
        <is>
          <t>3 Months Ended</t>
        </is>
      </c>
    </row>
    <row r="2">
      <c r="B2" s="2" t="inlineStr">
        <is>
          <t>Jul. 31, 2021CAD ($)</t>
        </is>
      </c>
    </row>
    <row r="3">
      <c r="A3" s="3" t="inlineStr">
        <is>
          <t>Disclosure of fair value measurement of assets and liabilities [line Items]</t>
        </is>
      </c>
    </row>
    <row r="4">
      <c r="A4" s="4" t="inlineStr">
        <is>
          <t>Transfers out of Level 1 to Level 2</t>
        </is>
      </c>
      <c r="B4" s="5" t="n">
        <v>0</v>
      </c>
    </row>
    <row r="5">
      <c r="A5" s="4" t="inlineStr">
        <is>
          <t>Transfers out of Level 2 to Level 1</t>
        </is>
      </c>
      <c r="B5" s="6" t="n">
        <v>0</v>
      </c>
    </row>
    <row r="6">
      <c r="A6" s="4" t="inlineStr">
        <is>
          <t>Loans [Member]</t>
        </is>
      </c>
    </row>
    <row r="7">
      <c r="A7" s="3" t="inlineStr">
        <is>
          <t>Disclosure of fair value measurement of assets and liabilities [line Items]</t>
        </is>
      </c>
    </row>
    <row r="8">
      <c r="A8" s="4" t="inlineStr">
        <is>
          <t>Transfers out of Level 3 to Level 2</t>
        </is>
      </c>
      <c r="B8" s="5" t="n">
        <v>15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 - Summary of Fair Value of Assets and Liabilities Measured at Fair Value on a Recurring Basis and Classified Using Fair Value Hierarchy (Detail) - CAD ($) $ in Millions</t>
        </is>
      </c>
      <c r="B1" s="2" t="inlineStr">
        <is>
          <t>Jul. 31, 2021</t>
        </is>
      </c>
      <c r="C1" s="2" t="inlineStr">
        <is>
          <t>Apr. 30, 2021</t>
        </is>
      </c>
      <c r="D1" s="2" t="inlineStr">
        <is>
          <t>Oct. 31, 2020</t>
        </is>
      </c>
      <c r="E1" s="2" t="inlineStr">
        <is>
          <t>Jul. 31, 2020</t>
        </is>
      </c>
      <c r="F1" s="2" t="inlineStr">
        <is>
          <t>Apr. 30, 2020</t>
        </is>
      </c>
      <c r="G1" s="2" t="inlineStr">
        <is>
          <t>Oct. 31, 2019</t>
        </is>
      </c>
    </row>
    <row r="2">
      <c r="A2" s="3" t="inlineStr">
        <is>
          <t>Financial assets</t>
        </is>
      </c>
    </row>
    <row r="3">
      <c r="A3" s="4" t="inlineStr">
        <is>
          <t>Interest-bearing deposits with banks</t>
        </is>
      </c>
      <c r="B3" s="5" t="n">
        <v>80389</v>
      </c>
      <c r="D3" s="5" t="n">
        <v>39013</v>
      </c>
    </row>
    <row r="4">
      <c r="A4" s="3" t="inlineStr">
        <is>
          <t>Trading</t>
        </is>
      </c>
    </row>
    <row r="5">
      <c r="A5" s="4" t="inlineStr">
        <is>
          <t>Trading securities</t>
        </is>
      </c>
      <c r="B5" s="6" t="n">
        <v>133894</v>
      </c>
      <c r="D5" s="6" t="n">
        <v>136071</v>
      </c>
    </row>
    <row r="6">
      <c r="A6" s="3" t="inlineStr">
        <is>
          <t>Investment</t>
        </is>
      </c>
    </row>
    <row r="7">
      <c r="A7" s="4" t="inlineStr">
        <is>
          <t>Assets purchased under reverse repurchase agreements and securities borrowed</t>
        </is>
      </c>
      <c r="B7" s="6" t="n">
        <v>319896</v>
      </c>
      <c r="D7" s="6" t="n">
        <v>313015</v>
      </c>
    </row>
    <row r="8">
      <c r="A8" s="4" t="inlineStr">
        <is>
          <t>Loans</t>
        </is>
      </c>
      <c r="B8" s="6" t="n">
        <v>698041</v>
      </c>
      <c r="D8" s="6" t="n">
        <v>660992</v>
      </c>
    </row>
    <row r="9">
      <c r="A9" s="3" t="inlineStr">
        <is>
          <t>Derivatives</t>
        </is>
      </c>
    </row>
    <row r="10">
      <c r="A10" s="4" t="inlineStr">
        <is>
          <t>Derivatives</t>
        </is>
      </c>
      <c r="B10" s="6" t="n">
        <v>102033</v>
      </c>
      <c r="D10" s="6" t="n">
        <v>113488</v>
      </c>
    </row>
    <row r="11">
      <c r="A11" s="3" t="inlineStr">
        <is>
          <t>Deposits</t>
        </is>
      </c>
    </row>
    <row r="12">
      <c r="A12" s="4" t="inlineStr">
        <is>
          <t>Personal</t>
        </is>
      </c>
      <c r="B12" s="6" t="n">
        <v>358500</v>
      </c>
      <c r="D12" s="6" t="n">
        <v>343052</v>
      </c>
    </row>
    <row r="13">
      <c r="A13" s="4" t="inlineStr">
        <is>
          <t>Business and government</t>
        </is>
      </c>
      <c r="B13" s="6" t="n">
        <v>680413</v>
      </c>
      <c r="D13" s="6" t="n">
        <v>624311</v>
      </c>
    </row>
    <row r="14">
      <c r="A14" s="4" t="inlineStr">
        <is>
          <t>Bank</t>
        </is>
      </c>
      <c r="B14" s="6" t="n">
        <v>45965</v>
      </c>
      <c r="D14" s="6" t="n">
        <v>44522</v>
      </c>
    </row>
    <row r="15">
      <c r="A15" s="3" t="inlineStr">
        <is>
          <t>Other</t>
        </is>
      </c>
    </row>
    <row r="16">
      <c r="A16" s="4" t="inlineStr">
        <is>
          <t>Obligations related to securities sold short</t>
        </is>
      </c>
      <c r="B16" s="6" t="n">
        <v>34760</v>
      </c>
      <c r="D16" s="6" t="n">
        <v>29285</v>
      </c>
    </row>
    <row r="17">
      <c r="A17" s="4" t="inlineStr">
        <is>
          <t>Obligations related to assets sold under repurchase agreements and securities loaned</t>
        </is>
      </c>
      <c r="B17" s="6" t="n">
        <v>271165</v>
      </c>
      <c r="D17" s="6" t="n">
        <v>274231</v>
      </c>
    </row>
    <row r="18">
      <c r="A18" s="3" t="inlineStr">
        <is>
          <t>Derivatives</t>
        </is>
      </c>
    </row>
    <row r="19">
      <c r="A19" s="4" t="inlineStr">
        <is>
          <t>Total derivatives</t>
        </is>
      </c>
      <c r="B19" s="6" t="n">
        <v>97150</v>
      </c>
      <c r="D19" s="6" t="n">
        <v>109927</v>
      </c>
    </row>
    <row r="20">
      <c r="A20" s="4" t="inlineStr">
        <is>
          <t>Netting adjustments [member]</t>
        </is>
      </c>
    </row>
    <row r="21">
      <c r="A21" s="3" t="inlineStr">
        <is>
          <t>Derivatives</t>
        </is>
      </c>
    </row>
    <row r="22">
      <c r="A22" s="4" t="inlineStr">
        <is>
          <t>Impact on Positive fair values (Derivative assets) of netting agreements that qualify for balance sheet offset</t>
        </is>
      </c>
      <c r="B22" s="6" t="n">
        <v>-440</v>
      </c>
      <c r="D22" s="6" t="n">
        <v>-657</v>
      </c>
    </row>
    <row r="23">
      <c r="A23" s="4" t="inlineStr">
        <is>
          <t>Financial assets</t>
        </is>
      </c>
      <c r="B23" s="6" t="n">
        <v>-440</v>
      </c>
      <c r="D23" s="6" t="n">
        <v>-657</v>
      </c>
    </row>
    <row r="24">
      <c r="A24" s="3" t="inlineStr">
        <is>
          <t>Derivatives</t>
        </is>
      </c>
    </row>
    <row r="25">
      <c r="A25" s="4" t="inlineStr">
        <is>
          <t>Impact on Negative fair values (Derivative liabilities) of netting agreements that qualify for balance sheet offset</t>
        </is>
      </c>
      <c r="B25" s="6" t="n">
        <v>-440</v>
      </c>
      <c r="D25" s="6" t="n">
        <v>-657</v>
      </c>
    </row>
    <row r="26">
      <c r="A26" s="4" t="inlineStr">
        <is>
          <t>Financial liabilities</t>
        </is>
      </c>
      <c r="B26" s="6" t="n">
        <v>-440</v>
      </c>
      <c r="D26" s="6" t="n">
        <v>-657</v>
      </c>
    </row>
    <row r="27">
      <c r="A27" s="4" t="inlineStr">
        <is>
          <t>Total gross fair value [member] | Level 1 [member]</t>
        </is>
      </c>
    </row>
    <row r="28">
      <c r="A28" s="3" t="inlineStr">
        <is>
          <t>Trading</t>
        </is>
      </c>
    </row>
    <row r="29">
      <c r="A29" s="4" t="inlineStr">
        <is>
          <t>Trading securities</t>
        </is>
      </c>
      <c r="B29" s="6" t="n">
        <v>68148</v>
      </c>
      <c r="D29" s="6" t="n">
        <v>57161</v>
      </c>
    </row>
    <row r="30">
      <c r="A30" s="3" t="inlineStr">
        <is>
          <t>Investment</t>
        </is>
      </c>
    </row>
    <row r="31">
      <c r="A31" s="4" t="inlineStr">
        <is>
          <t>Investment securities</t>
        </is>
      </c>
      <c r="B31" s="6" t="n">
        <v>871</v>
      </c>
      <c r="D31" s="6" t="n">
        <v>845</v>
      </c>
    </row>
    <row r="32">
      <c r="A32" s="3" t="inlineStr">
        <is>
          <t>Derivatives</t>
        </is>
      </c>
    </row>
    <row r="33">
      <c r="A33" s="4" t="inlineStr">
        <is>
          <t>Total gross derivatives, assets</t>
        </is>
      </c>
      <c r="B33" s="6" t="n">
        <v>2388</v>
      </c>
      <c r="D33" s="6" t="n">
        <v>4459</v>
      </c>
    </row>
    <row r="34">
      <c r="A34" s="4" t="inlineStr">
        <is>
          <t>Other assets</t>
        </is>
      </c>
      <c r="B34" s="6" t="n">
        <v>1437</v>
      </c>
      <c r="D34" s="6" t="n">
        <v>1154</v>
      </c>
    </row>
    <row r="35">
      <c r="A35" s="4" t="inlineStr">
        <is>
          <t>Financial assets</t>
        </is>
      </c>
      <c r="B35" s="6" t="n">
        <v>72844</v>
      </c>
      <c r="D35" s="6" t="n">
        <v>63619</v>
      </c>
    </row>
    <row r="36">
      <c r="A36" s="3" t="inlineStr">
        <is>
          <t>Other</t>
        </is>
      </c>
    </row>
    <row r="37">
      <c r="A37" s="4" t="inlineStr">
        <is>
          <t>Obligations related to securities sold short</t>
        </is>
      </c>
      <c r="B37" s="6" t="n">
        <v>14572</v>
      </c>
      <c r="D37" s="6" t="n">
        <v>12484</v>
      </c>
    </row>
    <row r="38">
      <c r="A38" s="3" t="inlineStr">
        <is>
          <t>Derivatives</t>
        </is>
      </c>
    </row>
    <row r="39">
      <c r="A39" s="4" t="inlineStr">
        <is>
          <t>Total gross derivatives, liabilities</t>
        </is>
      </c>
      <c r="B39" s="6" t="n">
        <v>2687</v>
      </c>
      <c r="D39" s="6" t="n">
        <v>5734</v>
      </c>
    </row>
    <row r="40">
      <c r="A40" s="4" t="inlineStr">
        <is>
          <t>Other liabilities</t>
        </is>
      </c>
      <c r="B40" s="6" t="n">
        <v>186</v>
      </c>
      <c r="D40" s="6" t="n">
        <v>118</v>
      </c>
    </row>
    <row r="41">
      <c r="A41" s="4" t="inlineStr">
        <is>
          <t>Financial liabilities</t>
        </is>
      </c>
      <c r="B41" s="6" t="n">
        <v>17445</v>
      </c>
      <c r="D41" s="6" t="n">
        <v>18336</v>
      </c>
    </row>
    <row r="42">
      <c r="A42" s="4" t="inlineStr">
        <is>
          <t>Total gross fair value [member] | Level 2 [member]</t>
        </is>
      </c>
    </row>
    <row r="43">
      <c r="A43" s="3" t="inlineStr">
        <is>
          <t>Financial assets</t>
        </is>
      </c>
    </row>
    <row r="44">
      <c r="A44" s="4" t="inlineStr">
        <is>
          <t>Interest-bearing deposits with banks</t>
        </is>
      </c>
      <c r="B44" s="6" t="n">
        <v>53500</v>
      </c>
      <c r="D44" s="6" t="n">
        <v>21603</v>
      </c>
    </row>
    <row r="45">
      <c r="A45" s="3" t="inlineStr">
        <is>
          <t>Trading</t>
        </is>
      </c>
    </row>
    <row r="46">
      <c r="A46" s="4" t="inlineStr">
        <is>
          <t>Trading securities</t>
        </is>
      </c>
      <c r="B46" s="6" t="n">
        <v>64233</v>
      </c>
      <c r="D46" s="6" t="n">
        <v>77573</v>
      </c>
    </row>
    <row r="47">
      <c r="A47" s="3" t="inlineStr">
        <is>
          <t>Investment</t>
        </is>
      </c>
    </row>
    <row r="48">
      <c r="A48" s="4" t="inlineStr">
        <is>
          <t>Investment securities</t>
        </is>
      </c>
      <c r="B48" s="6" t="n">
        <v>70178</v>
      </c>
      <c r="D48" s="6" t="n">
        <v>80553</v>
      </c>
    </row>
    <row r="49">
      <c r="A49" s="4" t="inlineStr">
        <is>
          <t>Assets purchased under reverse repurchase agreements and securities borrowed</t>
        </is>
      </c>
      <c r="B49" s="6" t="n">
        <v>278378</v>
      </c>
      <c r="D49" s="6" t="n">
        <v>264394</v>
      </c>
    </row>
    <row r="50">
      <c r="A50" s="4" t="inlineStr">
        <is>
          <t>Loans</t>
        </is>
      </c>
      <c r="B50" s="6" t="n">
        <v>10936</v>
      </c>
      <c r="D50" s="6" t="n">
        <v>8747</v>
      </c>
    </row>
    <row r="51">
      <c r="A51" s="3" t="inlineStr">
        <is>
          <t>Derivatives</t>
        </is>
      </c>
    </row>
    <row r="52">
      <c r="A52" s="4" t="inlineStr">
        <is>
          <t>Total gross derivatives, assets</t>
        </is>
      </c>
      <c r="B52" s="6" t="n">
        <v>99605</v>
      </c>
      <c r="D52" s="6" t="n">
        <v>109084</v>
      </c>
    </row>
    <row r="53">
      <c r="A53" s="4" t="inlineStr">
        <is>
          <t>Other assets</t>
        </is>
      </c>
      <c r="B53" s="6" t="n">
        <v>2793</v>
      </c>
      <c r="D53" s="6" t="n">
        <v>2207</v>
      </c>
    </row>
    <row r="54">
      <c r="A54" s="4" t="inlineStr">
        <is>
          <t>Financial assets</t>
        </is>
      </c>
      <c r="B54" s="6" t="n">
        <v>579623</v>
      </c>
      <c r="D54" s="6" t="n">
        <v>564161</v>
      </c>
    </row>
    <row r="55">
      <c r="A55" s="3" t="inlineStr">
        <is>
          <t>Deposits</t>
        </is>
      </c>
    </row>
    <row r="56">
      <c r="A56" s="4" t="inlineStr">
        <is>
          <t>Personal</t>
        </is>
      </c>
      <c r="B56" s="6" t="n">
        <v>18572</v>
      </c>
      <c r="D56" s="6" t="n">
        <v>17061</v>
      </c>
    </row>
    <row r="57">
      <c r="A57" s="4" t="inlineStr">
        <is>
          <t>Business and government</t>
        </is>
      </c>
      <c r="B57" s="6" t="n">
        <v>126046</v>
      </c>
      <c r="D57" s="6" t="n">
        <v>107855</v>
      </c>
    </row>
    <row r="58">
      <c r="A58" s="4" t="inlineStr">
        <is>
          <t>Bank</t>
        </is>
      </c>
      <c r="B58" s="6" t="n">
        <v>12721</v>
      </c>
      <c r="D58" s="6" t="n">
        <v>18015</v>
      </c>
    </row>
    <row r="59">
      <c r="A59" s="3" t="inlineStr">
        <is>
          <t>Other</t>
        </is>
      </c>
    </row>
    <row r="60">
      <c r="A60" s="4" t="inlineStr">
        <is>
          <t>Obligations related to securities sold short</t>
        </is>
      </c>
      <c r="B60" s="6" t="n">
        <v>20188</v>
      </c>
      <c r="D60" s="6" t="n">
        <v>16801</v>
      </c>
    </row>
    <row r="61">
      <c r="A61" s="4" t="inlineStr">
        <is>
          <t>Obligations related to assets sold under repurchase agreements and securities loaned</t>
        </is>
      </c>
      <c r="B61" s="6" t="n">
        <v>248196</v>
      </c>
      <c r="D61" s="6" t="n">
        <v>255922</v>
      </c>
    </row>
    <row r="62">
      <c r="A62" s="3" t="inlineStr">
        <is>
          <t>Derivatives</t>
        </is>
      </c>
    </row>
    <row r="63">
      <c r="A63" s="4" t="inlineStr">
        <is>
          <t>Total gross derivatives, liabilities</t>
        </is>
      </c>
      <c r="B63" s="6" t="n">
        <v>93466</v>
      </c>
      <c r="D63" s="6" t="n">
        <v>103421</v>
      </c>
    </row>
    <row r="64">
      <c r="A64" s="4" t="inlineStr">
        <is>
          <t>Other liabilities</t>
        </is>
      </c>
      <c r="B64" s="6" t="n">
        <v>-14</v>
      </c>
      <c r="D64" s="6" t="n">
        <v>10</v>
      </c>
    </row>
    <row r="65">
      <c r="A65" s="4" t="inlineStr">
        <is>
          <t>Financial liabilities</t>
        </is>
      </c>
      <c r="B65" s="6" t="n">
        <v>519175</v>
      </c>
      <c r="D65" s="6" t="n">
        <v>519085</v>
      </c>
    </row>
    <row r="66">
      <c r="A66" s="4" t="inlineStr">
        <is>
          <t>Total gross fair value [member] | Level 3 [member]</t>
        </is>
      </c>
    </row>
    <row r="67">
      <c r="A67" s="3" t="inlineStr">
        <is>
          <t>Trading</t>
        </is>
      </c>
    </row>
    <row r="68">
      <c r="A68" s="4" t="inlineStr">
        <is>
          <t>Trading securities</t>
        </is>
      </c>
      <c r="B68" s="6" t="n">
        <v>1513</v>
      </c>
      <c r="D68" s="6" t="n">
        <v>1337</v>
      </c>
    </row>
    <row r="69">
      <c r="A69" s="3" t="inlineStr">
        <is>
          <t>Investment</t>
        </is>
      </c>
    </row>
    <row r="70">
      <c r="A70" s="4" t="inlineStr">
        <is>
          <t>Investment securities</t>
        </is>
      </c>
      <c r="B70" s="6" t="n">
        <v>494</v>
      </c>
      <c r="D70" s="6" t="n">
        <v>522</v>
      </c>
    </row>
    <row r="71">
      <c r="A71" s="4" t="inlineStr">
        <is>
          <t>Loans</t>
        </is>
      </c>
      <c r="B71" s="6" t="n">
        <v>1055</v>
      </c>
      <c r="D71" s="6" t="n">
        <v>1070</v>
      </c>
    </row>
    <row r="72">
      <c r="A72" s="3" t="inlineStr">
        <is>
          <t>Derivatives</t>
        </is>
      </c>
    </row>
    <row r="73">
      <c r="A73" s="4" t="inlineStr">
        <is>
          <t>Total gross derivatives, assets</t>
        </is>
      </c>
      <c r="B73" s="6" t="n">
        <v>480</v>
      </c>
      <c r="D73" s="6" t="n">
        <v>602</v>
      </c>
    </row>
    <row r="74">
      <c r="A74" s="4" t="inlineStr">
        <is>
          <t>Other assets</t>
        </is>
      </c>
      <c r="D74" s="6" t="n">
        <v>53</v>
      </c>
    </row>
    <row r="75">
      <c r="A75" s="4" t="inlineStr">
        <is>
          <t>Financial assets</t>
        </is>
      </c>
      <c r="B75" s="6" t="n">
        <v>3542</v>
      </c>
      <c r="D75" s="6" t="n">
        <v>3584</v>
      </c>
    </row>
    <row r="76">
      <c r="A76" s="3" t="inlineStr">
        <is>
          <t>Deposits</t>
        </is>
      </c>
    </row>
    <row r="77">
      <c r="A77" s="4" t="inlineStr">
        <is>
          <t>Personal</t>
        </is>
      </c>
      <c r="B77" s="6" t="n">
        <v>111</v>
      </c>
      <c r="D77" s="6" t="n">
        <v>139</v>
      </c>
    </row>
    <row r="78">
      <c r="A78" s="3" t="inlineStr">
        <is>
          <t>Derivatives</t>
        </is>
      </c>
    </row>
    <row r="79">
      <c r="A79" s="4" t="inlineStr">
        <is>
          <t>Total gross derivatives, liabilities</t>
        </is>
      </c>
      <c r="B79" s="6" t="n">
        <v>1437</v>
      </c>
      <c r="D79" s="6" t="n">
        <v>1429</v>
      </c>
    </row>
    <row r="80">
      <c r="A80" s="4" t="inlineStr">
        <is>
          <t>Other liabilities</t>
        </is>
      </c>
      <c r="B80" s="6" t="n">
        <v>7</v>
      </c>
      <c r="D80" s="6" t="n">
        <v>38</v>
      </c>
    </row>
    <row r="81">
      <c r="A81" s="4" t="inlineStr">
        <is>
          <t>Financial liabilities</t>
        </is>
      </c>
      <c r="B81" s="6" t="n">
        <v>1555</v>
      </c>
      <c r="D81" s="6" t="n">
        <v>1606</v>
      </c>
    </row>
    <row r="82">
      <c r="A82" s="4" t="inlineStr">
        <is>
          <t>Total gross fair value [member] | Canadian government debt - issued or guaranteed, Federal [member] | Level 1 [member]</t>
        </is>
      </c>
    </row>
    <row r="83">
      <c r="A83" s="3" t="inlineStr">
        <is>
          <t>Trading</t>
        </is>
      </c>
    </row>
    <row r="84">
      <c r="A84" s="4" t="inlineStr">
        <is>
          <t>Trading securities</t>
        </is>
      </c>
      <c r="B84" s="6" t="n">
        <v>9075</v>
      </c>
      <c r="D84" s="6" t="n">
        <v>12773</v>
      </c>
    </row>
    <row r="85">
      <c r="A85" s="3" t="inlineStr">
        <is>
          <t>Investment</t>
        </is>
      </c>
    </row>
    <row r="86">
      <c r="A86" s="4" t="inlineStr">
        <is>
          <t>Investment securities</t>
        </is>
      </c>
      <c r="B86" s="6" t="n">
        <v>829</v>
      </c>
      <c r="D86" s="6" t="n">
        <v>647</v>
      </c>
    </row>
    <row r="87">
      <c r="A87" s="4" t="inlineStr">
        <is>
          <t>Total gross fair value [member] | Canadian government debt - issued or guaranteed, Federal [member] | Level 2 [member]</t>
        </is>
      </c>
    </row>
    <row r="88">
      <c r="A88" s="3" t="inlineStr">
        <is>
          <t>Trading</t>
        </is>
      </c>
    </row>
    <row r="89">
      <c r="A89" s="4" t="inlineStr">
        <is>
          <t>Trading securities</t>
        </is>
      </c>
      <c r="B89" s="6" t="n">
        <v>2399</v>
      </c>
      <c r="D89" s="6" t="n">
        <v>3012</v>
      </c>
    </row>
    <row r="90">
      <c r="A90" s="3" t="inlineStr">
        <is>
          <t>Investment</t>
        </is>
      </c>
    </row>
    <row r="91">
      <c r="A91" s="4" t="inlineStr">
        <is>
          <t>Investment securities</t>
        </is>
      </c>
      <c r="B91" s="6" t="n">
        <v>1429</v>
      </c>
      <c r="D91" s="6" t="n">
        <v>1894</v>
      </c>
    </row>
    <row r="92">
      <c r="A92" s="4" t="inlineStr">
        <is>
          <t>Total gross fair value [member] | Canadian government debt - issued or guaranteed, Provincial and municipal [member] | Level 2 [member]</t>
        </is>
      </c>
    </row>
    <row r="93">
      <c r="A93" s="3" t="inlineStr">
        <is>
          <t>Trading</t>
        </is>
      </c>
    </row>
    <row r="94">
      <c r="A94" s="4" t="inlineStr">
        <is>
          <t>Trading securities</t>
        </is>
      </c>
      <c r="B94" s="6" t="n">
        <v>11634</v>
      </c>
      <c r="D94" s="6" t="n">
        <v>11562</v>
      </c>
    </row>
    <row r="95">
      <c r="A95" s="3" t="inlineStr">
        <is>
          <t>Investment</t>
        </is>
      </c>
    </row>
    <row r="96">
      <c r="A96" s="4" t="inlineStr">
        <is>
          <t>Investment securities</t>
        </is>
      </c>
      <c r="B96" s="6" t="n">
        <v>3154</v>
      </c>
      <c r="D96" s="6" t="n">
        <v>3233</v>
      </c>
    </row>
    <row r="97">
      <c r="A97" s="4" t="inlineStr">
        <is>
          <t>Total gross fair value [member] | U.S. federal, state, municipal and agencies debt - issued or guaranteed [member] | Level 1 [member]</t>
        </is>
      </c>
    </row>
    <row r="98">
      <c r="A98" s="3" t="inlineStr">
        <is>
          <t>Trading</t>
        </is>
      </c>
    </row>
    <row r="99">
      <c r="A99" s="4" t="inlineStr">
        <is>
          <t>Trading securities</t>
        </is>
      </c>
      <c r="B99" s="6" t="n">
        <v>192</v>
      </c>
      <c r="D99" s="6" t="n">
        <v>1508</v>
      </c>
    </row>
    <row r="100">
      <c r="A100" s="3" t="inlineStr">
        <is>
          <t>Investment</t>
        </is>
      </c>
    </row>
    <row r="101">
      <c r="A101" s="4" t="inlineStr">
        <is>
          <t>Investment securities</t>
        </is>
      </c>
      <c r="D101" s="6" t="n">
        <v>160</v>
      </c>
    </row>
    <row r="102">
      <c r="A102" s="4" t="inlineStr">
        <is>
          <t>Total gross fair value [member] | U.S. federal, state, municipal and agencies debt - issued or guaranteed [member] | Level 2 [member]</t>
        </is>
      </c>
    </row>
    <row r="103">
      <c r="A103" s="3" t="inlineStr">
        <is>
          <t>Trading</t>
        </is>
      </c>
    </row>
    <row r="104">
      <c r="A104" s="4" t="inlineStr">
        <is>
          <t>Trading securities</t>
        </is>
      </c>
      <c r="B104" s="6" t="n">
        <v>21145</v>
      </c>
      <c r="D104" s="6" t="n">
        <v>35029</v>
      </c>
    </row>
    <row r="105">
      <c r="A105" s="3" t="inlineStr">
        <is>
          <t>Investment</t>
        </is>
      </c>
    </row>
    <row r="106">
      <c r="A106" s="4" t="inlineStr">
        <is>
          <t>Investment securities</t>
        </is>
      </c>
      <c r="B106" s="6" t="n">
        <v>31433</v>
      </c>
      <c r="D106" s="6" t="n">
        <v>38364</v>
      </c>
    </row>
    <row r="107">
      <c r="A107" s="4" t="inlineStr">
        <is>
          <t>Total gross fair value [member] | U.S. federal, state, municipal and agencies debt - issued or guaranteed [member] | Level 3 [member]</t>
        </is>
      </c>
    </row>
    <row r="108">
      <c r="A108" s="3" t="inlineStr">
        <is>
          <t>Trading</t>
        </is>
      </c>
    </row>
    <row r="109">
      <c r="A109" s="4" t="inlineStr">
        <is>
          <t>Trading securities</t>
        </is>
      </c>
      <c r="B109" s="6" t="n">
        <v>29</v>
      </c>
      <c r="D109" s="6" t="n">
        <v>44</v>
      </c>
    </row>
    <row r="110">
      <c r="A110" s="4" t="inlineStr">
        <is>
          <t>Total gross fair value [member] | Other OECD government debt - issued or guaranteed [member] | Level 1 [member]</t>
        </is>
      </c>
    </row>
    <row r="111">
      <c r="A111" s="3" t="inlineStr">
        <is>
          <t>Trading</t>
        </is>
      </c>
    </row>
    <row r="112">
      <c r="A112" s="4" t="inlineStr">
        <is>
          <t>Trading securities</t>
        </is>
      </c>
      <c r="B112" s="6" t="n">
        <v>2863</v>
      </c>
      <c r="D112" s="6" t="n">
        <v>3085</v>
      </c>
    </row>
    <row r="113">
      <c r="A113" s="4" t="inlineStr">
        <is>
          <t>Total gross fair value [member] | Other OECD government debt - issued or guaranteed [member] | Level 2 [member]</t>
        </is>
      </c>
    </row>
    <row r="114">
      <c r="A114" s="3" t="inlineStr">
        <is>
          <t>Trading</t>
        </is>
      </c>
    </row>
    <row r="115">
      <c r="A115" s="4" t="inlineStr">
        <is>
          <t>Trading securities</t>
        </is>
      </c>
      <c r="B115" s="6" t="n">
        <v>3285</v>
      </c>
      <c r="D115" s="6" t="n">
        <v>3380</v>
      </c>
    </row>
    <row r="116">
      <c r="A116" s="3" t="inlineStr">
        <is>
          <t>Investment</t>
        </is>
      </c>
    </row>
    <row r="117">
      <c r="A117" s="4" t="inlineStr">
        <is>
          <t>Investment securities</t>
        </is>
      </c>
      <c r="B117" s="6" t="n">
        <v>5811</v>
      </c>
      <c r="D117" s="6" t="n">
        <v>7345</v>
      </c>
    </row>
    <row r="118">
      <c r="A118" s="4" t="inlineStr">
        <is>
          <t>Total gross fair value [member] | Mortgage-backed securities [member] | Level 2 [member]</t>
        </is>
      </c>
    </row>
    <row r="119">
      <c r="A119" s="3" t="inlineStr">
        <is>
          <t>Trading</t>
        </is>
      </c>
    </row>
    <row r="120">
      <c r="A120" s="4" t="inlineStr">
        <is>
          <t>Trading securities</t>
        </is>
      </c>
      <c r="B120" s="6" t="n">
        <v>7</v>
      </c>
      <c r="D120" s="6" t="n">
        <v>39</v>
      </c>
    </row>
    <row r="121">
      <c r="A121" s="3" t="inlineStr">
        <is>
          <t>Investment</t>
        </is>
      </c>
    </row>
    <row r="122">
      <c r="A122" s="4" t="inlineStr">
        <is>
          <t>Investment securities</t>
        </is>
      </c>
      <c r="B122" s="6" t="n">
        <v>2414</v>
      </c>
      <c r="D122" s="6" t="n">
        <v>2343</v>
      </c>
    </row>
    <row r="123">
      <c r="A123" s="4" t="inlineStr">
        <is>
          <t>Total gross fair value [member] | Mortgage-backed securities [member] | Level 3 [member]</t>
        </is>
      </c>
    </row>
    <row r="124">
      <c r="A124" s="3" t="inlineStr">
        <is>
          <t>Investment</t>
        </is>
      </c>
    </row>
    <row r="125">
      <c r="A125" s="4" t="inlineStr">
        <is>
          <t>Investment securities</t>
        </is>
      </c>
      <c r="B125" s="6" t="n">
        <v>21</v>
      </c>
      <c r="D125" s="6" t="n">
        <v>27</v>
      </c>
    </row>
    <row r="126">
      <c r="A126" s="4" t="inlineStr">
        <is>
          <t>Total gross fair value [member] | Asset- backed securities, Non-CDO [member] | Level 2 [member]</t>
        </is>
      </c>
    </row>
    <row r="127">
      <c r="A127" s="3" t="inlineStr">
        <is>
          <t>Trading</t>
        </is>
      </c>
    </row>
    <row r="128">
      <c r="A128" s="4" t="inlineStr">
        <is>
          <t>Trading securities</t>
        </is>
      </c>
      <c r="B128" s="6" t="n">
        <v>711</v>
      </c>
      <c r="D128" s="6" t="n">
        <v>526</v>
      </c>
    </row>
    <row r="129">
      <c r="A129" s="3" t="inlineStr">
        <is>
          <t>Investment</t>
        </is>
      </c>
    </row>
    <row r="130">
      <c r="A130" s="4" t="inlineStr">
        <is>
          <t>Investment securities</t>
        </is>
      </c>
      <c r="B130" s="6" t="n">
        <v>615</v>
      </c>
      <c r="D130" s="6" t="n">
        <v>854</v>
      </c>
    </row>
    <row r="131">
      <c r="A131" s="4" t="inlineStr">
        <is>
          <t>Total gross fair value [member] | Asset- backed securities, Non-CDO [member] | Level 3 [member]</t>
        </is>
      </c>
    </row>
    <row r="132">
      <c r="A132" s="3" t="inlineStr">
        <is>
          <t>Trading</t>
        </is>
      </c>
    </row>
    <row r="133">
      <c r="A133" s="4" t="inlineStr">
        <is>
          <t>Trading securities</t>
        </is>
      </c>
      <c r="B133" s="6" t="n">
        <v>2</v>
      </c>
      <c r="D133" s="6" t="n">
        <v>2</v>
      </c>
    </row>
    <row r="134">
      <c r="A134" s="4" t="inlineStr">
        <is>
          <t>Total gross fair value [member] | Corporate debt and other debt [member] | Level 2 [member]</t>
        </is>
      </c>
    </row>
    <row r="135">
      <c r="A135" s="3" t="inlineStr">
        <is>
          <t>Trading</t>
        </is>
      </c>
    </row>
    <row r="136">
      <c r="A136" s="4" t="inlineStr">
        <is>
          <t>Trading securities</t>
        </is>
      </c>
      <c r="B136" s="6" t="n">
        <v>22135</v>
      </c>
      <c r="D136" s="6" t="n">
        <v>21464</v>
      </c>
    </row>
    <row r="137">
      <c r="A137" s="3" t="inlineStr">
        <is>
          <t>Investment</t>
        </is>
      </c>
    </row>
    <row r="138">
      <c r="A138" s="4" t="inlineStr">
        <is>
          <t>Investment securities</t>
        </is>
      </c>
      <c r="B138" s="6" t="n">
        <v>17847</v>
      </c>
      <c r="D138" s="6" t="n">
        <v>18954</v>
      </c>
    </row>
    <row r="139">
      <c r="A139" s="4" t="inlineStr">
        <is>
          <t>Total gross fair value [member] | Corporate debt and other debt [member] | Level 3 [member]</t>
        </is>
      </c>
    </row>
    <row r="140">
      <c r="A140" s="3" t="inlineStr">
        <is>
          <t>Trading</t>
        </is>
      </c>
    </row>
    <row r="141">
      <c r="A141" s="4" t="inlineStr">
        <is>
          <t>Trading securities</t>
        </is>
      </c>
      <c r="B141" s="6" t="n">
        <v>24</v>
      </c>
      <c r="D141" s="6" t="n">
        <v>30</v>
      </c>
    </row>
    <row r="142">
      <c r="A142" s="3" t="inlineStr">
        <is>
          <t>Investment</t>
        </is>
      </c>
    </row>
    <row r="143">
      <c r="A143" s="4" t="inlineStr">
        <is>
          <t>Investment securities</t>
        </is>
      </c>
      <c r="B143" s="6" t="n">
        <v>154</v>
      </c>
      <c r="D143" s="6" t="n">
        <v>160</v>
      </c>
    </row>
    <row r="144">
      <c r="A144" s="4" t="inlineStr">
        <is>
          <t>Total gross fair value [member] | Equity securities [member] | Level 1 [member]</t>
        </is>
      </c>
    </row>
    <row r="145">
      <c r="A145" s="3" t="inlineStr">
        <is>
          <t>Trading</t>
        </is>
      </c>
    </row>
    <row r="146">
      <c r="A146" s="4" t="inlineStr">
        <is>
          <t>Trading securities</t>
        </is>
      </c>
      <c r="B146" s="6" t="n">
        <v>56018</v>
      </c>
      <c r="D146" s="6" t="n">
        <v>39795</v>
      </c>
    </row>
    <row r="147">
      <c r="A147" s="3" t="inlineStr">
        <is>
          <t>Investment</t>
        </is>
      </c>
    </row>
    <row r="148">
      <c r="A148" s="4" t="inlineStr">
        <is>
          <t>Investment securities</t>
        </is>
      </c>
      <c r="B148" s="6" t="n">
        <v>42</v>
      </c>
      <c r="D148" s="6" t="n">
        <v>38</v>
      </c>
    </row>
    <row r="149">
      <c r="A149" s="4" t="inlineStr">
        <is>
          <t>Total gross fair value [member] | Equity securities [member] | Level 2 [member]</t>
        </is>
      </c>
    </row>
    <row r="150">
      <c r="A150" s="3" t="inlineStr">
        <is>
          <t>Trading</t>
        </is>
      </c>
    </row>
    <row r="151">
      <c r="A151" s="4" t="inlineStr">
        <is>
          <t>Trading securities</t>
        </is>
      </c>
      <c r="B151" s="6" t="n">
        <v>2917</v>
      </c>
      <c r="D151" s="6" t="n">
        <v>2561</v>
      </c>
    </row>
    <row r="152">
      <c r="A152" s="3" t="inlineStr">
        <is>
          <t>Investment</t>
        </is>
      </c>
    </row>
    <row r="153">
      <c r="A153" s="4" t="inlineStr">
        <is>
          <t>Investment securities</t>
        </is>
      </c>
      <c r="B153" s="6" t="n">
        <v>144</v>
      </c>
      <c r="D153" s="6" t="n">
        <v>152</v>
      </c>
    </row>
    <row r="154">
      <c r="A154" s="4" t="inlineStr">
        <is>
          <t>Total gross fair value [member] | Equity securities [member] | Level 3 [member]</t>
        </is>
      </c>
    </row>
    <row r="155">
      <c r="A155" s="3" t="inlineStr">
        <is>
          <t>Trading</t>
        </is>
      </c>
    </row>
    <row r="156">
      <c r="A156" s="4" t="inlineStr">
        <is>
          <t>Trading securities</t>
        </is>
      </c>
      <c r="B156" s="6" t="n">
        <v>1458</v>
      </c>
      <c r="D156" s="6" t="n">
        <v>1261</v>
      </c>
    </row>
    <row r="157">
      <c r="A157" s="3" t="inlineStr">
        <is>
          <t>Investment</t>
        </is>
      </c>
    </row>
    <row r="158">
      <c r="A158" s="4" t="inlineStr">
        <is>
          <t>Investment securities</t>
        </is>
      </c>
      <c r="B158" s="6" t="n">
        <v>319</v>
      </c>
      <c r="D158" s="6" t="n">
        <v>335</v>
      </c>
    </row>
    <row r="159">
      <c r="A159" s="4" t="inlineStr">
        <is>
          <t>Total gross fair value [member] | Asset-backed securities, CDO [member] | Level 2 [member]</t>
        </is>
      </c>
    </row>
    <row r="160">
      <c r="A160" s="3" t="inlineStr">
        <is>
          <t>Investment</t>
        </is>
      </c>
    </row>
    <row r="161">
      <c r="A161" s="4" t="inlineStr">
        <is>
          <t>Investment securities</t>
        </is>
      </c>
      <c r="B161" s="6" t="n">
        <v>7331</v>
      </c>
      <c r="D161" s="6" t="n">
        <v>7414</v>
      </c>
    </row>
    <row r="162">
      <c r="A162" s="4" t="inlineStr">
        <is>
          <t>Total gross fair value [member] | Interest rate contracts [member] | Level 1 [member]</t>
        </is>
      </c>
    </row>
    <row r="163">
      <c r="A163" s="3" t="inlineStr">
        <is>
          <t>Derivatives</t>
        </is>
      </c>
    </row>
    <row r="164">
      <c r="A164" s="4" t="inlineStr">
        <is>
          <t>Total gross derivatives, assets</t>
        </is>
      </c>
      <c r="D164" s="6" t="n">
        <v>1</v>
      </c>
    </row>
    <row r="165">
      <c r="A165" s="4" t="inlineStr">
        <is>
          <t>Total gross fair value [member] | Interest rate contracts [member] | Level 2 [member]</t>
        </is>
      </c>
    </row>
    <row r="166">
      <c r="A166" s="3" t="inlineStr">
        <is>
          <t>Derivatives</t>
        </is>
      </c>
    </row>
    <row r="167">
      <c r="A167" s="4" t="inlineStr">
        <is>
          <t>Total gross derivatives, assets</t>
        </is>
      </c>
      <c r="B167" s="6" t="n">
        <v>39287</v>
      </c>
      <c r="D167" s="6" t="n">
        <v>53720</v>
      </c>
    </row>
    <row r="168">
      <c r="A168" s="4" t="inlineStr">
        <is>
          <t>Total gross fair value [member] | Interest rate contracts [member] | Level 3 [member]</t>
        </is>
      </c>
    </row>
    <row r="169">
      <c r="A169" s="3" t="inlineStr">
        <is>
          <t>Derivatives</t>
        </is>
      </c>
    </row>
    <row r="170">
      <c r="A170" s="4" t="inlineStr">
        <is>
          <t>Total gross derivatives, assets</t>
        </is>
      </c>
      <c r="B170" s="6" t="n">
        <v>392</v>
      </c>
      <c r="D170" s="6" t="n">
        <v>501</v>
      </c>
    </row>
    <row r="171">
      <c r="A171" s="4" t="inlineStr">
        <is>
          <t>Total gross fair value [member] | Foreign exchange contracts [member] | Level 2 [member]</t>
        </is>
      </c>
    </row>
    <row r="172">
      <c r="A172" s="3" t="inlineStr">
        <is>
          <t>Derivatives</t>
        </is>
      </c>
    </row>
    <row r="173">
      <c r="A173" s="4" t="inlineStr">
        <is>
          <t>Total gross derivatives, assets</t>
        </is>
      </c>
      <c r="B173" s="6" t="n">
        <v>43614</v>
      </c>
      <c r="D173" s="6" t="n">
        <v>39246</v>
      </c>
    </row>
    <row r="174">
      <c r="A174" s="4" t="inlineStr">
        <is>
          <t>Total gross fair value [member] | Foreign exchange contracts [member] | Level 3 [member]</t>
        </is>
      </c>
    </row>
    <row r="175">
      <c r="A175" s="3" t="inlineStr">
        <is>
          <t>Derivatives</t>
        </is>
      </c>
    </row>
    <row r="176">
      <c r="A176" s="4" t="inlineStr">
        <is>
          <t>Total gross derivatives, assets</t>
        </is>
      </c>
      <c r="B176" s="6" t="n">
        <v>66</v>
      </c>
      <c r="D176" s="6" t="n">
        <v>57</v>
      </c>
    </row>
    <row r="177">
      <c r="A177" s="4" t="inlineStr">
        <is>
          <t>Total gross fair value [member] | Credit derivatives [member] | Level 2 [member]</t>
        </is>
      </c>
    </row>
    <row r="178">
      <c r="A178" s="3" t="inlineStr">
        <is>
          <t>Derivatives</t>
        </is>
      </c>
    </row>
    <row r="179">
      <c r="A179" s="4" t="inlineStr">
        <is>
          <t>Total gross derivatives, assets</t>
        </is>
      </c>
      <c r="B179" s="6" t="n">
        <v>496</v>
      </c>
      <c r="D179" s="6" t="n">
        <v>463</v>
      </c>
    </row>
    <row r="180">
      <c r="A180" s="4" t="inlineStr">
        <is>
          <t>Total gross fair value [member] | Other contracts [member] | Level 1 [member]</t>
        </is>
      </c>
    </row>
    <row r="181">
      <c r="A181" s="3" t="inlineStr">
        <is>
          <t>Derivatives</t>
        </is>
      </c>
    </row>
    <row r="182">
      <c r="A182" s="4" t="inlineStr">
        <is>
          <t>Total gross derivatives, assets</t>
        </is>
      </c>
      <c r="B182" s="6" t="n">
        <v>2388</v>
      </c>
      <c r="D182" s="6" t="n">
        <v>4458</v>
      </c>
    </row>
    <row r="183">
      <c r="A183" s="4" t="inlineStr">
        <is>
          <t>Total gross fair value [member] | Other contracts [member] | Level 2 [member]</t>
        </is>
      </c>
    </row>
    <row r="184">
      <c r="A184" s="3" t="inlineStr">
        <is>
          <t>Derivatives</t>
        </is>
      </c>
    </row>
    <row r="185">
      <c r="A185" s="4" t="inlineStr">
        <is>
          <t>Total gross derivatives, assets</t>
        </is>
      </c>
      <c r="B185" s="6" t="n">
        <v>17003</v>
      </c>
      <c r="D185" s="6" t="n">
        <v>16767</v>
      </c>
    </row>
    <row r="186">
      <c r="A186" s="4" t="inlineStr">
        <is>
          <t>Total gross fair value [member] | Other contracts [member] | Level 3 [member]</t>
        </is>
      </c>
    </row>
    <row r="187">
      <c r="A187" s="3" t="inlineStr">
        <is>
          <t>Derivatives</t>
        </is>
      </c>
    </row>
    <row r="188">
      <c r="A188" s="4" t="inlineStr">
        <is>
          <t>Total gross derivatives, assets</t>
        </is>
      </c>
      <c r="B188" s="6" t="n">
        <v>14</v>
      </c>
      <c r="D188" s="6" t="n">
        <v>36</v>
      </c>
    </row>
    <row r="189">
      <c r="A189" s="4" t="inlineStr">
        <is>
          <t>Total gross fair value [member] | Valuation adjustments [member] | Level 2 [member]</t>
        </is>
      </c>
    </row>
    <row r="190">
      <c r="A190" s="3" t="inlineStr">
        <is>
          <t>Derivatives</t>
        </is>
      </c>
    </row>
    <row r="191">
      <c r="A191" s="4" t="inlineStr">
        <is>
          <t>Total gross derivatives, assets</t>
        </is>
      </c>
      <c r="B191" s="6" t="n">
        <v>-795</v>
      </c>
      <c r="D191" s="6" t="n">
        <v>-1112</v>
      </c>
    </row>
    <row r="192">
      <c r="A192" s="4" t="inlineStr">
        <is>
          <t>Total gross fair value [member] | Valuation adjustments [member] | Level 3 [member]</t>
        </is>
      </c>
    </row>
    <row r="193">
      <c r="A193" s="3" t="inlineStr">
        <is>
          <t>Derivatives</t>
        </is>
      </c>
    </row>
    <row r="194">
      <c r="A194" s="4" t="inlineStr">
        <is>
          <t>Total gross derivatives, assets</t>
        </is>
      </c>
      <c r="B194" s="6" t="n">
        <v>8</v>
      </c>
      <c r="D194" s="6" t="n">
        <v>8</v>
      </c>
    </row>
    <row r="195">
      <c r="A195" s="4" t="inlineStr">
        <is>
          <t>Total gross fair value [member] | Interest rate contracts [member] | Level 2 [member]</t>
        </is>
      </c>
    </row>
    <row r="196">
      <c r="A196" s="3" t="inlineStr">
        <is>
          <t>Derivatives</t>
        </is>
      </c>
    </row>
    <row r="197">
      <c r="A197" s="4" t="inlineStr">
        <is>
          <t>Total gross derivatives, liabilities</t>
        </is>
      </c>
      <c r="B197" s="6" t="n">
        <v>33623</v>
      </c>
      <c r="D197" s="6" t="n">
        <v>46723</v>
      </c>
    </row>
    <row r="198">
      <c r="A198" s="4" t="inlineStr">
        <is>
          <t>Total gross fair value [member] | Interest rate contracts [member] | Level 3 [member]</t>
        </is>
      </c>
    </row>
    <row r="199">
      <c r="A199" s="3" t="inlineStr">
        <is>
          <t>Derivatives</t>
        </is>
      </c>
    </row>
    <row r="200">
      <c r="A200" s="4" t="inlineStr">
        <is>
          <t>Total gross derivatives, liabilities</t>
        </is>
      </c>
      <c r="B200" s="6" t="n">
        <v>1015</v>
      </c>
      <c r="D200" s="6" t="n">
        <v>1089</v>
      </c>
    </row>
    <row r="201">
      <c r="A201" s="4" t="inlineStr">
        <is>
          <t>Total gross fair value [member] | Foreign exchange contracts [member] | Level 2 [member]</t>
        </is>
      </c>
    </row>
    <row r="202">
      <c r="A202" s="3" t="inlineStr">
        <is>
          <t>Derivatives</t>
        </is>
      </c>
    </row>
    <row r="203">
      <c r="A203" s="4" t="inlineStr">
        <is>
          <t>Total gross derivatives, liabilities</t>
        </is>
      </c>
      <c r="B203" s="6" t="n">
        <v>42131</v>
      </c>
      <c r="D203" s="6" t="n">
        <v>38210</v>
      </c>
    </row>
    <row r="204">
      <c r="A204" s="4" t="inlineStr">
        <is>
          <t>Total gross fair value [member] | Foreign exchange contracts [member] | Level 3 [member]</t>
        </is>
      </c>
    </row>
    <row r="205">
      <c r="A205" s="3" t="inlineStr">
        <is>
          <t>Derivatives</t>
        </is>
      </c>
    </row>
    <row r="206">
      <c r="A206" s="4" t="inlineStr">
        <is>
          <t>Total gross derivatives, liabilities</t>
        </is>
      </c>
      <c r="B206" s="6" t="n">
        <v>31</v>
      </c>
      <c r="D206" s="6" t="n">
        <v>35</v>
      </c>
    </row>
    <row r="207">
      <c r="A207" s="4" t="inlineStr">
        <is>
          <t>Total gross fair value [member] | Credit derivatives [member] | Level 2 [member]</t>
        </is>
      </c>
    </row>
    <row r="208">
      <c r="A208" s="3" t="inlineStr">
        <is>
          <t>Derivatives</t>
        </is>
      </c>
    </row>
    <row r="209">
      <c r="A209" s="4" t="inlineStr">
        <is>
          <t>Total gross derivatives, liabilities</t>
        </is>
      </c>
      <c r="B209" s="6" t="n">
        <v>742</v>
      </c>
      <c r="D209" s="6" t="n">
        <v>531</v>
      </c>
    </row>
    <row r="210">
      <c r="A210" s="4" t="inlineStr">
        <is>
          <t>Total gross fair value [member] | Other contracts [member] | Level 1 [member]</t>
        </is>
      </c>
    </row>
    <row r="211">
      <c r="A211" s="3" t="inlineStr">
        <is>
          <t>Derivatives</t>
        </is>
      </c>
    </row>
    <row r="212">
      <c r="A212" s="4" t="inlineStr">
        <is>
          <t>Total gross derivatives, liabilities</t>
        </is>
      </c>
      <c r="B212" s="6" t="n">
        <v>2687</v>
      </c>
      <c r="D212" s="6" t="n">
        <v>5734</v>
      </c>
    </row>
    <row r="213">
      <c r="A213" s="4" t="inlineStr">
        <is>
          <t>Total gross fair value [member] | Other contracts [member] | Level 2 [member]</t>
        </is>
      </c>
    </row>
    <row r="214">
      <c r="A214" s="3" t="inlineStr">
        <is>
          <t>Derivatives</t>
        </is>
      </c>
    </row>
    <row r="215">
      <c r="A215" s="4" t="inlineStr">
        <is>
          <t>Total gross derivatives, liabilities</t>
        </is>
      </c>
      <c r="B215" s="6" t="n">
        <v>16912</v>
      </c>
      <c r="D215" s="6" t="n">
        <v>18041</v>
      </c>
    </row>
    <row r="216">
      <c r="A216" s="4" t="inlineStr">
        <is>
          <t>Total gross fair value [member] | Other contracts [member] | Level 3 [member]</t>
        </is>
      </c>
    </row>
    <row r="217">
      <c r="A217" s="3" t="inlineStr">
        <is>
          <t>Derivatives</t>
        </is>
      </c>
    </row>
    <row r="218">
      <c r="A218" s="4" t="inlineStr">
        <is>
          <t>Total gross derivatives, liabilities</t>
        </is>
      </c>
      <c r="B218" s="6" t="n">
        <v>398</v>
      </c>
      <c r="D218" s="6" t="n">
        <v>337</v>
      </c>
    </row>
    <row r="219">
      <c r="A219" s="4" t="inlineStr">
        <is>
          <t>Total gross fair value [member] | Valuation adjustments [member] | Level 2 [member]</t>
        </is>
      </c>
    </row>
    <row r="220">
      <c r="A220" s="3" t="inlineStr">
        <is>
          <t>Derivatives</t>
        </is>
      </c>
    </row>
    <row r="221">
      <c r="A221" s="4" t="inlineStr">
        <is>
          <t>Total gross derivatives, liabilities</t>
        </is>
      </c>
      <c r="B221" s="6" t="n">
        <v>58</v>
      </c>
      <c r="D221" s="6" t="n">
        <v>-84</v>
      </c>
    </row>
    <row r="222">
      <c r="A222" s="4" t="inlineStr">
        <is>
          <t>Total gross fair value [member] | Valuation adjustments [member] | Level 3 [member]</t>
        </is>
      </c>
    </row>
    <row r="223">
      <c r="A223" s="3" t="inlineStr">
        <is>
          <t>Derivatives</t>
        </is>
      </c>
    </row>
    <row r="224">
      <c r="A224" s="4" t="inlineStr">
        <is>
          <t>Total gross derivatives, liabilities</t>
        </is>
      </c>
      <c r="B224" s="6" t="n">
        <v>-7</v>
      </c>
      <c r="D224" s="6" t="n">
        <v>-32</v>
      </c>
    </row>
    <row r="225">
      <c r="A225" s="4" t="inlineStr">
        <is>
          <t>Recurring [member]</t>
        </is>
      </c>
    </row>
    <row r="226">
      <c r="A226" s="3" t="inlineStr">
        <is>
          <t>Financial assets</t>
        </is>
      </c>
    </row>
    <row r="227">
      <c r="A227" s="4" t="inlineStr">
        <is>
          <t>Interest-bearing deposits with banks</t>
        </is>
      </c>
      <c r="B227" s="6" t="n">
        <v>53500</v>
      </c>
      <c r="D227" s="6" t="n">
        <v>21603</v>
      </c>
    </row>
    <row r="228">
      <c r="A228" s="3" t="inlineStr">
        <is>
          <t>Trading</t>
        </is>
      </c>
    </row>
    <row r="229">
      <c r="A229" s="4" t="inlineStr">
        <is>
          <t>Trading securities</t>
        </is>
      </c>
      <c r="B229" s="6" t="n">
        <v>133894</v>
      </c>
      <c r="D229" s="6" t="n">
        <v>136071</v>
      </c>
    </row>
    <row r="230">
      <c r="A230" s="3" t="inlineStr">
        <is>
          <t>Investment</t>
        </is>
      </c>
    </row>
    <row r="231">
      <c r="A231" s="4" t="inlineStr">
        <is>
          <t>Investment securities</t>
        </is>
      </c>
      <c r="B231" s="6" t="n">
        <v>71543</v>
      </c>
      <c r="D231" s="6" t="n">
        <v>81920</v>
      </c>
    </row>
    <row r="232">
      <c r="A232" s="4" t="inlineStr">
        <is>
          <t>Assets purchased under reverse repurchase agreements and securities borrowed</t>
        </is>
      </c>
      <c r="B232" s="6" t="n">
        <v>278378</v>
      </c>
      <c r="D232" s="6" t="n">
        <v>264394</v>
      </c>
    </row>
    <row r="233">
      <c r="A233" s="4" t="inlineStr">
        <is>
          <t>Loans</t>
        </is>
      </c>
      <c r="B233" s="6" t="n">
        <v>11991</v>
      </c>
      <c r="D233" s="6" t="n">
        <v>9817</v>
      </c>
    </row>
    <row r="234">
      <c r="A234" s="3" t="inlineStr">
        <is>
          <t>Derivatives</t>
        </is>
      </c>
    </row>
    <row r="235">
      <c r="A235" s="4" t="inlineStr">
        <is>
          <t>Total gross derivatives, assets</t>
        </is>
      </c>
      <c r="B235" s="6" t="n">
        <v>102473</v>
      </c>
      <c r="D235" s="6" t="n">
        <v>114145</v>
      </c>
    </row>
    <row r="236">
      <c r="A236" s="4" t="inlineStr">
        <is>
          <t>Impact on Positive fair values (Derivative assets) of netting agreements that qualify for balance sheet offset</t>
        </is>
      </c>
      <c r="B236" s="6" t="n">
        <v>-440</v>
      </c>
      <c r="D236" s="6" t="n">
        <v>-657</v>
      </c>
    </row>
    <row r="237">
      <c r="A237" s="4" t="inlineStr">
        <is>
          <t>Derivatives</t>
        </is>
      </c>
      <c r="B237" s="6" t="n">
        <v>102033</v>
      </c>
      <c r="D237" s="6" t="n">
        <v>113488</v>
      </c>
    </row>
    <row r="238">
      <c r="A238" s="4" t="inlineStr">
        <is>
          <t>Other assets</t>
        </is>
      </c>
      <c r="B238" s="6" t="n">
        <v>4230</v>
      </c>
      <c r="D238" s="6" t="n">
        <v>3414</v>
      </c>
    </row>
    <row r="239">
      <c r="A239" s="4" t="inlineStr">
        <is>
          <t>Financial assets</t>
        </is>
      </c>
      <c r="B239" s="6" t="n">
        <v>655569</v>
      </c>
      <c r="D239" s="6" t="n">
        <v>630707</v>
      </c>
    </row>
    <row r="240">
      <c r="A240" s="3" t="inlineStr">
        <is>
          <t>Deposits</t>
        </is>
      </c>
    </row>
    <row r="241">
      <c r="A241" s="4" t="inlineStr">
        <is>
          <t>Personal</t>
        </is>
      </c>
      <c r="B241" s="6" t="n">
        <v>18683</v>
      </c>
      <c r="D241" s="6" t="n">
        <v>17200</v>
      </c>
    </row>
    <row r="242">
      <c r="A242" s="4" t="inlineStr">
        <is>
          <t>Business and government</t>
        </is>
      </c>
      <c r="B242" s="6" t="n">
        <v>126046</v>
      </c>
      <c r="D242" s="6" t="n">
        <v>107855</v>
      </c>
    </row>
    <row r="243">
      <c r="A243" s="4" t="inlineStr">
        <is>
          <t>Bank</t>
        </is>
      </c>
      <c r="B243" s="6" t="n">
        <v>12721</v>
      </c>
      <c r="D243" s="6" t="n">
        <v>18015</v>
      </c>
    </row>
    <row r="244">
      <c r="A244" s="3" t="inlineStr">
        <is>
          <t>Other</t>
        </is>
      </c>
    </row>
    <row r="245">
      <c r="A245" s="4" t="inlineStr">
        <is>
          <t>Obligations related to securities sold short</t>
        </is>
      </c>
      <c r="B245" s="6" t="n">
        <v>34760</v>
      </c>
      <c r="D245" s="6" t="n">
        <v>29285</v>
      </c>
    </row>
    <row r="246">
      <c r="A246" s="4" t="inlineStr">
        <is>
          <t>Obligations related to assets sold under repurchase agreements and securities loaned</t>
        </is>
      </c>
      <c r="B246" s="6" t="n">
        <v>248196</v>
      </c>
      <c r="D246" s="6" t="n">
        <v>255922</v>
      </c>
    </row>
    <row r="247">
      <c r="A247" s="3" t="inlineStr">
        <is>
          <t>Derivatives</t>
        </is>
      </c>
    </row>
    <row r="248">
      <c r="A248" s="4" t="inlineStr">
        <is>
          <t>Total gross derivatives, liabilities</t>
        </is>
      </c>
      <c r="B248" s="6" t="n">
        <v>97590</v>
      </c>
      <c r="D248" s="6" t="n">
        <v>110584</v>
      </c>
    </row>
    <row r="249">
      <c r="A249" s="4" t="inlineStr">
        <is>
          <t>Impact on Negative fair values (Derivative liabilities) of netting agreements that qualify for balance sheet offset</t>
        </is>
      </c>
      <c r="B249" s="6" t="n">
        <v>-440</v>
      </c>
      <c r="D249" s="6" t="n">
        <v>-657</v>
      </c>
    </row>
    <row r="250">
      <c r="A250" s="4" t="inlineStr">
        <is>
          <t>Total derivatives</t>
        </is>
      </c>
      <c r="B250" s="6" t="n">
        <v>97150</v>
      </c>
      <c r="D250" s="6" t="n">
        <v>109927</v>
      </c>
    </row>
    <row r="251">
      <c r="A251" s="4" t="inlineStr">
        <is>
          <t>Other liabilities</t>
        </is>
      </c>
      <c r="B251" s="6" t="n">
        <v>179</v>
      </c>
      <c r="D251" s="6" t="n">
        <v>166</v>
      </c>
    </row>
    <row r="252">
      <c r="A252" s="4" t="inlineStr">
        <is>
          <t>Financial liabilities</t>
        </is>
      </c>
      <c r="B252" s="6" t="n">
        <v>537735</v>
      </c>
      <c r="D252" s="6" t="n">
        <v>538370</v>
      </c>
    </row>
    <row r="253">
      <c r="A253" s="4" t="inlineStr">
        <is>
          <t>Recurring [member] | Level 3 [member]</t>
        </is>
      </c>
    </row>
    <row r="254">
      <c r="A254" s="3" t="inlineStr">
        <is>
          <t>Derivatives</t>
        </is>
      </c>
    </row>
    <row r="255">
      <c r="A255" s="4" t="inlineStr">
        <is>
          <t>Financial assets</t>
        </is>
      </c>
      <c r="B255" s="6" t="n">
        <v>2105</v>
      </c>
      <c r="C255" s="5" t="n">
        <v>2114</v>
      </c>
      <c r="D255" s="6" t="n">
        <v>2155</v>
      </c>
      <c r="E255" s="5" t="n">
        <v>2370</v>
      </c>
      <c r="F255" s="5" t="n">
        <v>2054</v>
      </c>
      <c r="G255" s="5" t="n">
        <v>1794</v>
      </c>
    </row>
    <row r="256">
      <c r="A256" s="3" t="inlineStr">
        <is>
          <t>Derivatives</t>
        </is>
      </c>
    </row>
    <row r="257">
      <c r="A257" s="4" t="inlineStr">
        <is>
          <t>Financial liabilities</t>
        </is>
      </c>
      <c r="B257" s="6" t="n">
        <v>-118</v>
      </c>
      <c r="C257" s="5" t="n">
        <v>-81</v>
      </c>
      <c r="D257" s="6" t="n">
        <v>-177</v>
      </c>
      <c r="E257" s="5" t="n">
        <v>-230</v>
      </c>
      <c r="F257" s="5" t="n">
        <v>-199</v>
      </c>
      <c r="G257" s="5" t="n">
        <v>-216</v>
      </c>
    </row>
    <row r="258">
      <c r="A258" s="4" t="inlineStr">
        <is>
          <t>Recurring [member] | Canadian government debt - issued or guaranteed, Federal [member]</t>
        </is>
      </c>
    </row>
    <row r="259">
      <c r="A259" s="3" t="inlineStr">
        <is>
          <t>Trading</t>
        </is>
      </c>
    </row>
    <row r="260">
      <c r="A260" s="4" t="inlineStr">
        <is>
          <t>Trading securities</t>
        </is>
      </c>
      <c r="B260" s="6" t="n">
        <v>11474</v>
      </c>
      <c r="D260" s="6" t="n">
        <v>15785</v>
      </c>
    </row>
    <row r="261">
      <c r="A261" s="3" t="inlineStr">
        <is>
          <t>Investment</t>
        </is>
      </c>
    </row>
    <row r="262">
      <c r="A262" s="4" t="inlineStr">
        <is>
          <t>Investment securities</t>
        </is>
      </c>
      <c r="B262" s="6" t="n">
        <v>2258</v>
      </c>
      <c r="D262" s="6" t="n">
        <v>2541</v>
      </c>
    </row>
    <row r="263">
      <c r="A263" s="4" t="inlineStr">
        <is>
          <t>Recurring [member] | Canadian government debt - issued or guaranteed, Provincial and municipal [member]</t>
        </is>
      </c>
    </row>
    <row r="264">
      <c r="A264" s="3" t="inlineStr">
        <is>
          <t>Trading</t>
        </is>
      </c>
    </row>
    <row r="265">
      <c r="A265" s="4" t="inlineStr">
        <is>
          <t>Trading securities</t>
        </is>
      </c>
      <c r="B265" s="6" t="n">
        <v>11634</v>
      </c>
      <c r="D265" s="6" t="n">
        <v>11562</v>
      </c>
    </row>
    <row r="266">
      <c r="A266" s="3" t="inlineStr">
        <is>
          <t>Investment</t>
        </is>
      </c>
    </row>
    <row r="267">
      <c r="A267" s="4" t="inlineStr">
        <is>
          <t>Investment securities</t>
        </is>
      </c>
      <c r="B267" s="6" t="n">
        <v>3154</v>
      </c>
      <c r="D267" s="6" t="n">
        <v>3233</v>
      </c>
    </row>
    <row r="268">
      <c r="A268" s="4" t="inlineStr">
        <is>
          <t>Recurring [member] | U.S. federal, state, municipal and agencies debt - issued or guaranteed [member]</t>
        </is>
      </c>
    </row>
    <row r="269">
      <c r="A269" s="3" t="inlineStr">
        <is>
          <t>Trading</t>
        </is>
      </c>
    </row>
    <row r="270">
      <c r="A270" s="4" t="inlineStr">
        <is>
          <t>Trading securities</t>
        </is>
      </c>
      <c r="B270" s="6" t="n">
        <v>21366</v>
      </c>
      <c r="D270" s="6" t="n">
        <v>36581</v>
      </c>
    </row>
    <row r="271">
      <c r="A271" s="3" t="inlineStr">
        <is>
          <t>Investment</t>
        </is>
      </c>
    </row>
    <row r="272">
      <c r="A272" s="4" t="inlineStr">
        <is>
          <t>Investment securities</t>
        </is>
      </c>
      <c r="B272" s="6" t="n">
        <v>31433</v>
      </c>
      <c r="D272" s="6" t="n">
        <v>38524</v>
      </c>
    </row>
    <row r="273">
      <c r="A273" s="4" t="inlineStr">
        <is>
          <t>Recurring [member] | Other OECD government debt - issued or guaranteed [member]</t>
        </is>
      </c>
    </row>
    <row r="274">
      <c r="A274" s="3" t="inlineStr">
        <is>
          <t>Trading</t>
        </is>
      </c>
    </row>
    <row r="275">
      <c r="A275" s="4" t="inlineStr">
        <is>
          <t>Trading securities</t>
        </is>
      </c>
      <c r="B275" s="6" t="n">
        <v>6148</v>
      </c>
      <c r="D275" s="6" t="n">
        <v>6465</v>
      </c>
    </row>
    <row r="276">
      <c r="A276" s="3" t="inlineStr">
        <is>
          <t>Investment</t>
        </is>
      </c>
    </row>
    <row r="277">
      <c r="A277" s="4" t="inlineStr">
        <is>
          <t>Investment securities</t>
        </is>
      </c>
      <c r="B277" s="6" t="n">
        <v>5811</v>
      </c>
      <c r="D277" s="6" t="n">
        <v>7345</v>
      </c>
    </row>
    <row r="278">
      <c r="A278" s="4" t="inlineStr">
        <is>
          <t>Recurring [member] | Mortgage-backed securities [member]</t>
        </is>
      </c>
    </row>
    <row r="279">
      <c r="A279" s="3" t="inlineStr">
        <is>
          <t>Trading</t>
        </is>
      </c>
    </row>
    <row r="280">
      <c r="A280" s="4" t="inlineStr">
        <is>
          <t>Trading securities</t>
        </is>
      </c>
      <c r="B280" s="6" t="n">
        <v>7</v>
      </c>
      <c r="D280" s="6" t="n">
        <v>39</v>
      </c>
    </row>
    <row r="281">
      <c r="A281" s="3" t="inlineStr">
        <is>
          <t>Investment</t>
        </is>
      </c>
    </row>
    <row r="282">
      <c r="A282" s="4" t="inlineStr">
        <is>
          <t>Investment securities</t>
        </is>
      </c>
      <c r="B282" s="6" t="n">
        <v>2435</v>
      </c>
      <c r="D282" s="6" t="n">
        <v>2370</v>
      </c>
    </row>
    <row r="283">
      <c r="A283" s="4" t="inlineStr">
        <is>
          <t>Recurring [member] | Asset- backed securities, Non-CDO [member]</t>
        </is>
      </c>
    </row>
    <row r="284">
      <c r="A284" s="3" t="inlineStr">
        <is>
          <t>Trading</t>
        </is>
      </c>
    </row>
    <row r="285">
      <c r="A285" s="4" t="inlineStr">
        <is>
          <t>Trading securities</t>
        </is>
      </c>
      <c r="B285" s="6" t="n">
        <v>713</v>
      </c>
      <c r="D285" s="6" t="n">
        <v>528</v>
      </c>
    </row>
    <row r="286">
      <c r="A286" s="3" t="inlineStr">
        <is>
          <t>Investment</t>
        </is>
      </c>
    </row>
    <row r="287">
      <c r="A287" s="4" t="inlineStr">
        <is>
          <t>Investment securities</t>
        </is>
      </c>
      <c r="B287" s="6" t="n">
        <v>615</v>
      </c>
      <c r="D287" s="6" t="n">
        <v>854</v>
      </c>
    </row>
    <row r="288">
      <c r="A288" s="4" t="inlineStr">
        <is>
          <t>Recurring [member] | Corporate debt and other debt [member]</t>
        </is>
      </c>
    </row>
    <row r="289">
      <c r="A289" s="3" t="inlineStr">
        <is>
          <t>Trading</t>
        </is>
      </c>
    </row>
    <row r="290">
      <c r="A290" s="4" t="inlineStr">
        <is>
          <t>Trading securities</t>
        </is>
      </c>
      <c r="B290" s="6" t="n">
        <v>22159</v>
      </c>
      <c r="D290" s="6" t="n">
        <v>21494</v>
      </c>
    </row>
    <row r="291">
      <c r="A291" s="3" t="inlineStr">
        <is>
          <t>Investment</t>
        </is>
      </c>
    </row>
    <row r="292">
      <c r="A292" s="4" t="inlineStr">
        <is>
          <t>Investment securities</t>
        </is>
      </c>
      <c r="B292" s="6" t="n">
        <v>18001</v>
      </c>
      <c r="D292" s="6" t="n">
        <v>19114</v>
      </c>
    </row>
    <row r="293">
      <c r="A293" s="4" t="inlineStr">
        <is>
          <t>Recurring [member] | Equity securities [member]</t>
        </is>
      </c>
    </row>
    <row r="294">
      <c r="A294" s="3" t="inlineStr">
        <is>
          <t>Trading</t>
        </is>
      </c>
    </row>
    <row r="295">
      <c r="A295" s="4" t="inlineStr">
        <is>
          <t>Trading securities</t>
        </is>
      </c>
      <c r="B295" s="6" t="n">
        <v>60393</v>
      </c>
      <c r="D295" s="6" t="n">
        <v>43617</v>
      </c>
    </row>
    <row r="296">
      <c r="A296" s="3" t="inlineStr">
        <is>
          <t>Investment</t>
        </is>
      </c>
    </row>
    <row r="297">
      <c r="A297" s="4" t="inlineStr">
        <is>
          <t>Investment securities</t>
        </is>
      </c>
      <c r="B297" s="6" t="n">
        <v>505</v>
      </c>
      <c r="D297" s="6" t="n">
        <v>525</v>
      </c>
    </row>
    <row r="298">
      <c r="A298" s="4" t="inlineStr">
        <is>
          <t>Recurring [member] | Asset-backed securities, CDO [member]</t>
        </is>
      </c>
    </row>
    <row r="299">
      <c r="A299" s="3" t="inlineStr">
        <is>
          <t>Investment</t>
        </is>
      </c>
    </row>
    <row r="300">
      <c r="A300" s="4" t="inlineStr">
        <is>
          <t>Investment securities</t>
        </is>
      </c>
      <c r="B300" s="6" t="n">
        <v>7331</v>
      </c>
      <c r="D300" s="6" t="n">
        <v>7414</v>
      </c>
    </row>
    <row r="301">
      <c r="A301" s="4" t="inlineStr">
        <is>
          <t>Recurring [member] | Interest rate contracts [member]</t>
        </is>
      </c>
    </row>
    <row r="302">
      <c r="A302" s="3" t="inlineStr">
        <is>
          <t>Derivatives</t>
        </is>
      </c>
    </row>
    <row r="303">
      <c r="A303" s="4" t="inlineStr">
        <is>
          <t>Total gross derivatives, assets</t>
        </is>
      </c>
      <c r="B303" s="6" t="n">
        <v>39679</v>
      </c>
      <c r="D303" s="6" t="n">
        <v>54222</v>
      </c>
    </row>
    <row r="304">
      <c r="A304" s="4" t="inlineStr">
        <is>
          <t>Recurring [member] | Foreign exchange contracts [member]</t>
        </is>
      </c>
    </row>
    <row r="305">
      <c r="A305" s="3" t="inlineStr">
        <is>
          <t>Derivatives</t>
        </is>
      </c>
    </row>
    <row r="306">
      <c r="A306" s="4" t="inlineStr">
        <is>
          <t>Total gross derivatives, assets</t>
        </is>
      </c>
      <c r="B306" s="6" t="n">
        <v>43680</v>
      </c>
      <c r="D306" s="6" t="n">
        <v>39303</v>
      </c>
    </row>
    <row r="307">
      <c r="A307" s="4" t="inlineStr">
        <is>
          <t>Recurring [member] | Credit derivatives [member]</t>
        </is>
      </c>
    </row>
    <row r="308">
      <c r="A308" s="3" t="inlineStr">
        <is>
          <t>Derivatives</t>
        </is>
      </c>
    </row>
    <row r="309">
      <c r="A309" s="4" t="inlineStr">
        <is>
          <t>Total gross derivatives, assets</t>
        </is>
      </c>
      <c r="B309" s="6" t="n">
        <v>496</v>
      </c>
      <c r="D309" s="6" t="n">
        <v>463</v>
      </c>
    </row>
    <row r="310">
      <c r="A310" s="4" t="inlineStr">
        <is>
          <t>Recurring [member] | Other contracts [member]</t>
        </is>
      </c>
    </row>
    <row r="311">
      <c r="A311" s="3" t="inlineStr">
        <is>
          <t>Derivatives</t>
        </is>
      </c>
    </row>
    <row r="312">
      <c r="A312" s="4" t="inlineStr">
        <is>
          <t>Total gross derivatives, assets</t>
        </is>
      </c>
      <c r="B312" s="6" t="n">
        <v>19405</v>
      </c>
      <c r="D312" s="6" t="n">
        <v>21261</v>
      </c>
    </row>
    <row r="313">
      <c r="A313" s="4" t="inlineStr">
        <is>
          <t>Recurring [member] | Valuation adjustments [member]</t>
        </is>
      </c>
    </row>
    <row r="314">
      <c r="A314" s="3" t="inlineStr">
        <is>
          <t>Derivatives</t>
        </is>
      </c>
    </row>
    <row r="315">
      <c r="A315" s="4" t="inlineStr">
        <is>
          <t>Total gross derivatives, assets</t>
        </is>
      </c>
      <c r="B315" s="6" t="n">
        <v>-787</v>
      </c>
      <c r="D315" s="6" t="n">
        <v>-1104</v>
      </c>
    </row>
    <row r="316">
      <c r="A316" s="4" t="inlineStr">
        <is>
          <t>Recurring [member] | Interest rate contracts [member]</t>
        </is>
      </c>
    </row>
    <row r="317">
      <c r="A317" s="3" t="inlineStr">
        <is>
          <t>Derivatives</t>
        </is>
      </c>
    </row>
    <row r="318">
      <c r="A318" s="4" t="inlineStr">
        <is>
          <t>Total gross derivatives, liabilities</t>
        </is>
      </c>
      <c r="B318" s="6" t="n">
        <v>34638</v>
      </c>
      <c r="D318" s="6" t="n">
        <v>47812</v>
      </c>
    </row>
    <row r="319">
      <c r="A319" s="4" t="inlineStr">
        <is>
          <t>Recurring [member] | Foreign exchange contracts [member]</t>
        </is>
      </c>
    </row>
    <row r="320">
      <c r="A320" s="3" t="inlineStr">
        <is>
          <t>Derivatives</t>
        </is>
      </c>
    </row>
    <row r="321">
      <c r="A321" s="4" t="inlineStr">
        <is>
          <t>Total gross derivatives, liabilities</t>
        </is>
      </c>
      <c r="B321" s="6" t="n">
        <v>42162</v>
      </c>
      <c r="D321" s="6" t="n">
        <v>38245</v>
      </c>
    </row>
    <row r="322">
      <c r="A322" s="4" t="inlineStr">
        <is>
          <t>Recurring [member] | Credit derivatives [member]</t>
        </is>
      </c>
    </row>
    <row r="323">
      <c r="A323" s="3" t="inlineStr">
        <is>
          <t>Derivatives</t>
        </is>
      </c>
    </row>
    <row r="324">
      <c r="A324" s="4" t="inlineStr">
        <is>
          <t>Total gross derivatives, liabilities</t>
        </is>
      </c>
      <c r="B324" s="6" t="n">
        <v>742</v>
      </c>
      <c r="D324" s="6" t="n">
        <v>531</v>
      </c>
    </row>
    <row r="325">
      <c r="A325" s="4" t="inlineStr">
        <is>
          <t>Recurring [member] | Other contracts [member]</t>
        </is>
      </c>
    </row>
    <row r="326">
      <c r="A326" s="3" t="inlineStr">
        <is>
          <t>Derivatives</t>
        </is>
      </c>
    </row>
    <row r="327">
      <c r="A327" s="4" t="inlineStr">
        <is>
          <t>Total gross derivatives, liabilities</t>
        </is>
      </c>
      <c r="B327" s="6" t="n">
        <v>19997</v>
      </c>
      <c r="D327" s="6" t="n">
        <v>24112</v>
      </c>
    </row>
    <row r="328">
      <c r="A328" s="4" t="inlineStr">
        <is>
          <t>Recurring [member] | Valuation adjustments [member]</t>
        </is>
      </c>
    </row>
    <row r="329">
      <c r="A329" s="3" t="inlineStr">
        <is>
          <t>Derivatives</t>
        </is>
      </c>
    </row>
    <row r="330">
      <c r="A330" s="4" t="inlineStr">
        <is>
          <t>Total gross derivatives, liabilities</t>
        </is>
      </c>
      <c r="B330" s="5" t="n">
        <v>51</v>
      </c>
      <c r="D330" s="5" t="n">
        <v>-1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 - Summary of Fair Value of Assets and Liabilities Measured at Fair Value on a Recurring Basis and Classified Using Fair Value Hierarchy (Parenthetical) (Detail) - CAD ($) $ in Millions</t>
        </is>
      </c>
      <c r="B1" s="2" t="inlineStr">
        <is>
          <t>Jul. 31, 2021</t>
        </is>
      </c>
      <c r="C1" s="2" t="inlineStr">
        <is>
          <t>Oct. 31, 2020</t>
        </is>
      </c>
    </row>
    <row r="2">
      <c r="A2" s="3" t="inlineStr">
        <is>
          <t>Disclosure of Detailed Information about Financial Instruments [line Items]</t>
        </is>
      </c>
    </row>
    <row r="3">
      <c r="A3" s="4" t="inlineStr">
        <is>
          <t>Trading securities</t>
        </is>
      </c>
      <c r="B3" s="5" t="n">
        <v>133894</v>
      </c>
      <c r="C3" s="5" t="n">
        <v>136071</v>
      </c>
    </row>
    <row r="4">
      <c r="A4" s="4" t="inlineStr">
        <is>
          <t>Investment securities</t>
        </is>
      </c>
      <c r="B4" s="6" t="n">
        <v>138056</v>
      </c>
      <c r="C4" s="6" t="n">
        <v>139743</v>
      </c>
    </row>
    <row r="5">
      <c r="A5" s="4" t="inlineStr">
        <is>
          <t>Residential mortgage-backed securities [member]</t>
        </is>
      </c>
    </row>
    <row r="6">
      <c r="A6" s="3" t="inlineStr">
        <is>
          <t>Disclosure of Detailed Information about Financial Instruments [line Items]</t>
        </is>
      </c>
    </row>
    <row r="7">
      <c r="A7" s="4" t="inlineStr">
        <is>
          <t>Trading securities</t>
        </is>
      </c>
      <c r="B7" s="6" t="n">
        <v>12914</v>
      </c>
      <c r="C7" s="6" t="n">
        <v>20520</v>
      </c>
    </row>
    <row r="8">
      <c r="A8" s="4" t="inlineStr">
        <is>
          <t>Investment securities</t>
        </is>
      </c>
      <c r="B8" s="6" t="n">
        <v>9538</v>
      </c>
      <c r="C8" s="6" t="n">
        <v>9487</v>
      </c>
    </row>
    <row r="9">
      <c r="A9" s="4" t="inlineStr">
        <is>
          <t>Commercial mortgage-backed securities [member]</t>
        </is>
      </c>
    </row>
    <row r="10">
      <c r="A10" s="3" t="inlineStr">
        <is>
          <t>Disclosure of Detailed Information about Financial Instruments [line Items]</t>
        </is>
      </c>
    </row>
    <row r="11">
      <c r="A11" s="4" t="inlineStr">
        <is>
          <t>Trading securities</t>
        </is>
      </c>
      <c r="B11" s="6" t="n">
        <v>0</v>
      </c>
      <c r="C11" s="6" t="n">
        <v>0</v>
      </c>
    </row>
    <row r="12">
      <c r="A12" s="4" t="inlineStr">
        <is>
          <t>Investment securities</t>
        </is>
      </c>
      <c r="B12" s="5" t="n">
        <v>2268</v>
      </c>
      <c r="C12" s="5" t="n">
        <v>21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unaudited) - CA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Statement of comprehensive income [abstract]</t>
        </is>
      </c>
    </row>
    <row r="4">
      <c r="A4" s="4" t="inlineStr">
        <is>
          <t>Net income</t>
        </is>
      </c>
      <c r="B4" s="5" t="n">
        <v>4296</v>
      </c>
      <c r="C4" s="5" t="n">
        <v>3201</v>
      </c>
      <c r="D4" s="5" t="n">
        <v>12158</v>
      </c>
      <c r="E4" s="5" t="n">
        <v>8191</v>
      </c>
    </row>
    <row r="5">
      <c r="A5" s="3" t="inlineStr">
        <is>
          <t>Net change in unrealized gains (losses) on debt securities and loans at fair value through other comprehensive income</t>
        </is>
      </c>
    </row>
    <row r="6">
      <c r="A6" s="4" t="inlineStr">
        <is>
          <t>Net unrealized gains (losses) on debt securities and loans at fair value through other comprehensive income</t>
        </is>
      </c>
      <c r="B6" s="6" t="n">
        <v>70</v>
      </c>
      <c r="C6" s="6" t="n">
        <v>749</v>
      </c>
      <c r="D6" s="6" t="n">
        <v>360</v>
      </c>
      <c r="E6" s="6" t="n">
        <v>-57</v>
      </c>
    </row>
    <row r="7">
      <c r="A7" s="4" t="inlineStr">
        <is>
          <t>Provision for credit losses recognized in income</t>
        </is>
      </c>
      <c r="B7" s="6" t="n">
        <v>-21</v>
      </c>
      <c r="C7" s="6" t="n">
        <v>-1</v>
      </c>
      <c r="D7" s="6" t="n">
        <v>-8</v>
      </c>
      <c r="E7" s="6" t="n">
        <v>22</v>
      </c>
    </row>
    <row r="8">
      <c r="A8" s="4" t="inlineStr">
        <is>
          <t>Reclassification of net losses (gains) on debt securities and loans at fair value through other comprehensive income to income</t>
        </is>
      </c>
      <c r="B8" s="6" t="n">
        <v>-4</v>
      </c>
      <c r="C8" s="6" t="n">
        <v>-48</v>
      </c>
      <c r="D8" s="6" t="n">
        <v>-106</v>
      </c>
      <c r="E8" s="6" t="n">
        <v>-121</v>
      </c>
    </row>
    <row r="9">
      <c r="A9" s="4" t="inlineStr">
        <is>
          <t>Net change in unrealized gains (losses) on debt securities and loans at fair value through other comprehensive income</t>
        </is>
      </c>
      <c r="B9" s="6" t="n">
        <v>45</v>
      </c>
      <c r="C9" s="6" t="n">
        <v>700</v>
      </c>
      <c r="D9" s="6" t="n">
        <v>246</v>
      </c>
      <c r="E9" s="6" t="n">
        <v>-156</v>
      </c>
    </row>
    <row r="10">
      <c r="A10" s="3" t="inlineStr">
        <is>
          <t>Foreign currency translation adjustments</t>
        </is>
      </c>
    </row>
    <row r="11">
      <c r="A11" s="4" t="inlineStr">
        <is>
          <t>Unrealized foreign currency translation gains (losses)</t>
        </is>
      </c>
      <c r="B11" s="6" t="n">
        <v>931</v>
      </c>
      <c r="C11" s="6" t="n">
        <v>-2112</v>
      </c>
      <c r="D11" s="6" t="n">
        <v>-3703</v>
      </c>
      <c r="E11" s="6" t="n">
        <v>1236</v>
      </c>
    </row>
    <row r="12">
      <c r="A12" s="4" t="inlineStr">
        <is>
          <t>Net foreign currency translation gains (losses) from hedging activities</t>
        </is>
      </c>
      <c r="B12" s="6" t="n">
        <v>-367</v>
      </c>
      <c r="C12" s="6" t="n">
        <v>716</v>
      </c>
      <c r="D12" s="6" t="n">
        <v>1460</v>
      </c>
      <c r="E12" s="6" t="n">
        <v>-588</v>
      </c>
    </row>
    <row r="13">
      <c r="A13" s="4" t="inlineStr">
        <is>
          <t>Reclassification of losses (gains) on foreign currency translation to income</t>
        </is>
      </c>
      <c r="B13" s="6" t="n">
        <v>2</v>
      </c>
      <c r="C13" s="6" t="n">
        <v>-21</v>
      </c>
      <c r="D13" s="6" t="n">
        <v>-5</v>
      </c>
      <c r="E13" s="6" t="n">
        <v>-21</v>
      </c>
    </row>
    <row r="14">
      <c r="A14" s="4" t="inlineStr">
        <is>
          <t>Reclassification of losses (gains) on net investment hedging activities to income</t>
        </is>
      </c>
      <c r="B14" s="6" t="n">
        <v>-1</v>
      </c>
      <c r="C14" s="6" t="n">
        <v>21</v>
      </c>
      <c r="D14" s="6" t="n">
        <v>-1</v>
      </c>
      <c r="E14" s="6" t="n">
        <v>21</v>
      </c>
    </row>
    <row r="15">
      <c r="A15" s="4" t="inlineStr">
        <is>
          <t>Foreign currency translation adjustments</t>
        </is>
      </c>
      <c r="B15" s="6" t="n">
        <v>565</v>
      </c>
      <c r="C15" s="6" t="n">
        <v>-1396</v>
      </c>
      <c r="D15" s="6" t="n">
        <v>-2249</v>
      </c>
      <c r="E15" s="6" t="n">
        <v>648</v>
      </c>
    </row>
    <row r="16">
      <c r="A16" s="3" t="inlineStr">
        <is>
          <t>Net change in cash flow hedges</t>
        </is>
      </c>
    </row>
    <row r="17">
      <c r="A17" s="4" t="inlineStr">
        <is>
          <t>Net gains (losses) on derivatives designated as cash flow hedges</t>
        </is>
      </c>
      <c r="B17" s="6" t="n">
        <v>-190</v>
      </c>
      <c r="C17" s="6" t="n">
        <v>88</v>
      </c>
      <c r="D17" s="6" t="n">
        <v>606</v>
      </c>
      <c r="E17" s="6" t="n">
        <v>-1189</v>
      </c>
    </row>
    <row r="18">
      <c r="A18" s="4" t="inlineStr">
        <is>
          <t>Reclassification of losses (gains) on derivatives designated as cash flow hedges to income</t>
        </is>
      </c>
      <c r="B18" s="6" t="n">
        <v>95</v>
      </c>
      <c r="C18" s="6" t="n">
        <v>-113</v>
      </c>
      <c r="D18" s="6" t="n">
        <v>173</v>
      </c>
      <c r="E18" s="6" t="n">
        <v>-13</v>
      </c>
    </row>
    <row r="19">
      <c r="A19" s="4" t="inlineStr">
        <is>
          <t>Net change in cash flow hedges</t>
        </is>
      </c>
      <c r="B19" s="6" t="n">
        <v>-95</v>
      </c>
      <c r="C19" s="6" t="n">
        <v>-25</v>
      </c>
      <c r="D19" s="6" t="n">
        <v>779</v>
      </c>
      <c r="E19" s="6" t="n">
        <v>-1202</v>
      </c>
    </row>
    <row r="20">
      <c r="A20" s="3" t="inlineStr">
        <is>
          <t>Items that will not be reclassified subsequently to income:</t>
        </is>
      </c>
    </row>
    <row r="21">
      <c r="A21" s="4" t="inlineStr">
        <is>
          <t>Remeasurements of employee benefit plans (Note 7)</t>
        </is>
      </c>
      <c r="B21" s="6" t="n">
        <v>76</v>
      </c>
      <c r="C21" s="6" t="n">
        <v>-554</v>
      </c>
      <c r="D21" s="6" t="n">
        <v>1795</v>
      </c>
      <c r="E21" s="6" t="n">
        <v>-566</v>
      </c>
    </row>
    <row r="22">
      <c r="A22" s="4" t="inlineStr">
        <is>
          <t>Net fair value change due to credit risk on financial liabilities designated at fair value through profit or loss</t>
        </is>
      </c>
      <c r="B22" s="6" t="n">
        <v>24</v>
      </c>
      <c r="C22" s="6" t="n">
        <v>-664</v>
      </c>
      <c r="D22" s="6" t="n">
        <v>-12</v>
      </c>
      <c r="E22" s="6" t="n">
        <v>-111</v>
      </c>
    </row>
    <row r="23">
      <c r="A23" s="4" t="inlineStr">
        <is>
          <t>Net gains (losses) on equity securities designated at fair value through other comprehensive income</t>
        </is>
      </c>
      <c r="B23" s="6" t="n">
        <v>-1</v>
      </c>
      <c r="C23" s="6" t="n">
        <v>3</v>
      </c>
      <c r="D23" s="6" t="n">
        <v>-2</v>
      </c>
      <c r="E23" s="6" t="n">
        <v>24</v>
      </c>
    </row>
    <row r="24">
      <c r="A24" s="4" t="inlineStr">
        <is>
          <t>Total items that will not be reclassified subsequently to income</t>
        </is>
      </c>
      <c r="B24" s="6" t="n">
        <v>99</v>
      </c>
      <c r="C24" s="6" t="n">
        <v>-1215</v>
      </c>
      <c r="D24" s="6" t="n">
        <v>1781</v>
      </c>
      <c r="E24" s="6" t="n">
        <v>-653</v>
      </c>
    </row>
    <row r="25">
      <c r="A25" s="4" t="inlineStr">
        <is>
          <t>Total other comprehensive income (loss), net of taxes</t>
        </is>
      </c>
      <c r="B25" s="6" t="n">
        <v>614</v>
      </c>
      <c r="C25" s="6" t="n">
        <v>-1936</v>
      </c>
      <c r="D25" s="6" t="n">
        <v>557</v>
      </c>
      <c r="E25" s="6" t="n">
        <v>-1363</v>
      </c>
    </row>
    <row r="26">
      <c r="A26" s="4" t="inlineStr">
        <is>
          <t>Total comprehensive income (loss)</t>
        </is>
      </c>
      <c r="B26" s="6" t="n">
        <v>4910</v>
      </c>
      <c r="C26" s="6" t="n">
        <v>1265</v>
      </c>
      <c r="D26" s="6" t="n">
        <v>12715</v>
      </c>
      <c r="E26" s="6" t="n">
        <v>6828</v>
      </c>
    </row>
    <row r="27">
      <c r="A27" s="3" t="inlineStr">
        <is>
          <t>Total comprehensive income attributable to:</t>
        </is>
      </c>
    </row>
    <row r="28">
      <c r="A28" s="4" t="inlineStr">
        <is>
          <t>Shareholders</t>
        </is>
      </c>
      <c r="B28" s="6" t="n">
        <v>4904</v>
      </c>
      <c r="C28" s="6" t="n">
        <v>1264</v>
      </c>
      <c r="D28" s="6" t="n">
        <v>12714</v>
      </c>
      <c r="E28" s="6" t="n">
        <v>6819</v>
      </c>
    </row>
    <row r="29">
      <c r="A29" s="4" t="inlineStr">
        <is>
          <t>Non-controlling interests</t>
        </is>
      </c>
      <c r="B29" s="6" t="n">
        <v>6</v>
      </c>
      <c r="C29" s="6" t="n">
        <v>1</v>
      </c>
      <c r="D29" s="6" t="n">
        <v>1</v>
      </c>
      <c r="E29" s="6" t="n">
        <v>9</v>
      </c>
    </row>
    <row r="30">
      <c r="A30" s="4" t="inlineStr">
        <is>
          <t>Total comprehensive income (loss)</t>
        </is>
      </c>
      <c r="B30" s="6" t="n">
        <v>4910</v>
      </c>
      <c r="C30" s="6" t="n">
        <v>1265</v>
      </c>
      <c r="D30" s="6" t="n">
        <v>12715</v>
      </c>
      <c r="E30" s="6" t="n">
        <v>6828</v>
      </c>
    </row>
    <row r="31">
      <c r="A31" s="3" t="inlineStr">
        <is>
          <t>Income taxes on other comprehensive income</t>
        </is>
      </c>
    </row>
    <row r="32">
      <c r="A32" s="4" t="inlineStr">
        <is>
          <t>Net unrealized gains (losses) on debt securities and loans at fair value through other comprehensive income</t>
        </is>
      </c>
      <c r="B32" s="6" t="n">
        <v>30</v>
      </c>
      <c r="C32" s="6" t="n">
        <v>164</v>
      </c>
      <c r="D32" s="6" t="n">
        <v>28</v>
      </c>
      <c r="E32" s="6" t="n">
        <v>72</v>
      </c>
    </row>
    <row r="33">
      <c r="A33" s="4" t="inlineStr">
        <is>
          <t>Provision for credit losses recognized in income</t>
        </is>
      </c>
      <c r="B33" s="6" t="n">
        <v>-7</v>
      </c>
      <c r="C33" s="6" t="n">
        <v>2</v>
      </c>
      <c r="D33" s="6" t="n">
        <v>-1</v>
      </c>
      <c r="E33" s="6" t="n">
        <v>5</v>
      </c>
    </row>
    <row r="34">
      <c r="A34" s="4" t="inlineStr">
        <is>
          <t>Reclassification of net losses (gains) on debt securities and loans at fair value through other comprehensive income to income</t>
        </is>
      </c>
      <c r="B34" s="6" t="n">
        <v>-2</v>
      </c>
      <c r="C34" s="6" t="n">
        <v>-16</v>
      </c>
      <c r="D34" s="6" t="n">
        <v>-25</v>
      </c>
      <c r="E34" s="6" t="n">
        <v>-42</v>
      </c>
    </row>
    <row r="35">
      <c r="A35" s="4" t="inlineStr">
        <is>
          <t>Unrealized foreign currency translation gains (losses)</t>
        </is>
      </c>
      <c r="B35" s="6" t="n">
        <v>0</v>
      </c>
      <c r="C35" s="6" t="n">
        <v>4</v>
      </c>
      <c r="D35" s="6" t="n">
        <v>2</v>
      </c>
      <c r="E35" s="6" t="n">
        <v>5</v>
      </c>
    </row>
    <row r="36">
      <c r="A36" s="4" t="inlineStr">
        <is>
          <t>Net foreign currency translation gains (losses) from hedging activities</t>
        </is>
      </c>
      <c r="B36" s="6" t="n">
        <v>-126</v>
      </c>
      <c r="C36" s="6" t="n">
        <v>241</v>
      </c>
      <c r="D36" s="6" t="n">
        <v>494</v>
      </c>
      <c r="E36" s="6" t="n">
        <v>-205</v>
      </c>
    </row>
    <row r="37">
      <c r="A37" s="4" t="inlineStr">
        <is>
          <t>Reclassification of losses (gains) on net investment hedging activities to income</t>
        </is>
      </c>
      <c r="B37" s="6" t="n">
        <v>0</v>
      </c>
      <c r="C37" s="6" t="n">
        <v>7</v>
      </c>
      <c r="D37" s="6" t="n">
        <v>0</v>
      </c>
      <c r="E37" s="6" t="n">
        <v>7</v>
      </c>
    </row>
    <row r="38">
      <c r="A38" s="4" t="inlineStr">
        <is>
          <t>Net gains (losses) on derivatives designated as cash flow hedges</t>
        </is>
      </c>
      <c r="B38" s="6" t="n">
        <v>-66</v>
      </c>
      <c r="C38" s="6" t="n">
        <v>31</v>
      </c>
      <c r="D38" s="6" t="n">
        <v>217</v>
      </c>
      <c r="E38" s="6" t="n">
        <v>-426</v>
      </c>
    </row>
    <row r="39">
      <c r="A39" s="4" t="inlineStr">
        <is>
          <t>Reclassification of losses (gains) on derivatives designated as cash flow hedges to income</t>
        </is>
      </c>
      <c r="B39" s="6" t="n">
        <v>34</v>
      </c>
      <c r="C39" s="6" t="n">
        <v>-40</v>
      </c>
      <c r="D39" s="6" t="n">
        <v>62</v>
      </c>
      <c r="E39" s="6" t="n">
        <v>-4</v>
      </c>
    </row>
    <row r="40">
      <c r="A40" s="4" t="inlineStr">
        <is>
          <t>Remeasurements of employee benefit plans</t>
        </is>
      </c>
      <c r="B40" s="6" t="n">
        <v>29</v>
      </c>
      <c r="C40" s="6" t="n">
        <v>-196</v>
      </c>
      <c r="D40" s="6" t="n">
        <v>637</v>
      </c>
      <c r="E40" s="6" t="n">
        <v>-198</v>
      </c>
    </row>
    <row r="41">
      <c r="A41" s="4" t="inlineStr">
        <is>
          <t>Net fair value change due to credit risk on financial liabilities designated at fair value through profit or loss</t>
        </is>
      </c>
      <c r="B41" s="6" t="n">
        <v>9</v>
      </c>
      <c r="C41" s="6" t="n">
        <v>-237</v>
      </c>
      <c r="D41" s="6" t="n">
        <v>-4</v>
      </c>
      <c r="E41" s="6" t="n">
        <v>-39</v>
      </c>
    </row>
    <row r="42">
      <c r="A42" s="4" t="inlineStr">
        <is>
          <t>Net gains (losses) on equity securities designated at fair value through other comprehensive income</t>
        </is>
      </c>
      <c r="B42" s="6" t="n">
        <v>3</v>
      </c>
      <c r="C42" s="6" t="n">
        <v>4</v>
      </c>
      <c r="D42" s="6" t="n">
        <v>2</v>
      </c>
      <c r="E42" s="6" t="n">
        <v>9</v>
      </c>
    </row>
    <row r="43">
      <c r="A43" s="4" t="inlineStr">
        <is>
          <t>Total income tax expenses (recoveries)</t>
        </is>
      </c>
      <c r="B43" s="5" t="n">
        <v>-96</v>
      </c>
      <c r="C43" s="5" t="n">
        <v>-36</v>
      </c>
      <c r="D43" s="5" t="n">
        <v>1412</v>
      </c>
      <c r="E43" s="5" t="n">
        <v>-8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 - Changes in Fair Value Measurement for Instruments Measured on a Recurring Basis and Categorized in Level 3 (Detail) - Recurring [member] - CA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Disclosure of fair value measurement of assets and liabilities [line Items]</t>
        </is>
      </c>
    </row>
    <row r="4">
      <c r="A4" s="4" t="inlineStr">
        <is>
          <t>Fair value assets, beginning balance</t>
        </is>
      </c>
      <c r="D4" s="5" t="n">
        <v>630707</v>
      </c>
    </row>
    <row r="5">
      <c r="A5" s="4" t="inlineStr">
        <is>
          <t>Fair value assets, ending balance</t>
        </is>
      </c>
      <c r="B5" s="5" t="n">
        <v>655569</v>
      </c>
      <c r="D5" s="6" t="n">
        <v>655569</v>
      </c>
    </row>
    <row r="6">
      <c r="A6" s="4" t="inlineStr">
        <is>
          <t>Fair value liabilities, beginning balance</t>
        </is>
      </c>
      <c r="D6" s="6" t="n">
        <v>538370</v>
      </c>
    </row>
    <row r="7">
      <c r="A7" s="4" t="inlineStr">
        <is>
          <t>Fair value liabilities, ending balance</t>
        </is>
      </c>
      <c r="B7" s="6" t="n">
        <v>537735</v>
      </c>
      <c r="D7" s="6" t="n">
        <v>537735</v>
      </c>
    </row>
    <row r="8">
      <c r="A8" s="4" t="inlineStr">
        <is>
          <t>Level 3 [member]</t>
        </is>
      </c>
    </row>
    <row r="9">
      <c r="A9" s="3" t="inlineStr">
        <is>
          <t>Disclosure of fair value measurement of assets and liabilities [line Items]</t>
        </is>
      </c>
    </row>
    <row r="10">
      <c r="A10" s="4" t="inlineStr">
        <is>
          <t>Fair value assets, beginning balance</t>
        </is>
      </c>
      <c r="B10" s="6" t="n">
        <v>2114</v>
      </c>
      <c r="C10" s="5" t="n">
        <v>2054</v>
      </c>
      <c r="D10" s="6" t="n">
        <v>2155</v>
      </c>
      <c r="E10" s="5" t="n">
        <v>1794</v>
      </c>
    </row>
    <row r="11">
      <c r="A11" s="4" t="inlineStr">
        <is>
          <t>Gains (losses) included in earnings</t>
        </is>
      </c>
      <c r="B11" s="6" t="n">
        <v>95</v>
      </c>
      <c r="C11" s="6" t="n">
        <v>102</v>
      </c>
      <c r="D11" s="6" t="n">
        <v>77</v>
      </c>
      <c r="E11" s="6" t="n">
        <v>-141</v>
      </c>
    </row>
    <row r="12">
      <c r="A12" s="4" t="inlineStr">
        <is>
          <t>Gains (losses) included in OCI</t>
        </is>
      </c>
      <c r="B12" s="6" t="n">
        <v>26</v>
      </c>
      <c r="C12" s="6" t="n">
        <v>-26</v>
      </c>
      <c r="D12" s="6" t="n">
        <v>-80</v>
      </c>
      <c r="E12" s="6" t="n">
        <v>69</v>
      </c>
    </row>
    <row r="13">
      <c r="A13" s="4" t="inlineStr">
        <is>
          <t>Purchases (issuances)</t>
        </is>
      </c>
      <c r="B13" s="6" t="n">
        <v>130</v>
      </c>
      <c r="C13" s="6" t="n">
        <v>81</v>
      </c>
      <c r="D13" s="6" t="n">
        <v>401</v>
      </c>
      <c r="E13" s="6" t="n">
        <v>597</v>
      </c>
    </row>
    <row r="14">
      <c r="A14" s="4" t="inlineStr">
        <is>
          <t>Settlement (sales) and other</t>
        </is>
      </c>
      <c r="B14" s="6" t="n">
        <v>-69</v>
      </c>
      <c r="C14" s="6" t="n">
        <v>-26</v>
      </c>
      <c r="D14" s="6" t="n">
        <v>-179</v>
      </c>
      <c r="E14" s="6" t="n">
        <v>-592</v>
      </c>
    </row>
    <row r="15">
      <c r="A15" s="4" t="inlineStr">
        <is>
          <t>Transfers into Level 3</t>
        </is>
      </c>
      <c r="B15" s="6" t="n">
        <v>-44</v>
      </c>
      <c r="C15" s="6" t="n">
        <v>162</v>
      </c>
      <c r="D15" s="6" t="n">
        <v>-161</v>
      </c>
      <c r="E15" s="6" t="n">
        <v>498</v>
      </c>
    </row>
    <row r="16">
      <c r="A16" s="4" t="inlineStr">
        <is>
          <t>Transfers out of Level 3</t>
        </is>
      </c>
      <c r="B16" s="6" t="n">
        <v>-147</v>
      </c>
      <c r="C16" s="6" t="n">
        <v>23</v>
      </c>
      <c r="D16" s="6" t="n">
        <v>-108</v>
      </c>
      <c r="E16" s="6" t="n">
        <v>145</v>
      </c>
    </row>
    <row r="17">
      <c r="A17" s="4" t="inlineStr">
        <is>
          <t>Fair value assets, ending balance</t>
        </is>
      </c>
      <c r="B17" s="6" t="n">
        <v>2105</v>
      </c>
      <c r="C17" s="6" t="n">
        <v>2370</v>
      </c>
      <c r="D17" s="6" t="n">
        <v>2105</v>
      </c>
      <c r="E17" s="6" t="n">
        <v>2370</v>
      </c>
    </row>
    <row r="18">
      <c r="A18" s="4" t="inlineStr">
        <is>
          <t>Gains (losses) included in earnings for positions still held</t>
        </is>
      </c>
      <c r="B18" s="6" t="n">
        <v>95</v>
      </c>
      <c r="C18" s="6" t="n">
        <v>116</v>
      </c>
      <c r="D18" s="6" t="n">
        <v>68</v>
      </c>
      <c r="E18" s="6" t="n">
        <v>-107</v>
      </c>
    </row>
    <row r="19">
      <c r="A19" s="4" t="inlineStr">
        <is>
          <t>Fair value liabilities, beginning balance</t>
        </is>
      </c>
      <c r="B19" s="6" t="n">
        <v>-81</v>
      </c>
      <c r="C19" s="6" t="n">
        <v>-199</v>
      </c>
      <c r="D19" s="6" t="n">
        <v>-177</v>
      </c>
      <c r="E19" s="6" t="n">
        <v>-216</v>
      </c>
    </row>
    <row r="20">
      <c r="A20" s="4" t="inlineStr">
        <is>
          <t>Gains (losses) included in earnings</t>
        </is>
      </c>
      <c r="B20" s="6" t="n">
        <v>-7</v>
      </c>
      <c r="C20" s="6" t="n">
        <v>-22</v>
      </c>
      <c r="D20" s="6" t="n">
        <v>-40</v>
      </c>
      <c r="E20" s="6" t="n">
        <v>76</v>
      </c>
    </row>
    <row r="21">
      <c r="A21" s="4" t="inlineStr">
        <is>
          <t>Gains (losses) included in OCI</t>
        </is>
      </c>
      <c r="C21" s="6" t="n">
        <v>3</v>
      </c>
      <c r="D21" s="6" t="n">
        <v>6</v>
      </c>
      <c r="E21" s="6" t="n">
        <v>-4</v>
      </c>
    </row>
    <row r="22">
      <c r="A22" s="4" t="inlineStr">
        <is>
          <t>Purchases (issuances)</t>
        </is>
      </c>
      <c r="B22" s="6" t="n">
        <v>-37</v>
      </c>
      <c r="C22" s="6" t="n">
        <v>-40</v>
      </c>
      <c r="D22" s="6" t="n">
        <v>-129</v>
      </c>
      <c r="E22" s="6" t="n">
        <v>-249</v>
      </c>
    </row>
    <row r="23">
      <c r="A23" s="4" t="inlineStr">
        <is>
          <t>Settlement (sales) and other</t>
        </is>
      </c>
      <c r="B23" s="6" t="n">
        <v>7</v>
      </c>
      <c r="C23" s="6" t="n">
        <v>6</v>
      </c>
      <c r="D23" s="6" t="n">
        <v>58</v>
      </c>
      <c r="E23" s="6" t="n">
        <v>35</v>
      </c>
    </row>
    <row r="24">
      <c r="A24" s="4" t="inlineStr">
        <is>
          <t>Transfers into Level 3</t>
        </is>
      </c>
      <c r="B24" s="6" t="n">
        <v>-36</v>
      </c>
      <c r="C24" s="6" t="n">
        <v>-28</v>
      </c>
      <c r="D24" s="6" t="n">
        <v>-113</v>
      </c>
      <c r="E24" s="6" t="n">
        <v>-110</v>
      </c>
    </row>
    <row r="25">
      <c r="A25" s="4" t="inlineStr">
        <is>
          <t>Transfers out of Level 3</t>
        </is>
      </c>
      <c r="B25" s="6" t="n">
        <v>36</v>
      </c>
      <c r="C25" s="6" t="n">
        <v>50</v>
      </c>
      <c r="D25" s="6" t="n">
        <v>277</v>
      </c>
      <c r="E25" s="6" t="n">
        <v>238</v>
      </c>
    </row>
    <row r="26">
      <c r="A26" s="4" t="inlineStr">
        <is>
          <t>Fair value liabilities, ending balance</t>
        </is>
      </c>
      <c r="B26" s="6" t="n">
        <v>-118</v>
      </c>
      <c r="C26" s="6" t="n">
        <v>-230</v>
      </c>
      <c r="D26" s="6" t="n">
        <v>-118</v>
      </c>
      <c r="E26" s="6" t="n">
        <v>-230</v>
      </c>
    </row>
    <row r="27">
      <c r="A27" s="4" t="inlineStr">
        <is>
          <t>Gains (losses) included in earnings for positions still held</t>
        </is>
      </c>
      <c r="B27" s="6" t="n">
        <v>-5</v>
      </c>
      <c r="C27" s="6" t="n">
        <v>-21</v>
      </c>
      <c r="D27" s="6" t="n">
        <v>29</v>
      </c>
      <c r="E27" s="6" t="n">
        <v>74</v>
      </c>
    </row>
    <row r="28">
      <c r="A28" s="4" t="inlineStr">
        <is>
          <t>Level 3 [member] | Investment [member]</t>
        </is>
      </c>
    </row>
    <row r="29">
      <c r="A29" s="3" t="inlineStr">
        <is>
          <t>Disclosure of fair value measurement of assets and liabilities [line Items]</t>
        </is>
      </c>
    </row>
    <row r="30">
      <c r="A30" s="4" t="inlineStr">
        <is>
          <t>Fair value assets, beginning balance</t>
        </is>
      </c>
      <c r="B30" s="6" t="n">
        <v>488</v>
      </c>
      <c r="C30" s="6" t="n">
        <v>526</v>
      </c>
      <c r="D30" s="6" t="n">
        <v>522</v>
      </c>
      <c r="E30" s="6" t="n">
        <v>474</v>
      </c>
    </row>
    <row r="31">
      <c r="A31" s="4" t="inlineStr">
        <is>
          <t>Gains (losses) included in OCI</t>
        </is>
      </c>
      <c r="B31" s="6" t="n">
        <v>5</v>
      </c>
      <c r="C31" s="6" t="n">
        <v>-3</v>
      </c>
      <c r="D31" s="6" t="n">
        <v>-33</v>
      </c>
      <c r="E31" s="6" t="n">
        <v>45</v>
      </c>
    </row>
    <row r="32">
      <c r="A32" s="4" t="inlineStr">
        <is>
          <t>Purchases (issuances)</t>
        </is>
      </c>
      <c r="B32" s="6" t="n">
        <v>4</v>
      </c>
      <c r="D32" s="6" t="n">
        <v>4</v>
      </c>
      <c r="E32" s="6" t="n">
        <v>5</v>
      </c>
    </row>
    <row r="33">
      <c r="A33" s="4" t="inlineStr">
        <is>
          <t>Settlement (sales) and other</t>
        </is>
      </c>
      <c r="B33" s="6" t="n">
        <v>-3</v>
      </c>
      <c r="D33" s="6" t="n">
        <v>1</v>
      </c>
      <c r="E33" s="6" t="n">
        <v>-1</v>
      </c>
    </row>
    <row r="34">
      <c r="A34" s="4" t="inlineStr">
        <is>
          <t>Fair value assets, ending balance</t>
        </is>
      </c>
      <c r="B34" s="6" t="n">
        <v>494</v>
      </c>
      <c r="C34" s="6" t="n">
        <v>523</v>
      </c>
      <c r="D34" s="6" t="n">
        <v>494</v>
      </c>
      <c r="E34" s="6" t="n">
        <v>523</v>
      </c>
    </row>
    <row r="35">
      <c r="A35" s="4" t="inlineStr">
        <is>
          <t>Level 3 [member] | Interest rate contracts [member] | Net derivative balances, category [Member]</t>
        </is>
      </c>
    </row>
    <row r="36">
      <c r="A36" s="3" t="inlineStr">
        <is>
          <t>Disclosure of fair value measurement of assets and liabilities [line Items]</t>
        </is>
      </c>
    </row>
    <row r="37">
      <c r="A37" s="4" t="inlineStr">
        <is>
          <t>Gains (losses) included in OCI</t>
        </is>
      </c>
      <c r="B37" s="6" t="n">
        <v>1</v>
      </c>
      <c r="C37" s="6" t="n">
        <v>-1</v>
      </c>
      <c r="D37" s="6" t="n">
        <v>-1</v>
      </c>
      <c r="E37" s="6" t="n">
        <v>-3</v>
      </c>
    </row>
    <row r="38">
      <c r="A38" s="4" t="inlineStr">
        <is>
          <t>Fair value net derivative, beginning balance</t>
        </is>
      </c>
      <c r="B38" s="6" t="n">
        <v>-666</v>
      </c>
      <c r="C38" s="6" t="n">
        <v>-596</v>
      </c>
      <c r="D38" s="6" t="n">
        <v>-588</v>
      </c>
      <c r="E38" s="6" t="n">
        <v>-585</v>
      </c>
    </row>
    <row r="39">
      <c r="A39" s="4" t="inlineStr">
        <is>
          <t>Gains (losses) included in earnings</t>
        </is>
      </c>
      <c r="B39" s="6" t="n">
        <v>48</v>
      </c>
      <c r="C39" s="6" t="n">
        <v>23</v>
      </c>
      <c r="D39" s="6" t="n">
        <v>17</v>
      </c>
      <c r="E39" s="6" t="n">
        <v>-87</v>
      </c>
    </row>
    <row r="40">
      <c r="A40" s="4" t="inlineStr">
        <is>
          <t>Purchases (issuances)</t>
        </is>
      </c>
      <c r="B40" s="6" t="n">
        <v>-6</v>
      </c>
      <c r="C40" s="6" t="n">
        <v>11</v>
      </c>
      <c r="D40" s="6" t="n">
        <v>6</v>
      </c>
      <c r="E40" s="6" t="n">
        <v>-28</v>
      </c>
    </row>
    <row r="41">
      <c r="A41" s="4" t="inlineStr">
        <is>
          <t>Settlement (sales) and other</t>
        </is>
      </c>
      <c r="B41" s="6" t="n">
        <v>-4</v>
      </c>
      <c r="D41" s="6" t="n">
        <v>-44</v>
      </c>
      <c r="E41" s="6" t="n">
        <v>8</v>
      </c>
    </row>
    <row r="42">
      <c r="A42" s="4" t="inlineStr">
        <is>
          <t>Transfers into Level 3</t>
        </is>
      </c>
      <c r="B42" s="6" t="n">
        <v>6</v>
      </c>
      <c r="D42" s="6" t="n">
        <v>-3</v>
      </c>
      <c r="E42" s="6" t="n">
        <v>34</v>
      </c>
    </row>
    <row r="43">
      <c r="A43" s="4" t="inlineStr">
        <is>
          <t>Transfers out of Level 3</t>
        </is>
      </c>
      <c r="B43" s="6" t="n">
        <v>-2</v>
      </c>
      <c r="C43" s="6" t="n">
        <v>-2</v>
      </c>
      <c r="D43" s="6" t="n">
        <v>-10</v>
      </c>
      <c r="E43" s="6" t="n">
        <v>96</v>
      </c>
    </row>
    <row r="44">
      <c r="A44" s="4" t="inlineStr">
        <is>
          <t>Fair value net derivative, ending balance</t>
        </is>
      </c>
      <c r="B44" s="6" t="n">
        <v>-623</v>
      </c>
      <c r="C44" s="6" t="n">
        <v>-565</v>
      </c>
      <c r="D44" s="6" t="n">
        <v>-623</v>
      </c>
      <c r="E44" s="6" t="n">
        <v>-565</v>
      </c>
    </row>
    <row r="45">
      <c r="A45" s="4" t="inlineStr">
        <is>
          <t>Gains (losses) included in earnings for positions still held</t>
        </is>
      </c>
      <c r="B45" s="6" t="n">
        <v>47</v>
      </c>
      <c r="C45" s="6" t="n">
        <v>21</v>
      </c>
      <c r="D45" s="6" t="n">
        <v>-18</v>
      </c>
      <c r="E45" s="6" t="n">
        <v>-30</v>
      </c>
    </row>
    <row r="46">
      <c r="A46" s="4" t="inlineStr">
        <is>
          <t>Level 3 [member] | Foreign exchange contracts [member] | Net derivative balances, category [Member]</t>
        </is>
      </c>
    </row>
    <row r="47">
      <c r="A47" s="3" t="inlineStr">
        <is>
          <t>Disclosure of fair value measurement of assets and liabilities [line Items]</t>
        </is>
      </c>
    </row>
    <row r="48">
      <c r="A48" s="4" t="inlineStr">
        <is>
          <t>Gains (losses) included in OCI</t>
        </is>
      </c>
      <c r="D48" s="6" t="n">
        <v>1</v>
      </c>
      <c r="E48" s="6" t="n">
        <v>1</v>
      </c>
    </row>
    <row r="49">
      <c r="A49" s="4" t="inlineStr">
        <is>
          <t>Fair value net derivative, beginning balance</t>
        </is>
      </c>
      <c r="B49" s="6" t="n">
        <v>46</v>
      </c>
      <c r="C49" s="6" t="n">
        <v>66</v>
      </c>
      <c r="D49" s="6" t="n">
        <v>22</v>
      </c>
      <c r="E49" s="6" t="n">
        <v>21</v>
      </c>
    </row>
    <row r="50">
      <c r="A50" s="4" t="inlineStr">
        <is>
          <t>Gains (losses) included in earnings</t>
        </is>
      </c>
      <c r="B50" s="6" t="n">
        <v>5</v>
      </c>
      <c r="C50" s="6" t="n">
        <v>-23</v>
      </c>
      <c r="D50" s="6" t="n">
        <v>30</v>
      </c>
      <c r="E50" s="6" t="n">
        <v>17</v>
      </c>
    </row>
    <row r="51">
      <c r="A51" s="4" t="inlineStr">
        <is>
          <t>Purchases (issuances)</t>
        </is>
      </c>
      <c r="B51" s="6" t="n">
        <v>-1</v>
      </c>
      <c r="C51" s="6" t="n">
        <v>6</v>
      </c>
      <c r="D51" s="6" t="n">
        <v>14</v>
      </c>
      <c r="E51" s="6" t="n">
        <v>22</v>
      </c>
    </row>
    <row r="52">
      <c r="A52" s="4" t="inlineStr">
        <is>
          <t>Settlement (sales) and other</t>
        </is>
      </c>
      <c r="B52" s="6" t="n">
        <v>-13</v>
      </c>
      <c r="D52" s="6" t="n">
        <v>-27</v>
      </c>
    </row>
    <row r="53">
      <c r="A53" s="4" t="inlineStr">
        <is>
          <t>Transfers into Level 3</t>
        </is>
      </c>
      <c r="C53" s="6" t="n">
        <v>-3</v>
      </c>
      <c r="D53" s="6" t="n">
        <v>7</v>
      </c>
      <c r="E53" s="6" t="n">
        <v>-8</v>
      </c>
    </row>
    <row r="54">
      <c r="A54" s="4" t="inlineStr">
        <is>
          <t>Transfers out of Level 3</t>
        </is>
      </c>
      <c r="B54" s="6" t="n">
        <v>-2</v>
      </c>
      <c r="C54" s="6" t="n">
        <v>-1</v>
      </c>
      <c r="D54" s="6" t="n">
        <v>-12</v>
      </c>
      <c r="E54" s="6" t="n">
        <v>-8</v>
      </c>
    </row>
    <row r="55">
      <c r="A55" s="4" t="inlineStr">
        <is>
          <t>Fair value net derivative, ending balance</t>
        </is>
      </c>
      <c r="B55" s="6" t="n">
        <v>35</v>
      </c>
      <c r="C55" s="6" t="n">
        <v>45</v>
      </c>
      <c r="D55" s="6" t="n">
        <v>35</v>
      </c>
      <c r="E55" s="6" t="n">
        <v>45</v>
      </c>
    </row>
    <row r="56">
      <c r="A56" s="4" t="inlineStr">
        <is>
          <t>Gains (losses) included in earnings for positions still held</t>
        </is>
      </c>
      <c r="B56" s="6" t="n">
        <v>5</v>
      </c>
      <c r="C56" s="6" t="n">
        <v>-22</v>
      </c>
      <c r="D56" s="6" t="n">
        <v>-29</v>
      </c>
      <c r="E56" s="6" t="n">
        <v>9</v>
      </c>
    </row>
    <row r="57">
      <c r="A57" s="4" t="inlineStr">
        <is>
          <t>Level 3 [member] | Other contracts [member] | Net derivative balances, category [Member]</t>
        </is>
      </c>
    </row>
    <row r="58">
      <c r="A58" s="3" t="inlineStr">
        <is>
          <t>Disclosure of fair value measurement of assets and liabilities [line Items]</t>
        </is>
      </c>
    </row>
    <row r="59">
      <c r="A59" s="4" t="inlineStr">
        <is>
          <t>Fair value net derivative, beginning balance</t>
        </is>
      </c>
      <c r="B59" s="6" t="n">
        <v>-341</v>
      </c>
      <c r="C59" s="6" t="n">
        <v>-326</v>
      </c>
      <c r="D59" s="6" t="n">
        <v>-301</v>
      </c>
      <c r="E59" s="6" t="n">
        <v>-195</v>
      </c>
    </row>
    <row r="60">
      <c r="A60" s="4" t="inlineStr">
        <is>
          <t>Gains (losses) included in earnings</t>
        </is>
      </c>
      <c r="B60" s="6" t="n">
        <v>2</v>
      </c>
      <c r="C60" s="6" t="n">
        <v>58</v>
      </c>
      <c r="D60" s="6" t="n">
        <v>5</v>
      </c>
      <c r="E60" s="6" t="n">
        <v>-36</v>
      </c>
    </row>
    <row r="61">
      <c r="A61" s="4" t="inlineStr">
        <is>
          <t>Gains (losses) included in OCI</t>
        </is>
      </c>
      <c r="B61" s="6" t="n">
        <v>-5</v>
      </c>
      <c r="C61" s="6" t="n">
        <v>5</v>
      </c>
      <c r="D61" s="6" t="n">
        <v>8</v>
      </c>
      <c r="E61" s="6" t="n">
        <v>-2</v>
      </c>
    </row>
    <row r="62">
      <c r="A62" s="4" t="inlineStr">
        <is>
          <t>Purchases (issuances)</t>
        </is>
      </c>
      <c r="C62" s="6" t="n">
        <v>-53</v>
      </c>
      <c r="D62" s="6" t="n">
        <v>-56</v>
      </c>
      <c r="E62" s="6" t="n">
        <v>-127</v>
      </c>
    </row>
    <row r="63">
      <c r="A63" s="4" t="inlineStr">
        <is>
          <t>Settlement (sales) and other</t>
        </is>
      </c>
      <c r="C63" s="6" t="n">
        <v>14</v>
      </c>
      <c r="D63" s="6" t="n">
        <v>47</v>
      </c>
      <c r="E63" s="6" t="n">
        <v>21</v>
      </c>
    </row>
    <row r="64">
      <c r="A64" s="4" t="inlineStr">
        <is>
          <t>Transfers into Level 3</t>
        </is>
      </c>
      <c r="B64" s="6" t="n">
        <v>-50</v>
      </c>
      <c r="C64" s="6" t="n">
        <v>-25</v>
      </c>
      <c r="D64" s="6" t="n">
        <v>-274</v>
      </c>
      <c r="E64" s="6" t="n">
        <v>-58</v>
      </c>
    </row>
    <row r="65">
      <c r="A65" s="4" t="inlineStr">
        <is>
          <t>Transfers out of Level 3</t>
        </is>
      </c>
      <c r="B65" s="6" t="n">
        <v>10</v>
      </c>
      <c r="C65" s="6" t="n">
        <v>98</v>
      </c>
      <c r="D65" s="6" t="n">
        <v>187</v>
      </c>
      <c r="E65" s="6" t="n">
        <v>168</v>
      </c>
    </row>
    <row r="66">
      <c r="A66" s="4" t="inlineStr">
        <is>
          <t>Fair value net derivative, ending balance</t>
        </is>
      </c>
      <c r="B66" s="6" t="n">
        <v>-384</v>
      </c>
      <c r="C66" s="6" t="n">
        <v>-229</v>
      </c>
      <c r="D66" s="6" t="n">
        <v>-384</v>
      </c>
      <c r="E66" s="6" t="n">
        <v>-229</v>
      </c>
    </row>
    <row r="67">
      <c r="A67" s="4" t="inlineStr">
        <is>
          <t>Gains (losses) included in earnings for positions still held</t>
        </is>
      </c>
      <c r="B67" s="6" t="n">
        <v>-13</v>
      </c>
      <c r="C67" s="6" t="n">
        <v>89</v>
      </c>
      <c r="D67" s="6" t="n">
        <v>15</v>
      </c>
      <c r="E67" s="6" t="n">
        <v>12</v>
      </c>
    </row>
    <row r="68">
      <c r="A68" s="4" t="inlineStr">
        <is>
          <t>Level 3 [member] | Valuation adjustments [member] | Net derivative balances, category [Member]</t>
        </is>
      </c>
    </row>
    <row r="69">
      <c r="A69" s="3" t="inlineStr">
        <is>
          <t>Disclosure of fair value measurement of assets and liabilities [line Items]</t>
        </is>
      </c>
    </row>
    <row r="70">
      <c r="A70" s="4" t="inlineStr">
        <is>
          <t>Fair value net derivative, beginning balance</t>
        </is>
      </c>
      <c r="B70" s="6" t="n">
        <v>21</v>
      </c>
      <c r="C70" s="6" t="n">
        <v>10</v>
      </c>
      <c r="D70" s="6" t="n">
        <v>40</v>
      </c>
      <c r="E70" s="6" t="n">
        <v>22</v>
      </c>
    </row>
    <row r="71">
      <c r="A71" s="4" t="inlineStr">
        <is>
          <t>Settlement (sales) and other</t>
        </is>
      </c>
      <c r="B71" s="6" t="n">
        <v>-6</v>
      </c>
      <c r="C71" s="6" t="n">
        <v>2</v>
      </c>
      <c r="D71" s="6" t="n">
        <v>-25</v>
      </c>
      <c r="E71" s="6" t="n">
        <v>-10</v>
      </c>
    </row>
    <row r="72">
      <c r="A72" s="4" t="inlineStr">
        <is>
          <t>Fair value net derivative, ending balance</t>
        </is>
      </c>
      <c r="B72" s="6" t="n">
        <v>15</v>
      </c>
      <c r="C72" s="6" t="n">
        <v>12</v>
      </c>
      <c r="D72" s="6" t="n">
        <v>15</v>
      </c>
      <c r="E72" s="6" t="n">
        <v>12</v>
      </c>
    </row>
    <row r="73">
      <c r="A73" s="4" t="inlineStr">
        <is>
          <t>Level 3 [member] | Other assets [member] | Net derivative balances, category [Member]</t>
        </is>
      </c>
    </row>
    <row r="74">
      <c r="A74" s="3" t="inlineStr">
        <is>
          <t>Disclosure of fair value measurement of assets and liabilities [line Items]</t>
        </is>
      </c>
    </row>
    <row r="75">
      <c r="A75" s="4" t="inlineStr">
        <is>
          <t>Gains (losses) included in OCI</t>
        </is>
      </c>
      <c r="C75" s="6" t="n">
        <v>-2</v>
      </c>
      <c r="D75" s="6" t="n">
        <v>-2</v>
      </c>
      <c r="E75" s="6" t="n">
        <v>2</v>
      </c>
    </row>
    <row r="76">
      <c r="A76" s="4" t="inlineStr">
        <is>
          <t>Fair value net derivative, beginning balance</t>
        </is>
      </c>
      <c r="B76" s="6" t="n">
        <v>2</v>
      </c>
      <c r="C76" s="6" t="n">
        <v>49</v>
      </c>
      <c r="D76" s="6" t="n">
        <v>53</v>
      </c>
      <c r="E76" s="6" t="n">
        <v>77</v>
      </c>
    </row>
    <row r="77">
      <c r="A77" s="4" t="inlineStr">
        <is>
          <t>Gains (losses) included in earnings</t>
        </is>
      </c>
      <c r="C77" s="6" t="n">
        <v>9</v>
      </c>
      <c r="D77" s="6" t="n">
        <v>-39</v>
      </c>
      <c r="E77" s="6" t="n">
        <v>-10</v>
      </c>
    </row>
    <row r="78">
      <c r="A78" s="4" t="inlineStr">
        <is>
          <t>Settlement (sales) and other</t>
        </is>
      </c>
      <c r="B78" s="6" t="n">
        <v>-2</v>
      </c>
      <c r="C78" s="6" t="n">
        <v>-4</v>
      </c>
      <c r="D78" s="6" t="n">
        <v>-12</v>
      </c>
      <c r="E78" s="6" t="n">
        <v>-17</v>
      </c>
    </row>
    <row r="79">
      <c r="A79" s="4" t="inlineStr">
        <is>
          <t>Fair value net derivative, ending balance</t>
        </is>
      </c>
      <c r="C79" s="6" t="n">
        <v>52</v>
      </c>
      <c r="E79" s="6" t="n">
        <v>52</v>
      </c>
    </row>
    <row r="80">
      <c r="A80" s="4" t="inlineStr">
        <is>
          <t>Gains (losses) included in earnings for positions still held</t>
        </is>
      </c>
      <c r="C80" s="6" t="n">
        <v>9</v>
      </c>
      <c r="E80" s="6" t="n">
        <v>-11</v>
      </c>
    </row>
    <row r="81">
      <c r="A81" s="4" t="inlineStr">
        <is>
          <t>Level 3 [member] | Corporate debt and other debt [member] | Investment [member]</t>
        </is>
      </c>
    </row>
    <row r="82">
      <c r="A82" s="3" t="inlineStr">
        <is>
          <t>Disclosure of fair value measurement of assets and liabilities [line Items]</t>
        </is>
      </c>
    </row>
    <row r="83">
      <c r="A83" s="4" t="inlineStr">
        <is>
          <t>Fair value assets, beginning balance</t>
        </is>
      </c>
      <c r="B83" s="6" t="n">
        <v>146</v>
      </c>
      <c r="C83" s="6" t="n">
        <v>165</v>
      </c>
      <c r="D83" s="6" t="n">
        <v>160</v>
      </c>
      <c r="E83" s="6" t="n">
        <v>153</v>
      </c>
    </row>
    <row r="84">
      <c r="A84" s="4" t="inlineStr">
        <is>
          <t>Gains (losses) included in OCI</t>
        </is>
      </c>
      <c r="B84" s="6" t="n">
        <v>7</v>
      </c>
      <c r="C84" s="6" t="n">
        <v>-3</v>
      </c>
      <c r="D84" s="6" t="n">
        <v>-9</v>
      </c>
      <c r="E84" s="6" t="n">
        <v>8</v>
      </c>
    </row>
    <row r="85">
      <c r="A85" s="4" t="inlineStr">
        <is>
          <t>Purchases (issuances)</t>
        </is>
      </c>
      <c r="E85" s="6" t="n">
        <v>1</v>
      </c>
    </row>
    <row r="86">
      <c r="A86" s="4" t="inlineStr">
        <is>
          <t>Fair value assets, ending balance</t>
        </is>
      </c>
      <c r="B86" s="6" t="n">
        <v>154</v>
      </c>
      <c r="C86" s="6" t="n">
        <v>162</v>
      </c>
      <c r="D86" s="6" t="n">
        <v>154</v>
      </c>
      <c r="E86" s="6" t="n">
        <v>162</v>
      </c>
    </row>
    <row r="87">
      <c r="A87" s="4" t="inlineStr">
        <is>
          <t>Settlement (sales) and other</t>
        </is>
      </c>
      <c r="B87" s="6" t="n">
        <v>1</v>
      </c>
      <c r="D87" s="6" t="n">
        <v>3</v>
      </c>
    </row>
    <row r="88">
      <c r="A88" s="4" t="inlineStr">
        <is>
          <t>Level 3 [member] | Equities [member] | Investment [member]</t>
        </is>
      </c>
    </row>
    <row r="89">
      <c r="A89" s="3" t="inlineStr">
        <is>
          <t>Disclosure of fair value measurement of assets and liabilities [line Items]</t>
        </is>
      </c>
    </row>
    <row r="90">
      <c r="A90" s="4" t="inlineStr">
        <is>
          <t>Fair value assets, beginning balance</t>
        </is>
      </c>
      <c r="B90" s="6" t="n">
        <v>322</v>
      </c>
      <c r="C90" s="6" t="n">
        <v>333</v>
      </c>
      <c r="D90" s="6" t="n">
        <v>335</v>
      </c>
      <c r="E90" s="6" t="n">
        <v>294</v>
      </c>
    </row>
    <row r="91">
      <c r="A91" s="4" t="inlineStr">
        <is>
          <t>Gains (losses) included in OCI</t>
        </is>
      </c>
      <c r="B91" s="6" t="n">
        <v>-3</v>
      </c>
      <c r="C91" s="6" t="n">
        <v>4</v>
      </c>
      <c r="D91" s="6" t="n">
        <v>-18</v>
      </c>
      <c r="E91" s="6" t="n">
        <v>40</v>
      </c>
    </row>
    <row r="92">
      <c r="A92" s="4" t="inlineStr">
        <is>
          <t>Purchases (issuances)</t>
        </is>
      </c>
      <c r="B92" s="6" t="n">
        <v>4</v>
      </c>
      <c r="D92" s="6" t="n">
        <v>4</v>
      </c>
      <c r="E92" s="6" t="n">
        <v>4</v>
      </c>
    </row>
    <row r="93">
      <c r="A93" s="4" t="inlineStr">
        <is>
          <t>Fair value assets, ending balance</t>
        </is>
      </c>
      <c r="B93" s="6" t="n">
        <v>319</v>
      </c>
      <c r="C93" s="6" t="n">
        <v>337</v>
      </c>
      <c r="D93" s="6" t="n">
        <v>319</v>
      </c>
      <c r="E93" s="6" t="n">
        <v>337</v>
      </c>
    </row>
    <row r="94">
      <c r="A94" s="4" t="inlineStr">
        <is>
          <t>Settlement (sales) and other</t>
        </is>
      </c>
      <c r="B94" s="6" t="n">
        <v>-4</v>
      </c>
      <c r="D94" s="6" t="n">
        <v>-2</v>
      </c>
      <c r="E94" s="6" t="n">
        <v>-1</v>
      </c>
    </row>
    <row r="95">
      <c r="A95" s="4" t="inlineStr">
        <is>
          <t>Level 3 [member] | Loans [member]</t>
        </is>
      </c>
    </row>
    <row r="96">
      <c r="A96" s="3" t="inlineStr">
        <is>
          <t>Disclosure of fair value measurement of assets and liabilities [line Items]</t>
        </is>
      </c>
    </row>
    <row r="97">
      <c r="A97" s="4" t="inlineStr">
        <is>
          <t>Fair value assets, beginning balance</t>
        </is>
      </c>
      <c r="B97" s="6" t="n">
        <v>1145</v>
      </c>
      <c r="C97" s="6" t="n">
        <v>994</v>
      </c>
      <c r="D97" s="6" t="n">
        <v>1070</v>
      </c>
      <c r="E97" s="6" t="n">
        <v>680</v>
      </c>
    </row>
    <row r="98">
      <c r="A98" s="4" t="inlineStr">
        <is>
          <t>Gains (losses) included in earnings</t>
        </is>
      </c>
      <c r="B98" s="6" t="n">
        <v>13</v>
      </c>
      <c r="C98" s="6" t="n">
        <v>58</v>
      </c>
      <c r="D98" s="6" t="n">
        <v>-10</v>
      </c>
      <c r="E98" s="6" t="n">
        <v>77</v>
      </c>
    </row>
    <row r="99">
      <c r="A99" s="4" t="inlineStr">
        <is>
          <t>Gains (losses) included in OCI</t>
        </is>
      </c>
      <c r="B99" s="6" t="n">
        <v>11</v>
      </c>
      <c r="C99" s="6" t="n">
        <v>9</v>
      </c>
      <c r="D99" s="6" t="n">
        <v>2</v>
      </c>
      <c r="E99" s="6" t="n">
        <v>9</v>
      </c>
    </row>
    <row r="100">
      <c r="A100" s="4" t="inlineStr">
        <is>
          <t>Purchases (issuances)</t>
        </is>
      </c>
      <c r="B100" s="6" t="n">
        <v>44</v>
      </c>
      <c r="C100" s="6" t="n">
        <v>62</v>
      </c>
      <c r="D100" s="6" t="n">
        <v>177</v>
      </c>
      <c r="E100" s="6" t="n">
        <v>552</v>
      </c>
    </row>
    <row r="101">
      <c r="A101" s="4" t="inlineStr">
        <is>
          <t>Settlement (sales) and other</t>
        </is>
      </c>
      <c r="B101" s="6" t="n">
        <v>-5</v>
      </c>
      <c r="C101" s="6" t="n">
        <v>-11</v>
      </c>
      <c r="D101" s="6" t="n">
        <v>-5</v>
      </c>
      <c r="E101" s="6" t="n">
        <v>-510</v>
      </c>
    </row>
    <row r="102">
      <c r="A102" s="4" t="inlineStr">
        <is>
          <t>Transfers into Level 3</t>
        </is>
      </c>
      <c r="C102" s="6" t="n">
        <v>176</v>
      </c>
      <c r="D102" s="6" t="n">
        <v>70</v>
      </c>
      <c r="E102" s="6" t="n">
        <v>516</v>
      </c>
    </row>
    <row r="103">
      <c r="A103" s="4" t="inlineStr">
        <is>
          <t>Transfers out of Level 3</t>
        </is>
      </c>
      <c r="B103" s="6" t="n">
        <v>-153</v>
      </c>
      <c r="C103" s="6" t="n">
        <v>-73</v>
      </c>
      <c r="D103" s="6" t="n">
        <v>-249</v>
      </c>
      <c r="E103" s="6" t="n">
        <v>-109</v>
      </c>
    </row>
    <row r="104">
      <c r="A104" s="4" t="inlineStr">
        <is>
          <t>Fair value assets, ending balance</t>
        </is>
      </c>
      <c r="B104" s="6" t="n">
        <v>1055</v>
      </c>
      <c r="C104" s="6" t="n">
        <v>1215</v>
      </c>
      <c r="D104" s="6" t="n">
        <v>1055</v>
      </c>
      <c r="E104" s="6" t="n">
        <v>1215</v>
      </c>
    </row>
    <row r="105">
      <c r="A105" s="4" t="inlineStr">
        <is>
          <t>Gains (losses) included in earnings for positions still held</t>
        </is>
      </c>
      <c r="B105" s="6" t="n">
        <v>-15</v>
      </c>
      <c r="C105" s="6" t="n">
        <v>21</v>
      </c>
      <c r="D105" s="6" t="n">
        <v>20</v>
      </c>
      <c r="E105" s="6" t="n">
        <v>-46</v>
      </c>
    </row>
    <row r="106">
      <c r="A106" s="4" t="inlineStr">
        <is>
          <t>Level 3 [member] | Mortgage-backed securities [member] | Investment [member]</t>
        </is>
      </c>
    </row>
    <row r="107">
      <c r="A107" s="3" t="inlineStr">
        <is>
          <t>Disclosure of fair value measurement of assets and liabilities [line Items]</t>
        </is>
      </c>
    </row>
    <row r="108">
      <c r="A108" s="4" t="inlineStr">
        <is>
          <t>Fair value assets, beginning balance</t>
        </is>
      </c>
      <c r="B108" s="6" t="n">
        <v>20</v>
      </c>
      <c r="C108" s="6" t="n">
        <v>28</v>
      </c>
      <c r="D108" s="6" t="n">
        <v>27</v>
      </c>
      <c r="E108" s="6" t="n">
        <v>27</v>
      </c>
    </row>
    <row r="109">
      <c r="A109" s="4" t="inlineStr">
        <is>
          <t>Gains (losses) included in OCI</t>
        </is>
      </c>
      <c r="B109" s="6" t="n">
        <v>1</v>
      </c>
      <c r="C109" s="6" t="n">
        <v>-4</v>
      </c>
      <c r="D109" s="6" t="n">
        <v>-6</v>
      </c>
      <c r="E109" s="6" t="n">
        <v>-3</v>
      </c>
    </row>
    <row r="110">
      <c r="A110" s="4" t="inlineStr">
        <is>
          <t>Fair value assets, ending balance</t>
        </is>
      </c>
      <c r="B110" s="6" t="n">
        <v>21</v>
      </c>
      <c r="C110" s="6" t="n">
        <v>24</v>
      </c>
      <c r="D110" s="6" t="n">
        <v>21</v>
      </c>
      <c r="E110" s="6" t="n">
        <v>24</v>
      </c>
    </row>
    <row r="111">
      <c r="A111" s="4" t="inlineStr">
        <is>
          <t>Level 3 [member] | Trading Securities [member]</t>
        </is>
      </c>
    </row>
    <row r="112">
      <c r="A112" s="3" t="inlineStr">
        <is>
          <t>Disclosure of fair value measurement of assets and liabilities [line Items]</t>
        </is>
      </c>
    </row>
    <row r="113">
      <c r="A113" s="4" t="inlineStr">
        <is>
          <t>Fair value assets, beginning balance</t>
        </is>
      </c>
      <c r="B113" s="6" t="n">
        <v>1419</v>
      </c>
      <c r="C113" s="6" t="n">
        <v>1331</v>
      </c>
      <c r="D113" s="6" t="n">
        <v>1337</v>
      </c>
      <c r="E113" s="6" t="n">
        <v>1300</v>
      </c>
    </row>
    <row r="114">
      <c r="A114" s="4" t="inlineStr">
        <is>
          <t>Gains (losses) included in earnings</t>
        </is>
      </c>
      <c r="B114" s="6" t="n">
        <v>27</v>
      </c>
      <c r="C114" s="6" t="n">
        <v>-23</v>
      </c>
      <c r="D114" s="6" t="n">
        <v>74</v>
      </c>
      <c r="E114" s="6" t="n">
        <v>-102</v>
      </c>
    </row>
    <row r="115">
      <c r="A115" s="4" t="inlineStr">
        <is>
          <t>Gains (losses) included in OCI</t>
        </is>
      </c>
      <c r="B115" s="6" t="n">
        <v>14</v>
      </c>
      <c r="C115" s="6" t="n">
        <v>-34</v>
      </c>
      <c r="D115" s="6" t="n">
        <v>-55</v>
      </c>
      <c r="E115" s="6" t="n">
        <v>17</v>
      </c>
    </row>
    <row r="116">
      <c r="A116" s="4" t="inlineStr">
        <is>
          <t>Purchases (issuances)</t>
        </is>
      </c>
      <c r="B116" s="6" t="n">
        <v>89</v>
      </c>
      <c r="C116" s="6" t="n">
        <v>55</v>
      </c>
      <c r="D116" s="6" t="n">
        <v>256</v>
      </c>
      <c r="E116" s="6" t="n">
        <v>173</v>
      </c>
    </row>
    <row r="117">
      <c r="A117" s="4" t="inlineStr">
        <is>
          <t>Settlement (sales) and other</t>
        </is>
      </c>
      <c r="B117" s="6" t="n">
        <v>-36</v>
      </c>
      <c r="C117" s="6" t="n">
        <v>-27</v>
      </c>
      <c r="D117" s="6" t="n">
        <v>-114</v>
      </c>
      <c r="E117" s="6" t="n">
        <v>-83</v>
      </c>
    </row>
    <row r="118">
      <c r="A118" s="4" t="inlineStr">
        <is>
          <t>Transfers into Level 3</t>
        </is>
      </c>
      <c r="C118" s="6" t="n">
        <v>14</v>
      </c>
      <c r="D118" s="6" t="n">
        <v>39</v>
      </c>
      <c r="E118" s="6" t="n">
        <v>14</v>
      </c>
    </row>
    <row r="119">
      <c r="A119" s="4" t="inlineStr">
        <is>
          <t>Transfers out of Level 3</t>
        </is>
      </c>
      <c r="D119" s="6" t="n">
        <v>-24</v>
      </c>
      <c r="E119" s="6" t="n">
        <v>-2</v>
      </c>
    </row>
    <row r="120">
      <c r="A120" s="4" t="inlineStr">
        <is>
          <t>Transfers out of Level 3</t>
        </is>
      </c>
      <c r="C120" s="6" t="n">
        <v>1</v>
      </c>
    </row>
    <row r="121">
      <c r="A121" s="4" t="inlineStr">
        <is>
          <t>Fair value assets, ending balance</t>
        </is>
      </c>
      <c r="B121" s="6" t="n">
        <v>1513</v>
      </c>
      <c r="C121" s="6" t="n">
        <v>1317</v>
      </c>
      <c r="D121" s="6" t="n">
        <v>1513</v>
      </c>
      <c r="E121" s="6" t="n">
        <v>1317</v>
      </c>
    </row>
    <row r="122">
      <c r="A122" s="4" t="inlineStr">
        <is>
          <t>Gains (losses) included in earnings for positions still held</t>
        </is>
      </c>
      <c r="B122" s="6" t="n">
        <v>71</v>
      </c>
      <c r="C122" s="6" t="n">
        <v>-2</v>
      </c>
      <c r="D122" s="6" t="n">
        <v>80</v>
      </c>
      <c r="E122" s="6" t="n">
        <v>-41</v>
      </c>
    </row>
    <row r="123">
      <c r="A123" s="4" t="inlineStr">
        <is>
          <t>Level 3 [member] | Trading Securities [member] | U.S. state, municipal and agencies debt - issued or guaranteed [member]</t>
        </is>
      </c>
    </row>
    <row r="124">
      <c r="A124" s="3" t="inlineStr">
        <is>
          <t>Disclosure of fair value measurement of assets and liabilities [line Items]</t>
        </is>
      </c>
    </row>
    <row r="125">
      <c r="A125" s="4" t="inlineStr">
        <is>
          <t>Fair value assets, beginning balance</t>
        </is>
      </c>
      <c r="B125" s="6" t="n">
        <v>33</v>
      </c>
      <c r="C125" s="6" t="n">
        <v>54</v>
      </c>
      <c r="D125" s="6" t="n">
        <v>44</v>
      </c>
      <c r="E125" s="6" t="n">
        <v>58</v>
      </c>
    </row>
    <row r="126">
      <c r="A126" s="4" t="inlineStr">
        <is>
          <t>Gains (losses) included in OCI</t>
        </is>
      </c>
      <c r="B126" s="6" t="n">
        <v>1</v>
      </c>
      <c r="C126" s="6" t="n">
        <v>-2</v>
      </c>
      <c r="D126" s="6" t="n">
        <v>-2</v>
      </c>
      <c r="E126" s="6" t="n">
        <v>2</v>
      </c>
    </row>
    <row r="127">
      <c r="A127" s="4" t="inlineStr">
        <is>
          <t>Settlement (sales) and other</t>
        </is>
      </c>
      <c r="B127" s="6" t="n">
        <v>-5</v>
      </c>
      <c r="C127" s="6" t="n">
        <v>-6</v>
      </c>
      <c r="D127" s="6" t="n">
        <v>-13</v>
      </c>
      <c r="E127" s="6" t="n">
        <v>-14</v>
      </c>
    </row>
    <row r="128">
      <c r="A128" s="4" t="inlineStr">
        <is>
          <t>Fair value assets, ending balance</t>
        </is>
      </c>
      <c r="B128" s="6" t="n">
        <v>29</v>
      </c>
      <c r="C128" s="6" t="n">
        <v>46</v>
      </c>
      <c r="D128" s="6" t="n">
        <v>29</v>
      </c>
      <c r="E128" s="6" t="n">
        <v>46</v>
      </c>
    </row>
    <row r="129">
      <c r="A129" s="4" t="inlineStr">
        <is>
          <t>Gains (losses) included in earnings for positions still held</t>
        </is>
      </c>
      <c r="D129" s="6" t="n">
        <v>1</v>
      </c>
    </row>
    <row r="130">
      <c r="A130" s="4" t="inlineStr">
        <is>
          <t>Level 3 [member] | Trading Securities [member] | Asset-backed securities, Non-CDO securities [member]</t>
        </is>
      </c>
    </row>
    <row r="131">
      <c r="A131" s="3" t="inlineStr">
        <is>
          <t>Disclosure of fair value measurement of assets and liabilities [line Items]</t>
        </is>
      </c>
    </row>
    <row r="132">
      <c r="A132" s="4" t="inlineStr">
        <is>
          <t>Fair value assets, beginning balance</t>
        </is>
      </c>
      <c r="B132" s="6" t="n">
        <v>2</v>
      </c>
      <c r="C132" s="6" t="n">
        <v>2</v>
      </c>
      <c r="D132" s="6" t="n">
        <v>2</v>
      </c>
      <c r="E132" s="6" t="n">
        <v>2</v>
      </c>
    </row>
    <row r="133">
      <c r="A133" s="4" t="inlineStr">
        <is>
          <t>Fair value assets, ending balance</t>
        </is>
      </c>
      <c r="B133" s="6" t="n">
        <v>2</v>
      </c>
      <c r="C133" s="6" t="n">
        <v>2</v>
      </c>
      <c r="D133" s="6" t="n">
        <v>2</v>
      </c>
      <c r="E133" s="6" t="n">
        <v>2</v>
      </c>
    </row>
    <row r="134">
      <c r="A134" s="4" t="inlineStr">
        <is>
          <t>Level 3 [member] | Trading Securities [member] | Corporate debt and other debt [member]</t>
        </is>
      </c>
    </row>
    <row r="135">
      <c r="A135" s="3" t="inlineStr">
        <is>
          <t>Disclosure of fair value measurement of assets and liabilities [line Items]</t>
        </is>
      </c>
    </row>
    <row r="136">
      <c r="A136" s="4" t="inlineStr">
        <is>
          <t>Fair value assets, beginning balance</t>
        </is>
      </c>
      <c r="B136" s="6" t="n">
        <v>18</v>
      </c>
      <c r="C136" s="6" t="n">
        <v>19</v>
      </c>
      <c r="D136" s="6" t="n">
        <v>30</v>
      </c>
      <c r="E136" s="6" t="n">
        <v>21</v>
      </c>
    </row>
    <row r="137">
      <c r="A137" s="4" t="inlineStr">
        <is>
          <t>Gains (losses) included in earnings</t>
        </is>
      </c>
      <c r="D137" s="6" t="n">
        <v>-1</v>
      </c>
      <c r="E137" s="6" t="n">
        <v>-1</v>
      </c>
    </row>
    <row r="138">
      <c r="A138" s="4" t="inlineStr">
        <is>
          <t>Purchases (issuances)</t>
        </is>
      </c>
      <c r="B138" s="6" t="n">
        <v>5</v>
      </c>
      <c r="D138" s="6" t="n">
        <v>8</v>
      </c>
    </row>
    <row r="139">
      <c r="A139" s="4" t="inlineStr">
        <is>
          <t>Settlement (sales) and other</t>
        </is>
      </c>
      <c r="B139" s="6" t="n">
        <v>1</v>
      </c>
      <c r="D139" s="6" t="n">
        <v>-3</v>
      </c>
      <c r="E139" s="6" t="n">
        <v>-1</v>
      </c>
    </row>
    <row r="140">
      <c r="A140" s="4" t="inlineStr">
        <is>
          <t>Transfers out of Level 3</t>
        </is>
      </c>
      <c r="D140" s="6" t="n">
        <v>-24</v>
      </c>
    </row>
    <row r="141">
      <c r="A141" s="4" t="inlineStr">
        <is>
          <t>Fair value assets, ending balance</t>
        </is>
      </c>
      <c r="B141" s="6" t="n">
        <v>24</v>
      </c>
      <c r="C141" s="6" t="n">
        <v>31</v>
      </c>
      <c r="D141" s="6" t="n">
        <v>24</v>
      </c>
      <c r="E141" s="6" t="n">
        <v>31</v>
      </c>
    </row>
    <row r="142">
      <c r="A142" s="4" t="inlineStr">
        <is>
          <t>Transfers into Level 3</t>
        </is>
      </c>
      <c r="C142" s="6" t="n">
        <v>12</v>
      </c>
      <c r="D142" s="6" t="n">
        <v>14</v>
      </c>
      <c r="E142" s="6" t="n">
        <v>12</v>
      </c>
    </row>
    <row r="143">
      <c r="A143" s="4" t="inlineStr">
        <is>
          <t>Level 3 [member] | Trading Securities [member] | Equities [member]</t>
        </is>
      </c>
    </row>
    <row r="144">
      <c r="A144" s="3" t="inlineStr">
        <is>
          <t>Disclosure of fair value measurement of assets and liabilities [line Items]</t>
        </is>
      </c>
    </row>
    <row r="145">
      <c r="A145" s="4" t="inlineStr">
        <is>
          <t>Fair value assets, beginning balance</t>
        </is>
      </c>
      <c r="B145" s="6" t="n">
        <v>1366</v>
      </c>
      <c r="C145" s="6" t="n">
        <v>1256</v>
      </c>
      <c r="D145" s="6" t="n">
        <v>1261</v>
      </c>
      <c r="E145" s="6" t="n">
        <v>1219</v>
      </c>
    </row>
    <row r="146">
      <c r="A146" s="4" t="inlineStr">
        <is>
          <t>Gains (losses) included in earnings</t>
        </is>
      </c>
      <c r="B146" s="6" t="n">
        <v>27</v>
      </c>
      <c r="C146" s="6" t="n">
        <v>-23</v>
      </c>
      <c r="D146" s="6" t="n">
        <v>75</v>
      </c>
      <c r="E146" s="6" t="n">
        <v>-101</v>
      </c>
    </row>
    <row r="147">
      <c r="A147" s="4" t="inlineStr">
        <is>
          <t>Gains (losses) included in OCI</t>
        </is>
      </c>
      <c r="B147" s="6" t="n">
        <v>13</v>
      </c>
      <c r="C147" s="6" t="n">
        <v>-32</v>
      </c>
      <c r="D147" s="6" t="n">
        <v>-53</v>
      </c>
      <c r="E147" s="6" t="n">
        <v>15</v>
      </c>
    </row>
    <row r="148">
      <c r="A148" s="4" t="inlineStr">
        <is>
          <t>Purchases (issuances)</t>
        </is>
      </c>
      <c r="B148" s="6" t="n">
        <v>84</v>
      </c>
      <c r="C148" s="6" t="n">
        <v>55</v>
      </c>
      <c r="D148" s="6" t="n">
        <v>248</v>
      </c>
      <c r="E148" s="6" t="n">
        <v>173</v>
      </c>
    </row>
    <row r="149">
      <c r="A149" s="4" t="inlineStr">
        <is>
          <t>Settlement (sales) and other</t>
        </is>
      </c>
      <c r="B149" s="6" t="n">
        <v>-32</v>
      </c>
      <c r="C149" s="6" t="n">
        <v>-21</v>
      </c>
      <c r="D149" s="6" t="n">
        <v>-98</v>
      </c>
      <c r="E149" s="6" t="n">
        <v>-68</v>
      </c>
    </row>
    <row r="150">
      <c r="A150" s="4" t="inlineStr">
        <is>
          <t>Transfers into Level 3</t>
        </is>
      </c>
      <c r="C150" s="6" t="n">
        <v>2</v>
      </c>
      <c r="D150" s="6" t="n">
        <v>25</v>
      </c>
      <c r="E150" s="6" t="n">
        <v>2</v>
      </c>
    </row>
    <row r="151">
      <c r="A151" s="4" t="inlineStr">
        <is>
          <t>Transfers out of Level 3</t>
        </is>
      </c>
      <c r="E151" s="6" t="n">
        <v>-2</v>
      </c>
    </row>
    <row r="152">
      <c r="A152" s="4" t="inlineStr">
        <is>
          <t>Transfers out of Level 3</t>
        </is>
      </c>
      <c r="C152" s="6" t="n">
        <v>1</v>
      </c>
    </row>
    <row r="153">
      <c r="A153" s="4" t="inlineStr">
        <is>
          <t>Fair value assets, ending balance</t>
        </is>
      </c>
      <c r="B153" s="6" t="n">
        <v>1458</v>
      </c>
      <c r="C153" s="6" t="n">
        <v>1238</v>
      </c>
      <c r="D153" s="6" t="n">
        <v>1458</v>
      </c>
      <c r="E153" s="6" t="n">
        <v>1238</v>
      </c>
    </row>
    <row r="154">
      <c r="A154" s="4" t="inlineStr">
        <is>
          <t>Gains (losses) included in earnings for positions still held</t>
        </is>
      </c>
      <c r="B154" s="6" t="n">
        <v>71</v>
      </c>
      <c r="C154" s="6" t="n">
        <v>-2</v>
      </c>
      <c r="D154" s="6" t="n">
        <v>79</v>
      </c>
      <c r="E154" s="6" t="n">
        <v>-41</v>
      </c>
    </row>
    <row r="155">
      <c r="A155" s="4" t="inlineStr">
        <is>
          <t>Level 3 [member] | Deposits - Personal [member]</t>
        </is>
      </c>
    </row>
    <row r="156">
      <c r="A156" s="3" t="inlineStr">
        <is>
          <t>Disclosure of fair value measurement of assets and liabilities [line Items]</t>
        </is>
      </c>
    </row>
    <row r="157">
      <c r="A157" s="4" t="inlineStr">
        <is>
          <t>Fair value liabilities, beginning balance</t>
        </is>
      </c>
      <c r="B157" s="6" t="n">
        <v>-70</v>
      </c>
      <c r="C157" s="6" t="n">
        <v>-163</v>
      </c>
      <c r="D157" s="6" t="n">
        <v>-139</v>
      </c>
      <c r="E157" s="6" t="n">
        <v>-156</v>
      </c>
    </row>
    <row r="158">
      <c r="A158" s="4" t="inlineStr">
        <is>
          <t>Gains (losses) included in earnings</t>
        </is>
      </c>
      <c r="B158" s="6" t="n">
        <v>-7</v>
      </c>
      <c r="C158" s="6" t="n">
        <v>-17</v>
      </c>
      <c r="D158" s="6" t="n">
        <v>-62</v>
      </c>
      <c r="E158" s="6" t="n">
        <v>69</v>
      </c>
    </row>
    <row r="159">
      <c r="A159" s="4" t="inlineStr">
        <is>
          <t>Gains (losses) included in OCI</t>
        </is>
      </c>
      <c r="C159" s="6" t="n">
        <v>2</v>
      </c>
      <c r="D159" s="6" t="n">
        <v>5</v>
      </c>
      <c r="E159" s="6" t="n">
        <v>-2</v>
      </c>
    </row>
    <row r="160">
      <c r="A160" s="4" t="inlineStr">
        <is>
          <t>Purchases (issuances)</t>
        </is>
      </c>
      <c r="B160" s="6" t="n">
        <v>-37</v>
      </c>
      <c r="C160" s="6" t="n">
        <v>-40</v>
      </c>
      <c r="D160" s="6" t="n">
        <v>-129</v>
      </c>
      <c r="E160" s="6" t="n">
        <v>-253</v>
      </c>
    </row>
    <row r="161">
      <c r="A161" s="4" t="inlineStr">
        <is>
          <t>Settlement (sales) and other</t>
        </is>
      </c>
      <c r="B161" s="6" t="n">
        <v>3</v>
      </c>
      <c r="C161" s="6" t="n">
        <v>4</v>
      </c>
      <c r="D161" s="6" t="n">
        <v>50</v>
      </c>
      <c r="E161" s="6" t="n">
        <v>22</v>
      </c>
    </row>
    <row r="162">
      <c r="A162" s="4" t="inlineStr">
        <is>
          <t>Transfers into Level 3</t>
        </is>
      </c>
      <c r="B162" s="6" t="n">
        <v>-36</v>
      </c>
      <c r="C162" s="6" t="n">
        <v>-28</v>
      </c>
      <c r="D162" s="6" t="n">
        <v>-113</v>
      </c>
      <c r="E162" s="6" t="n">
        <v>-110</v>
      </c>
    </row>
    <row r="163">
      <c r="A163" s="4" t="inlineStr">
        <is>
          <t>Transfers out of Level 3</t>
        </is>
      </c>
      <c r="B163" s="6" t="n">
        <v>36</v>
      </c>
      <c r="C163" s="6" t="n">
        <v>50</v>
      </c>
      <c r="D163" s="6" t="n">
        <v>277</v>
      </c>
      <c r="E163" s="6" t="n">
        <v>238</v>
      </c>
    </row>
    <row r="164">
      <c r="A164" s="4" t="inlineStr">
        <is>
          <t>Fair value liabilities, ending balance</t>
        </is>
      </c>
      <c r="B164" s="6" t="n">
        <v>-111</v>
      </c>
      <c r="C164" s="6" t="n">
        <v>-192</v>
      </c>
      <c r="D164" s="6" t="n">
        <v>-111</v>
      </c>
      <c r="E164" s="6" t="n">
        <v>-192</v>
      </c>
    </row>
    <row r="165">
      <c r="A165" s="4" t="inlineStr">
        <is>
          <t>Gains (losses) included in earnings for positions still held</t>
        </is>
      </c>
      <c r="B165" s="6" t="n">
        <v>-5</v>
      </c>
      <c r="C165" s="6" t="n">
        <v>-16</v>
      </c>
      <c r="D165" s="6" t="n">
        <v>6</v>
      </c>
      <c r="E165" s="6" t="n">
        <v>67</v>
      </c>
    </row>
    <row r="166">
      <c r="A166" s="4" t="inlineStr">
        <is>
          <t>Level 3 [member] | Other liabilities [member]</t>
        </is>
      </c>
    </row>
    <row r="167">
      <c r="A167" s="3" t="inlineStr">
        <is>
          <t>Disclosure of fair value measurement of assets and liabilities [line Items]</t>
        </is>
      </c>
    </row>
    <row r="168">
      <c r="A168" s="4" t="inlineStr">
        <is>
          <t>Fair value liabilities, beginning balance</t>
        </is>
      </c>
      <c r="B168" s="6" t="n">
        <v>-11</v>
      </c>
      <c r="C168" s="6" t="n">
        <v>-36</v>
      </c>
      <c r="D168" s="6" t="n">
        <v>-38</v>
      </c>
      <c r="E168" s="6" t="n">
        <v>-60</v>
      </c>
    </row>
    <row r="169">
      <c r="A169" s="4" t="inlineStr">
        <is>
          <t>Gains (losses) included in earnings</t>
        </is>
      </c>
      <c r="C169" s="6" t="n">
        <v>-5</v>
      </c>
      <c r="D169" s="6" t="n">
        <v>22</v>
      </c>
      <c r="E169" s="6" t="n">
        <v>7</v>
      </c>
    </row>
    <row r="170">
      <c r="A170" s="4" t="inlineStr">
        <is>
          <t>Gains (losses) included in OCI</t>
        </is>
      </c>
      <c r="C170" s="6" t="n">
        <v>1</v>
      </c>
      <c r="D170" s="6" t="n">
        <v>1</v>
      </c>
      <c r="E170" s="6" t="n">
        <v>-2</v>
      </c>
    </row>
    <row r="171">
      <c r="A171" s="4" t="inlineStr">
        <is>
          <t>Purchases (issuances)</t>
        </is>
      </c>
      <c r="E171" s="6" t="n">
        <v>4</v>
      </c>
    </row>
    <row r="172">
      <c r="A172" s="4" t="inlineStr">
        <is>
          <t>Settlement (sales) and other</t>
        </is>
      </c>
      <c r="B172" s="6" t="n">
        <v>4</v>
      </c>
      <c r="C172" s="6" t="n">
        <v>2</v>
      </c>
      <c r="D172" s="6" t="n">
        <v>8</v>
      </c>
      <c r="E172" s="6" t="n">
        <v>13</v>
      </c>
    </row>
    <row r="173">
      <c r="A173" s="4" t="inlineStr">
        <is>
          <t>Fair value liabilities, ending balance</t>
        </is>
      </c>
      <c r="B173" s="5" t="n">
        <v>-7</v>
      </c>
      <c r="C173" s="6" t="n">
        <v>-38</v>
      </c>
      <c r="D173" s="6" t="n">
        <v>-7</v>
      </c>
      <c r="E173" s="6" t="n">
        <v>-38</v>
      </c>
    </row>
    <row r="174">
      <c r="A174" s="4" t="inlineStr">
        <is>
          <t>Gains (losses) included in earnings for positions still held</t>
        </is>
      </c>
      <c r="C174" s="5" t="n">
        <v>-5</v>
      </c>
      <c r="D174" s="5" t="n">
        <v>23</v>
      </c>
      <c r="E174" s="5" t="n">
        <v>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 - Changes in Fair Value Measurement for Instruments Measured on a Recurring Basis and Categorized in Level 3 (Parenthetical) (Detail) - CA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c r="F2" s="2" t="inlineStr">
        <is>
          <t>Oct. 31, 2020</t>
        </is>
      </c>
    </row>
    <row r="3">
      <c r="A3" s="3" t="inlineStr">
        <is>
          <t>Disclosure of fair value measurement of assets and liabilities [line Items]</t>
        </is>
      </c>
    </row>
    <row r="4">
      <c r="A4" s="4" t="inlineStr">
        <is>
          <t>Derivative assets</t>
        </is>
      </c>
      <c r="B4" s="5" t="n">
        <v>102033</v>
      </c>
      <c r="D4" s="5" t="n">
        <v>102033</v>
      </c>
      <c r="F4" s="5" t="n">
        <v>113488</v>
      </c>
    </row>
    <row r="5">
      <c r="A5" s="4" t="inlineStr">
        <is>
          <t>Derivative liabilities</t>
        </is>
      </c>
      <c r="B5" s="6" t="n">
        <v>97150</v>
      </c>
      <c r="D5" s="6" t="n">
        <v>97150</v>
      </c>
      <c r="F5" s="6" t="n">
        <v>109927</v>
      </c>
    </row>
    <row r="6">
      <c r="A6" s="4" t="inlineStr">
        <is>
          <t>Recurring [member]</t>
        </is>
      </c>
    </row>
    <row r="7">
      <c r="A7" s="3" t="inlineStr">
        <is>
          <t>Disclosure of fair value measurement of assets and liabilities [line Items]</t>
        </is>
      </c>
    </row>
    <row r="8">
      <c r="A8" s="4" t="inlineStr">
        <is>
          <t>Derivative assets</t>
        </is>
      </c>
      <c r="B8" s="6" t="n">
        <v>102033</v>
      </c>
      <c r="D8" s="6" t="n">
        <v>102033</v>
      </c>
      <c r="F8" s="6" t="n">
        <v>113488</v>
      </c>
    </row>
    <row r="9">
      <c r="A9" s="4" t="inlineStr">
        <is>
          <t>Derivative liabilities</t>
        </is>
      </c>
      <c r="B9" s="6" t="n">
        <v>97150</v>
      </c>
      <c r="D9" s="6" t="n">
        <v>97150</v>
      </c>
      <c r="F9" s="5" t="n">
        <v>109927</v>
      </c>
    </row>
    <row r="10">
      <c r="A10" s="4" t="inlineStr">
        <is>
          <t>Investment [member] | Level 3 [member] | Recurring [member]</t>
        </is>
      </c>
    </row>
    <row r="11">
      <c r="A11" s="3" t="inlineStr">
        <is>
          <t>Disclosure of fair value measurement of assets and liabilities [line Items]</t>
        </is>
      </c>
    </row>
    <row r="12">
      <c r="A12" s="4" t="inlineStr">
        <is>
          <t>Unrealized gains (losses), excluding foreign currency translation, recognized in OCI</t>
        </is>
      </c>
      <c r="B12" s="6" t="n">
        <v>1</v>
      </c>
      <c r="C12" s="5" t="n">
        <v>1</v>
      </c>
      <c r="D12" s="6" t="n">
        <v>10</v>
      </c>
      <c r="E12" s="5" t="n">
        <v>30</v>
      </c>
    </row>
    <row r="13">
      <c r="A13" s="4" t="inlineStr">
        <is>
          <t>Net derivative balances, category [Member] | Level 3 [member] | Recurring [member]</t>
        </is>
      </c>
    </row>
    <row r="14">
      <c r="A14" s="3" t="inlineStr">
        <is>
          <t>Disclosure of fair value measurement of assets and liabilities [line Items]</t>
        </is>
      </c>
    </row>
    <row r="15">
      <c r="A15" s="4" t="inlineStr">
        <is>
          <t>Derivative assets</t>
        </is>
      </c>
      <c r="B15" s="6" t="n">
        <v>480</v>
      </c>
      <c r="C15" s="6" t="n">
        <v>736</v>
      </c>
      <c r="D15" s="6" t="n">
        <v>480</v>
      </c>
      <c r="E15" s="6" t="n">
        <v>736</v>
      </c>
    </row>
    <row r="16">
      <c r="A16" s="4" t="inlineStr">
        <is>
          <t>Derivative liabilities</t>
        </is>
      </c>
      <c r="B16" s="5" t="n">
        <v>1437</v>
      </c>
      <c r="C16" s="5" t="n">
        <v>1473</v>
      </c>
      <c r="D16" s="5" t="n">
        <v>1437</v>
      </c>
      <c r="E16" s="5" t="n">
        <v>147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ummary of Net Interest Income From Financial Instruments (Detail) - CA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Disclosure of detailed information about financial instruments [line items]</t>
        </is>
      </c>
    </row>
    <row r="4">
      <c r="A4" s="4" t="inlineStr">
        <is>
          <t>Interest income</t>
        </is>
      </c>
      <c r="B4" s="5" t="n">
        <v>6997</v>
      </c>
      <c r="C4" s="5" t="n">
        <v>7956</v>
      </c>
      <c r="D4" s="5" t="n">
        <v>21131</v>
      </c>
      <c r="E4" s="5" t="n">
        <v>27420</v>
      </c>
    </row>
    <row r="5">
      <c r="A5" s="4" t="inlineStr">
        <is>
          <t>Interest expense</t>
        </is>
      </c>
      <c r="B5" s="6" t="n">
        <v>1945</v>
      </c>
      <c r="C5" s="6" t="n">
        <v>2817</v>
      </c>
      <c r="D5" s="6" t="n">
        <v>6190</v>
      </c>
      <c r="E5" s="6" t="n">
        <v>11595</v>
      </c>
    </row>
    <row r="6">
      <c r="A6" s="4" t="inlineStr">
        <is>
          <t>Net interest income</t>
        </is>
      </c>
      <c r="B6" s="6" t="n">
        <v>5052</v>
      </c>
      <c r="C6" s="6" t="n">
        <v>5139</v>
      </c>
      <c r="D6" s="6" t="n">
        <v>14941</v>
      </c>
      <c r="E6" s="6" t="n">
        <v>15825</v>
      </c>
    </row>
    <row r="7">
      <c r="A7" s="4" t="inlineStr">
        <is>
          <t>Interest and dividend income [member] | Financial liabilities measured at fair value through profit or loss [member]</t>
        </is>
      </c>
    </row>
    <row r="8">
      <c r="A8" s="3" t="inlineStr">
        <is>
          <t>Disclosure of detailed information about financial instruments [line items]</t>
        </is>
      </c>
    </row>
    <row r="9">
      <c r="A9" s="4" t="inlineStr">
        <is>
          <t>Interest income</t>
        </is>
      </c>
      <c r="B9" s="6" t="n">
        <v>6997</v>
      </c>
      <c r="C9" s="6" t="n">
        <v>7956</v>
      </c>
      <c r="D9" s="6" t="n">
        <v>21131</v>
      </c>
      <c r="E9" s="6" t="n">
        <v>27420</v>
      </c>
    </row>
    <row r="10">
      <c r="A10" s="4" t="inlineStr">
        <is>
          <t>Interest and dividend income [member] | Financial assets measured at fair value through profit or loss [member]</t>
        </is>
      </c>
    </row>
    <row r="11">
      <c r="A11" s="3" t="inlineStr">
        <is>
          <t>Disclosure of detailed information about financial instruments [line items]</t>
        </is>
      </c>
    </row>
    <row r="12">
      <c r="A12" s="4" t="inlineStr">
        <is>
          <t>Interest income</t>
        </is>
      </c>
      <c r="B12" s="6" t="n">
        <v>1125</v>
      </c>
      <c r="C12" s="6" t="n">
        <v>1663</v>
      </c>
      <c r="D12" s="6" t="n">
        <v>3377</v>
      </c>
      <c r="E12" s="6" t="n">
        <v>7084</v>
      </c>
    </row>
    <row r="13">
      <c r="A13" s="4" t="inlineStr">
        <is>
          <t>Interest and dividend income [member] | Financial assets measured at fair value through other comprehensive income [member]</t>
        </is>
      </c>
    </row>
    <row r="14">
      <c r="A14" s="3" t="inlineStr">
        <is>
          <t>Disclosure of detailed information about financial instruments [line items]</t>
        </is>
      </c>
    </row>
    <row r="15">
      <c r="A15" s="4" t="inlineStr">
        <is>
          <t>Interest income</t>
        </is>
      </c>
      <c r="B15" s="6" t="n">
        <v>85</v>
      </c>
      <c r="C15" s="6" t="n">
        <v>213</v>
      </c>
      <c r="D15" s="6" t="n">
        <v>279</v>
      </c>
      <c r="E15" s="6" t="n">
        <v>827</v>
      </c>
    </row>
    <row r="16">
      <c r="A16" s="4" t="inlineStr">
        <is>
          <t>Interest and dividend income [member] | Financial assets measured at amortized cost [member]</t>
        </is>
      </c>
    </row>
    <row r="17">
      <c r="A17" s="3" t="inlineStr">
        <is>
          <t>Disclosure of detailed information about financial instruments [line items]</t>
        </is>
      </c>
    </row>
    <row r="18">
      <c r="A18" s="4" t="inlineStr">
        <is>
          <t>Interest income</t>
        </is>
      </c>
      <c r="B18" s="6" t="n">
        <v>5787</v>
      </c>
      <c r="C18" s="6" t="n">
        <v>6080</v>
      </c>
      <c r="D18" s="6" t="n">
        <v>17475</v>
      </c>
      <c r="E18" s="6" t="n">
        <v>19509</v>
      </c>
    </row>
    <row r="19">
      <c r="A19" s="4" t="inlineStr">
        <is>
          <t>Interest expense [member]</t>
        </is>
      </c>
    </row>
    <row r="20">
      <c r="A20" s="3" t="inlineStr">
        <is>
          <t>Disclosure of detailed information about financial instruments [line items]</t>
        </is>
      </c>
    </row>
    <row r="21">
      <c r="A21" s="4" t="inlineStr">
        <is>
          <t>Interest expense</t>
        </is>
      </c>
      <c r="B21" s="6" t="n">
        <v>1945</v>
      </c>
      <c r="C21" s="6" t="n">
        <v>2817</v>
      </c>
      <c r="D21" s="6" t="n">
        <v>6190</v>
      </c>
      <c r="E21" s="6" t="n">
        <v>11595</v>
      </c>
    </row>
    <row r="22">
      <c r="A22" s="4" t="inlineStr">
        <is>
          <t>Interest expense [member] | Financial liabilities measured at fair value through profit or loss [member]</t>
        </is>
      </c>
    </row>
    <row r="23">
      <c r="A23" s="3" t="inlineStr">
        <is>
          <t>Disclosure of detailed information about financial instruments [line items]</t>
        </is>
      </c>
    </row>
    <row r="24">
      <c r="A24" s="4" t="inlineStr">
        <is>
          <t>Interest expense</t>
        </is>
      </c>
      <c r="B24" s="6" t="n">
        <v>706</v>
      </c>
      <c r="C24" s="6" t="n">
        <v>1112</v>
      </c>
      <c r="D24" s="6" t="n">
        <v>2145</v>
      </c>
      <c r="E24" s="6" t="n">
        <v>5107</v>
      </c>
    </row>
    <row r="25">
      <c r="A25" s="4" t="inlineStr">
        <is>
          <t>Interest expense [member] | Financial liabilities measured at amortized cost [member]</t>
        </is>
      </c>
    </row>
    <row r="26">
      <c r="A26" s="3" t="inlineStr">
        <is>
          <t>Disclosure of detailed information about financial instruments [line items]</t>
        </is>
      </c>
    </row>
    <row r="27">
      <c r="A27" s="4" t="inlineStr">
        <is>
          <t>Interest expense</t>
        </is>
      </c>
      <c r="B27" s="5" t="n">
        <v>1239</v>
      </c>
      <c r="C27" s="5" t="n">
        <v>1705</v>
      </c>
      <c r="D27" s="5" t="n">
        <v>4045</v>
      </c>
      <c r="E27" s="5" t="n">
        <v>648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ummary of Net Interest Income From Financial Instruments (Parenthetical) (Detail) - CA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Disclosure of detailed information about financial instruments [line items]</t>
        </is>
      </c>
    </row>
    <row r="4">
      <c r="A4" s="4" t="inlineStr">
        <is>
          <t>Insurance premiums, investment and fee income</t>
        </is>
      </c>
      <c r="B4" s="5" t="n">
        <v>1754</v>
      </c>
      <c r="C4" s="5" t="n">
        <v>2212</v>
      </c>
      <c r="D4" s="5" t="n">
        <v>4099</v>
      </c>
      <c r="E4" s="5" t="n">
        <v>4403</v>
      </c>
    </row>
    <row r="5">
      <c r="A5" s="4" t="inlineStr">
        <is>
          <t>Dividend income</t>
        </is>
      </c>
      <c r="B5" s="6" t="n">
        <v>606</v>
      </c>
      <c r="C5" s="6" t="n">
        <v>811</v>
      </c>
      <c r="D5" s="6" t="n">
        <v>1823</v>
      </c>
      <c r="E5" s="6" t="n">
        <v>2033</v>
      </c>
    </row>
    <row r="6">
      <c r="A6" s="4" t="inlineStr">
        <is>
          <t>Interest expense [member]</t>
        </is>
      </c>
    </row>
    <row r="7">
      <c r="A7" s="3" t="inlineStr">
        <is>
          <t>Disclosure of detailed information about financial instruments [line items]</t>
        </is>
      </c>
    </row>
    <row r="8">
      <c r="A8" s="4" t="inlineStr">
        <is>
          <t>Insurance premiums, investment and fee income</t>
        </is>
      </c>
      <c r="B8" s="6" t="n">
        <v>1</v>
      </c>
      <c r="C8" s="6" t="n">
        <v>2</v>
      </c>
      <c r="D8" s="6" t="n">
        <v>3</v>
      </c>
      <c r="E8" s="6" t="n">
        <v>5</v>
      </c>
    </row>
    <row r="9">
      <c r="A9" s="4" t="inlineStr">
        <is>
          <t>Interest and dividend income [Member]</t>
        </is>
      </c>
    </row>
    <row r="10">
      <c r="A10" s="3" t="inlineStr">
        <is>
          <t>Disclosure of detailed information about financial instruments [line items]</t>
        </is>
      </c>
    </row>
    <row r="11">
      <c r="A11" s="4" t="inlineStr">
        <is>
          <t>Insurance premiums, investment and fee income</t>
        </is>
      </c>
      <c r="B11" s="5" t="n">
        <v>146</v>
      </c>
      <c r="C11" s="5" t="n">
        <v>133</v>
      </c>
      <c r="D11" s="5" t="n">
        <v>434</v>
      </c>
      <c r="E11" s="5" t="n">
        <v>38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Gains and Losses on Securities at Fair Value through Other Comprehensive Income (Detail) - CAD ($) $ in Millions</t>
        </is>
      </c>
      <c r="B1" s="2" t="inlineStr">
        <is>
          <t>Jul. 31, 2021</t>
        </is>
      </c>
      <c r="C1" s="2" t="inlineStr">
        <is>
          <t>Oct. 31, 2020</t>
        </is>
      </c>
    </row>
    <row r="2">
      <c r="A2" s="3" t="inlineStr">
        <is>
          <t>Disclosure of financial assets [line items]</t>
        </is>
      </c>
    </row>
    <row r="3">
      <c r="A3" s="4" t="inlineStr">
        <is>
          <t>Cost/Amortized cost</t>
        </is>
      </c>
      <c r="B3" s="5" t="n">
        <v>71178</v>
      </c>
      <c r="C3" s="5" t="n">
        <v>81756</v>
      </c>
    </row>
    <row r="4">
      <c r="A4" s="4" t="inlineStr">
        <is>
          <t>Gross unrealized gains</t>
        </is>
      </c>
      <c r="B4" s="6" t="n">
        <v>743</v>
      </c>
      <c r="C4" s="6" t="n">
        <v>698</v>
      </c>
    </row>
    <row r="5">
      <c r="A5" s="4" t="inlineStr">
        <is>
          <t>Gross unrealized losses</t>
        </is>
      </c>
      <c r="B5" s="6" t="n">
        <v>-378</v>
      </c>
      <c r="C5" s="6" t="n">
        <v>-534</v>
      </c>
    </row>
    <row r="6">
      <c r="A6" s="4" t="inlineStr">
        <is>
          <t>Fair value</t>
        </is>
      </c>
      <c r="B6" s="6" t="n">
        <v>71543</v>
      </c>
      <c r="C6" s="6" t="n">
        <v>81920</v>
      </c>
    </row>
    <row r="7">
      <c r="A7" s="4" t="inlineStr">
        <is>
          <t>Canadian government debt - issued or guaranteed, Federal [member]</t>
        </is>
      </c>
    </row>
    <row r="8">
      <c r="A8" s="3" t="inlineStr">
        <is>
          <t>Disclosure of financial assets [line items]</t>
        </is>
      </c>
    </row>
    <row r="9">
      <c r="A9" s="4" t="inlineStr">
        <is>
          <t>Cost/Amortized cost</t>
        </is>
      </c>
      <c r="B9" s="6" t="n">
        <v>2339</v>
      </c>
      <c r="C9" s="6" t="n">
        <v>2562</v>
      </c>
    </row>
    <row r="10">
      <c r="A10" s="4" t="inlineStr">
        <is>
          <t>Gross unrealized gains</t>
        </is>
      </c>
      <c r="B10" s="6" t="n">
        <v>1</v>
      </c>
      <c r="C10" s="6" t="n">
        <v>1</v>
      </c>
    </row>
    <row r="11">
      <c r="A11" s="4" t="inlineStr">
        <is>
          <t>Gross unrealized losses</t>
        </is>
      </c>
      <c r="B11" s="6" t="n">
        <v>-82</v>
      </c>
      <c r="C11" s="6" t="n">
        <v>-22</v>
      </c>
    </row>
    <row r="12">
      <c r="A12" s="4" t="inlineStr">
        <is>
          <t>Fair value</t>
        </is>
      </c>
      <c r="B12" s="6" t="n">
        <v>2258</v>
      </c>
      <c r="C12" s="6" t="n">
        <v>2541</v>
      </c>
    </row>
    <row r="13">
      <c r="A13" s="4" t="inlineStr">
        <is>
          <t>Canadian government debt - issued or guaranteed, Provincial and municipal [member]</t>
        </is>
      </c>
    </row>
    <row r="14">
      <c r="A14" s="3" t="inlineStr">
        <is>
          <t>Disclosure of financial assets [line items]</t>
        </is>
      </c>
    </row>
    <row r="15">
      <c r="A15" s="4" t="inlineStr">
        <is>
          <t>Cost/Amortized cost</t>
        </is>
      </c>
      <c r="B15" s="6" t="n">
        <v>3286</v>
      </c>
      <c r="C15" s="6" t="n">
        <v>3237</v>
      </c>
    </row>
    <row r="16">
      <c r="A16" s="4" t="inlineStr">
        <is>
          <t>Gross unrealized gains</t>
        </is>
      </c>
      <c r="B16" s="6" t="n">
        <v>4</v>
      </c>
      <c r="C16" s="6" t="n">
        <v>27</v>
      </c>
    </row>
    <row r="17">
      <c r="A17" s="4" t="inlineStr">
        <is>
          <t>Gross unrealized losses</t>
        </is>
      </c>
      <c r="B17" s="6" t="n">
        <v>-136</v>
      </c>
      <c r="C17" s="6" t="n">
        <v>-31</v>
      </c>
    </row>
    <row r="18">
      <c r="A18" s="4" t="inlineStr">
        <is>
          <t>Fair value</t>
        </is>
      </c>
      <c r="B18" s="6" t="n">
        <v>3154</v>
      </c>
      <c r="C18" s="6" t="n">
        <v>3233</v>
      </c>
    </row>
    <row r="19">
      <c r="A19" s="4" t="inlineStr">
        <is>
          <t>U.S. federal, state, municipal and agencies debt - issued or guaranteed [member]</t>
        </is>
      </c>
    </row>
    <row r="20">
      <c r="A20" s="3" t="inlineStr">
        <is>
          <t>Disclosure of financial assets [line items]</t>
        </is>
      </c>
    </row>
    <row r="21">
      <c r="A21" s="4" t="inlineStr">
        <is>
          <t>Cost/Amortized cost</t>
        </is>
      </c>
      <c r="B21" s="6" t="n">
        <v>31157</v>
      </c>
      <c r="C21" s="6" t="n">
        <v>38523</v>
      </c>
    </row>
    <row r="22">
      <c r="A22" s="4" t="inlineStr">
        <is>
          <t>Gross unrealized gains</t>
        </is>
      </c>
      <c r="B22" s="6" t="n">
        <v>418</v>
      </c>
      <c r="C22" s="6" t="n">
        <v>323</v>
      </c>
    </row>
    <row r="23">
      <c r="A23" s="4" t="inlineStr">
        <is>
          <t>Gross unrealized losses</t>
        </is>
      </c>
      <c r="B23" s="6" t="n">
        <v>-142</v>
      </c>
      <c r="C23" s="6" t="n">
        <v>-322</v>
      </c>
    </row>
    <row r="24">
      <c r="A24" s="4" t="inlineStr">
        <is>
          <t>Fair value</t>
        </is>
      </c>
      <c r="B24" s="6" t="n">
        <v>31433</v>
      </c>
      <c r="C24" s="6" t="n">
        <v>38524</v>
      </c>
    </row>
    <row r="25">
      <c r="A25" s="4" t="inlineStr">
        <is>
          <t>Other OECD government debt - issued or guaranteed [member]</t>
        </is>
      </c>
    </row>
    <row r="26">
      <c r="A26" s="3" t="inlineStr">
        <is>
          <t>Disclosure of financial assets [line items]</t>
        </is>
      </c>
    </row>
    <row r="27">
      <c r="A27" s="4" t="inlineStr">
        <is>
          <t>Cost/Amortized cost</t>
        </is>
      </c>
      <c r="B27" s="6" t="n">
        <v>5805</v>
      </c>
      <c r="C27" s="6" t="n">
        <v>7336</v>
      </c>
    </row>
    <row r="28">
      <c r="A28" s="4" t="inlineStr">
        <is>
          <t>Gross unrealized gains</t>
        </is>
      </c>
      <c r="B28" s="6" t="n">
        <v>7</v>
      </c>
      <c r="C28" s="6" t="n">
        <v>11</v>
      </c>
    </row>
    <row r="29">
      <c r="A29" s="4" t="inlineStr">
        <is>
          <t>Gross unrealized losses</t>
        </is>
      </c>
      <c r="B29" s="6" t="n">
        <v>-1</v>
      </c>
      <c r="C29" s="6" t="n">
        <v>-2</v>
      </c>
    </row>
    <row r="30">
      <c r="A30" s="4" t="inlineStr">
        <is>
          <t>Fair value</t>
        </is>
      </c>
      <c r="B30" s="6" t="n">
        <v>5811</v>
      </c>
      <c r="C30" s="6" t="n">
        <v>7345</v>
      </c>
    </row>
    <row r="31">
      <c r="A31" s="4" t="inlineStr">
        <is>
          <t>Mortgage-backed securities [member]</t>
        </is>
      </c>
    </row>
    <row r="32">
      <c r="A32" s="3" t="inlineStr">
        <is>
          <t>Disclosure of financial assets [line items]</t>
        </is>
      </c>
    </row>
    <row r="33">
      <c r="A33" s="4" t="inlineStr">
        <is>
          <t>Cost/Amortized cost</t>
        </is>
      </c>
      <c r="B33" s="6" t="n">
        <v>2443</v>
      </c>
      <c r="C33" s="6" t="n">
        <v>2418</v>
      </c>
    </row>
    <row r="34">
      <c r="A34" s="4" t="inlineStr">
        <is>
          <t>Gross unrealized gains</t>
        </is>
      </c>
      <c r="B34" s="6" t="n">
        <v>3</v>
      </c>
      <c r="C34" s="6" t="n">
        <v>5</v>
      </c>
    </row>
    <row r="35">
      <c r="A35" s="4" t="inlineStr">
        <is>
          <t>Gross unrealized losses</t>
        </is>
      </c>
      <c r="B35" s="6" t="n">
        <v>-11</v>
      </c>
      <c r="C35" s="6" t="n">
        <v>-53</v>
      </c>
    </row>
    <row r="36">
      <c r="A36" s="4" t="inlineStr">
        <is>
          <t>Fair value</t>
        </is>
      </c>
      <c r="B36" s="6" t="n">
        <v>2435</v>
      </c>
      <c r="C36" s="6" t="n">
        <v>2370</v>
      </c>
    </row>
    <row r="37">
      <c r="A37" s="4" t="inlineStr">
        <is>
          <t>Asset-backed securities, CDO [member]</t>
        </is>
      </c>
    </row>
    <row r="38">
      <c r="A38" s="3" t="inlineStr">
        <is>
          <t>Disclosure of financial assets [line items]</t>
        </is>
      </c>
    </row>
    <row r="39">
      <c r="A39" s="4" t="inlineStr">
        <is>
          <t>Cost/Amortized cost</t>
        </is>
      </c>
      <c r="B39" s="6" t="n">
        <v>7332</v>
      </c>
      <c r="C39" s="6" t="n">
        <v>7504</v>
      </c>
    </row>
    <row r="40">
      <c r="A40" s="4" t="inlineStr">
        <is>
          <t>Gross unrealized gains</t>
        </is>
      </c>
      <c r="B40" s="6" t="n">
        <v>1</v>
      </c>
    </row>
    <row r="41">
      <c r="A41" s="4" t="inlineStr">
        <is>
          <t>Gross unrealized losses</t>
        </is>
      </c>
      <c r="B41" s="6" t="n">
        <v>-2</v>
      </c>
      <c r="C41" s="6" t="n">
        <v>-90</v>
      </c>
    </row>
    <row r="42">
      <c r="A42" s="4" t="inlineStr">
        <is>
          <t>Fair value</t>
        </is>
      </c>
      <c r="B42" s="6" t="n">
        <v>7331</v>
      </c>
      <c r="C42" s="6" t="n">
        <v>7414</v>
      </c>
    </row>
    <row r="43">
      <c r="A43" s="4" t="inlineStr">
        <is>
          <t>Asset-backed securities, Non CDO [member]</t>
        </is>
      </c>
    </row>
    <row r="44">
      <c r="A44" s="3" t="inlineStr">
        <is>
          <t>Disclosure of financial assets [line items]</t>
        </is>
      </c>
    </row>
    <row r="45">
      <c r="A45" s="4" t="inlineStr">
        <is>
          <t>Cost/Amortized cost</t>
        </is>
      </c>
      <c r="B45" s="6" t="n">
        <v>609</v>
      </c>
      <c r="C45" s="6" t="n">
        <v>859</v>
      </c>
    </row>
    <row r="46">
      <c r="A46" s="4" t="inlineStr">
        <is>
          <t>Gross unrealized gains</t>
        </is>
      </c>
      <c r="B46" s="6" t="n">
        <v>6</v>
      </c>
      <c r="C46" s="6" t="n">
        <v>2</v>
      </c>
    </row>
    <row r="47">
      <c r="A47" s="4" t="inlineStr">
        <is>
          <t>Gross unrealized losses</t>
        </is>
      </c>
      <c r="C47" s="6" t="n">
        <v>-7</v>
      </c>
    </row>
    <row r="48">
      <c r="A48" s="4" t="inlineStr">
        <is>
          <t>Fair value</t>
        </is>
      </c>
      <c r="B48" s="6" t="n">
        <v>615</v>
      </c>
      <c r="C48" s="6" t="n">
        <v>854</v>
      </c>
    </row>
    <row r="49">
      <c r="A49" s="4" t="inlineStr">
        <is>
          <t>Corporate debt and other debt [member]</t>
        </is>
      </c>
    </row>
    <row r="50">
      <c r="A50" s="3" t="inlineStr">
        <is>
          <t>Disclosure of financial assets [line items]</t>
        </is>
      </c>
    </row>
    <row r="51">
      <c r="A51" s="4" t="inlineStr">
        <is>
          <t>Cost/Amortized cost</t>
        </is>
      </c>
      <c r="B51" s="6" t="n">
        <v>17941</v>
      </c>
      <c r="C51" s="6" t="n">
        <v>19041</v>
      </c>
    </row>
    <row r="52">
      <c r="A52" s="4" t="inlineStr">
        <is>
          <t>Gross unrealized gains</t>
        </is>
      </c>
      <c r="B52" s="6" t="n">
        <v>64</v>
      </c>
      <c r="C52" s="6" t="n">
        <v>76</v>
      </c>
    </row>
    <row r="53">
      <c r="A53" s="4" t="inlineStr">
        <is>
          <t>Gross unrealized losses</t>
        </is>
      </c>
      <c r="B53" s="6" t="n">
        <v>-4</v>
      </c>
      <c r="C53" s="6" t="n">
        <v>-3</v>
      </c>
    </row>
    <row r="54">
      <c r="A54" s="4" t="inlineStr">
        <is>
          <t>Fair value</t>
        </is>
      </c>
      <c r="B54" s="6" t="n">
        <v>18001</v>
      </c>
      <c r="C54" s="6" t="n">
        <v>19114</v>
      </c>
    </row>
    <row r="55">
      <c r="A55" s="4" t="inlineStr">
        <is>
          <t>Equities [member]</t>
        </is>
      </c>
    </row>
    <row r="56">
      <c r="A56" s="3" t="inlineStr">
        <is>
          <t>Disclosure of financial assets [line items]</t>
        </is>
      </c>
    </row>
    <row r="57">
      <c r="A57" s="4" t="inlineStr">
        <is>
          <t>Cost/Amortized cost</t>
        </is>
      </c>
      <c r="B57" s="6" t="n">
        <v>266</v>
      </c>
      <c r="C57" s="6" t="n">
        <v>276</v>
      </c>
    </row>
    <row r="58">
      <c r="A58" s="4" t="inlineStr">
        <is>
          <t>Gross unrealized gains</t>
        </is>
      </c>
      <c r="B58" s="6" t="n">
        <v>239</v>
      </c>
      <c r="C58" s="6" t="n">
        <v>253</v>
      </c>
    </row>
    <row r="59">
      <c r="A59" s="4" t="inlineStr">
        <is>
          <t>Gross unrealized losses</t>
        </is>
      </c>
      <c r="C59" s="6" t="n">
        <v>-4</v>
      </c>
    </row>
    <row r="60">
      <c r="A60" s="4" t="inlineStr">
        <is>
          <t>Fair value</t>
        </is>
      </c>
      <c r="B60" s="5" t="n">
        <v>505</v>
      </c>
      <c r="C60" s="5" t="n">
        <v>5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Gains and Losses on Securities at Fair Value through Other Comprehensive Income (Parenthetical) (Detail) - CAD ($) $ in Millions</t>
        </is>
      </c>
      <c r="B1" s="2" t="inlineStr">
        <is>
          <t>Jul. 31, 2021</t>
        </is>
      </c>
      <c r="C1" s="2" t="inlineStr">
        <is>
          <t>Oct. 31, 2020</t>
        </is>
      </c>
    </row>
    <row r="2">
      <c r="A2" s="3" t="inlineStr">
        <is>
          <t>Disclosure of financial assets [line items]</t>
        </is>
      </c>
    </row>
    <row r="3">
      <c r="A3" s="4" t="inlineStr">
        <is>
          <t>Amortized cost</t>
        </is>
      </c>
      <c r="B3" s="5" t="n">
        <v>71178</v>
      </c>
      <c r="C3" s="5" t="n">
        <v>81756</v>
      </c>
    </row>
    <row r="4">
      <c r="A4" s="4" t="inlineStr">
        <is>
          <t>Allowance for credit losses on debt securities at FVOCI</t>
        </is>
      </c>
      <c r="B4" s="6" t="n">
        <v>-4</v>
      </c>
      <c r="C4" s="6" t="n">
        <v>8</v>
      </c>
    </row>
    <row r="5">
      <c r="A5" s="4" t="inlineStr">
        <is>
          <t>Gross unrealized gains on securities measured at FVOCI</t>
        </is>
      </c>
      <c r="B5" s="6" t="n">
        <v>743</v>
      </c>
      <c r="C5" s="6" t="n">
        <v>698</v>
      </c>
    </row>
    <row r="6">
      <c r="A6" s="4" t="inlineStr">
        <is>
          <t>Gross unrealized losses on securities measured at FVOCI</t>
        </is>
      </c>
      <c r="B6" s="6" t="n">
        <v>378</v>
      </c>
      <c r="C6" s="6" t="n">
        <v>534</v>
      </c>
    </row>
    <row r="7">
      <c r="A7" s="4" t="inlineStr">
        <is>
          <t>Securities measured at fair value through other comprehensive income [member] | Commercial mortgage-backed securities [member]</t>
        </is>
      </c>
    </row>
    <row r="8">
      <c r="A8" s="3" t="inlineStr">
        <is>
          <t>Disclosure of financial assets [line items]</t>
        </is>
      </c>
    </row>
    <row r="9">
      <c r="A9" s="4" t="inlineStr">
        <is>
          <t>Amortized cost</t>
        </is>
      </c>
      <c r="B9" s="6" t="n">
        <v>2278</v>
      </c>
      <c r="C9" s="6" t="n">
        <v>2185</v>
      </c>
    </row>
    <row r="10">
      <c r="A10" s="4" t="inlineStr">
        <is>
          <t>Gross unrealized gains on securities measured at FVOCI</t>
        </is>
      </c>
      <c r="B10" s="6" t="n">
        <v>1</v>
      </c>
      <c r="C10" s="6" t="n">
        <v>0</v>
      </c>
    </row>
    <row r="11">
      <c r="A11" s="4" t="inlineStr">
        <is>
          <t>Gross unrealized losses on securities measured at FVOCI</t>
        </is>
      </c>
      <c r="B11" s="6" t="n">
        <v>11</v>
      </c>
      <c r="C11" s="6" t="n">
        <v>48</v>
      </c>
    </row>
    <row r="12">
      <c r="A12" s="4" t="inlineStr">
        <is>
          <t>Fair value</t>
        </is>
      </c>
      <c r="B12" s="6" t="n">
        <v>2268</v>
      </c>
      <c r="C12" s="6" t="n">
        <v>2137</v>
      </c>
    </row>
    <row r="13">
      <c r="A13" s="4" t="inlineStr">
        <is>
          <t>Held-to-collect securities category [member]</t>
        </is>
      </c>
    </row>
    <row r="14">
      <c r="A14" s="3" t="inlineStr">
        <is>
          <t>Disclosure of financial assets [line items]</t>
        </is>
      </c>
    </row>
    <row r="15">
      <c r="A15" s="4" t="inlineStr">
        <is>
          <t>Amortized cost</t>
        </is>
      </c>
      <c r="B15" s="5" t="n">
        <v>66513</v>
      </c>
      <c r="C15" s="5" t="n">
        <v>578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ummary of Allowance for Credit Losses - Securities at FVOCI (Detail) - Debt securities at fair value through other comprehensive income [member] - CA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Disclosure of financial assets [line items]</t>
        </is>
      </c>
    </row>
    <row r="4">
      <c r="A4" s="4" t="inlineStr">
        <is>
          <t>Balance at beginning of period</t>
        </is>
      </c>
      <c r="B4" s="5" t="n">
        <v>1</v>
      </c>
      <c r="C4" s="5" t="n">
        <v>23</v>
      </c>
      <c r="D4" s="5" t="n">
        <v>8</v>
      </c>
      <c r="E4" s="5" t="n">
        <v>-3</v>
      </c>
    </row>
    <row r="5">
      <c r="A5" s="3" t="inlineStr">
        <is>
          <t>Provision for credit losses</t>
        </is>
      </c>
    </row>
    <row r="6">
      <c r="A6" s="4" t="inlineStr">
        <is>
          <t>Model changes</t>
        </is>
      </c>
      <c r="B6" s="6" t="n">
        <v>-4</v>
      </c>
      <c r="D6" s="6" t="n">
        <v>-4</v>
      </c>
    </row>
    <row r="7">
      <c r="A7" s="4" t="inlineStr">
        <is>
          <t>Purchases</t>
        </is>
      </c>
      <c r="B7" s="6" t="n">
        <v>2</v>
      </c>
      <c r="C7" s="6" t="n">
        <v>4</v>
      </c>
      <c r="D7" s="6" t="n">
        <v>7</v>
      </c>
      <c r="E7" s="6" t="n">
        <v>15</v>
      </c>
    </row>
    <row r="8">
      <c r="A8" s="4" t="inlineStr">
        <is>
          <t>Sales and maturities</t>
        </is>
      </c>
      <c r="B8" s="6" t="n">
        <v>-1</v>
      </c>
      <c r="C8" s="6" t="n">
        <v>-7</v>
      </c>
      <c r="D8" s="6" t="n">
        <v>-9</v>
      </c>
      <c r="E8" s="6" t="n">
        <v>-9</v>
      </c>
    </row>
    <row r="9">
      <c r="A9" s="4" t="inlineStr">
        <is>
          <t>Changes in risk, parameters and exposures</t>
        </is>
      </c>
      <c r="B9" s="6" t="n">
        <v>-3</v>
      </c>
      <c r="C9" s="6" t="n">
        <v>-2</v>
      </c>
      <c r="D9" s="6" t="n">
        <v>-6</v>
      </c>
      <c r="E9" s="6" t="n">
        <v>15</v>
      </c>
    </row>
    <row r="10">
      <c r="A10" s="4" t="inlineStr">
        <is>
          <t>Exchange rate and other</t>
        </is>
      </c>
      <c r="B10" s="6" t="n">
        <v>1</v>
      </c>
      <c r="C10" s="6" t="n">
        <v>-1</v>
      </c>
      <c r="E10" s="6" t="n">
        <v>-1</v>
      </c>
    </row>
    <row r="11">
      <c r="A11" s="4" t="inlineStr">
        <is>
          <t>Balance at end of period</t>
        </is>
      </c>
      <c r="B11" s="6" t="n">
        <v>-4</v>
      </c>
      <c r="C11" s="6" t="n">
        <v>17</v>
      </c>
      <c r="D11" s="6" t="n">
        <v>-4</v>
      </c>
      <c r="E11" s="6" t="n">
        <v>17</v>
      </c>
    </row>
    <row r="12">
      <c r="A12" s="4" t="inlineStr">
        <is>
          <t>Performing Stage one [member]</t>
        </is>
      </c>
    </row>
    <row r="13">
      <c r="A13" s="3" t="inlineStr">
        <is>
          <t>Disclosure of financial assets [line items]</t>
        </is>
      </c>
    </row>
    <row r="14">
      <c r="A14" s="4" t="inlineStr">
        <is>
          <t>Balance at beginning of period</t>
        </is>
      </c>
      <c r="B14" s="6" t="n">
        <v>7</v>
      </c>
      <c r="C14" s="6" t="n">
        <v>23</v>
      </c>
      <c r="D14" s="6" t="n">
        <v>12</v>
      </c>
      <c r="E14" s="6" t="n">
        <v>4</v>
      </c>
    </row>
    <row r="15">
      <c r="A15" s="3" t="inlineStr">
        <is>
          <t>Provision for credit losses</t>
        </is>
      </c>
    </row>
    <row r="16">
      <c r="A16" s="4" t="inlineStr">
        <is>
          <t>Model changes</t>
        </is>
      </c>
      <c r="B16" s="6" t="n">
        <v>-4</v>
      </c>
      <c r="D16" s="6" t="n">
        <v>-4</v>
      </c>
    </row>
    <row r="17">
      <c r="A17" s="4" t="inlineStr">
        <is>
          <t>Purchases</t>
        </is>
      </c>
      <c r="B17" s="6" t="n">
        <v>2</v>
      </c>
      <c r="C17" s="6" t="n">
        <v>4</v>
      </c>
      <c r="D17" s="6" t="n">
        <v>7</v>
      </c>
      <c r="E17" s="6" t="n">
        <v>15</v>
      </c>
    </row>
    <row r="18">
      <c r="A18" s="4" t="inlineStr">
        <is>
          <t>Sales and maturities</t>
        </is>
      </c>
      <c r="B18" s="6" t="n">
        <v>-1</v>
      </c>
      <c r="C18" s="6" t="n">
        <v>-7</v>
      </c>
      <c r="D18" s="6" t="n">
        <v>-8</v>
      </c>
      <c r="E18" s="6" t="n">
        <v>-9</v>
      </c>
    </row>
    <row r="19">
      <c r="A19" s="4" t="inlineStr">
        <is>
          <t>Changes in risk, parameters and exposures</t>
        </is>
      </c>
      <c r="B19" s="6" t="n">
        <v>-1</v>
      </c>
      <c r="C19" s="6" t="n">
        <v>-1</v>
      </c>
      <c r="D19" s="6" t="n">
        <v>-3</v>
      </c>
      <c r="E19" s="6" t="n">
        <v>8</v>
      </c>
    </row>
    <row r="20">
      <c r="A20" s="4" t="inlineStr">
        <is>
          <t>Exchange rate and other</t>
        </is>
      </c>
      <c r="B20" s="6" t="n">
        <v>1</v>
      </c>
      <c r="C20" s="6" t="n">
        <v>-1</v>
      </c>
    </row>
    <row r="21">
      <c r="A21" s="4" t="inlineStr">
        <is>
          <t>Balance at end of period</t>
        </is>
      </c>
      <c r="B21" s="6" t="n">
        <v>4</v>
      </c>
      <c r="C21" s="6" t="n">
        <v>18</v>
      </c>
      <c r="D21" s="6" t="n">
        <v>4</v>
      </c>
      <c r="E21" s="6" t="n">
        <v>18</v>
      </c>
    </row>
    <row r="22">
      <c r="A22" s="4" t="inlineStr">
        <is>
          <t>Performing Stage two [member]</t>
        </is>
      </c>
    </row>
    <row r="23">
      <c r="A23" s="3" t="inlineStr">
        <is>
          <t>Disclosure of financial assets [line items]</t>
        </is>
      </c>
    </row>
    <row r="24">
      <c r="A24" s="4" t="inlineStr">
        <is>
          <t>Balance at beginning of period</t>
        </is>
      </c>
      <c r="B24" s="6" t="n">
        <v>1</v>
      </c>
    </row>
    <row r="25">
      <c r="A25" s="3" t="inlineStr">
        <is>
          <t>Provision for credit losses</t>
        </is>
      </c>
    </row>
    <row r="26">
      <c r="A26" s="4" t="inlineStr">
        <is>
          <t>Sales and maturities</t>
        </is>
      </c>
      <c r="D26" s="6" t="n">
        <v>-1</v>
      </c>
    </row>
    <row r="27">
      <c r="A27" s="4" t="inlineStr">
        <is>
          <t>Changes in risk, parameters and exposures</t>
        </is>
      </c>
      <c r="C27" s="6" t="n">
        <v>1</v>
      </c>
      <c r="D27" s="6" t="n">
        <v>3</v>
      </c>
      <c r="E27" s="6" t="n">
        <v>1</v>
      </c>
    </row>
    <row r="28">
      <c r="A28" s="4" t="inlineStr">
        <is>
          <t>Exchange rate and other</t>
        </is>
      </c>
      <c r="B28" s="6" t="n">
        <v>1</v>
      </c>
    </row>
    <row r="29">
      <c r="A29" s="4" t="inlineStr">
        <is>
          <t>Balance at end of period</t>
        </is>
      </c>
      <c r="B29" s="6" t="n">
        <v>2</v>
      </c>
      <c r="C29" s="6" t="n">
        <v>1</v>
      </c>
      <c r="D29" s="6" t="n">
        <v>2</v>
      </c>
      <c r="E29" s="6" t="n">
        <v>1</v>
      </c>
    </row>
    <row r="30">
      <c r="A30" s="4" t="inlineStr">
        <is>
          <t>Impaired Stage three [member]</t>
        </is>
      </c>
    </row>
    <row r="31">
      <c r="A31" s="3" t="inlineStr">
        <is>
          <t>Disclosure of financial assets [line items]</t>
        </is>
      </c>
    </row>
    <row r="32">
      <c r="A32" s="4" t="inlineStr">
        <is>
          <t>Balance at beginning of period</t>
        </is>
      </c>
      <c r="B32" s="6" t="n">
        <v>-7</v>
      </c>
      <c r="D32" s="6" t="n">
        <v>-4</v>
      </c>
      <c r="E32" s="6" t="n">
        <v>-7</v>
      </c>
    </row>
    <row r="33">
      <c r="A33" s="3" t="inlineStr">
        <is>
          <t>Provision for credit losses</t>
        </is>
      </c>
    </row>
    <row r="34">
      <c r="A34" s="4" t="inlineStr">
        <is>
          <t>Changes in risk, parameters and exposures</t>
        </is>
      </c>
      <c r="B34" s="6" t="n">
        <v>-2</v>
      </c>
      <c r="C34" s="6" t="n">
        <v>-2</v>
      </c>
      <c r="D34" s="6" t="n">
        <v>-6</v>
      </c>
      <c r="E34" s="6" t="n">
        <v>6</v>
      </c>
    </row>
    <row r="35">
      <c r="A35" s="4" t="inlineStr">
        <is>
          <t>Exchange rate and other</t>
        </is>
      </c>
      <c r="B35" s="6" t="n">
        <v>-1</v>
      </c>
      <c r="E35" s="6" t="n">
        <v>-1</v>
      </c>
    </row>
    <row r="36">
      <c r="A36" s="4" t="inlineStr">
        <is>
          <t>Balance at end of period</t>
        </is>
      </c>
      <c r="B36" s="5" t="n">
        <v>-10</v>
      </c>
      <c r="C36" s="5" t="n">
        <v>-2</v>
      </c>
      <c r="D36" s="5" t="n">
        <v>-10</v>
      </c>
      <c r="E36" s="5" t="n">
        <v>-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ummary of Allowance for Credit Losses - Securities at Amortized Cost (Detail) - Debt securities at amortized cost [member] - CA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Disclosure of credit risk exposure [line items]</t>
        </is>
      </c>
    </row>
    <row r="4">
      <c r="A4" s="4" t="inlineStr">
        <is>
          <t>Balance at beginning of period</t>
        </is>
      </c>
      <c r="B4" s="5" t="n">
        <v>28</v>
      </c>
      <c r="C4" s="5" t="n">
        <v>29</v>
      </c>
      <c r="D4" s="5" t="n">
        <v>29</v>
      </c>
      <c r="E4" s="5" t="n">
        <v>24</v>
      </c>
    </row>
    <row r="5">
      <c r="A5" s="3" t="inlineStr">
        <is>
          <t>Provision for credit losses</t>
        </is>
      </c>
    </row>
    <row r="6">
      <c r="A6" s="4" t="inlineStr">
        <is>
          <t>Model changes</t>
        </is>
      </c>
      <c r="B6" s="6" t="n">
        <v>-4</v>
      </c>
      <c r="D6" s="6" t="n">
        <v>-4</v>
      </c>
    </row>
    <row r="7">
      <c r="A7" s="4" t="inlineStr">
        <is>
          <t>Purchases</t>
        </is>
      </c>
      <c r="B7" s="6" t="n">
        <v>1</v>
      </c>
      <c r="C7" s="6" t="n">
        <v>1</v>
      </c>
      <c r="D7" s="6" t="n">
        <v>8</v>
      </c>
      <c r="E7" s="6" t="n">
        <v>6</v>
      </c>
    </row>
    <row r="8">
      <c r="A8" s="4" t="inlineStr">
        <is>
          <t>Sales and maturities</t>
        </is>
      </c>
      <c r="C8" s="6" t="n">
        <v>-1</v>
      </c>
      <c r="D8" s="6" t="n">
        <v>-1</v>
      </c>
      <c r="E8" s="6" t="n">
        <v>-2</v>
      </c>
    </row>
    <row r="9">
      <c r="A9" s="4" t="inlineStr">
        <is>
          <t>Changes in risk, parameters and exposures</t>
        </is>
      </c>
      <c r="C9" s="6" t="n">
        <v>1</v>
      </c>
      <c r="D9" s="6" t="n">
        <v>-5</v>
      </c>
      <c r="E9" s="6" t="n">
        <v>2</v>
      </c>
    </row>
    <row r="10">
      <c r="A10" s="4" t="inlineStr">
        <is>
          <t>Exchange rate and other</t>
        </is>
      </c>
      <c r="C10" s="6" t="n">
        <v>-1</v>
      </c>
      <c r="D10" s="6" t="n">
        <v>-2</v>
      </c>
      <c r="E10" s="6" t="n">
        <v>-1</v>
      </c>
    </row>
    <row r="11">
      <c r="A11" s="4" t="inlineStr">
        <is>
          <t>Balance at end of period</t>
        </is>
      </c>
      <c r="B11" s="6" t="n">
        <v>25</v>
      </c>
      <c r="C11" s="6" t="n">
        <v>29</v>
      </c>
      <c r="D11" s="6" t="n">
        <v>25</v>
      </c>
      <c r="E11" s="6" t="n">
        <v>29</v>
      </c>
    </row>
    <row r="12">
      <c r="A12" s="4" t="inlineStr">
        <is>
          <t>Performing Stage one [member]</t>
        </is>
      </c>
    </row>
    <row r="13">
      <c r="A13" s="3" t="inlineStr">
        <is>
          <t>Disclosure of credit risk exposure [line items]</t>
        </is>
      </c>
    </row>
    <row r="14">
      <c r="A14" s="4" t="inlineStr">
        <is>
          <t>Balance at beginning of period</t>
        </is>
      </c>
      <c r="B14" s="6" t="n">
        <v>11</v>
      </c>
      <c r="C14" s="6" t="n">
        <v>9</v>
      </c>
      <c r="D14" s="6" t="n">
        <v>10</v>
      </c>
      <c r="E14" s="6" t="n">
        <v>5</v>
      </c>
    </row>
    <row r="15">
      <c r="A15" s="3" t="inlineStr">
        <is>
          <t>Provision for credit losses</t>
        </is>
      </c>
    </row>
    <row r="16">
      <c r="A16" s="4" t="inlineStr">
        <is>
          <t>Model changes</t>
        </is>
      </c>
      <c r="B16" s="6" t="n">
        <v>-4</v>
      </c>
      <c r="D16" s="6" t="n">
        <v>-4</v>
      </c>
    </row>
    <row r="17">
      <c r="A17" s="4" t="inlineStr">
        <is>
          <t>Purchases</t>
        </is>
      </c>
      <c r="B17" s="6" t="n">
        <v>1</v>
      </c>
      <c r="C17" s="6" t="n">
        <v>1</v>
      </c>
      <c r="D17" s="6" t="n">
        <v>8</v>
      </c>
      <c r="E17" s="6" t="n">
        <v>6</v>
      </c>
    </row>
    <row r="18">
      <c r="A18" s="4" t="inlineStr">
        <is>
          <t>Sales and maturities</t>
        </is>
      </c>
      <c r="C18" s="6" t="n">
        <v>-1</v>
      </c>
      <c r="D18" s="6" t="n">
        <v>-1</v>
      </c>
      <c r="E18" s="6" t="n">
        <v>-2</v>
      </c>
    </row>
    <row r="19">
      <c r="A19" s="4" t="inlineStr">
        <is>
          <t>Changes in risk, parameters and exposures</t>
        </is>
      </c>
      <c r="C19" s="6" t="n">
        <v>1</v>
      </c>
      <c r="D19" s="6" t="n">
        <v>-5</v>
      </c>
      <c r="E19" s="6" t="n">
        <v>1</v>
      </c>
    </row>
    <row r="20">
      <c r="A20" s="4" t="inlineStr">
        <is>
          <t>Balance at end of period</t>
        </is>
      </c>
      <c r="B20" s="6" t="n">
        <v>8</v>
      </c>
      <c r="C20" s="6" t="n">
        <v>10</v>
      </c>
      <c r="D20" s="6" t="n">
        <v>8</v>
      </c>
      <c r="E20" s="6" t="n">
        <v>10</v>
      </c>
    </row>
    <row r="21">
      <c r="A21" s="4" t="inlineStr">
        <is>
          <t>Performing Stage two [member]</t>
        </is>
      </c>
    </row>
    <row r="22">
      <c r="A22" s="3" t="inlineStr">
        <is>
          <t>Disclosure of credit risk exposure [line items]</t>
        </is>
      </c>
    </row>
    <row r="23">
      <c r="A23" s="4" t="inlineStr">
        <is>
          <t>Balance at beginning of period</t>
        </is>
      </c>
      <c r="B23" s="6" t="n">
        <v>17</v>
      </c>
      <c r="C23" s="6" t="n">
        <v>20</v>
      </c>
      <c r="D23" s="6" t="n">
        <v>19</v>
      </c>
      <c r="E23" s="6" t="n">
        <v>19</v>
      </c>
    </row>
    <row r="24">
      <c r="A24" s="3" t="inlineStr">
        <is>
          <t>Provision for credit losses</t>
        </is>
      </c>
    </row>
    <row r="25">
      <c r="A25" s="4" t="inlineStr">
        <is>
          <t>Changes in risk, parameters and exposures</t>
        </is>
      </c>
      <c r="E25" s="6" t="n">
        <v>1</v>
      </c>
    </row>
    <row r="26">
      <c r="A26" s="4" t="inlineStr">
        <is>
          <t>Exchange rate and other</t>
        </is>
      </c>
      <c r="C26" s="6" t="n">
        <v>-1</v>
      </c>
      <c r="D26" s="6" t="n">
        <v>-2</v>
      </c>
      <c r="E26" s="6" t="n">
        <v>-1</v>
      </c>
    </row>
    <row r="27">
      <c r="A27" s="4" t="inlineStr">
        <is>
          <t>Balance at end of period</t>
        </is>
      </c>
      <c r="B27" s="5" t="n">
        <v>17</v>
      </c>
      <c r="C27" s="5" t="n">
        <v>19</v>
      </c>
      <c r="D27" s="5" t="n">
        <v>17</v>
      </c>
      <c r="E27" s="5" t="n">
        <v>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Summary of Credit Risk Exposure by Internal Risk Rating (Detail) - CAD ($) $ in Millions</t>
        </is>
      </c>
      <c r="B1" s="2" t="inlineStr">
        <is>
          <t>9 Months Ended</t>
        </is>
      </c>
      <c r="C1" s="2" t="inlineStr">
        <is>
          <t>12 Months Ended</t>
        </is>
      </c>
    </row>
    <row r="2">
      <c r="B2" s="2" t="inlineStr">
        <is>
          <t>Jul. 31, 2021</t>
        </is>
      </c>
      <c r="C2" s="2" t="inlineStr">
        <is>
          <t>Oct. 31, 2020</t>
        </is>
      </c>
    </row>
    <row r="3">
      <c r="A3" s="3" t="inlineStr">
        <is>
          <t>Disclosure of credit risk exposure [line items]</t>
        </is>
      </c>
    </row>
    <row r="4">
      <c r="A4" s="4" t="inlineStr">
        <is>
          <t>Amortized cost</t>
        </is>
      </c>
      <c r="B4" s="5" t="n">
        <v>71178</v>
      </c>
      <c r="C4" s="5" t="n">
        <v>81756</v>
      </c>
    </row>
    <row r="5">
      <c r="A5" s="4" t="inlineStr">
        <is>
          <t>Securities measured at fair value through other comprehensive income [member]</t>
        </is>
      </c>
    </row>
    <row r="6">
      <c r="A6" s="3" t="inlineStr">
        <is>
          <t>Disclosure of credit risk exposure [line items]</t>
        </is>
      </c>
    </row>
    <row r="7">
      <c r="A7" s="4" t="inlineStr">
        <is>
          <t>Investment grade</t>
        </is>
      </c>
      <c r="B7" s="6" t="n">
        <v>70452</v>
      </c>
      <c r="C7" s="6" t="n">
        <v>80806</v>
      </c>
    </row>
    <row r="8">
      <c r="A8" s="4" t="inlineStr">
        <is>
          <t>Non-investment grade</t>
        </is>
      </c>
      <c r="B8" s="6" t="n">
        <v>435</v>
      </c>
      <c r="C8" s="6" t="n">
        <v>432</v>
      </c>
    </row>
    <row r="9">
      <c r="A9" s="4" t="inlineStr">
        <is>
          <t>Impaired</t>
        </is>
      </c>
      <c r="B9" s="6" t="n">
        <v>151</v>
      </c>
      <c r="C9" s="6" t="n">
        <v>157</v>
      </c>
    </row>
    <row r="10">
      <c r="A10" s="4" t="inlineStr">
        <is>
          <t>Carrying amount of securities measured at FVOCI subject to impairment</t>
        </is>
      </c>
      <c r="B10" s="6" t="n">
        <v>71038</v>
      </c>
      <c r="C10" s="6" t="n">
        <v>81395</v>
      </c>
    </row>
    <row r="11">
      <c r="A11" s="4" t="inlineStr">
        <is>
          <t>Items not subject to impairment</t>
        </is>
      </c>
      <c r="B11" s="6" t="n">
        <v>505</v>
      </c>
      <c r="C11" s="6" t="n">
        <v>525</v>
      </c>
    </row>
    <row r="12">
      <c r="A12" s="4" t="inlineStr">
        <is>
          <t>Carrying amount of securities measured at FVOCI</t>
        </is>
      </c>
      <c r="B12" s="6" t="n">
        <v>71543</v>
      </c>
      <c r="C12" s="6" t="n">
        <v>81920</v>
      </c>
    </row>
    <row r="13">
      <c r="A13" s="4" t="inlineStr">
        <is>
          <t>Securities measured at amortized cost [member]</t>
        </is>
      </c>
    </row>
    <row r="14">
      <c r="A14" s="3" t="inlineStr">
        <is>
          <t>Disclosure of credit risk exposure [line items]</t>
        </is>
      </c>
    </row>
    <row r="15">
      <c r="A15" s="4" t="inlineStr">
        <is>
          <t>Investment grade</t>
        </is>
      </c>
      <c r="B15" s="6" t="n">
        <v>65409</v>
      </c>
      <c r="C15" s="6" t="n">
        <v>56885</v>
      </c>
    </row>
    <row r="16">
      <c r="A16" s="4" t="inlineStr">
        <is>
          <t>Non-investment grade</t>
        </is>
      </c>
      <c r="B16" s="6" t="n">
        <v>1129</v>
      </c>
      <c r="C16" s="6" t="n">
        <v>967</v>
      </c>
    </row>
    <row r="17">
      <c r="A17" s="4" t="inlineStr">
        <is>
          <t>Amount before allowance for credit losses</t>
        </is>
      </c>
      <c r="B17" s="6" t="n">
        <v>66538</v>
      </c>
      <c r="C17" s="6" t="n">
        <v>57852</v>
      </c>
    </row>
    <row r="18">
      <c r="A18" s="4" t="inlineStr">
        <is>
          <t>Allowance for credit losses</t>
        </is>
      </c>
      <c r="B18" s="6" t="n">
        <v>25</v>
      </c>
      <c r="C18" s="6" t="n">
        <v>29</v>
      </c>
    </row>
    <row r="19">
      <c r="A19" s="4" t="inlineStr">
        <is>
          <t>Amortized cost</t>
        </is>
      </c>
      <c r="B19" s="6" t="n">
        <v>66513</v>
      </c>
      <c r="C19" s="6" t="n">
        <v>57823</v>
      </c>
    </row>
    <row r="20">
      <c r="A20" s="4" t="inlineStr">
        <is>
          <t>Performing Stage one [member] | Securities measured at fair value through other comprehensive income [member]</t>
        </is>
      </c>
    </row>
    <row r="21">
      <c r="A21" s="3" t="inlineStr">
        <is>
          <t>Disclosure of credit risk exposure [line items]</t>
        </is>
      </c>
    </row>
    <row r="22">
      <c r="A22" s="4" t="inlineStr">
        <is>
          <t>Investment grade</t>
        </is>
      </c>
      <c r="B22" s="6" t="n">
        <v>70338</v>
      </c>
      <c r="C22" s="6" t="n">
        <v>80719</v>
      </c>
    </row>
    <row r="23">
      <c r="A23" s="4" t="inlineStr">
        <is>
          <t>Non-investment grade</t>
        </is>
      </c>
      <c r="B23" s="6" t="n">
        <v>435</v>
      </c>
      <c r="C23" s="6" t="n">
        <v>431</v>
      </c>
    </row>
    <row r="24">
      <c r="A24" s="4" t="inlineStr">
        <is>
          <t>Carrying amount of securities measured at FVOCI subject to impairment</t>
        </is>
      </c>
      <c r="B24" s="6" t="n">
        <v>70773</v>
      </c>
      <c r="C24" s="6" t="n">
        <v>81150</v>
      </c>
    </row>
    <row r="25">
      <c r="A25" s="4" t="inlineStr">
        <is>
          <t>Performing Stage one [member] | Securities measured at amortized cost [member]</t>
        </is>
      </c>
    </row>
    <row r="26">
      <c r="A26" s="3" t="inlineStr">
        <is>
          <t>Disclosure of credit risk exposure [line items]</t>
        </is>
      </c>
    </row>
    <row r="27">
      <c r="A27" s="4" t="inlineStr">
        <is>
          <t>Investment grade</t>
        </is>
      </c>
      <c r="B27" s="6" t="n">
        <v>65409</v>
      </c>
      <c r="C27" s="6" t="n">
        <v>56885</v>
      </c>
    </row>
    <row r="28">
      <c r="A28" s="4" t="inlineStr">
        <is>
          <t>Non-investment grade</t>
        </is>
      </c>
      <c r="B28" s="6" t="n">
        <v>907</v>
      </c>
      <c r="C28" s="6" t="n">
        <v>647</v>
      </c>
    </row>
    <row r="29">
      <c r="A29" s="4" t="inlineStr">
        <is>
          <t>Amount before allowance for credit losses</t>
        </is>
      </c>
      <c r="B29" s="6" t="n">
        <v>66316</v>
      </c>
      <c r="C29" s="6" t="n">
        <v>57532</v>
      </c>
    </row>
    <row r="30">
      <c r="A30" s="4" t="inlineStr">
        <is>
          <t>Allowance for credit losses</t>
        </is>
      </c>
      <c r="B30" s="6" t="n">
        <v>8</v>
      </c>
      <c r="C30" s="6" t="n">
        <v>10</v>
      </c>
    </row>
    <row r="31">
      <c r="A31" s="4" t="inlineStr">
        <is>
          <t>Amortized cost</t>
        </is>
      </c>
      <c r="B31" s="6" t="n">
        <v>66308</v>
      </c>
      <c r="C31" s="6" t="n">
        <v>57522</v>
      </c>
    </row>
    <row r="32">
      <c r="A32" s="4" t="inlineStr">
        <is>
          <t>Performing Stage two [member] | Securities measured at fair value through other comprehensive income [member]</t>
        </is>
      </c>
    </row>
    <row r="33">
      <c r="A33" s="3" t="inlineStr">
        <is>
          <t>Disclosure of credit risk exposure [line items]</t>
        </is>
      </c>
    </row>
    <row r="34">
      <c r="A34" s="4" t="inlineStr">
        <is>
          <t>Investment grade</t>
        </is>
      </c>
      <c r="B34" s="6" t="n">
        <v>114</v>
      </c>
      <c r="C34" s="6" t="n">
        <v>87</v>
      </c>
    </row>
    <row r="35">
      <c r="A35" s="4" t="inlineStr">
        <is>
          <t>Non-investment grade</t>
        </is>
      </c>
      <c r="C35" s="6" t="n">
        <v>1</v>
      </c>
    </row>
    <row r="36">
      <c r="A36" s="4" t="inlineStr">
        <is>
          <t>Carrying amount of securities measured at FVOCI subject to impairment</t>
        </is>
      </c>
      <c r="B36" s="6" t="n">
        <v>114</v>
      </c>
      <c r="C36" s="6" t="n">
        <v>88</v>
      </c>
    </row>
    <row r="37">
      <c r="A37" s="4" t="inlineStr">
        <is>
          <t>Performing Stage two [member] | Securities measured at amortized cost [member]</t>
        </is>
      </c>
    </row>
    <row r="38">
      <c r="A38" s="3" t="inlineStr">
        <is>
          <t>Disclosure of credit risk exposure [line items]</t>
        </is>
      </c>
    </row>
    <row r="39">
      <c r="A39" s="4" t="inlineStr">
        <is>
          <t>Non-investment grade</t>
        </is>
      </c>
      <c r="B39" s="6" t="n">
        <v>222</v>
      </c>
      <c r="C39" s="6" t="n">
        <v>320</v>
      </c>
    </row>
    <row r="40">
      <c r="A40" s="4" t="inlineStr">
        <is>
          <t>Amount before allowance for credit losses</t>
        </is>
      </c>
      <c r="B40" s="6" t="n">
        <v>222</v>
      </c>
      <c r="C40" s="6" t="n">
        <v>320</v>
      </c>
    </row>
    <row r="41">
      <c r="A41" s="4" t="inlineStr">
        <is>
          <t>Allowance for credit losses</t>
        </is>
      </c>
      <c r="B41" s="6" t="n">
        <v>17</v>
      </c>
      <c r="C41" s="6" t="n">
        <v>19</v>
      </c>
    </row>
    <row r="42">
      <c r="A42" s="4" t="inlineStr">
        <is>
          <t>Amortized cost</t>
        </is>
      </c>
      <c r="B42" s="6" t="n">
        <v>205</v>
      </c>
      <c r="C42" s="6" t="n">
        <v>301</v>
      </c>
    </row>
    <row r="43">
      <c r="A43" s="4" t="inlineStr">
        <is>
          <t>Impaired Stage three [member] | Securities measured at fair value through other comprehensive income [member]</t>
        </is>
      </c>
    </row>
    <row r="44">
      <c r="A44" s="3" t="inlineStr">
        <is>
          <t>Disclosure of credit risk exposure [line items]</t>
        </is>
      </c>
    </row>
    <row r="45">
      <c r="A45" s="4" t="inlineStr">
        <is>
          <t>Impaired</t>
        </is>
      </c>
      <c r="B45" s="6" t="n">
        <v>151</v>
      </c>
      <c r="C45" s="6" t="n">
        <v>157</v>
      </c>
    </row>
    <row r="46">
      <c r="A46" s="4" t="inlineStr">
        <is>
          <t>Carrying amount of securities measured at FVOCI subject to impairment</t>
        </is>
      </c>
      <c r="B46" s="5" t="n">
        <v>151</v>
      </c>
      <c r="C46" s="5" t="n">
        <v>15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redit Risk Exposure by Internal Risk Rating (Parenthetical) (Detail) - CAD ($) $ in Millions</t>
        </is>
      </c>
      <c r="B1" s="2" t="inlineStr">
        <is>
          <t>Jul. 31, 2021</t>
        </is>
      </c>
      <c r="C1" s="2" t="inlineStr">
        <is>
          <t>Oct. 31, 2020</t>
        </is>
      </c>
    </row>
    <row r="2">
      <c r="A2" s="4" t="inlineStr">
        <is>
          <t>Purchased Credit Impaired [member]</t>
        </is>
      </c>
    </row>
    <row r="3">
      <c r="A3" s="3" t="inlineStr">
        <is>
          <t>Disclosure of credit risk exposure [line items]</t>
        </is>
      </c>
    </row>
    <row r="4">
      <c r="A4" s="4" t="inlineStr">
        <is>
          <t>Securities at Fair Value Through Other Comprehensive Income</t>
        </is>
      </c>
      <c r="B4" s="5" t="n">
        <v>151</v>
      </c>
      <c r="C4" s="5" t="n">
        <v>1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13" customWidth="1" min="2" max="2"/>
    <col width="23" customWidth="1" min="3" max="3"/>
    <col width="78" customWidth="1" min="4" max="4"/>
    <col width="46" customWidth="1" min="5" max="5"/>
    <col width="80" customWidth="1" min="6" max="6"/>
    <col width="52" customWidth="1" min="7" max="7"/>
    <col width="27" customWidth="1" min="8" max="8"/>
    <col width="36" customWidth="1" min="9" max="9"/>
    <col width="45" customWidth="1" min="10" max="10"/>
    <col width="35" customWidth="1" min="11" max="11"/>
    <col width="71" customWidth="1" min="12" max="12"/>
    <col width="80" customWidth="1" min="13" max="13"/>
    <col width="68" customWidth="1" min="14" max="14"/>
  </cols>
  <sheetData>
    <row r="1">
      <c r="A1" s="1" t="inlineStr">
        <is>
          <t>Interim Condensed Consolidated Statements of Changes in Equity (unaudited) - CAD ($) $ in Millions</t>
        </is>
      </c>
      <c r="B1" s="2" t="inlineStr">
        <is>
          <t>Total</t>
        </is>
      </c>
      <c r="C1" s="2" t="inlineStr">
        <is>
          <t>Common shares [member]</t>
        </is>
      </c>
      <c r="D1" s="2" t="inlineStr">
        <is>
          <t>Issued capital [member]Preferred shares and other equity instruments [member]</t>
        </is>
      </c>
      <c r="E1" s="2" t="inlineStr">
        <is>
          <t>Issued capital [member]Common shares [member]</t>
        </is>
      </c>
      <c r="F1" s="2" t="inlineStr">
        <is>
          <t>Treasury instruments [member]Preferred shares and other equity instruments [member]</t>
        </is>
      </c>
      <c r="G1" s="2" t="inlineStr">
        <is>
          <t>Treasury instruments [member]Common shares [member]</t>
        </is>
      </c>
      <c r="H1" s="2" t="inlineStr">
        <is>
          <t>Retained earnings [member]</t>
        </is>
      </c>
      <c r="I1" s="2" t="inlineStr">
        <is>
          <t>Other components of equity [member]</t>
        </is>
      </c>
      <c r="J1" s="2" t="inlineStr">
        <is>
          <t>Equity attributable to shareholders [member]</t>
        </is>
      </c>
      <c r="K1" s="2" t="inlineStr">
        <is>
          <t>Non-controlling interests [member]</t>
        </is>
      </c>
      <c r="L1" s="2" t="inlineStr">
        <is>
          <t>FVOCI securities and loans [member]Other components of equity [member]</t>
        </is>
      </c>
      <c r="M1" s="2" t="inlineStr">
        <is>
          <t>Foreign currency translation reserve [member]Other components of equity [member]</t>
        </is>
      </c>
      <c r="N1" s="2" t="inlineStr">
        <is>
          <t>Cash flow hedge reserve [member]Other components of equity [member]</t>
        </is>
      </c>
    </row>
    <row r="2">
      <c r="A2" s="4" t="inlineStr">
        <is>
          <t>Balance at beginning of period at Oct. 31, 2019</t>
        </is>
      </c>
      <c r="B2" s="5" t="n">
        <v>83518</v>
      </c>
      <c r="D2" s="5" t="n">
        <v>5706</v>
      </c>
      <c r="E2" s="5" t="n">
        <v>17645</v>
      </c>
      <c r="F2" s="5" t="n">
        <v>1</v>
      </c>
      <c r="G2" s="5" t="n">
        <v>-58</v>
      </c>
      <c r="H2" s="5" t="n">
        <v>55874</v>
      </c>
      <c r="I2" s="5" t="n">
        <v>4248</v>
      </c>
      <c r="J2" s="5" t="n">
        <v>83416</v>
      </c>
      <c r="K2" s="5" t="n">
        <v>102</v>
      </c>
      <c r="L2" s="5" t="n">
        <v>33</v>
      </c>
      <c r="M2" s="5" t="n">
        <v>4221</v>
      </c>
      <c r="N2" s="5" t="n">
        <v>-6</v>
      </c>
    </row>
    <row r="3">
      <c r="A3" s="3" t="inlineStr">
        <is>
          <t>Changes in equity</t>
        </is>
      </c>
    </row>
    <row r="4">
      <c r="A4" s="4" t="inlineStr">
        <is>
          <t>Issues of share capital and other equity instruments</t>
        </is>
      </c>
      <c r="B4" s="6" t="n">
        <v>1808</v>
      </c>
      <c r="D4" s="6" t="n">
        <v>1750</v>
      </c>
      <c r="E4" s="6" t="n">
        <v>62</v>
      </c>
      <c r="H4" s="6" t="n">
        <v>-4</v>
      </c>
      <c r="J4" s="6" t="n">
        <v>1808</v>
      </c>
    </row>
    <row r="5">
      <c r="A5" s="4" t="inlineStr">
        <is>
          <t>Common shares purchased for cancellation</t>
        </is>
      </c>
      <c r="B5" s="6" t="n">
        <v>-814</v>
      </c>
      <c r="C5" s="5" t="n">
        <v>-97</v>
      </c>
      <c r="E5" s="6" t="n">
        <v>-97</v>
      </c>
      <c r="H5" s="6" t="n">
        <v>-717</v>
      </c>
      <c r="J5" s="6" t="n">
        <v>-814</v>
      </c>
    </row>
    <row r="6">
      <c r="A6" s="4" t="inlineStr">
        <is>
          <t>Redemption of preferred shares and other equity instruments</t>
        </is>
      </c>
      <c r="B6" s="6" t="n">
        <v>-8</v>
      </c>
      <c r="D6" s="6" t="n">
        <v>-8</v>
      </c>
      <c r="J6" s="6" t="n">
        <v>-8</v>
      </c>
    </row>
    <row r="7">
      <c r="A7" s="4" t="inlineStr">
        <is>
          <t>Sales of treasury shares and other equity instruments</t>
        </is>
      </c>
      <c r="B7" s="6" t="n">
        <v>4098</v>
      </c>
      <c r="F7" s="6" t="n">
        <v>88</v>
      </c>
      <c r="G7" s="6" t="n">
        <v>4010</v>
      </c>
      <c r="J7" s="6" t="n">
        <v>4098</v>
      </c>
    </row>
    <row r="8">
      <c r="A8" s="4" t="inlineStr">
        <is>
          <t>Purchases of treasury shares and other equity instruments</t>
        </is>
      </c>
      <c r="B8" s="6" t="n">
        <v>-4171</v>
      </c>
      <c r="F8" s="6" t="n">
        <v>-90</v>
      </c>
      <c r="G8" s="6" t="n">
        <v>-4081</v>
      </c>
      <c r="J8" s="6" t="n">
        <v>-4171</v>
      </c>
    </row>
    <row r="9">
      <c r="A9" s="4" t="inlineStr">
        <is>
          <t>Share-based compensation awards</t>
        </is>
      </c>
      <c r="B9" s="6" t="n">
        <v>-1</v>
      </c>
      <c r="C9" s="6" t="n">
        <v>62</v>
      </c>
      <c r="H9" s="6" t="n">
        <v>-1</v>
      </c>
      <c r="J9" s="6" t="n">
        <v>-1</v>
      </c>
    </row>
    <row r="10">
      <c r="A10" s="4" t="inlineStr">
        <is>
          <t>Dividends on common shares</t>
        </is>
      </c>
      <c r="B10" s="6" t="n">
        <v>-4572</v>
      </c>
      <c r="H10" s="6" t="n">
        <v>-4572</v>
      </c>
      <c r="J10" s="6" t="n">
        <v>-4572</v>
      </c>
    </row>
    <row r="11">
      <c r="A11" s="4" t="inlineStr">
        <is>
          <t>Dividends on preferred shares and distributions on other equity instruments</t>
        </is>
      </c>
      <c r="B11" s="6" t="n">
        <v>-198</v>
      </c>
      <c r="H11" s="6" t="n">
        <v>-194</v>
      </c>
      <c r="J11" s="6" t="n">
        <v>-194</v>
      </c>
      <c r="K11" s="6" t="n">
        <v>-4</v>
      </c>
    </row>
    <row r="12">
      <c r="A12" s="4" t="inlineStr">
        <is>
          <t>Other</t>
        </is>
      </c>
      <c r="B12" s="6" t="n">
        <v>-114</v>
      </c>
      <c r="H12" s="6" t="n">
        <v>-113</v>
      </c>
      <c r="J12" s="6" t="n">
        <v>-113</v>
      </c>
      <c r="K12" s="6" t="n">
        <v>-1</v>
      </c>
    </row>
    <row r="13">
      <c r="A13" s="4" t="inlineStr">
        <is>
          <t>Net income</t>
        </is>
      </c>
      <c r="B13" s="6" t="n">
        <v>8191</v>
      </c>
      <c r="H13" s="6" t="n">
        <v>8185</v>
      </c>
      <c r="J13" s="6" t="n">
        <v>8185</v>
      </c>
      <c r="K13" s="6" t="n">
        <v>6</v>
      </c>
    </row>
    <row r="14">
      <c r="A14" s="4" t="inlineStr">
        <is>
          <t>Total other comprehensive income (loss), net of taxes</t>
        </is>
      </c>
      <c r="B14" s="6" t="n">
        <v>-1363</v>
      </c>
      <c r="H14" s="6" t="n">
        <v>-653</v>
      </c>
      <c r="I14" s="6" t="n">
        <v>-713</v>
      </c>
      <c r="J14" s="6" t="n">
        <v>-1366</v>
      </c>
      <c r="K14" s="6" t="n">
        <v>3</v>
      </c>
      <c r="L14" s="6" t="n">
        <v>-156</v>
      </c>
      <c r="M14" s="6" t="n">
        <v>645</v>
      </c>
      <c r="N14" s="6" t="n">
        <v>-1202</v>
      </c>
    </row>
    <row r="15">
      <c r="A15" s="4" t="inlineStr">
        <is>
          <t>Balance at end of period at Jul. 31, 2020</t>
        </is>
      </c>
      <c r="B15" s="6" t="n">
        <v>86374</v>
      </c>
      <c r="D15" s="6" t="n">
        <v>7448</v>
      </c>
      <c r="E15" s="6" t="n">
        <v>17610</v>
      </c>
      <c r="F15" s="6" t="n">
        <v>-1</v>
      </c>
      <c r="G15" s="6" t="n">
        <v>-129</v>
      </c>
      <c r="H15" s="6" t="n">
        <v>57805</v>
      </c>
      <c r="I15" s="6" t="n">
        <v>3535</v>
      </c>
      <c r="J15" s="6" t="n">
        <v>86268</v>
      </c>
      <c r="K15" s="6" t="n">
        <v>106</v>
      </c>
      <c r="L15" s="6" t="n">
        <v>-123</v>
      </c>
      <c r="M15" s="6" t="n">
        <v>4866</v>
      </c>
      <c r="N15" s="6" t="n">
        <v>-1208</v>
      </c>
    </row>
    <row r="16">
      <c r="A16" s="4" t="inlineStr">
        <is>
          <t>Balance at beginning of period at Apr. 30, 2020</t>
        </is>
      </c>
      <c r="B16" s="6" t="n">
        <v>85040</v>
      </c>
      <c r="D16" s="6" t="n">
        <v>5698</v>
      </c>
      <c r="E16" s="6" t="n">
        <v>17592</v>
      </c>
      <c r="F16" s="6" t="n">
        <v>1</v>
      </c>
      <c r="G16" s="6" t="n">
        <v>-75</v>
      </c>
      <c r="H16" s="6" t="n">
        <v>57466</v>
      </c>
      <c r="I16" s="6" t="n">
        <v>4253</v>
      </c>
      <c r="J16" s="6" t="n">
        <v>84935</v>
      </c>
      <c r="K16" s="6" t="n">
        <v>105</v>
      </c>
      <c r="L16" s="6" t="n">
        <v>-823</v>
      </c>
      <c r="M16" s="6" t="n">
        <v>6259</v>
      </c>
      <c r="N16" s="6" t="n">
        <v>-1183</v>
      </c>
    </row>
    <row r="17">
      <c r="A17" s="3" t="inlineStr">
        <is>
          <t>Changes in equity</t>
        </is>
      </c>
    </row>
    <row r="18">
      <c r="A18" s="4" t="inlineStr">
        <is>
          <t>Issues of share capital and other equity instruments</t>
        </is>
      </c>
      <c r="B18" s="6" t="n">
        <v>1764</v>
      </c>
      <c r="D18" s="6" t="n">
        <v>1750</v>
      </c>
      <c r="E18" s="6" t="n">
        <v>18</v>
      </c>
      <c r="H18" s="6" t="n">
        <v>-4</v>
      </c>
      <c r="J18" s="6" t="n">
        <v>1764</v>
      </c>
    </row>
    <row r="19">
      <c r="A19" s="4" t="inlineStr">
        <is>
          <t>Sales of treasury shares and other equity instruments</t>
        </is>
      </c>
      <c r="B19" s="6" t="n">
        <v>864</v>
      </c>
      <c r="F19" s="6" t="n">
        <v>25</v>
      </c>
      <c r="G19" s="6" t="n">
        <v>839</v>
      </c>
      <c r="J19" s="6" t="n">
        <v>864</v>
      </c>
    </row>
    <row r="20">
      <c r="A20" s="4" t="inlineStr">
        <is>
          <t>Purchases of treasury shares and other equity instruments</t>
        </is>
      </c>
      <c r="B20" s="6" t="n">
        <v>-920</v>
      </c>
      <c r="F20" s="6" t="n">
        <v>-27</v>
      </c>
      <c r="G20" s="6" t="n">
        <v>-893</v>
      </c>
      <c r="J20" s="6" t="n">
        <v>-920</v>
      </c>
    </row>
    <row r="21">
      <c r="A21" s="4" t="inlineStr">
        <is>
          <t>Share-based compensation awards</t>
        </is>
      </c>
      <c r="B21" s="6" t="n">
        <v>-1</v>
      </c>
      <c r="C21" s="6" t="n">
        <v>18</v>
      </c>
      <c r="H21" s="6" t="n">
        <v>-1</v>
      </c>
      <c r="J21" s="6" t="n">
        <v>-1</v>
      </c>
    </row>
    <row r="22">
      <c r="A22" s="4" t="inlineStr">
        <is>
          <t>Dividends on common shares</t>
        </is>
      </c>
      <c r="B22" s="6" t="n">
        <v>-1538</v>
      </c>
      <c r="H22" s="6" t="n">
        <v>-1538</v>
      </c>
      <c r="J22" s="6" t="n">
        <v>-1538</v>
      </c>
    </row>
    <row r="23">
      <c r="A23" s="4" t="inlineStr">
        <is>
          <t>Dividends on preferred shares and distributions on other equity instruments</t>
        </is>
      </c>
      <c r="B23" s="6" t="n">
        <v>-65</v>
      </c>
      <c r="H23" s="6" t="n">
        <v>-65</v>
      </c>
      <c r="J23" s="6" t="n">
        <v>-65</v>
      </c>
    </row>
    <row r="24">
      <c r="A24" s="4" t="inlineStr">
        <is>
          <t>Other</t>
        </is>
      </c>
      <c r="B24" s="6" t="n">
        <v>-35</v>
      </c>
      <c r="H24" s="6" t="n">
        <v>-35</v>
      </c>
      <c r="J24" s="6" t="n">
        <v>-35</v>
      </c>
    </row>
    <row r="25">
      <c r="A25" s="4" t="inlineStr">
        <is>
          <t>Net income</t>
        </is>
      </c>
      <c r="B25" s="6" t="n">
        <v>3201</v>
      </c>
      <c r="H25" s="6" t="n">
        <v>3197</v>
      </c>
      <c r="J25" s="6" t="n">
        <v>3197</v>
      </c>
      <c r="K25" s="6" t="n">
        <v>4</v>
      </c>
    </row>
    <row r="26">
      <c r="A26" s="4" t="inlineStr">
        <is>
          <t>Total other comprehensive income (loss), net of taxes</t>
        </is>
      </c>
      <c r="B26" s="6" t="n">
        <v>-1936</v>
      </c>
      <c r="H26" s="6" t="n">
        <v>-1215</v>
      </c>
      <c r="I26" s="6" t="n">
        <v>-718</v>
      </c>
      <c r="J26" s="6" t="n">
        <v>-1933</v>
      </c>
      <c r="K26" s="6" t="n">
        <v>-3</v>
      </c>
      <c r="L26" s="6" t="n">
        <v>700</v>
      </c>
      <c r="M26" s="6" t="n">
        <v>-1393</v>
      </c>
      <c r="N26" s="6" t="n">
        <v>-25</v>
      </c>
    </row>
    <row r="27">
      <c r="A27" s="4" t="inlineStr">
        <is>
          <t>Balance at end of period at Jul. 31, 2020</t>
        </is>
      </c>
      <c r="B27" s="6" t="n">
        <v>86374</v>
      </c>
      <c r="D27" s="6" t="n">
        <v>7448</v>
      </c>
      <c r="E27" s="6" t="n">
        <v>17610</v>
      </c>
      <c r="F27" s="6" t="n">
        <v>-1</v>
      </c>
      <c r="G27" s="6" t="n">
        <v>-129</v>
      </c>
      <c r="H27" s="6" t="n">
        <v>57805</v>
      </c>
      <c r="I27" s="6" t="n">
        <v>3535</v>
      </c>
      <c r="J27" s="6" t="n">
        <v>86268</v>
      </c>
      <c r="K27" s="6" t="n">
        <v>106</v>
      </c>
      <c r="L27" s="6" t="n">
        <v>-123</v>
      </c>
      <c r="M27" s="6" t="n">
        <v>4866</v>
      </c>
      <c r="N27" s="6" t="n">
        <v>-1208</v>
      </c>
    </row>
    <row r="28">
      <c r="A28" s="4" t="inlineStr">
        <is>
          <t>Balance at beginning of period at Oct. 31, 2020</t>
        </is>
      </c>
      <c r="B28" s="6" t="n">
        <v>86767</v>
      </c>
      <c r="D28" s="6" t="n">
        <v>5948</v>
      </c>
      <c r="E28" s="6" t="n">
        <v>17628</v>
      </c>
      <c r="F28" s="6" t="n">
        <v>-3</v>
      </c>
      <c r="G28" s="6" t="n">
        <v>-129</v>
      </c>
      <c r="H28" s="6" t="n">
        <v>59806</v>
      </c>
      <c r="I28" s="6" t="n">
        <v>3414</v>
      </c>
      <c r="J28" s="6" t="n">
        <v>86664</v>
      </c>
      <c r="K28" s="6" t="n">
        <v>103</v>
      </c>
      <c r="L28" s="6" t="n">
        <v>-139</v>
      </c>
      <c r="M28" s="6" t="n">
        <v>4632</v>
      </c>
      <c r="N28" s="6" t="n">
        <v>-1079</v>
      </c>
    </row>
    <row r="29">
      <c r="A29" s="3" t="inlineStr">
        <is>
          <t>Changes in equity</t>
        </is>
      </c>
    </row>
    <row r="30">
      <c r="A30" s="4" t="inlineStr">
        <is>
          <t>Issues of share capital and other equity instruments</t>
        </is>
      </c>
      <c r="B30" s="6" t="n">
        <v>2330</v>
      </c>
      <c r="D30" s="6" t="n">
        <v>2250</v>
      </c>
      <c r="E30" s="6" t="n">
        <v>85</v>
      </c>
      <c r="H30" s="6" t="n">
        <v>-5</v>
      </c>
      <c r="J30" s="6" t="n">
        <v>2330</v>
      </c>
    </row>
    <row r="31">
      <c r="A31" s="4" t="inlineStr">
        <is>
          <t>Redemption of preferred shares and other equity instruments</t>
        </is>
      </c>
      <c r="B31" s="6" t="n">
        <v>-725</v>
      </c>
      <c r="D31" s="6" t="n">
        <v>-725</v>
      </c>
      <c r="J31" s="6" t="n">
        <v>-725</v>
      </c>
    </row>
    <row r="32">
      <c r="A32" s="4" t="inlineStr">
        <is>
          <t>Sales of treasury shares and other equity instruments</t>
        </is>
      </c>
      <c r="B32" s="6" t="n">
        <v>3564</v>
      </c>
      <c r="F32" s="6" t="n">
        <v>442</v>
      </c>
      <c r="G32" s="6" t="n">
        <v>3122</v>
      </c>
      <c r="J32" s="6" t="n">
        <v>3564</v>
      </c>
    </row>
    <row r="33">
      <c r="A33" s="4" t="inlineStr">
        <is>
          <t>Purchases of treasury shares and other equity instruments</t>
        </is>
      </c>
      <c r="B33" s="6" t="n">
        <v>-3546</v>
      </c>
      <c r="F33" s="6" t="n">
        <v>-496</v>
      </c>
      <c r="G33" s="6" t="n">
        <v>-3050</v>
      </c>
      <c r="J33" s="6" t="n">
        <v>-3546</v>
      </c>
    </row>
    <row r="34">
      <c r="A34" s="4" t="inlineStr">
        <is>
          <t>Share-based compensation awards</t>
        </is>
      </c>
      <c r="B34" s="6" t="n">
        <v>-4</v>
      </c>
      <c r="C34" s="6" t="n">
        <v>85</v>
      </c>
      <c r="H34" s="6" t="n">
        <v>-4</v>
      </c>
      <c r="J34" s="6" t="n">
        <v>-4</v>
      </c>
    </row>
    <row r="35">
      <c r="A35" s="4" t="inlineStr">
        <is>
          <t>Dividends on common shares</t>
        </is>
      </c>
      <c r="B35" s="6" t="n">
        <v>-4618</v>
      </c>
      <c r="H35" s="6" t="n">
        <v>-4618</v>
      </c>
      <c r="J35" s="6" t="n">
        <v>-4618</v>
      </c>
    </row>
    <row r="36">
      <c r="A36" s="4" t="inlineStr">
        <is>
          <t>Dividends on preferred shares and distributions on other equity instruments</t>
        </is>
      </c>
      <c r="B36" s="6" t="n">
        <v>-192</v>
      </c>
      <c r="H36" s="6" t="n">
        <v>-189</v>
      </c>
      <c r="J36" s="6" t="n">
        <v>-189</v>
      </c>
      <c r="K36" s="6" t="n">
        <v>-3</v>
      </c>
    </row>
    <row r="37">
      <c r="A37" s="4" t="inlineStr">
        <is>
          <t>Other</t>
        </is>
      </c>
      <c r="B37" s="6" t="n">
        <v>19</v>
      </c>
      <c r="H37" s="6" t="n">
        <v>29</v>
      </c>
      <c r="J37" s="6" t="n">
        <v>29</v>
      </c>
      <c r="K37" s="6" t="n">
        <v>-10</v>
      </c>
    </row>
    <row r="38">
      <c r="A38" s="4" t="inlineStr">
        <is>
          <t>Net income</t>
        </is>
      </c>
      <c r="B38" s="6" t="n">
        <v>12158</v>
      </c>
      <c r="H38" s="6" t="n">
        <v>12151</v>
      </c>
      <c r="J38" s="6" t="n">
        <v>12151</v>
      </c>
      <c r="K38" s="6" t="n">
        <v>7</v>
      </c>
    </row>
    <row r="39">
      <c r="A39" s="4" t="inlineStr">
        <is>
          <t>Total other comprehensive income (loss), net of taxes</t>
        </is>
      </c>
      <c r="B39" s="6" t="n">
        <v>557</v>
      </c>
      <c r="H39" s="6" t="n">
        <v>1781</v>
      </c>
      <c r="I39" s="6" t="n">
        <v>-1218</v>
      </c>
      <c r="J39" s="6" t="n">
        <v>563</v>
      </c>
      <c r="K39" s="6" t="n">
        <v>-6</v>
      </c>
      <c r="L39" s="6" t="n">
        <v>246</v>
      </c>
      <c r="M39" s="6" t="n">
        <v>-2243</v>
      </c>
      <c r="N39" s="6" t="n">
        <v>779</v>
      </c>
    </row>
    <row r="40">
      <c r="A40" s="4" t="inlineStr">
        <is>
          <t>Balance at end of period at Jul. 31, 2021</t>
        </is>
      </c>
      <c r="B40" s="6" t="n">
        <v>96310</v>
      </c>
      <c r="D40" s="6" t="n">
        <v>7473</v>
      </c>
      <c r="E40" s="6" t="n">
        <v>17713</v>
      </c>
      <c r="F40" s="6" t="n">
        <v>-57</v>
      </c>
      <c r="G40" s="6" t="n">
        <v>-57</v>
      </c>
      <c r="H40" s="6" t="n">
        <v>68951</v>
      </c>
      <c r="I40" s="6" t="n">
        <v>2196</v>
      </c>
      <c r="J40" s="6" t="n">
        <v>96219</v>
      </c>
      <c r="K40" s="6" t="n">
        <v>91</v>
      </c>
      <c r="L40" s="6" t="n">
        <v>107</v>
      </c>
      <c r="M40" s="6" t="n">
        <v>2389</v>
      </c>
      <c r="N40" s="6" t="n">
        <v>-300</v>
      </c>
    </row>
    <row r="41">
      <c r="A41" s="4" t="inlineStr">
        <is>
          <t>Balance at beginning of period at Apr. 30, 2021</t>
        </is>
      </c>
      <c r="B41" s="6" t="n">
        <v>92822</v>
      </c>
      <c r="D41" s="6" t="n">
        <v>7198</v>
      </c>
      <c r="E41" s="6" t="n">
        <v>17689</v>
      </c>
      <c r="F41" s="6" t="n">
        <v>-7</v>
      </c>
      <c r="G41" s="6" t="n">
        <v>9</v>
      </c>
      <c r="H41" s="6" t="n">
        <v>66163</v>
      </c>
      <c r="I41" s="6" t="n">
        <v>1683</v>
      </c>
      <c r="J41" s="6" t="n">
        <v>92735</v>
      </c>
      <c r="K41" s="6" t="n">
        <v>87</v>
      </c>
      <c r="L41" s="6" t="n">
        <v>62</v>
      </c>
      <c r="M41" s="6" t="n">
        <v>1826</v>
      </c>
      <c r="N41" s="6" t="n">
        <v>-205</v>
      </c>
    </row>
    <row r="42">
      <c r="A42" s="3" t="inlineStr">
        <is>
          <t>Changes in equity</t>
        </is>
      </c>
    </row>
    <row r="43">
      <c r="A43" s="4" t="inlineStr">
        <is>
          <t>Issues of share capital and other equity instruments</t>
        </is>
      </c>
      <c r="B43" s="6" t="n">
        <v>1022</v>
      </c>
      <c r="D43" s="6" t="n">
        <v>1000</v>
      </c>
      <c r="E43" s="6" t="n">
        <v>24</v>
      </c>
      <c r="H43" s="6" t="n">
        <v>-2</v>
      </c>
      <c r="J43" s="6" t="n">
        <v>1022</v>
      </c>
    </row>
    <row r="44">
      <c r="A44" s="4" t="inlineStr">
        <is>
          <t>Redemption of preferred shares and other equity instruments</t>
        </is>
      </c>
      <c r="B44" s="6" t="n">
        <v>-725</v>
      </c>
      <c r="D44" s="6" t="n">
        <v>-725</v>
      </c>
      <c r="J44" s="6" t="n">
        <v>-725</v>
      </c>
    </row>
    <row r="45">
      <c r="A45" s="4" t="inlineStr">
        <is>
          <t>Sales of treasury shares and other equity instruments</t>
        </is>
      </c>
      <c r="B45" s="6" t="n">
        <v>1423</v>
      </c>
      <c r="F45" s="6" t="n">
        <v>243</v>
      </c>
      <c r="G45" s="6" t="n">
        <v>1180</v>
      </c>
      <c r="J45" s="6" t="n">
        <v>1423</v>
      </c>
    </row>
    <row r="46">
      <c r="A46" s="4" t="inlineStr">
        <is>
          <t>Purchases of treasury shares and other equity instruments</t>
        </is>
      </c>
      <c r="B46" s="6" t="n">
        <v>-1539</v>
      </c>
      <c r="F46" s="6" t="n">
        <v>-293</v>
      </c>
      <c r="G46" s="6" t="n">
        <v>-1246</v>
      </c>
      <c r="J46" s="6" t="n">
        <v>-1539</v>
      </c>
    </row>
    <row r="47">
      <c r="A47" s="4" t="inlineStr">
        <is>
          <t>Share-based compensation awards</t>
        </is>
      </c>
      <c r="C47" s="5" t="n">
        <v>24</v>
      </c>
    </row>
    <row r="48">
      <c r="A48" s="4" t="inlineStr">
        <is>
          <t>Dividends on common shares</t>
        </is>
      </c>
      <c r="B48" s="6" t="n">
        <v>-1539</v>
      </c>
      <c r="H48" s="6" t="n">
        <v>-1539</v>
      </c>
      <c r="J48" s="6" t="n">
        <v>-1539</v>
      </c>
    </row>
    <row r="49">
      <c r="A49" s="4" t="inlineStr">
        <is>
          <t>Dividends on preferred shares and distributions on other equity instruments</t>
        </is>
      </c>
      <c r="B49" s="6" t="n">
        <v>-56</v>
      </c>
      <c r="H49" s="6" t="n">
        <v>-55</v>
      </c>
      <c r="J49" s="6" t="n">
        <v>-55</v>
      </c>
      <c r="K49" s="6" t="n">
        <v>-1</v>
      </c>
    </row>
    <row r="50">
      <c r="A50" s="4" t="inlineStr">
        <is>
          <t>Other</t>
        </is>
      </c>
      <c r="B50" s="6" t="n">
        <v>-8</v>
      </c>
      <c r="H50" s="6" t="n">
        <v>-7</v>
      </c>
      <c r="J50" s="6" t="n">
        <v>-7</v>
      </c>
      <c r="K50" s="6" t="n">
        <v>-1</v>
      </c>
    </row>
    <row r="51">
      <c r="A51" s="4" t="inlineStr">
        <is>
          <t>Net income</t>
        </is>
      </c>
      <c r="B51" s="6" t="n">
        <v>4296</v>
      </c>
      <c r="H51" s="6" t="n">
        <v>4292</v>
      </c>
      <c r="J51" s="6" t="n">
        <v>4292</v>
      </c>
      <c r="K51" s="6" t="n">
        <v>4</v>
      </c>
    </row>
    <row r="52">
      <c r="A52" s="4" t="inlineStr">
        <is>
          <t>Total other comprehensive income (loss), net of taxes</t>
        </is>
      </c>
      <c r="B52" s="6" t="n">
        <v>614</v>
      </c>
      <c r="H52" s="6" t="n">
        <v>99</v>
      </c>
      <c r="I52" s="6" t="n">
        <v>513</v>
      </c>
      <c r="J52" s="6" t="n">
        <v>612</v>
      </c>
      <c r="K52" s="6" t="n">
        <v>2</v>
      </c>
      <c r="L52" s="6" t="n">
        <v>45</v>
      </c>
      <c r="M52" s="6" t="n">
        <v>563</v>
      </c>
      <c r="N52" s="6" t="n">
        <v>-95</v>
      </c>
    </row>
    <row r="53">
      <c r="A53" s="4" t="inlineStr">
        <is>
          <t>Balance at end of period at Jul. 31, 2021</t>
        </is>
      </c>
      <c r="B53" s="5" t="n">
        <v>96310</v>
      </c>
      <c r="D53" s="5" t="n">
        <v>7473</v>
      </c>
      <c r="E53" s="5" t="n">
        <v>17713</v>
      </c>
      <c r="F53" s="5" t="n">
        <v>-57</v>
      </c>
      <c r="G53" s="5" t="n">
        <v>-57</v>
      </c>
      <c r="H53" s="5" t="n">
        <v>68951</v>
      </c>
      <c r="I53" s="5" t="n">
        <v>2196</v>
      </c>
      <c r="J53" s="5" t="n">
        <v>96219</v>
      </c>
      <c r="K53" s="5" t="n">
        <v>91</v>
      </c>
      <c r="L53" s="5" t="n">
        <v>107</v>
      </c>
      <c r="M53" s="5" t="n">
        <v>2389</v>
      </c>
      <c r="N53" s="5" t="n">
        <v>-3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Disclosure of Allowance for Credit Losses (Detail) - CA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4" t="inlineStr">
        <is>
          <t>Customers' liability under acceptances [member]</t>
        </is>
      </c>
    </row>
    <row r="4">
      <c r="A4" s="3" t="inlineStr">
        <is>
          <t>Disclosure of credit risk exposure [line items]</t>
        </is>
      </c>
    </row>
    <row r="5">
      <c r="A5" s="4" t="inlineStr">
        <is>
          <t>Balance at beginning of period</t>
        </is>
      </c>
      <c r="B5" s="5" t="n">
        <v>120</v>
      </c>
      <c r="C5" s="5" t="n">
        <v>105</v>
      </c>
      <c r="D5" s="5" t="n">
        <v>107</v>
      </c>
      <c r="E5" s="5" t="n">
        <v>24</v>
      </c>
    </row>
    <row r="6">
      <c r="A6" s="4" t="inlineStr">
        <is>
          <t>Provision for credit losses</t>
        </is>
      </c>
      <c r="B6" s="6" t="n">
        <v>-51</v>
      </c>
      <c r="C6" s="6" t="n">
        <v>-1</v>
      </c>
      <c r="D6" s="6" t="n">
        <v>-38</v>
      </c>
      <c r="E6" s="6" t="n">
        <v>81</v>
      </c>
    </row>
    <row r="7">
      <c r="A7" s="4" t="inlineStr">
        <is>
          <t>Exchange rate changes/other</t>
        </is>
      </c>
      <c r="B7" s="6" t="n">
        <v>-2</v>
      </c>
      <c r="D7" s="6" t="n">
        <v>-2</v>
      </c>
      <c r="E7" s="6" t="n">
        <v>-1</v>
      </c>
    </row>
    <row r="8">
      <c r="A8" s="4" t="inlineStr">
        <is>
          <t>Balance at end of period</t>
        </is>
      </c>
      <c r="B8" s="6" t="n">
        <v>67</v>
      </c>
      <c r="C8" s="6" t="n">
        <v>104</v>
      </c>
      <c r="D8" s="6" t="n">
        <v>67</v>
      </c>
      <c r="E8" s="6" t="n">
        <v>104</v>
      </c>
    </row>
    <row r="9">
      <c r="A9" s="4" t="inlineStr">
        <is>
          <t>Allowance for credit losses [member]</t>
        </is>
      </c>
    </row>
    <row r="10">
      <c r="A10" s="3" t="inlineStr">
        <is>
          <t>Disclosure of credit risk exposure [line items]</t>
        </is>
      </c>
    </row>
    <row r="11">
      <c r="A11" s="4" t="inlineStr">
        <is>
          <t>Balance at beginning of period</t>
        </is>
      </c>
      <c r="B11" s="6" t="n">
        <v>5525</v>
      </c>
      <c r="C11" s="6" t="n">
        <v>5865</v>
      </c>
      <c r="D11" s="6" t="n">
        <v>6115</v>
      </c>
      <c r="E11" s="6" t="n">
        <v>3419</v>
      </c>
    </row>
    <row r="12">
      <c r="A12" s="4" t="inlineStr">
        <is>
          <t>Provision for credit losses</t>
        </is>
      </c>
      <c r="B12" s="6" t="n">
        <v>-492</v>
      </c>
      <c r="C12" s="6" t="n">
        <v>678</v>
      </c>
      <c r="D12" s="6" t="n">
        <v>-454</v>
      </c>
      <c r="E12" s="6" t="n">
        <v>3833</v>
      </c>
    </row>
    <row r="13">
      <c r="A13" s="4" t="inlineStr">
        <is>
          <t>Net write-offs</t>
        </is>
      </c>
      <c r="B13" s="6" t="n">
        <v>-164</v>
      </c>
      <c r="C13" s="6" t="n">
        <v>-387</v>
      </c>
      <c r="D13" s="6" t="n">
        <v>-598</v>
      </c>
      <c r="E13" s="6" t="n">
        <v>-1039</v>
      </c>
    </row>
    <row r="14">
      <c r="A14" s="4" t="inlineStr">
        <is>
          <t>Exchange rate changes/other</t>
        </is>
      </c>
      <c r="B14" s="6" t="n">
        <v>-2</v>
      </c>
      <c r="C14" s="6" t="n">
        <v>-91</v>
      </c>
      <c r="D14" s="6" t="n">
        <v>-196</v>
      </c>
      <c r="E14" s="6" t="n">
        <v>-148</v>
      </c>
    </row>
    <row r="15">
      <c r="A15" s="4" t="inlineStr">
        <is>
          <t>Balance at end of period</t>
        </is>
      </c>
      <c r="B15" s="6" t="n">
        <v>4867</v>
      </c>
      <c r="C15" s="6" t="n">
        <v>6065</v>
      </c>
      <c r="D15" s="6" t="n">
        <v>4867</v>
      </c>
      <c r="E15" s="6" t="n">
        <v>6065</v>
      </c>
    </row>
    <row r="16">
      <c r="A16" s="4" t="inlineStr">
        <is>
          <t>Allowance for credit losses [member] | Allowance for Loan Losses [Member]</t>
        </is>
      </c>
    </row>
    <row r="17">
      <c r="A17" s="3" t="inlineStr">
        <is>
          <t>Disclosure of credit risk exposure [line items]</t>
        </is>
      </c>
    </row>
    <row r="18">
      <c r="A18" s="4" t="inlineStr">
        <is>
          <t>Balance at beginning of period</t>
        </is>
      </c>
      <c r="B18" s="6" t="n">
        <v>5146</v>
      </c>
      <c r="C18" s="6" t="n">
        <v>5230</v>
      </c>
      <c r="D18" s="6" t="n">
        <v>5639</v>
      </c>
      <c r="E18" s="6" t="n">
        <v>3100</v>
      </c>
    </row>
    <row r="19">
      <c r="A19" s="4" t="inlineStr">
        <is>
          <t>Balance at end of period</t>
        </is>
      </c>
      <c r="B19" s="6" t="n">
        <v>4588</v>
      </c>
      <c r="C19" s="6" t="n">
        <v>5509</v>
      </c>
      <c r="D19" s="6" t="n">
        <v>4588</v>
      </c>
      <c r="E19" s="6" t="n">
        <v>5509</v>
      </c>
    </row>
    <row r="20">
      <c r="A20" s="4" t="inlineStr">
        <is>
          <t>Allowance for credit losses [member] | Other Liabilities And Provisions [member]</t>
        </is>
      </c>
    </row>
    <row r="21">
      <c r="A21" s="3" t="inlineStr">
        <is>
          <t>Disclosure of credit risk exposure [line items]</t>
        </is>
      </c>
    </row>
    <row r="22">
      <c r="A22" s="4" t="inlineStr">
        <is>
          <t>Balance at beginning of period</t>
        </is>
      </c>
      <c r="B22" s="6" t="n">
        <v>227</v>
      </c>
      <c r="C22" s="6" t="n">
        <v>529</v>
      </c>
      <c r="D22" s="6" t="n">
        <v>363</v>
      </c>
      <c r="E22" s="6" t="n">
        <v>295</v>
      </c>
    </row>
    <row r="23">
      <c r="A23" s="4" t="inlineStr">
        <is>
          <t>Balance at end of period</t>
        </is>
      </c>
      <c r="B23" s="6" t="n">
        <v>203</v>
      </c>
      <c r="C23" s="6" t="n">
        <v>445</v>
      </c>
      <c r="D23" s="6" t="n">
        <v>203</v>
      </c>
      <c r="E23" s="6" t="n">
        <v>445</v>
      </c>
    </row>
    <row r="24">
      <c r="A24" s="4" t="inlineStr">
        <is>
          <t>Allowance for credit losses [member] | Customers' liability under acceptances [member]</t>
        </is>
      </c>
    </row>
    <row r="25">
      <c r="A25" s="3" t="inlineStr">
        <is>
          <t>Disclosure of credit risk exposure [line items]</t>
        </is>
      </c>
    </row>
    <row r="26">
      <c r="A26" s="4" t="inlineStr">
        <is>
          <t>Balance at beginning of period</t>
        </is>
      </c>
      <c r="B26" s="6" t="n">
        <v>120</v>
      </c>
      <c r="C26" s="6" t="n">
        <v>105</v>
      </c>
      <c r="D26" s="6" t="n">
        <v>107</v>
      </c>
      <c r="E26" s="6" t="n">
        <v>24</v>
      </c>
    </row>
    <row r="27">
      <c r="A27" s="4" t="inlineStr">
        <is>
          <t>Balance at end of period</t>
        </is>
      </c>
      <c r="B27" s="6" t="n">
        <v>67</v>
      </c>
      <c r="C27" s="6" t="n">
        <v>104</v>
      </c>
      <c r="D27" s="6" t="n">
        <v>67</v>
      </c>
      <c r="E27" s="6" t="n">
        <v>104</v>
      </c>
    </row>
    <row r="28">
      <c r="A28" s="4" t="inlineStr">
        <is>
          <t>Allowance for credit losses [member] | Other components of equity [member]</t>
        </is>
      </c>
    </row>
    <row r="29">
      <c r="A29" s="3" t="inlineStr">
        <is>
          <t>Disclosure of credit risk exposure [line items]</t>
        </is>
      </c>
    </row>
    <row r="30">
      <c r="A30" s="4" t="inlineStr">
        <is>
          <t>Balance at beginning of period</t>
        </is>
      </c>
      <c r="B30" s="6" t="n">
        <v>32</v>
      </c>
      <c r="C30" s="6" t="n">
        <v>1</v>
      </c>
      <c r="D30" s="6" t="n">
        <v>6</v>
      </c>
    </row>
    <row r="31">
      <c r="A31" s="4" t="inlineStr">
        <is>
          <t>Balance at end of period</t>
        </is>
      </c>
      <c r="B31" s="6" t="n">
        <v>9</v>
      </c>
      <c r="C31" s="6" t="n">
        <v>7</v>
      </c>
      <c r="D31" s="6" t="n">
        <v>9</v>
      </c>
      <c r="E31" s="6" t="n">
        <v>7</v>
      </c>
    </row>
    <row r="32">
      <c r="A32" s="4" t="inlineStr">
        <is>
          <t>Retail [member] | Residential mortgages [member]</t>
        </is>
      </c>
    </row>
    <row r="33">
      <c r="A33" s="3" t="inlineStr">
        <is>
          <t>Disclosure of credit risk exposure [line items]</t>
        </is>
      </c>
    </row>
    <row r="34">
      <c r="A34" s="4" t="inlineStr">
        <is>
          <t>Balance at beginning of period</t>
        </is>
      </c>
      <c r="B34" s="6" t="n">
        <v>495</v>
      </c>
      <c r="C34" s="6" t="n">
        <v>484</v>
      </c>
      <c r="D34" s="6" t="n">
        <v>518</v>
      </c>
      <c r="E34" s="6" t="n">
        <v>402</v>
      </c>
    </row>
    <row r="35">
      <c r="A35" s="4" t="inlineStr">
        <is>
          <t>Provision for credit losses</t>
        </is>
      </c>
      <c r="B35" s="6" t="n">
        <v>-40</v>
      </c>
      <c r="C35" s="6" t="n">
        <v>62</v>
      </c>
      <c r="D35" s="6" t="n">
        <v>-23</v>
      </c>
      <c r="E35" s="6" t="n">
        <v>181</v>
      </c>
    </row>
    <row r="36">
      <c r="A36" s="4" t="inlineStr">
        <is>
          <t>Net write-offs</t>
        </is>
      </c>
      <c r="B36" s="6" t="n">
        <v>-6</v>
      </c>
      <c r="C36" s="6" t="n">
        <v>-7</v>
      </c>
      <c r="D36" s="6" t="n">
        <v>-20</v>
      </c>
      <c r="E36" s="6" t="n">
        <v>-23</v>
      </c>
    </row>
    <row r="37">
      <c r="A37" s="4" t="inlineStr">
        <is>
          <t>Exchange rate changes/other</t>
        </is>
      </c>
      <c r="C37" s="6" t="n">
        <v>-8</v>
      </c>
      <c r="D37" s="6" t="n">
        <v>-26</v>
      </c>
      <c r="E37" s="6" t="n">
        <v>-29</v>
      </c>
    </row>
    <row r="38">
      <c r="A38" s="4" t="inlineStr">
        <is>
          <t>Balance at end of period</t>
        </is>
      </c>
      <c r="B38" s="6" t="n">
        <v>449</v>
      </c>
      <c r="C38" s="6" t="n">
        <v>531</v>
      </c>
      <c r="D38" s="6" t="n">
        <v>449</v>
      </c>
      <c r="E38" s="6" t="n">
        <v>531</v>
      </c>
    </row>
    <row r="39">
      <c r="A39" s="4" t="inlineStr">
        <is>
          <t>Retail [member] | Personal [member]</t>
        </is>
      </c>
    </row>
    <row r="40">
      <c r="A40" s="3" t="inlineStr">
        <is>
          <t>Disclosure of credit risk exposure [line items]</t>
        </is>
      </c>
    </row>
    <row r="41">
      <c r="A41" s="4" t="inlineStr">
        <is>
          <t>Balance at beginning of period</t>
        </is>
      </c>
      <c r="B41" s="6" t="n">
        <v>1275</v>
      </c>
      <c r="C41" s="6" t="n">
        <v>1258</v>
      </c>
      <c r="D41" s="6" t="n">
        <v>1309</v>
      </c>
      <c r="E41" s="6" t="n">
        <v>935</v>
      </c>
    </row>
    <row r="42">
      <c r="A42" s="4" t="inlineStr">
        <is>
          <t>Provision for credit losses</t>
        </is>
      </c>
      <c r="B42" s="6" t="n">
        <v>-33</v>
      </c>
      <c r="C42" s="6" t="n">
        <v>166</v>
      </c>
      <c r="D42" s="6" t="n">
        <v>78</v>
      </c>
      <c r="E42" s="6" t="n">
        <v>724</v>
      </c>
    </row>
    <row r="43">
      <c r="A43" s="4" t="inlineStr">
        <is>
          <t>Net write-offs</t>
        </is>
      </c>
      <c r="B43" s="6" t="n">
        <v>-57</v>
      </c>
      <c r="C43" s="6" t="n">
        <v>-111</v>
      </c>
      <c r="D43" s="6" t="n">
        <v>-195</v>
      </c>
      <c r="E43" s="6" t="n">
        <v>-341</v>
      </c>
    </row>
    <row r="44">
      <c r="A44" s="4" t="inlineStr">
        <is>
          <t>Exchange rate changes/other</t>
        </is>
      </c>
      <c r="B44" s="6" t="n">
        <v>-2</v>
      </c>
      <c r="C44" s="6" t="n">
        <v>-12</v>
      </c>
      <c r="D44" s="6" t="n">
        <v>-9</v>
      </c>
      <c r="E44" s="6" t="n">
        <v>-17</v>
      </c>
    </row>
    <row r="45">
      <c r="A45" s="4" t="inlineStr">
        <is>
          <t>Balance at end of period</t>
        </is>
      </c>
      <c r="B45" s="6" t="n">
        <v>1183</v>
      </c>
      <c r="C45" s="6" t="n">
        <v>1301</v>
      </c>
      <c r="D45" s="6" t="n">
        <v>1183</v>
      </c>
      <c r="E45" s="6" t="n">
        <v>1301</v>
      </c>
    </row>
    <row r="46">
      <c r="A46" s="4" t="inlineStr">
        <is>
          <t>Retail [member] | Credit cards [member]</t>
        </is>
      </c>
    </row>
    <row r="47">
      <c r="A47" s="3" t="inlineStr">
        <is>
          <t>Disclosure of credit risk exposure [line items]</t>
        </is>
      </c>
    </row>
    <row r="48">
      <c r="A48" s="4" t="inlineStr">
        <is>
          <t>Balance at beginning of period</t>
        </is>
      </c>
      <c r="B48" s="6" t="n">
        <v>1135</v>
      </c>
      <c r="C48" s="6" t="n">
        <v>1121</v>
      </c>
      <c r="D48" s="6" t="n">
        <v>1246</v>
      </c>
      <c r="E48" s="6" t="n">
        <v>832</v>
      </c>
    </row>
    <row r="49">
      <c r="A49" s="4" t="inlineStr">
        <is>
          <t>Provision for credit losses</t>
        </is>
      </c>
      <c r="B49" s="6" t="n">
        <v>-94</v>
      </c>
      <c r="C49" s="6" t="n">
        <v>238</v>
      </c>
      <c r="D49" s="6" t="n">
        <v>-52</v>
      </c>
      <c r="E49" s="6" t="n">
        <v>808</v>
      </c>
    </row>
    <row r="50">
      <c r="A50" s="4" t="inlineStr">
        <is>
          <t>Net write-offs</t>
        </is>
      </c>
      <c r="B50" s="6" t="n">
        <v>-80</v>
      </c>
      <c r="C50" s="6" t="n">
        <v>-111</v>
      </c>
      <c r="D50" s="6" t="n">
        <v>-230</v>
      </c>
      <c r="E50" s="6" t="n">
        <v>-392</v>
      </c>
    </row>
    <row r="51">
      <c r="A51" s="4" t="inlineStr">
        <is>
          <t>Exchange rate changes/other</t>
        </is>
      </c>
      <c r="B51" s="6" t="n">
        <v>1</v>
      </c>
      <c r="C51" s="6" t="n">
        <v>-1</v>
      </c>
      <c r="D51" s="6" t="n">
        <v>-2</v>
      </c>
      <c r="E51" s="6" t="n">
        <v>-1</v>
      </c>
    </row>
    <row r="52">
      <c r="A52" s="4" t="inlineStr">
        <is>
          <t>Balance at end of period</t>
        </is>
      </c>
      <c r="B52" s="6" t="n">
        <v>962</v>
      </c>
      <c r="C52" s="6" t="n">
        <v>1247</v>
      </c>
      <c r="D52" s="6" t="n">
        <v>962</v>
      </c>
      <c r="E52" s="6" t="n">
        <v>1247</v>
      </c>
    </row>
    <row r="53">
      <c r="A53" s="4" t="inlineStr">
        <is>
          <t>Retail [member] | Small business [member]</t>
        </is>
      </c>
    </row>
    <row r="54">
      <c r="A54" s="3" t="inlineStr">
        <is>
          <t>Disclosure of credit risk exposure [line items]</t>
        </is>
      </c>
    </row>
    <row r="55">
      <c r="A55" s="4" t="inlineStr">
        <is>
          <t>Balance at beginning of period</t>
        </is>
      </c>
      <c r="B55" s="6" t="n">
        <v>189</v>
      </c>
      <c r="C55" s="6" t="n">
        <v>107</v>
      </c>
      <c r="D55" s="6" t="n">
        <v>140</v>
      </c>
      <c r="E55" s="6" t="n">
        <v>61</v>
      </c>
    </row>
    <row r="56">
      <c r="A56" s="4" t="inlineStr">
        <is>
          <t>Provision for credit losses</t>
        </is>
      </c>
      <c r="B56" s="6" t="n">
        <v>-1</v>
      </c>
      <c r="C56" s="6" t="n">
        <v>13</v>
      </c>
      <c r="D56" s="6" t="n">
        <v>8</v>
      </c>
      <c r="E56" s="6" t="n">
        <v>77</v>
      </c>
    </row>
    <row r="57">
      <c r="A57" s="4" t="inlineStr">
        <is>
          <t>Net write-offs</t>
        </is>
      </c>
      <c r="B57" s="6" t="n">
        <v>-5</v>
      </c>
      <c r="C57" s="6" t="n">
        <v>-7</v>
      </c>
      <c r="D57" s="6" t="n">
        <v>-15</v>
      </c>
      <c r="E57" s="6" t="n">
        <v>-24</v>
      </c>
    </row>
    <row r="58">
      <c r="A58" s="4" t="inlineStr">
        <is>
          <t>Exchange rate changes/other</t>
        </is>
      </c>
      <c r="B58" s="6" t="n">
        <v>-2</v>
      </c>
      <c r="C58" s="6" t="n">
        <v>-4</v>
      </c>
      <c r="D58" s="6" t="n">
        <v>48</v>
      </c>
      <c r="E58" s="6" t="n">
        <v>-5</v>
      </c>
    </row>
    <row r="59">
      <c r="A59" s="4" t="inlineStr">
        <is>
          <t>Balance at end of period</t>
        </is>
      </c>
      <c r="B59" s="6" t="n">
        <v>181</v>
      </c>
      <c r="C59" s="6" t="n">
        <v>109</v>
      </c>
      <c r="D59" s="6" t="n">
        <v>181</v>
      </c>
      <c r="E59" s="6" t="n">
        <v>109</v>
      </c>
    </row>
    <row r="60">
      <c r="A60" s="4" t="inlineStr">
        <is>
          <t>Wholesale [member]</t>
        </is>
      </c>
    </row>
    <row r="61">
      <c r="A61" s="3" t="inlineStr">
        <is>
          <t>Disclosure of credit risk exposure [line items]</t>
        </is>
      </c>
    </row>
    <row r="62">
      <c r="A62" s="4" t="inlineStr">
        <is>
          <t>Balance at beginning of period</t>
        </is>
      </c>
      <c r="B62" s="6" t="n">
        <v>2311</v>
      </c>
      <c r="C62" s="6" t="n">
        <v>2790</v>
      </c>
      <c r="D62" s="6" t="n">
        <v>2795</v>
      </c>
      <c r="E62" s="6" t="n">
        <v>1165</v>
      </c>
    </row>
    <row r="63">
      <c r="A63" s="4" t="inlineStr">
        <is>
          <t>Provision for credit losses</t>
        </is>
      </c>
      <c r="B63" s="6" t="n">
        <v>-273</v>
      </c>
      <c r="C63" s="6" t="n">
        <v>200</v>
      </c>
      <c r="D63" s="6" t="n">
        <v>-427</v>
      </c>
      <c r="E63" s="6" t="n">
        <v>1962</v>
      </c>
    </row>
    <row r="64">
      <c r="A64" s="4" t="inlineStr">
        <is>
          <t>Net write-offs</t>
        </is>
      </c>
      <c r="B64" s="6" t="n">
        <v>-16</v>
      </c>
      <c r="C64" s="6" t="n">
        <v>-151</v>
      </c>
      <c r="D64" s="6" t="n">
        <v>-138</v>
      </c>
      <c r="E64" s="6" t="n">
        <v>-259</v>
      </c>
    </row>
    <row r="65">
      <c r="A65" s="4" t="inlineStr">
        <is>
          <t>Exchange rate changes/other</t>
        </is>
      </c>
      <c r="B65" s="6" t="n">
        <v>3</v>
      </c>
      <c r="C65" s="6" t="n">
        <v>-66</v>
      </c>
      <c r="D65" s="6" t="n">
        <v>-205</v>
      </c>
      <c r="E65" s="6" t="n">
        <v>-95</v>
      </c>
    </row>
    <row r="66">
      <c r="A66" s="4" t="inlineStr">
        <is>
          <t>Balance at end of period</t>
        </is>
      </c>
      <c r="B66" s="5" t="n">
        <v>2025</v>
      </c>
      <c r="C66" s="5" t="n">
        <v>2773</v>
      </c>
      <c r="D66" s="5" t="n">
        <v>2025</v>
      </c>
      <c r="E66" s="5" t="n">
        <v>277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Reconciliation of Allowance for Credit Losses - Residential Mortgages (Detail) - Retail [member] - Residential mortgages [member] - CA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Disclosure of credit risk exposure [line items]</t>
        </is>
      </c>
    </row>
    <row r="4">
      <c r="A4" s="4" t="inlineStr">
        <is>
          <t>Balance at beginning of period</t>
        </is>
      </c>
      <c r="B4" s="5" t="n">
        <v>495</v>
      </c>
      <c r="C4" s="5" t="n">
        <v>484</v>
      </c>
      <c r="D4" s="5" t="n">
        <v>518</v>
      </c>
      <c r="E4" s="5" t="n">
        <v>402</v>
      </c>
    </row>
    <row r="5">
      <c r="A5" s="3" t="inlineStr">
        <is>
          <t>Provision for credit losses</t>
        </is>
      </c>
    </row>
    <row r="6">
      <c r="A6" s="4" t="inlineStr">
        <is>
          <t>Model changes</t>
        </is>
      </c>
      <c r="B6" s="6" t="n">
        <v>-11</v>
      </c>
      <c r="D6" s="6" t="n">
        <v>-11</v>
      </c>
    </row>
    <row r="7">
      <c r="A7" s="4" t="inlineStr">
        <is>
          <t>Originations</t>
        </is>
      </c>
      <c r="B7" s="6" t="n">
        <v>31</v>
      </c>
      <c r="C7" s="6" t="n">
        <v>24</v>
      </c>
      <c r="D7" s="6" t="n">
        <v>84</v>
      </c>
      <c r="E7" s="6" t="n">
        <v>51</v>
      </c>
    </row>
    <row r="8">
      <c r="A8" s="4" t="inlineStr">
        <is>
          <t>Maturities</t>
        </is>
      </c>
      <c r="B8" s="6" t="n">
        <v>-10</v>
      </c>
      <c r="C8" s="6" t="n">
        <v>-8</v>
      </c>
      <c r="D8" s="6" t="n">
        <v>-44</v>
      </c>
      <c r="E8" s="6" t="n">
        <v>-22</v>
      </c>
    </row>
    <row r="9">
      <c r="A9" s="4" t="inlineStr">
        <is>
          <t>Changes in risk, parameters and exposures</t>
        </is>
      </c>
      <c r="B9" s="6" t="n">
        <v>-50</v>
      </c>
      <c r="C9" s="6" t="n">
        <v>46</v>
      </c>
      <c r="D9" s="6" t="n">
        <v>-52</v>
      </c>
      <c r="E9" s="6" t="n">
        <v>152</v>
      </c>
    </row>
    <row r="10">
      <c r="A10" s="4" t="inlineStr">
        <is>
          <t>Write-offs</t>
        </is>
      </c>
      <c r="B10" s="6" t="n">
        <v>-9</v>
      </c>
      <c r="C10" s="6" t="n">
        <v>-9</v>
      </c>
      <c r="D10" s="6" t="n">
        <v>-28</v>
      </c>
      <c r="E10" s="6" t="n">
        <v>-31</v>
      </c>
    </row>
    <row r="11">
      <c r="A11" s="4" t="inlineStr">
        <is>
          <t>Recoveries</t>
        </is>
      </c>
      <c r="B11" s="6" t="n">
        <v>3</v>
      </c>
      <c r="C11" s="6" t="n">
        <v>2</v>
      </c>
      <c r="D11" s="6" t="n">
        <v>8</v>
      </c>
      <c r="E11" s="6" t="n">
        <v>8</v>
      </c>
    </row>
    <row r="12">
      <c r="A12" s="4" t="inlineStr">
        <is>
          <t>Exchange rate and other</t>
        </is>
      </c>
      <c r="B12" s="6" t="n">
        <v>0</v>
      </c>
      <c r="C12" s="6" t="n">
        <v>-8</v>
      </c>
      <c r="D12" s="6" t="n">
        <v>-26</v>
      </c>
      <c r="E12" s="6" t="n">
        <v>-29</v>
      </c>
    </row>
    <row r="13">
      <c r="A13" s="4" t="inlineStr">
        <is>
          <t>Balance at end of period</t>
        </is>
      </c>
      <c r="B13" s="6" t="n">
        <v>449</v>
      </c>
      <c r="C13" s="6" t="n">
        <v>531</v>
      </c>
      <c r="D13" s="6" t="n">
        <v>449</v>
      </c>
      <c r="E13" s="6" t="n">
        <v>531</v>
      </c>
    </row>
    <row r="14">
      <c r="A14" s="4" t="inlineStr">
        <is>
          <t>Performing Stage one [member]</t>
        </is>
      </c>
    </row>
    <row r="15">
      <c r="A15" s="3" t="inlineStr">
        <is>
          <t>Disclosure of credit risk exposure [line items]</t>
        </is>
      </c>
    </row>
    <row r="16">
      <c r="A16" s="4" t="inlineStr">
        <is>
          <t>Balance at beginning of period</t>
        </is>
      </c>
      <c r="B16" s="6" t="n">
        <v>192</v>
      </c>
      <c r="C16" s="6" t="n">
        <v>114</v>
      </c>
      <c r="D16" s="6" t="n">
        <v>206</v>
      </c>
      <c r="E16" s="6" t="n">
        <v>146</v>
      </c>
    </row>
    <row r="17">
      <c r="A17" s="3" t="inlineStr">
        <is>
          <t>Provision for credit losses</t>
        </is>
      </c>
    </row>
    <row r="18">
      <c r="A18" s="4" t="inlineStr">
        <is>
          <t>Model changes</t>
        </is>
      </c>
      <c r="B18" s="6" t="n">
        <v>-6</v>
      </c>
      <c r="D18" s="6" t="n">
        <v>-6</v>
      </c>
    </row>
    <row r="19">
      <c r="A19" s="4" t="inlineStr">
        <is>
          <t>Transfers to Stage 1</t>
        </is>
      </c>
      <c r="B19" s="6" t="n">
        <v>41</v>
      </c>
      <c r="C19" s="6" t="n">
        <v>56</v>
      </c>
      <c r="D19" s="6" t="n">
        <v>161</v>
      </c>
      <c r="E19" s="6" t="n">
        <v>116</v>
      </c>
    </row>
    <row r="20">
      <c r="A20" s="4" t="inlineStr">
        <is>
          <t>Transfers to Stage 2</t>
        </is>
      </c>
      <c r="B20" s="6" t="n">
        <v>-2</v>
      </c>
      <c r="C20" s="6" t="n">
        <v>-5</v>
      </c>
      <c r="D20" s="6" t="n">
        <v>-12</v>
      </c>
      <c r="E20" s="6" t="n">
        <v>-31</v>
      </c>
    </row>
    <row r="21">
      <c r="A21" s="4" t="inlineStr">
        <is>
          <t>Transfers to Stage 3</t>
        </is>
      </c>
      <c r="B21" s="6" t="n">
        <v>-1</v>
      </c>
      <c r="D21" s="6" t="n">
        <v>-2</v>
      </c>
      <c r="E21" s="6" t="n">
        <v>-2</v>
      </c>
    </row>
    <row r="22">
      <c r="A22" s="4" t="inlineStr">
        <is>
          <t>Originations</t>
        </is>
      </c>
      <c r="B22" s="6" t="n">
        <v>31</v>
      </c>
      <c r="C22" s="6" t="n">
        <v>24</v>
      </c>
      <c r="D22" s="6" t="n">
        <v>84</v>
      </c>
      <c r="E22" s="6" t="n">
        <v>51</v>
      </c>
    </row>
    <row r="23">
      <c r="A23" s="4" t="inlineStr">
        <is>
          <t>Maturities</t>
        </is>
      </c>
      <c r="B23" s="6" t="n">
        <v>-7</v>
      </c>
      <c r="C23" s="6" t="n">
        <v>-4</v>
      </c>
      <c r="D23" s="6" t="n">
        <v>-23</v>
      </c>
      <c r="E23" s="6" t="n">
        <v>-11</v>
      </c>
    </row>
    <row r="24">
      <c r="A24" s="4" t="inlineStr">
        <is>
          <t>Changes in risk, parameters and exposures</t>
        </is>
      </c>
      <c r="B24" s="6" t="n">
        <v>-64</v>
      </c>
      <c r="C24" s="6" t="n">
        <v>-26</v>
      </c>
      <c r="D24" s="6" t="n">
        <v>-220</v>
      </c>
      <c r="E24" s="6" t="n">
        <v>-110</v>
      </c>
    </row>
    <row r="25">
      <c r="A25" s="4" t="inlineStr">
        <is>
          <t>Exchange rate and other</t>
        </is>
      </c>
      <c r="B25" s="6" t="n">
        <v>2</v>
      </c>
      <c r="C25" s="6" t="n">
        <v>-2</v>
      </c>
      <c r="D25" s="6" t="n">
        <v>-2</v>
      </c>
      <c r="E25" s="6" t="n">
        <v>-2</v>
      </c>
    </row>
    <row r="26">
      <c r="A26" s="4" t="inlineStr">
        <is>
          <t>Balance at end of period</t>
        </is>
      </c>
      <c r="B26" s="6" t="n">
        <v>186</v>
      </c>
      <c r="C26" s="6" t="n">
        <v>157</v>
      </c>
      <c r="D26" s="6" t="n">
        <v>186</v>
      </c>
      <c r="E26" s="6" t="n">
        <v>157</v>
      </c>
    </row>
    <row r="27">
      <c r="A27" s="4" t="inlineStr">
        <is>
          <t>Performing Stage two [member]</t>
        </is>
      </c>
    </row>
    <row r="28">
      <c r="A28" s="3" t="inlineStr">
        <is>
          <t>Disclosure of credit risk exposure [line items]</t>
        </is>
      </c>
    </row>
    <row r="29">
      <c r="A29" s="4" t="inlineStr">
        <is>
          <t>Balance at beginning of period</t>
        </is>
      </c>
      <c r="B29" s="6" t="n">
        <v>148</v>
      </c>
      <c r="C29" s="6" t="n">
        <v>223</v>
      </c>
      <c r="D29" s="6" t="n">
        <v>160</v>
      </c>
      <c r="E29" s="6" t="n">
        <v>77</v>
      </c>
    </row>
    <row r="30">
      <c r="A30" s="3" t="inlineStr">
        <is>
          <t>Provision for credit losses</t>
        </is>
      </c>
    </row>
    <row r="31">
      <c r="A31" s="4" t="inlineStr">
        <is>
          <t>Model changes</t>
        </is>
      </c>
      <c r="B31" s="6" t="n">
        <v>-5</v>
      </c>
      <c r="D31" s="6" t="n">
        <v>-5</v>
      </c>
    </row>
    <row r="32">
      <c r="A32" s="4" t="inlineStr">
        <is>
          <t>Transfers to Stage 1</t>
        </is>
      </c>
      <c r="B32" s="6" t="n">
        <v>-36</v>
      </c>
      <c r="C32" s="6" t="n">
        <v>-50</v>
      </c>
      <c r="D32" s="6" t="n">
        <v>-146</v>
      </c>
      <c r="E32" s="6" t="n">
        <v>-89</v>
      </c>
    </row>
    <row r="33">
      <c r="A33" s="4" t="inlineStr">
        <is>
          <t>Transfers to Stage 2</t>
        </is>
      </c>
      <c r="B33" s="6" t="n">
        <v>3</v>
      </c>
      <c r="C33" s="6" t="n">
        <v>8</v>
      </c>
      <c r="D33" s="6" t="n">
        <v>15</v>
      </c>
      <c r="E33" s="6" t="n">
        <v>37</v>
      </c>
    </row>
    <row r="34">
      <c r="A34" s="4" t="inlineStr">
        <is>
          <t>Transfers to Stage 3</t>
        </is>
      </c>
      <c r="B34" s="6" t="n">
        <v>-11</v>
      </c>
      <c r="C34" s="6" t="n">
        <v>-11</v>
      </c>
      <c r="D34" s="6" t="n">
        <v>-38</v>
      </c>
      <c r="E34" s="6" t="n">
        <v>-26</v>
      </c>
    </row>
    <row r="35">
      <c r="A35" s="4" t="inlineStr">
        <is>
          <t>Maturities</t>
        </is>
      </c>
      <c r="B35" s="6" t="n">
        <v>-3</v>
      </c>
      <c r="C35" s="6" t="n">
        <v>-4</v>
      </c>
      <c r="D35" s="6" t="n">
        <v>-21</v>
      </c>
      <c r="E35" s="6" t="n">
        <v>-11</v>
      </c>
    </row>
    <row r="36">
      <c r="A36" s="4" t="inlineStr">
        <is>
          <t>Changes in risk, parameters and exposures</t>
        </is>
      </c>
      <c r="B36" s="6" t="n">
        <v>9</v>
      </c>
      <c r="C36" s="6" t="n">
        <v>61</v>
      </c>
      <c r="D36" s="6" t="n">
        <v>150</v>
      </c>
      <c r="E36" s="6" t="n">
        <v>249</v>
      </c>
    </row>
    <row r="37">
      <c r="A37" s="4" t="inlineStr">
        <is>
          <t>Exchange rate and other</t>
        </is>
      </c>
      <c r="B37" s="6" t="n">
        <v>2</v>
      </c>
      <c r="C37" s="6" t="n">
        <v>-4</v>
      </c>
      <c r="D37" s="6" t="n">
        <v>-8</v>
      </c>
      <c r="E37" s="6" t="n">
        <v>-14</v>
      </c>
    </row>
    <row r="38">
      <c r="A38" s="4" t="inlineStr">
        <is>
          <t>Balance at end of period</t>
        </is>
      </c>
      <c r="B38" s="6" t="n">
        <v>107</v>
      </c>
      <c r="C38" s="6" t="n">
        <v>223</v>
      </c>
      <c r="D38" s="6" t="n">
        <v>107</v>
      </c>
      <c r="E38" s="6" t="n">
        <v>223</v>
      </c>
    </row>
    <row r="39">
      <c r="A39" s="4" t="inlineStr">
        <is>
          <t>Impaired Stage three [member]</t>
        </is>
      </c>
    </row>
    <row r="40">
      <c r="A40" s="3" t="inlineStr">
        <is>
          <t>Disclosure of credit risk exposure [line items]</t>
        </is>
      </c>
    </row>
    <row r="41">
      <c r="A41" s="4" t="inlineStr">
        <is>
          <t>Balance at beginning of period</t>
        </is>
      </c>
      <c r="B41" s="6" t="n">
        <v>155</v>
      </c>
      <c r="C41" s="6" t="n">
        <v>147</v>
      </c>
      <c r="D41" s="6" t="n">
        <v>152</v>
      </c>
      <c r="E41" s="6" t="n">
        <v>179</v>
      </c>
    </row>
    <row r="42">
      <c r="A42" s="3" t="inlineStr">
        <is>
          <t>Provision for credit losses</t>
        </is>
      </c>
    </row>
    <row r="43">
      <c r="A43" s="4" t="inlineStr">
        <is>
          <t>Transfers to Stage 1</t>
        </is>
      </c>
      <c r="B43" s="6" t="n">
        <v>-5</v>
      </c>
      <c r="C43" s="6" t="n">
        <v>-6</v>
      </c>
      <c r="D43" s="6" t="n">
        <v>-15</v>
      </c>
      <c r="E43" s="6" t="n">
        <v>-27</v>
      </c>
    </row>
    <row r="44">
      <c r="A44" s="4" t="inlineStr">
        <is>
          <t>Transfers to Stage 2</t>
        </is>
      </c>
      <c r="B44" s="6" t="n">
        <v>-1</v>
      </c>
      <c r="C44" s="6" t="n">
        <v>-3</v>
      </c>
      <c r="D44" s="6" t="n">
        <v>-3</v>
      </c>
      <c r="E44" s="6" t="n">
        <v>-6</v>
      </c>
    </row>
    <row r="45">
      <c r="A45" s="4" t="inlineStr">
        <is>
          <t>Transfers to Stage 3</t>
        </is>
      </c>
      <c r="B45" s="6" t="n">
        <v>12</v>
      </c>
      <c r="C45" s="6" t="n">
        <v>11</v>
      </c>
      <c r="D45" s="6" t="n">
        <v>40</v>
      </c>
      <c r="E45" s="6" t="n">
        <v>28</v>
      </c>
    </row>
    <row r="46">
      <c r="A46" s="4" t="inlineStr">
        <is>
          <t>Changes in risk, parameters and exposures</t>
        </is>
      </c>
      <c r="B46" s="6" t="n">
        <v>5</v>
      </c>
      <c r="C46" s="6" t="n">
        <v>11</v>
      </c>
      <c r="D46" s="6" t="n">
        <v>18</v>
      </c>
      <c r="E46" s="6" t="n">
        <v>13</v>
      </c>
    </row>
    <row r="47">
      <c r="A47" s="4" t="inlineStr">
        <is>
          <t>Write-offs</t>
        </is>
      </c>
      <c r="B47" s="6" t="n">
        <v>-9</v>
      </c>
      <c r="C47" s="6" t="n">
        <v>-9</v>
      </c>
      <c r="D47" s="6" t="n">
        <v>-28</v>
      </c>
      <c r="E47" s="6" t="n">
        <v>-31</v>
      </c>
    </row>
    <row r="48">
      <c r="A48" s="4" t="inlineStr">
        <is>
          <t>Recoveries</t>
        </is>
      </c>
      <c r="B48" s="6" t="n">
        <v>3</v>
      </c>
      <c r="C48" s="6" t="n">
        <v>2</v>
      </c>
      <c r="D48" s="6" t="n">
        <v>8</v>
      </c>
      <c r="E48" s="6" t="n">
        <v>8</v>
      </c>
    </row>
    <row r="49">
      <c r="A49" s="4" t="inlineStr">
        <is>
          <t>Exchange rate and other</t>
        </is>
      </c>
      <c r="B49" s="6" t="n">
        <v>-4</v>
      </c>
      <c r="C49" s="6" t="n">
        <v>-2</v>
      </c>
      <c r="D49" s="6" t="n">
        <v>-16</v>
      </c>
      <c r="E49" s="6" t="n">
        <v>-13</v>
      </c>
    </row>
    <row r="50">
      <c r="A50" s="4" t="inlineStr">
        <is>
          <t>Balance at end of period</t>
        </is>
      </c>
      <c r="B50" s="5" t="n">
        <v>156</v>
      </c>
      <c r="C50" s="5" t="n">
        <v>151</v>
      </c>
      <c r="D50" s="5" t="n">
        <v>156</v>
      </c>
      <c r="E50" s="5" t="n">
        <v>15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Reconciliation of Allowance for Credit Losses - Personal (Detail) - Retail [member] - Personal [member] - CA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Disclosure of credit risk exposure [line items]</t>
        </is>
      </c>
    </row>
    <row r="4">
      <c r="A4" s="4" t="inlineStr">
        <is>
          <t>Balance at beginning of period</t>
        </is>
      </c>
      <c r="B4" s="5" t="n">
        <v>1275</v>
      </c>
      <c r="C4" s="5" t="n">
        <v>1258</v>
      </c>
      <c r="D4" s="5" t="n">
        <v>1309</v>
      </c>
      <c r="E4" s="5" t="n">
        <v>935</v>
      </c>
    </row>
    <row r="5">
      <c r="A5" s="3" t="inlineStr">
        <is>
          <t>Provision for credit losses</t>
        </is>
      </c>
    </row>
    <row r="6">
      <c r="A6" s="4" t="inlineStr">
        <is>
          <t>Model changes</t>
        </is>
      </c>
      <c r="B6" s="6" t="n">
        <v>-1</v>
      </c>
      <c r="D6" s="6" t="n">
        <v>-1</v>
      </c>
    </row>
    <row r="7">
      <c r="A7" s="4" t="inlineStr">
        <is>
          <t>Originations</t>
        </is>
      </c>
      <c r="B7" s="6" t="n">
        <v>35</v>
      </c>
      <c r="C7" s="6" t="n">
        <v>27</v>
      </c>
      <c r="D7" s="6" t="n">
        <v>96</v>
      </c>
      <c r="E7" s="6" t="n">
        <v>80</v>
      </c>
    </row>
    <row r="8">
      <c r="A8" s="4" t="inlineStr">
        <is>
          <t>Maturities</t>
        </is>
      </c>
      <c r="B8" s="6" t="n">
        <v>-56</v>
      </c>
      <c r="C8" s="6" t="n">
        <v>-38</v>
      </c>
      <c r="D8" s="6" t="n">
        <v>-172</v>
      </c>
      <c r="E8" s="6" t="n">
        <v>-108</v>
      </c>
    </row>
    <row r="9">
      <c r="A9" s="4" t="inlineStr">
        <is>
          <t>Changes in risk, parameters and exposures</t>
        </is>
      </c>
      <c r="B9" s="6" t="n">
        <v>-11</v>
      </c>
      <c r="C9" s="6" t="n">
        <v>177</v>
      </c>
      <c r="D9" s="6" t="n">
        <v>155</v>
      </c>
      <c r="E9" s="6" t="n">
        <v>752</v>
      </c>
    </row>
    <row r="10">
      <c r="A10" s="4" t="inlineStr">
        <is>
          <t>Write-offs</t>
        </is>
      </c>
      <c r="B10" s="6" t="n">
        <v>-95</v>
      </c>
      <c r="C10" s="6" t="n">
        <v>-141</v>
      </c>
      <c r="D10" s="6" t="n">
        <v>-301</v>
      </c>
      <c r="E10" s="6" t="n">
        <v>-438</v>
      </c>
    </row>
    <row r="11">
      <c r="A11" s="4" t="inlineStr">
        <is>
          <t>Recoveries</t>
        </is>
      </c>
      <c r="B11" s="6" t="n">
        <v>38</v>
      </c>
      <c r="C11" s="6" t="n">
        <v>30</v>
      </c>
      <c r="D11" s="6" t="n">
        <v>106</v>
      </c>
      <c r="E11" s="6" t="n">
        <v>97</v>
      </c>
    </row>
    <row r="12">
      <c r="A12" s="4" t="inlineStr">
        <is>
          <t>Exchange rate and other</t>
        </is>
      </c>
      <c r="B12" s="6" t="n">
        <v>-2</v>
      </c>
      <c r="C12" s="6" t="n">
        <v>-12</v>
      </c>
      <c r="D12" s="6" t="n">
        <v>-9</v>
      </c>
      <c r="E12" s="6" t="n">
        <v>-17</v>
      </c>
    </row>
    <row r="13">
      <c r="A13" s="4" t="inlineStr">
        <is>
          <t>Balance at end of period</t>
        </is>
      </c>
      <c r="B13" s="6" t="n">
        <v>1183</v>
      </c>
      <c r="C13" s="6" t="n">
        <v>1301</v>
      </c>
      <c r="D13" s="6" t="n">
        <v>1183</v>
      </c>
      <c r="E13" s="6" t="n">
        <v>1301</v>
      </c>
    </row>
    <row r="14">
      <c r="A14" s="4" t="inlineStr">
        <is>
          <t>Performing Stage one [member]</t>
        </is>
      </c>
    </row>
    <row r="15">
      <c r="A15" s="3" t="inlineStr">
        <is>
          <t>Disclosure of credit risk exposure [line items]</t>
        </is>
      </c>
    </row>
    <row r="16">
      <c r="A16" s="4" t="inlineStr">
        <is>
          <t>Balance at beginning of period</t>
        </is>
      </c>
      <c r="B16" s="6" t="n">
        <v>491</v>
      </c>
      <c r="C16" s="6" t="n">
        <v>343</v>
      </c>
      <c r="D16" s="6" t="n">
        <v>480</v>
      </c>
      <c r="E16" s="6" t="n">
        <v>272</v>
      </c>
    </row>
    <row r="17">
      <c r="A17" s="3" t="inlineStr">
        <is>
          <t>Provision for credit losses</t>
        </is>
      </c>
    </row>
    <row r="18">
      <c r="A18" s="4" t="inlineStr">
        <is>
          <t>Model changes</t>
        </is>
      </c>
      <c r="B18" s="6" t="n">
        <v>-1</v>
      </c>
      <c r="D18" s="6" t="n">
        <v>-1</v>
      </c>
    </row>
    <row r="19">
      <c r="A19" s="4" t="inlineStr">
        <is>
          <t>Transfers to Stage 1</t>
        </is>
      </c>
      <c r="B19" s="6" t="n">
        <v>204</v>
      </c>
      <c r="C19" s="6" t="n">
        <v>110</v>
      </c>
      <c r="D19" s="6" t="n">
        <v>546</v>
      </c>
      <c r="E19" s="6" t="n">
        <v>339</v>
      </c>
    </row>
    <row r="20">
      <c r="A20" s="4" t="inlineStr">
        <is>
          <t>Transfers to Stage 2</t>
        </is>
      </c>
      <c r="B20" s="6" t="n">
        <v>-19</v>
      </c>
      <c r="C20" s="6" t="n">
        <v>-25</v>
      </c>
      <c r="D20" s="6" t="n">
        <v>-71</v>
      </c>
      <c r="E20" s="6" t="n">
        <v>-81</v>
      </c>
    </row>
    <row r="21">
      <c r="A21" s="4" t="inlineStr">
        <is>
          <t>Transfers to Stage 3</t>
        </is>
      </c>
      <c r="B21" s="6" t="n">
        <v>-1</v>
      </c>
      <c r="D21" s="6" t="n">
        <v>-2</v>
      </c>
      <c r="E21" s="6" t="n">
        <v>-2</v>
      </c>
    </row>
    <row r="22">
      <c r="A22" s="4" t="inlineStr">
        <is>
          <t>Originations</t>
        </is>
      </c>
      <c r="B22" s="6" t="n">
        <v>35</v>
      </c>
      <c r="C22" s="6" t="n">
        <v>27</v>
      </c>
      <c r="D22" s="6" t="n">
        <v>96</v>
      </c>
      <c r="E22" s="6" t="n">
        <v>80</v>
      </c>
    </row>
    <row r="23">
      <c r="A23" s="4" t="inlineStr">
        <is>
          <t>Maturities</t>
        </is>
      </c>
      <c r="B23" s="6" t="n">
        <v>-22</v>
      </c>
      <c r="C23" s="6" t="n">
        <v>-12</v>
      </c>
      <c r="D23" s="6" t="n">
        <v>-69</v>
      </c>
      <c r="E23" s="6" t="n">
        <v>-35</v>
      </c>
    </row>
    <row r="24">
      <c r="A24" s="4" t="inlineStr">
        <is>
          <t>Changes in risk, parameters and exposures</t>
        </is>
      </c>
      <c r="B24" s="6" t="n">
        <v>-195</v>
      </c>
      <c r="C24" s="6" t="n">
        <v>-43</v>
      </c>
      <c r="D24" s="6" t="n">
        <v>-485</v>
      </c>
      <c r="E24" s="6" t="n">
        <v>-174</v>
      </c>
    </row>
    <row r="25">
      <c r="A25" s="4" t="inlineStr">
        <is>
          <t>Exchange rate and other</t>
        </is>
      </c>
      <c r="C25" s="6" t="n">
        <v>1</v>
      </c>
      <c r="D25" s="6" t="n">
        <v>-2</v>
      </c>
      <c r="E25" s="6" t="n">
        <v>2</v>
      </c>
    </row>
    <row r="26">
      <c r="A26" s="4" t="inlineStr">
        <is>
          <t>Balance at end of period</t>
        </is>
      </c>
      <c r="B26" s="6" t="n">
        <v>492</v>
      </c>
      <c r="C26" s="6" t="n">
        <v>401</v>
      </c>
      <c r="D26" s="6" t="n">
        <v>492</v>
      </c>
      <c r="E26" s="6" t="n">
        <v>401</v>
      </c>
    </row>
    <row r="27">
      <c r="A27" s="4" t="inlineStr">
        <is>
          <t>Performing Stage two [member]</t>
        </is>
      </c>
    </row>
    <row r="28">
      <c r="A28" s="3" t="inlineStr">
        <is>
          <t>Disclosure of credit risk exposure [line items]</t>
        </is>
      </c>
    </row>
    <row r="29">
      <c r="A29" s="4" t="inlineStr">
        <is>
          <t>Balance at beginning of period</t>
        </is>
      </c>
      <c r="B29" s="6" t="n">
        <v>680</v>
      </c>
      <c r="C29" s="6" t="n">
        <v>757</v>
      </c>
      <c r="D29" s="6" t="n">
        <v>733</v>
      </c>
      <c r="E29" s="6" t="n">
        <v>520</v>
      </c>
    </row>
    <row r="30">
      <c r="A30" s="3" t="inlineStr">
        <is>
          <t>Provision for credit losses</t>
        </is>
      </c>
    </row>
    <row r="31">
      <c r="A31" s="4" t="inlineStr">
        <is>
          <t>Transfers to Stage 1</t>
        </is>
      </c>
      <c r="B31" s="6" t="n">
        <v>-202</v>
      </c>
      <c r="C31" s="6" t="n">
        <v>-109</v>
      </c>
      <c r="D31" s="6" t="n">
        <v>-542</v>
      </c>
      <c r="E31" s="6" t="n">
        <v>-335</v>
      </c>
    </row>
    <row r="32">
      <c r="A32" s="4" t="inlineStr">
        <is>
          <t>Transfers to Stage 2</t>
        </is>
      </c>
      <c r="B32" s="6" t="n">
        <v>19</v>
      </c>
      <c r="C32" s="6" t="n">
        <v>25</v>
      </c>
      <c r="D32" s="6" t="n">
        <v>71</v>
      </c>
      <c r="E32" s="6" t="n">
        <v>82</v>
      </c>
    </row>
    <row r="33">
      <c r="A33" s="4" t="inlineStr">
        <is>
          <t>Transfers to Stage 3</t>
        </is>
      </c>
      <c r="B33" s="6" t="n">
        <v>-13</v>
      </c>
      <c r="C33" s="6" t="n">
        <v>-16</v>
      </c>
      <c r="D33" s="6" t="n">
        <v>-45</v>
      </c>
      <c r="E33" s="6" t="n">
        <v>-55</v>
      </c>
    </row>
    <row r="34">
      <c r="A34" s="4" t="inlineStr">
        <is>
          <t>Maturities</t>
        </is>
      </c>
      <c r="B34" s="6" t="n">
        <v>-34</v>
      </c>
      <c r="C34" s="6" t="n">
        <v>-26</v>
      </c>
      <c r="D34" s="6" t="n">
        <v>-103</v>
      </c>
      <c r="E34" s="6" t="n">
        <v>-73</v>
      </c>
    </row>
    <row r="35">
      <c r="A35" s="4" t="inlineStr">
        <is>
          <t>Changes in risk, parameters and exposures</t>
        </is>
      </c>
      <c r="B35" s="6" t="n">
        <v>151</v>
      </c>
      <c r="C35" s="6" t="n">
        <v>146</v>
      </c>
      <c r="D35" s="6" t="n">
        <v>489</v>
      </c>
      <c r="E35" s="6" t="n">
        <v>639</v>
      </c>
    </row>
    <row r="36">
      <c r="A36" s="4" t="inlineStr">
        <is>
          <t>Exchange rate and other</t>
        </is>
      </c>
      <c r="B36" s="6" t="n">
        <v>0</v>
      </c>
      <c r="C36" s="6" t="n">
        <v>-1</v>
      </c>
      <c r="D36" s="6" t="n">
        <v>-2</v>
      </c>
      <c r="E36" s="6" t="n">
        <v>-2</v>
      </c>
    </row>
    <row r="37">
      <c r="A37" s="4" t="inlineStr">
        <is>
          <t>Balance at end of period</t>
        </is>
      </c>
      <c r="B37" s="6" t="n">
        <v>601</v>
      </c>
      <c r="C37" s="6" t="n">
        <v>776</v>
      </c>
      <c r="D37" s="6" t="n">
        <v>601</v>
      </c>
      <c r="E37" s="6" t="n">
        <v>776</v>
      </c>
    </row>
    <row r="38">
      <c r="A38" s="4" t="inlineStr">
        <is>
          <t>Impaired Stage three [member]</t>
        </is>
      </c>
    </row>
    <row r="39">
      <c r="A39" s="3" t="inlineStr">
        <is>
          <t>Disclosure of credit risk exposure [line items]</t>
        </is>
      </c>
    </row>
    <row r="40">
      <c r="A40" s="4" t="inlineStr">
        <is>
          <t>Balance at beginning of period</t>
        </is>
      </c>
      <c r="B40" s="6" t="n">
        <v>104</v>
      </c>
      <c r="C40" s="6" t="n">
        <v>158</v>
      </c>
      <c r="D40" s="6" t="n">
        <v>96</v>
      </c>
      <c r="E40" s="6" t="n">
        <v>143</v>
      </c>
    </row>
    <row r="41">
      <c r="A41" s="3" t="inlineStr">
        <is>
          <t>Provision for credit losses</t>
        </is>
      </c>
    </row>
    <row r="42">
      <c r="A42" s="4" t="inlineStr">
        <is>
          <t>Transfers to Stage 1</t>
        </is>
      </c>
      <c r="B42" s="6" t="n">
        <v>-2</v>
      </c>
      <c r="C42" s="6" t="n">
        <v>-1</v>
      </c>
      <c r="D42" s="6" t="n">
        <v>-4</v>
      </c>
      <c r="E42" s="6" t="n">
        <v>-4</v>
      </c>
    </row>
    <row r="43">
      <c r="A43" s="4" t="inlineStr">
        <is>
          <t>Transfers to Stage 2</t>
        </is>
      </c>
      <c r="E43" s="6" t="n">
        <v>-1</v>
      </c>
    </row>
    <row r="44">
      <c r="A44" s="4" t="inlineStr">
        <is>
          <t>Transfers to Stage 3</t>
        </is>
      </c>
      <c r="B44" s="6" t="n">
        <v>14</v>
      </c>
      <c r="C44" s="6" t="n">
        <v>16</v>
      </c>
      <c r="D44" s="6" t="n">
        <v>47</v>
      </c>
      <c r="E44" s="6" t="n">
        <v>57</v>
      </c>
    </row>
    <row r="45">
      <c r="A45" s="4" t="inlineStr">
        <is>
          <t>Changes in risk, parameters and exposures</t>
        </is>
      </c>
      <c r="B45" s="6" t="n">
        <v>33</v>
      </c>
      <c r="C45" s="6" t="n">
        <v>74</v>
      </c>
      <c r="D45" s="6" t="n">
        <v>151</v>
      </c>
      <c r="E45" s="6" t="n">
        <v>287</v>
      </c>
    </row>
    <row r="46">
      <c r="A46" s="4" t="inlineStr">
        <is>
          <t>Write-offs</t>
        </is>
      </c>
      <c r="B46" s="6" t="n">
        <v>-95</v>
      </c>
      <c r="C46" s="6" t="n">
        <v>-141</v>
      </c>
      <c r="D46" s="6" t="n">
        <v>-301</v>
      </c>
      <c r="E46" s="6" t="n">
        <v>-438</v>
      </c>
    </row>
    <row r="47">
      <c r="A47" s="4" t="inlineStr">
        <is>
          <t>Recoveries</t>
        </is>
      </c>
      <c r="B47" s="6" t="n">
        <v>38</v>
      </c>
      <c r="C47" s="6" t="n">
        <v>30</v>
      </c>
      <c r="D47" s="6" t="n">
        <v>106</v>
      </c>
      <c r="E47" s="6" t="n">
        <v>97</v>
      </c>
    </row>
    <row r="48">
      <c r="A48" s="4" t="inlineStr">
        <is>
          <t>Exchange rate and other</t>
        </is>
      </c>
      <c r="B48" s="6" t="n">
        <v>-2</v>
      </c>
      <c r="C48" s="6" t="n">
        <v>-12</v>
      </c>
      <c r="D48" s="6" t="n">
        <v>-5</v>
      </c>
      <c r="E48" s="6" t="n">
        <v>-17</v>
      </c>
    </row>
    <row r="49">
      <c r="A49" s="4" t="inlineStr">
        <is>
          <t>Balance at end of period</t>
        </is>
      </c>
      <c r="B49" s="5" t="n">
        <v>90</v>
      </c>
      <c r="C49" s="5" t="n">
        <v>124</v>
      </c>
      <c r="D49" s="5" t="n">
        <v>90</v>
      </c>
      <c r="E49" s="5" t="n">
        <v>12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Reconciliation of Allowance for Credit Losses - Credit Cards (Detail) - Retail [member] - Credit cards [member] - CA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Disclosure of credit risk exposure [line items]</t>
        </is>
      </c>
    </row>
    <row r="4">
      <c r="A4" s="4" t="inlineStr">
        <is>
          <t>Balance at beginning of period</t>
        </is>
      </c>
      <c r="B4" s="5" t="n">
        <v>1135</v>
      </c>
      <c r="C4" s="5" t="n">
        <v>1121</v>
      </c>
      <c r="D4" s="5" t="n">
        <v>1246</v>
      </c>
      <c r="E4" s="5" t="n">
        <v>832</v>
      </c>
    </row>
    <row r="5">
      <c r="A5" s="3" t="inlineStr">
        <is>
          <t>Provision for credit losses</t>
        </is>
      </c>
    </row>
    <row r="6">
      <c r="A6" s="4" t="inlineStr">
        <is>
          <t>Originations</t>
        </is>
      </c>
      <c r="B6" s="6" t="n">
        <v>1</v>
      </c>
      <c r="C6" s="6" t="n">
        <v>1</v>
      </c>
      <c r="D6" s="6" t="n">
        <v>4</v>
      </c>
      <c r="E6" s="6" t="n">
        <v>6</v>
      </c>
    </row>
    <row r="7">
      <c r="A7" s="4" t="inlineStr">
        <is>
          <t>Maturities</t>
        </is>
      </c>
      <c r="B7" s="6" t="n">
        <v>-10</v>
      </c>
      <c r="C7" s="6" t="n">
        <v>-10</v>
      </c>
      <c r="D7" s="6" t="n">
        <v>-29</v>
      </c>
      <c r="E7" s="6" t="n">
        <v>-29</v>
      </c>
    </row>
    <row r="8">
      <c r="A8" s="4" t="inlineStr">
        <is>
          <t>Changes in risk, parameters and exposures</t>
        </is>
      </c>
      <c r="B8" s="6" t="n">
        <v>-85</v>
      </c>
      <c r="C8" s="6" t="n">
        <v>247</v>
      </c>
      <c r="D8" s="6" t="n">
        <v>-27</v>
      </c>
      <c r="E8" s="6" t="n">
        <v>831</v>
      </c>
    </row>
    <row r="9">
      <c r="A9" s="4" t="inlineStr">
        <is>
          <t>Write-offs</t>
        </is>
      </c>
      <c r="B9" s="6" t="n">
        <v>-123</v>
      </c>
      <c r="C9" s="6" t="n">
        <v>-143</v>
      </c>
      <c r="D9" s="6" t="n">
        <v>-350</v>
      </c>
      <c r="E9" s="6" t="n">
        <v>-490</v>
      </c>
    </row>
    <row r="10">
      <c r="A10" s="4" t="inlineStr">
        <is>
          <t>Recoveries</t>
        </is>
      </c>
      <c r="B10" s="6" t="n">
        <v>43</v>
      </c>
      <c r="C10" s="6" t="n">
        <v>32</v>
      </c>
      <c r="D10" s="6" t="n">
        <v>120</v>
      </c>
      <c r="E10" s="6" t="n">
        <v>98</v>
      </c>
    </row>
    <row r="11">
      <c r="A11" s="4" t="inlineStr">
        <is>
          <t>Exchange rate and other</t>
        </is>
      </c>
      <c r="B11" s="6" t="n">
        <v>1</v>
      </c>
      <c r="C11" s="6" t="n">
        <v>-1</v>
      </c>
      <c r="D11" s="6" t="n">
        <v>-2</v>
      </c>
      <c r="E11" s="6" t="n">
        <v>-1</v>
      </c>
    </row>
    <row r="12">
      <c r="A12" s="4" t="inlineStr">
        <is>
          <t>Balance at end of period</t>
        </is>
      </c>
      <c r="B12" s="6" t="n">
        <v>962</v>
      </c>
      <c r="C12" s="6" t="n">
        <v>1247</v>
      </c>
      <c r="D12" s="6" t="n">
        <v>962</v>
      </c>
      <c r="E12" s="6" t="n">
        <v>1247</v>
      </c>
    </row>
    <row r="13">
      <c r="A13" s="4" t="inlineStr">
        <is>
          <t>Performing Stage one [member]</t>
        </is>
      </c>
    </row>
    <row r="14">
      <c r="A14" s="3" t="inlineStr">
        <is>
          <t>Disclosure of credit risk exposure [line items]</t>
        </is>
      </c>
    </row>
    <row r="15">
      <c r="A15" s="4" t="inlineStr">
        <is>
          <t>Balance at beginning of period</t>
        </is>
      </c>
      <c r="B15" s="6" t="n">
        <v>326</v>
      </c>
      <c r="C15" s="6" t="n">
        <v>246</v>
      </c>
      <c r="D15" s="6" t="n">
        <v>364</v>
      </c>
      <c r="E15" s="6" t="n">
        <v>173</v>
      </c>
    </row>
    <row r="16">
      <c r="A16" s="3" t="inlineStr">
        <is>
          <t>Provision for credit losses</t>
        </is>
      </c>
    </row>
    <row r="17">
      <c r="A17" s="4" t="inlineStr">
        <is>
          <t>Transfers to Stage 1</t>
        </is>
      </c>
      <c r="B17" s="6" t="n">
        <v>197</v>
      </c>
      <c r="C17" s="6" t="n">
        <v>84</v>
      </c>
      <c r="D17" s="6" t="n">
        <v>575</v>
      </c>
      <c r="E17" s="6" t="n">
        <v>319</v>
      </c>
    </row>
    <row r="18">
      <c r="A18" s="4" t="inlineStr">
        <is>
          <t>Transfers to Stage 2</t>
        </is>
      </c>
      <c r="B18" s="6" t="n">
        <v>-22</v>
      </c>
      <c r="C18" s="6" t="n">
        <v>-23</v>
      </c>
      <c r="D18" s="6" t="n">
        <v>-80</v>
      </c>
      <c r="E18" s="6" t="n">
        <v>-70</v>
      </c>
    </row>
    <row r="19">
      <c r="A19" s="4" t="inlineStr">
        <is>
          <t>Transfers to Stage 3</t>
        </is>
      </c>
      <c r="B19" s="6" t="n">
        <v>-1</v>
      </c>
      <c r="C19" s="6" t="n">
        <v>-1</v>
      </c>
      <c r="D19" s="6" t="n">
        <v>-3</v>
      </c>
      <c r="E19" s="6" t="n">
        <v>-2</v>
      </c>
    </row>
    <row r="20">
      <c r="A20" s="4" t="inlineStr">
        <is>
          <t>Originations</t>
        </is>
      </c>
      <c r="B20" s="6" t="n">
        <v>1</v>
      </c>
      <c r="C20" s="6" t="n">
        <v>1</v>
      </c>
      <c r="D20" s="6" t="n">
        <v>4</v>
      </c>
      <c r="E20" s="6" t="n">
        <v>6</v>
      </c>
    </row>
    <row r="21">
      <c r="A21" s="4" t="inlineStr">
        <is>
          <t>Maturities</t>
        </is>
      </c>
      <c r="B21" s="6" t="n">
        <v>-1</v>
      </c>
      <c r="C21" s="6" t="n">
        <v>-2</v>
      </c>
      <c r="D21" s="6" t="n">
        <v>-5</v>
      </c>
      <c r="E21" s="6" t="n">
        <v>-7</v>
      </c>
    </row>
    <row r="22">
      <c r="A22" s="4" t="inlineStr">
        <is>
          <t>Changes in risk, parameters and exposures</t>
        </is>
      </c>
      <c r="B22" s="6" t="n">
        <v>-220</v>
      </c>
      <c r="C22" s="6" t="n">
        <v>26</v>
      </c>
      <c r="D22" s="6" t="n">
        <v>-574</v>
      </c>
      <c r="E22" s="6" t="n">
        <v>-88</v>
      </c>
    </row>
    <row r="23">
      <c r="A23" s="4" t="inlineStr">
        <is>
          <t>Exchange rate and other</t>
        </is>
      </c>
      <c r="B23" s="6" t="n">
        <v>-1</v>
      </c>
      <c r="C23" s="6" t="n">
        <v>-1</v>
      </c>
      <c r="D23" s="6" t="n">
        <v>-2</v>
      </c>
      <c r="E23" s="6" t="n">
        <v>-1</v>
      </c>
    </row>
    <row r="24">
      <c r="A24" s="4" t="inlineStr">
        <is>
          <t>Balance at end of period</t>
        </is>
      </c>
      <c r="B24" s="6" t="n">
        <v>279</v>
      </c>
      <c r="C24" s="6" t="n">
        <v>330</v>
      </c>
      <c r="D24" s="6" t="n">
        <v>279</v>
      </c>
      <c r="E24" s="6" t="n">
        <v>330</v>
      </c>
    </row>
    <row r="25">
      <c r="A25" s="4" t="inlineStr">
        <is>
          <t>Performing Stage two [member]</t>
        </is>
      </c>
    </row>
    <row r="26">
      <c r="A26" s="3" t="inlineStr">
        <is>
          <t>Disclosure of credit risk exposure [line items]</t>
        </is>
      </c>
    </row>
    <row r="27">
      <c r="A27" s="4" t="inlineStr">
        <is>
          <t>Balance at beginning of period</t>
        </is>
      </c>
      <c r="B27" s="6" t="n">
        <v>809</v>
      </c>
      <c r="C27" s="6" t="n">
        <v>875</v>
      </c>
      <c r="D27" s="6" t="n">
        <v>882</v>
      </c>
      <c r="E27" s="6" t="n">
        <v>659</v>
      </c>
    </row>
    <row r="28">
      <c r="A28" s="3" t="inlineStr">
        <is>
          <t>Provision for credit losses</t>
        </is>
      </c>
    </row>
    <row r="29">
      <c r="A29" s="4" t="inlineStr">
        <is>
          <t>Transfers to Stage 1</t>
        </is>
      </c>
      <c r="B29" s="6" t="n">
        <v>-197</v>
      </c>
      <c r="C29" s="6" t="n">
        <v>-84</v>
      </c>
      <c r="D29" s="6" t="n">
        <v>-575</v>
      </c>
      <c r="E29" s="6" t="n">
        <v>-319</v>
      </c>
    </row>
    <row r="30">
      <c r="A30" s="4" t="inlineStr">
        <is>
          <t>Transfers to Stage 2</t>
        </is>
      </c>
      <c r="B30" s="6" t="n">
        <v>22</v>
      </c>
      <c r="C30" s="6" t="n">
        <v>23</v>
      </c>
      <c r="D30" s="6" t="n">
        <v>80</v>
      </c>
      <c r="E30" s="6" t="n">
        <v>70</v>
      </c>
    </row>
    <row r="31">
      <c r="A31" s="4" t="inlineStr">
        <is>
          <t>Transfers to Stage 3</t>
        </is>
      </c>
      <c r="B31" s="6" t="n">
        <v>-94</v>
      </c>
      <c r="C31" s="6" t="n">
        <v>-101</v>
      </c>
      <c r="D31" s="6" t="n">
        <v>-230</v>
      </c>
      <c r="E31" s="6" t="n">
        <v>-283</v>
      </c>
    </row>
    <row r="32">
      <c r="A32" s="4" t="inlineStr">
        <is>
          <t>Maturities</t>
        </is>
      </c>
      <c r="B32" s="6" t="n">
        <v>-9</v>
      </c>
      <c r="C32" s="6" t="n">
        <v>-8</v>
      </c>
      <c r="D32" s="6" t="n">
        <v>-24</v>
      </c>
      <c r="E32" s="6" t="n">
        <v>-22</v>
      </c>
    </row>
    <row r="33">
      <c r="A33" s="4" t="inlineStr">
        <is>
          <t>Changes in risk, parameters and exposures</t>
        </is>
      </c>
      <c r="B33" s="6" t="n">
        <v>151</v>
      </c>
      <c r="C33" s="6" t="n">
        <v>212</v>
      </c>
      <c r="D33" s="6" t="n">
        <v>550</v>
      </c>
      <c r="E33" s="6" t="n">
        <v>812</v>
      </c>
    </row>
    <row r="34">
      <c r="A34" s="4" t="inlineStr">
        <is>
          <t>Exchange rate and other</t>
        </is>
      </c>
      <c r="B34" s="6" t="n">
        <v>1</v>
      </c>
      <c r="D34" s="6" t="n">
        <v>0</v>
      </c>
    </row>
    <row r="35">
      <c r="A35" s="4" t="inlineStr">
        <is>
          <t>Balance at end of period</t>
        </is>
      </c>
      <c r="B35" s="6" t="n">
        <v>683</v>
      </c>
      <c r="C35" s="6" t="n">
        <v>917</v>
      </c>
      <c r="D35" s="6" t="n">
        <v>683</v>
      </c>
      <c r="E35" s="6" t="n">
        <v>917</v>
      </c>
    </row>
    <row r="36">
      <c r="A36" s="4" t="inlineStr">
        <is>
          <t>Impaired Stage three [member]</t>
        </is>
      </c>
    </row>
    <row r="37">
      <c r="A37" s="3" t="inlineStr">
        <is>
          <t>Provision for credit losses</t>
        </is>
      </c>
    </row>
    <row r="38">
      <c r="A38" s="4" t="inlineStr">
        <is>
          <t>Transfers to Stage 3</t>
        </is>
      </c>
      <c r="B38" s="6" t="n">
        <v>95</v>
      </c>
      <c r="C38" s="6" t="n">
        <v>102</v>
      </c>
      <c r="D38" s="6" t="n">
        <v>233</v>
      </c>
      <c r="E38" s="6" t="n">
        <v>285</v>
      </c>
    </row>
    <row r="39">
      <c r="A39" s="4" t="inlineStr">
        <is>
          <t>Changes in risk, parameters and exposures</t>
        </is>
      </c>
      <c r="B39" s="6" t="n">
        <v>-16</v>
      </c>
      <c r="C39" s="6" t="n">
        <v>9</v>
      </c>
      <c r="D39" s="6" t="n">
        <v>-3</v>
      </c>
      <c r="E39" s="6" t="n">
        <v>107</v>
      </c>
    </row>
    <row r="40">
      <c r="A40" s="4" t="inlineStr">
        <is>
          <t>Write-offs</t>
        </is>
      </c>
      <c r="B40" s="6" t="n">
        <v>-123</v>
      </c>
      <c r="C40" s="6" t="n">
        <v>-143</v>
      </c>
      <c r="D40" s="6" t="n">
        <v>-350</v>
      </c>
      <c r="E40" s="6" t="n">
        <v>-490</v>
      </c>
    </row>
    <row r="41">
      <c r="A41" s="4" t="inlineStr">
        <is>
          <t>Recoveries</t>
        </is>
      </c>
      <c r="B41" s="6" t="n">
        <v>43</v>
      </c>
      <c r="C41" s="5" t="n">
        <v>32</v>
      </c>
      <c r="D41" s="6" t="n">
        <v>120</v>
      </c>
      <c r="E41" s="5" t="n">
        <v>98</v>
      </c>
    </row>
    <row r="42">
      <c r="A42" s="4" t="inlineStr">
        <is>
          <t>Exchange rate and other</t>
        </is>
      </c>
      <c r="B42" s="5" t="n">
        <v>1</v>
      </c>
      <c r="D42"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Reconciliation of Allowance for Credit Losses - Small Business (Detail) - Retail [member] - Small business [member] - CA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Disclosure of credit risk exposure [line items]</t>
        </is>
      </c>
    </row>
    <row r="4">
      <c r="A4" s="4" t="inlineStr">
        <is>
          <t>Balance at beginning of period</t>
        </is>
      </c>
      <c r="B4" s="5" t="n">
        <v>189</v>
      </c>
      <c r="C4" s="5" t="n">
        <v>107</v>
      </c>
      <c r="D4" s="5" t="n">
        <v>140</v>
      </c>
      <c r="E4" s="5" t="n">
        <v>61</v>
      </c>
    </row>
    <row r="5">
      <c r="A5" s="3" t="inlineStr">
        <is>
          <t>Provision for credit losses</t>
        </is>
      </c>
    </row>
    <row r="6">
      <c r="A6" s="4" t="inlineStr">
        <is>
          <t>Model changes</t>
        </is>
      </c>
      <c r="B6" s="6" t="n">
        <v>4</v>
      </c>
      <c r="D6" s="6" t="n">
        <v>4</v>
      </c>
    </row>
    <row r="7">
      <c r="A7" s="4" t="inlineStr">
        <is>
          <t>Originations</t>
        </is>
      </c>
      <c r="B7" s="6" t="n">
        <v>11</v>
      </c>
      <c r="C7" s="6" t="n">
        <v>4</v>
      </c>
      <c r="D7" s="6" t="n">
        <v>28</v>
      </c>
      <c r="E7" s="6" t="n">
        <v>12</v>
      </c>
    </row>
    <row r="8">
      <c r="A8" s="4" t="inlineStr">
        <is>
          <t>Maturities</t>
        </is>
      </c>
      <c r="B8" s="6" t="n">
        <v>-16</v>
      </c>
      <c r="C8" s="6" t="n">
        <v>-5</v>
      </c>
      <c r="D8" s="6" t="n">
        <v>-33</v>
      </c>
      <c r="E8" s="6" t="n">
        <v>-9</v>
      </c>
    </row>
    <row r="9">
      <c r="A9" s="4" t="inlineStr">
        <is>
          <t>Changes in risk, parameters and exposures</t>
        </is>
      </c>
      <c r="B9" s="6" t="n">
        <v>0</v>
      </c>
      <c r="C9" s="6" t="n">
        <v>14</v>
      </c>
      <c r="D9" s="6" t="n">
        <v>9</v>
      </c>
      <c r="E9" s="6" t="n">
        <v>74</v>
      </c>
    </row>
    <row r="10">
      <c r="A10" s="4" t="inlineStr">
        <is>
          <t>Write-offs</t>
        </is>
      </c>
      <c r="B10" s="6" t="n">
        <v>-7</v>
      </c>
      <c r="C10" s="6" t="n">
        <v>-9</v>
      </c>
      <c r="D10" s="6" t="n">
        <v>-21</v>
      </c>
      <c r="E10" s="6" t="n">
        <v>-29</v>
      </c>
    </row>
    <row r="11">
      <c r="A11" s="4" t="inlineStr">
        <is>
          <t>Recoveries</t>
        </is>
      </c>
      <c r="B11" s="6" t="n">
        <v>2</v>
      </c>
      <c r="C11" s="6" t="n">
        <v>2</v>
      </c>
      <c r="D11" s="6" t="n">
        <v>6</v>
      </c>
      <c r="E11" s="6" t="n">
        <v>5</v>
      </c>
    </row>
    <row r="12">
      <c r="A12" s="4" t="inlineStr">
        <is>
          <t>Exchange rate and other</t>
        </is>
      </c>
      <c r="B12" s="6" t="n">
        <v>-2</v>
      </c>
      <c r="C12" s="6" t="n">
        <v>-4</v>
      </c>
      <c r="D12" s="6" t="n">
        <v>48</v>
      </c>
      <c r="E12" s="6" t="n">
        <v>-5</v>
      </c>
    </row>
    <row r="13">
      <c r="A13" s="4" t="inlineStr">
        <is>
          <t>Balance at end of period</t>
        </is>
      </c>
      <c r="B13" s="6" t="n">
        <v>181</v>
      </c>
      <c r="C13" s="6" t="n">
        <v>109</v>
      </c>
      <c r="D13" s="6" t="n">
        <v>181</v>
      </c>
      <c r="E13" s="6" t="n">
        <v>109</v>
      </c>
    </row>
    <row r="14">
      <c r="A14" s="4" t="inlineStr">
        <is>
          <t>Performing Stage one [member]</t>
        </is>
      </c>
    </row>
    <row r="15">
      <c r="A15" s="3" t="inlineStr">
        <is>
          <t>Disclosure of credit risk exposure [line items]</t>
        </is>
      </c>
    </row>
    <row r="16">
      <c r="A16" s="4" t="inlineStr">
        <is>
          <t>Balance at beginning of period</t>
        </is>
      </c>
      <c r="B16" s="6" t="n">
        <v>81</v>
      </c>
      <c r="C16" s="6" t="n">
        <v>56</v>
      </c>
      <c r="D16" s="6" t="n">
        <v>78</v>
      </c>
      <c r="E16" s="6" t="n">
        <v>29</v>
      </c>
    </row>
    <row r="17">
      <c r="A17" s="3" t="inlineStr">
        <is>
          <t>Provision for credit losses</t>
        </is>
      </c>
    </row>
    <row r="18">
      <c r="A18" s="4" t="inlineStr">
        <is>
          <t>Model changes</t>
        </is>
      </c>
      <c r="B18" s="6" t="n">
        <v>3</v>
      </c>
      <c r="D18" s="6" t="n">
        <v>3</v>
      </c>
    </row>
    <row r="19">
      <c r="A19" s="4" t="inlineStr">
        <is>
          <t>Transfers to Stage 1</t>
        </is>
      </c>
      <c r="B19" s="6" t="n">
        <v>10</v>
      </c>
      <c r="C19" s="6" t="n">
        <v>5</v>
      </c>
      <c r="D19" s="6" t="n">
        <v>49</v>
      </c>
      <c r="E19" s="6" t="n">
        <v>10</v>
      </c>
    </row>
    <row r="20">
      <c r="A20" s="4" t="inlineStr">
        <is>
          <t>Transfers to Stage 2</t>
        </is>
      </c>
      <c r="B20" s="6" t="n">
        <v>-1</v>
      </c>
      <c r="C20" s="6" t="n">
        <v>-2</v>
      </c>
      <c r="D20" s="6" t="n">
        <v>-7</v>
      </c>
      <c r="E20" s="6" t="n">
        <v>-5</v>
      </c>
    </row>
    <row r="21">
      <c r="A21" s="4" t="inlineStr">
        <is>
          <t>Transfers to Stage 3</t>
        </is>
      </c>
      <c r="C21" s="6" t="n">
        <v>-1</v>
      </c>
      <c r="E21" s="6" t="n">
        <v>-1</v>
      </c>
    </row>
    <row r="22">
      <c r="A22" s="4" t="inlineStr">
        <is>
          <t>Originations</t>
        </is>
      </c>
      <c r="B22" s="6" t="n">
        <v>11</v>
      </c>
      <c r="C22" s="6" t="n">
        <v>4</v>
      </c>
      <c r="D22" s="6" t="n">
        <v>28</v>
      </c>
      <c r="E22" s="6" t="n">
        <v>12</v>
      </c>
    </row>
    <row r="23">
      <c r="A23" s="4" t="inlineStr">
        <is>
          <t>Maturities</t>
        </is>
      </c>
      <c r="B23" s="6" t="n">
        <v>-5</v>
      </c>
      <c r="C23" s="6" t="n">
        <v>-2</v>
      </c>
      <c r="D23" s="6" t="n">
        <v>-16</v>
      </c>
      <c r="E23" s="6" t="n">
        <v>-5</v>
      </c>
    </row>
    <row r="24">
      <c r="A24" s="4" t="inlineStr">
        <is>
          <t>Changes in risk, parameters and exposures</t>
        </is>
      </c>
      <c r="B24" s="6" t="n">
        <v>-8</v>
      </c>
      <c r="C24" s="6" t="n">
        <v>-6</v>
      </c>
      <c r="D24" s="6" t="n">
        <v>-67</v>
      </c>
      <c r="E24" s="6" t="n">
        <v>14</v>
      </c>
    </row>
    <row r="25">
      <c r="A25" s="4" t="inlineStr">
        <is>
          <t>Exchange rate and other</t>
        </is>
      </c>
      <c r="B25" s="6" t="n">
        <v>0</v>
      </c>
      <c r="C25" s="6" t="n">
        <v>-1</v>
      </c>
      <c r="D25" s="6" t="n">
        <v>23</v>
      </c>
      <c r="E25" s="6" t="n">
        <v>-1</v>
      </c>
    </row>
    <row r="26">
      <c r="A26" s="4" t="inlineStr">
        <is>
          <t>Balance at end of period</t>
        </is>
      </c>
      <c r="B26" s="6" t="n">
        <v>91</v>
      </c>
      <c r="C26" s="6" t="n">
        <v>53</v>
      </c>
      <c r="D26" s="6" t="n">
        <v>91</v>
      </c>
      <c r="E26" s="6" t="n">
        <v>53</v>
      </c>
    </row>
    <row r="27">
      <c r="A27" s="4" t="inlineStr">
        <is>
          <t>Performing Stage two [member]</t>
        </is>
      </c>
    </row>
    <row r="28">
      <c r="A28" s="3" t="inlineStr">
        <is>
          <t>Disclosure of credit risk exposure [line items]</t>
        </is>
      </c>
    </row>
    <row r="29">
      <c r="A29" s="4" t="inlineStr">
        <is>
          <t>Balance at beginning of period</t>
        </is>
      </c>
      <c r="B29" s="6" t="n">
        <v>71</v>
      </c>
      <c r="C29" s="6" t="n">
        <v>21</v>
      </c>
      <c r="D29" s="6" t="n">
        <v>29</v>
      </c>
      <c r="E29" s="6" t="n">
        <v>10</v>
      </c>
    </row>
    <row r="30">
      <c r="A30" s="3" t="inlineStr">
        <is>
          <t>Provision for credit losses</t>
        </is>
      </c>
    </row>
    <row r="31">
      <c r="A31" s="4" t="inlineStr">
        <is>
          <t>Model changes</t>
        </is>
      </c>
      <c r="B31" s="6" t="n">
        <v>1</v>
      </c>
      <c r="D31" s="6" t="n">
        <v>1</v>
      </c>
    </row>
    <row r="32">
      <c r="A32" s="4" t="inlineStr">
        <is>
          <t>Transfers to Stage 1</t>
        </is>
      </c>
      <c r="B32" s="6" t="n">
        <v>-10</v>
      </c>
      <c r="C32" s="6" t="n">
        <v>-5</v>
      </c>
      <c r="D32" s="6" t="n">
        <v>-49</v>
      </c>
      <c r="E32" s="6" t="n">
        <v>-10</v>
      </c>
    </row>
    <row r="33">
      <c r="A33" s="4" t="inlineStr">
        <is>
          <t>Transfers to Stage 2</t>
        </is>
      </c>
      <c r="B33" s="6" t="n">
        <v>1</v>
      </c>
      <c r="C33" s="6" t="n">
        <v>2</v>
      </c>
      <c r="D33" s="6" t="n">
        <v>7</v>
      </c>
      <c r="E33" s="6" t="n">
        <v>5</v>
      </c>
    </row>
    <row r="34">
      <c r="A34" s="4" t="inlineStr">
        <is>
          <t>Transfers to Stage 3</t>
        </is>
      </c>
      <c r="B34" s="6" t="n">
        <v>-1</v>
      </c>
      <c r="D34" s="6" t="n">
        <v>-2</v>
      </c>
      <c r="E34" s="6" t="n">
        <v>-1</v>
      </c>
    </row>
    <row r="35">
      <c r="A35" s="4" t="inlineStr">
        <is>
          <t>Maturities</t>
        </is>
      </c>
      <c r="B35" s="6" t="n">
        <v>-11</v>
      </c>
      <c r="C35" s="6" t="n">
        <v>-3</v>
      </c>
      <c r="D35" s="6" t="n">
        <v>-17</v>
      </c>
      <c r="E35" s="6" t="n">
        <v>-4</v>
      </c>
    </row>
    <row r="36">
      <c r="A36" s="4" t="inlineStr">
        <is>
          <t>Changes in risk, parameters and exposures</t>
        </is>
      </c>
      <c r="B36" s="6" t="n">
        <v>5</v>
      </c>
      <c r="C36" s="6" t="n">
        <v>7</v>
      </c>
      <c r="D36" s="6" t="n">
        <v>57</v>
      </c>
      <c r="E36" s="6" t="n">
        <v>22</v>
      </c>
    </row>
    <row r="37">
      <c r="A37" s="4" t="inlineStr">
        <is>
          <t>Exchange rate and other</t>
        </is>
      </c>
      <c r="B37" s="6" t="n">
        <v>0</v>
      </c>
      <c r="C37" s="6" t="n">
        <v>-1</v>
      </c>
      <c r="D37" s="6" t="n">
        <v>30</v>
      </c>
      <c r="E37" s="6" t="n">
        <v>-1</v>
      </c>
    </row>
    <row r="38">
      <c r="A38" s="4" t="inlineStr">
        <is>
          <t>Balance at end of period</t>
        </is>
      </c>
      <c r="B38" s="6" t="n">
        <v>56</v>
      </c>
      <c r="C38" s="6" t="n">
        <v>21</v>
      </c>
      <c r="D38" s="6" t="n">
        <v>56</v>
      </c>
      <c r="E38" s="6" t="n">
        <v>21</v>
      </c>
    </row>
    <row r="39">
      <c r="A39" s="4" t="inlineStr">
        <is>
          <t>Impaired Stage three [member]</t>
        </is>
      </c>
    </row>
    <row r="40">
      <c r="A40" s="3" t="inlineStr">
        <is>
          <t>Disclosure of credit risk exposure [line items]</t>
        </is>
      </c>
    </row>
    <row r="41">
      <c r="A41" s="4" t="inlineStr">
        <is>
          <t>Balance at beginning of period</t>
        </is>
      </c>
      <c r="B41" s="6" t="n">
        <v>37</v>
      </c>
      <c r="C41" s="6" t="n">
        <v>30</v>
      </c>
      <c r="D41" s="6" t="n">
        <v>33</v>
      </c>
      <c r="E41" s="6" t="n">
        <v>22</v>
      </c>
    </row>
    <row r="42">
      <c r="A42" s="3" t="inlineStr">
        <is>
          <t>Provision for credit losses</t>
        </is>
      </c>
    </row>
    <row r="43">
      <c r="A43" s="4" t="inlineStr">
        <is>
          <t>Transfers to Stage 3</t>
        </is>
      </c>
      <c r="B43" s="6" t="n">
        <v>1</v>
      </c>
      <c r="C43" s="6" t="n">
        <v>1</v>
      </c>
      <c r="D43" s="6" t="n">
        <v>2</v>
      </c>
      <c r="E43" s="6" t="n">
        <v>2</v>
      </c>
    </row>
    <row r="44">
      <c r="A44" s="4" t="inlineStr">
        <is>
          <t>Changes in risk, parameters and exposures</t>
        </is>
      </c>
      <c r="B44" s="6" t="n">
        <v>3</v>
      </c>
      <c r="C44" s="6" t="n">
        <v>13</v>
      </c>
      <c r="D44" s="6" t="n">
        <v>19</v>
      </c>
      <c r="E44" s="6" t="n">
        <v>38</v>
      </c>
    </row>
    <row r="45">
      <c r="A45" s="4" t="inlineStr">
        <is>
          <t>Write-offs</t>
        </is>
      </c>
      <c r="B45" s="6" t="n">
        <v>-7</v>
      </c>
      <c r="C45" s="6" t="n">
        <v>-9</v>
      </c>
      <c r="D45" s="6" t="n">
        <v>-21</v>
      </c>
      <c r="E45" s="6" t="n">
        <v>-29</v>
      </c>
    </row>
    <row r="46">
      <c r="A46" s="4" t="inlineStr">
        <is>
          <t>Recoveries</t>
        </is>
      </c>
      <c r="B46" s="6" t="n">
        <v>2</v>
      </c>
      <c r="C46" s="6" t="n">
        <v>2</v>
      </c>
      <c r="D46" s="6" t="n">
        <v>6</v>
      </c>
      <c r="E46" s="6" t="n">
        <v>5</v>
      </c>
    </row>
    <row r="47">
      <c r="A47" s="4" t="inlineStr">
        <is>
          <t>Exchange rate and other</t>
        </is>
      </c>
      <c r="B47" s="6" t="n">
        <v>-2</v>
      </c>
      <c r="C47" s="6" t="n">
        <v>-2</v>
      </c>
      <c r="D47" s="6" t="n">
        <v>-5</v>
      </c>
      <c r="E47" s="6" t="n">
        <v>-3</v>
      </c>
    </row>
    <row r="48">
      <c r="A48" s="4" t="inlineStr">
        <is>
          <t>Balance at end of period</t>
        </is>
      </c>
      <c r="B48" s="5" t="n">
        <v>34</v>
      </c>
      <c r="C48" s="5" t="n">
        <v>35</v>
      </c>
      <c r="D48" s="5" t="n">
        <v>34</v>
      </c>
      <c r="E48" s="5" t="n">
        <v>3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Reconciliation of Allowance for Credit Losses - Wholesale (Detail) - Wholesale [member] - CA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Disclosure of credit risk exposure [line items]</t>
        </is>
      </c>
    </row>
    <row r="4">
      <c r="A4" s="4" t="inlineStr">
        <is>
          <t>Balance at beginning of period</t>
        </is>
      </c>
      <c r="B4" s="5" t="n">
        <v>2311</v>
      </c>
      <c r="C4" s="5" t="n">
        <v>2790</v>
      </c>
      <c r="D4" s="5" t="n">
        <v>2795</v>
      </c>
      <c r="E4" s="5" t="n">
        <v>1165</v>
      </c>
    </row>
    <row r="5">
      <c r="A5" s="3" t="inlineStr">
        <is>
          <t>Provision for credit losses</t>
        </is>
      </c>
    </row>
    <row r="6">
      <c r="A6" s="4" t="inlineStr">
        <is>
          <t>Model changes</t>
        </is>
      </c>
      <c r="B6" s="6" t="n">
        <v>25</v>
      </c>
      <c r="D6" s="6" t="n">
        <v>25</v>
      </c>
    </row>
    <row r="7">
      <c r="A7" s="4" t="inlineStr">
        <is>
          <t>Originations</t>
        </is>
      </c>
      <c r="B7" s="6" t="n">
        <v>129</v>
      </c>
      <c r="C7" s="6" t="n">
        <v>206</v>
      </c>
      <c r="D7" s="6" t="n">
        <v>489</v>
      </c>
      <c r="E7" s="6" t="n">
        <v>685</v>
      </c>
    </row>
    <row r="8">
      <c r="A8" s="4" t="inlineStr">
        <is>
          <t>Maturities</t>
        </is>
      </c>
      <c r="B8" s="6" t="n">
        <v>-245</v>
      </c>
      <c r="C8" s="6" t="n">
        <v>-333</v>
      </c>
      <c r="D8" s="6" t="n">
        <v>-817</v>
      </c>
      <c r="E8" s="6" t="n">
        <v>-505</v>
      </c>
    </row>
    <row r="9">
      <c r="A9" s="4" t="inlineStr">
        <is>
          <t>Changes in risk, parameters and exposures</t>
        </is>
      </c>
      <c r="B9" s="6" t="n">
        <v>-182</v>
      </c>
      <c r="C9" s="6" t="n">
        <v>327</v>
      </c>
      <c r="D9" s="6" t="n">
        <v>-124</v>
      </c>
      <c r="E9" s="6" t="n">
        <v>1782</v>
      </c>
    </row>
    <row r="10">
      <c r="A10" s="4" t="inlineStr">
        <is>
          <t>Write-offs</t>
        </is>
      </c>
      <c r="B10" s="6" t="n">
        <v>-34</v>
      </c>
      <c r="C10" s="6" t="n">
        <v>-163</v>
      </c>
      <c r="D10" s="6" t="n">
        <v>-183</v>
      </c>
      <c r="E10" s="6" t="n">
        <v>-299</v>
      </c>
    </row>
    <row r="11">
      <c r="A11" s="4" t="inlineStr">
        <is>
          <t>Recoveries</t>
        </is>
      </c>
      <c r="B11" s="6" t="n">
        <v>18</v>
      </c>
      <c r="C11" s="6" t="n">
        <v>12</v>
      </c>
      <c r="D11" s="6" t="n">
        <v>45</v>
      </c>
      <c r="E11" s="6" t="n">
        <v>40</v>
      </c>
    </row>
    <row r="12">
      <c r="A12" s="4" t="inlineStr">
        <is>
          <t>Exchange rate and other</t>
        </is>
      </c>
      <c r="B12" s="6" t="n">
        <v>3</v>
      </c>
      <c r="C12" s="6" t="n">
        <v>-66</v>
      </c>
      <c r="D12" s="6" t="n">
        <v>-205</v>
      </c>
      <c r="E12" s="6" t="n">
        <v>-95</v>
      </c>
    </row>
    <row r="13">
      <c r="A13" s="4" t="inlineStr">
        <is>
          <t>Balance at end of period</t>
        </is>
      </c>
      <c r="B13" s="6" t="n">
        <v>2025</v>
      </c>
      <c r="C13" s="6" t="n">
        <v>2773</v>
      </c>
      <c r="D13" s="6" t="n">
        <v>2025</v>
      </c>
      <c r="E13" s="6" t="n">
        <v>2773</v>
      </c>
    </row>
    <row r="14">
      <c r="A14" s="4" t="inlineStr">
        <is>
          <t>Performing Stage one [member]</t>
        </is>
      </c>
    </row>
    <row r="15">
      <c r="A15" s="3" t="inlineStr">
        <is>
          <t>Disclosure of credit risk exposure [line items]</t>
        </is>
      </c>
    </row>
    <row r="16">
      <c r="A16" s="4" t="inlineStr">
        <is>
          <t>Balance at beginning of period</t>
        </is>
      </c>
      <c r="B16" s="6" t="n">
        <v>764</v>
      </c>
      <c r="C16" s="6" t="n">
        <v>1246</v>
      </c>
      <c r="D16" s="6" t="n">
        <v>995</v>
      </c>
      <c r="E16" s="6" t="n">
        <v>281</v>
      </c>
    </row>
    <row r="17">
      <c r="A17" s="3" t="inlineStr">
        <is>
          <t>Provision for credit losses</t>
        </is>
      </c>
    </row>
    <row r="18">
      <c r="A18" s="4" t="inlineStr">
        <is>
          <t>Model changes</t>
        </is>
      </c>
      <c r="B18" s="6" t="n">
        <v>1</v>
      </c>
      <c r="D18" s="6" t="n">
        <v>1</v>
      </c>
    </row>
    <row r="19">
      <c r="A19" s="4" t="inlineStr">
        <is>
          <t>Transfers to Stage 1</t>
        </is>
      </c>
      <c r="B19" s="6" t="n">
        <v>194</v>
      </c>
      <c r="C19" s="6" t="n">
        <v>6</v>
      </c>
      <c r="D19" s="6" t="n">
        <v>449</v>
      </c>
      <c r="E19" s="6" t="n">
        <v>72</v>
      </c>
    </row>
    <row r="20">
      <c r="A20" s="4" t="inlineStr">
        <is>
          <t>Transfers to Stage 2</t>
        </is>
      </c>
      <c r="B20" s="6" t="n">
        <v>-20</v>
      </c>
      <c r="C20" s="6" t="n">
        <v>-111</v>
      </c>
      <c r="D20" s="6" t="n">
        <v>-107</v>
      </c>
      <c r="E20" s="6" t="n">
        <v>-156</v>
      </c>
    </row>
    <row r="21">
      <c r="A21" s="4" t="inlineStr">
        <is>
          <t>Transfers to Stage 3</t>
        </is>
      </c>
      <c r="B21" s="6" t="n">
        <v>-2</v>
      </c>
      <c r="C21" s="6" t="n">
        <v>-11</v>
      </c>
      <c r="D21" s="6" t="n">
        <v>-4</v>
      </c>
      <c r="E21" s="6" t="n">
        <v>-13</v>
      </c>
    </row>
    <row r="22">
      <c r="A22" s="4" t="inlineStr">
        <is>
          <t>Originations</t>
        </is>
      </c>
      <c r="B22" s="6" t="n">
        <v>129</v>
      </c>
      <c r="C22" s="6" t="n">
        <v>206</v>
      </c>
      <c r="D22" s="6" t="n">
        <v>489</v>
      </c>
      <c r="E22" s="6" t="n">
        <v>685</v>
      </c>
    </row>
    <row r="23">
      <c r="A23" s="4" t="inlineStr">
        <is>
          <t>Maturities</t>
        </is>
      </c>
      <c r="B23" s="6" t="n">
        <v>-116</v>
      </c>
      <c r="C23" s="6" t="n">
        <v>-233</v>
      </c>
      <c r="D23" s="6" t="n">
        <v>-414</v>
      </c>
      <c r="E23" s="6" t="n">
        <v>-310</v>
      </c>
    </row>
    <row r="24">
      <c r="A24" s="4" t="inlineStr">
        <is>
          <t>Changes in risk, parameters and exposures</t>
        </is>
      </c>
      <c r="B24" s="6" t="n">
        <v>-346</v>
      </c>
      <c r="C24" s="6" t="n">
        <v>-38</v>
      </c>
      <c r="D24" s="6" t="n">
        <v>-747</v>
      </c>
      <c r="E24" s="6" t="n">
        <v>500</v>
      </c>
    </row>
    <row r="25">
      <c r="A25" s="4" t="inlineStr">
        <is>
          <t>Exchange rate and other</t>
        </is>
      </c>
      <c r="B25" s="6" t="n">
        <v>6</v>
      </c>
      <c r="C25" s="6" t="n">
        <v>-19</v>
      </c>
      <c r="D25" s="6" t="n">
        <v>-52</v>
      </c>
      <c r="E25" s="6" t="n">
        <v>-13</v>
      </c>
    </row>
    <row r="26">
      <c r="A26" s="4" t="inlineStr">
        <is>
          <t>Balance at end of period</t>
        </is>
      </c>
      <c r="B26" s="6" t="n">
        <v>610</v>
      </c>
      <c r="C26" s="6" t="n">
        <v>1046</v>
      </c>
      <c r="D26" s="6" t="n">
        <v>610</v>
      </c>
      <c r="E26" s="6" t="n">
        <v>1046</v>
      </c>
    </row>
    <row r="27">
      <c r="A27" s="4" t="inlineStr">
        <is>
          <t>Performing Stage two [member]</t>
        </is>
      </c>
    </row>
    <row r="28">
      <c r="A28" s="3" t="inlineStr">
        <is>
          <t>Disclosure of credit risk exposure [line items]</t>
        </is>
      </c>
    </row>
    <row r="29">
      <c r="A29" s="4" t="inlineStr">
        <is>
          <t>Balance at beginning of period</t>
        </is>
      </c>
      <c r="B29" s="6" t="n">
        <v>1024</v>
      </c>
      <c r="C29" s="6" t="n">
        <v>807</v>
      </c>
      <c r="D29" s="6" t="n">
        <v>1132</v>
      </c>
      <c r="E29" s="6" t="n">
        <v>396</v>
      </c>
    </row>
    <row r="30">
      <c r="A30" s="3" t="inlineStr">
        <is>
          <t>Provision for credit losses</t>
        </is>
      </c>
    </row>
    <row r="31">
      <c r="A31" s="4" t="inlineStr">
        <is>
          <t>Model changes</t>
        </is>
      </c>
      <c r="B31" s="6" t="n">
        <v>24</v>
      </c>
      <c r="D31" s="6" t="n">
        <v>24</v>
      </c>
    </row>
    <row r="32">
      <c r="A32" s="4" t="inlineStr">
        <is>
          <t>Transfers to Stage 1</t>
        </is>
      </c>
      <c r="B32" s="6" t="n">
        <v>-193</v>
      </c>
      <c r="C32" s="6" t="n">
        <v>-5</v>
      </c>
      <c r="D32" s="6" t="n">
        <v>-445</v>
      </c>
      <c r="E32" s="6" t="n">
        <v>-69</v>
      </c>
    </row>
    <row r="33">
      <c r="A33" s="4" t="inlineStr">
        <is>
          <t>Transfers to Stage 2</t>
        </is>
      </c>
      <c r="B33" s="6" t="n">
        <v>21</v>
      </c>
      <c r="C33" s="6" t="n">
        <v>112</v>
      </c>
      <c r="D33" s="6" t="n">
        <v>134</v>
      </c>
      <c r="E33" s="6" t="n">
        <v>158</v>
      </c>
    </row>
    <row r="34">
      <c r="A34" s="4" t="inlineStr">
        <is>
          <t>Transfers to Stage 3</t>
        </is>
      </c>
      <c r="B34" s="6" t="n">
        <v>-17</v>
      </c>
      <c r="C34" s="6" t="n">
        <v>-47</v>
      </c>
      <c r="D34" s="6" t="n">
        <v>-54</v>
      </c>
      <c r="E34" s="6" t="n">
        <v>-92</v>
      </c>
    </row>
    <row r="35">
      <c r="A35" s="4" t="inlineStr">
        <is>
          <t>Maturities</t>
        </is>
      </c>
      <c r="B35" s="6" t="n">
        <v>-129</v>
      </c>
      <c r="C35" s="6" t="n">
        <v>-100</v>
      </c>
      <c r="D35" s="6" t="n">
        <v>-403</v>
      </c>
      <c r="E35" s="6" t="n">
        <v>-195</v>
      </c>
    </row>
    <row r="36">
      <c r="A36" s="4" t="inlineStr">
        <is>
          <t>Changes in risk, parameters and exposures</t>
        </is>
      </c>
      <c r="B36" s="6" t="n">
        <v>174</v>
      </c>
      <c r="C36" s="6" t="n">
        <v>250</v>
      </c>
      <c r="D36" s="6" t="n">
        <v>594</v>
      </c>
      <c r="E36" s="6" t="n">
        <v>812</v>
      </c>
    </row>
    <row r="37">
      <c r="A37" s="4" t="inlineStr">
        <is>
          <t>Exchange rate and other</t>
        </is>
      </c>
      <c r="B37" s="6" t="n">
        <v>9</v>
      </c>
      <c r="C37" s="6" t="n">
        <v>-13</v>
      </c>
      <c r="D37" s="6" t="n">
        <v>-69</v>
      </c>
      <c r="E37" s="6" t="n">
        <v>-6</v>
      </c>
    </row>
    <row r="38">
      <c r="A38" s="4" t="inlineStr">
        <is>
          <t>Balance at end of period</t>
        </is>
      </c>
      <c r="B38" s="6" t="n">
        <v>913</v>
      </c>
      <c r="C38" s="6" t="n">
        <v>1004</v>
      </c>
      <c r="D38" s="6" t="n">
        <v>913</v>
      </c>
      <c r="E38" s="6" t="n">
        <v>1004</v>
      </c>
    </row>
    <row r="39">
      <c r="A39" s="4" t="inlineStr">
        <is>
          <t>Impaired Stage three [member]</t>
        </is>
      </c>
    </row>
    <row r="40">
      <c r="A40" s="3" t="inlineStr">
        <is>
          <t>Disclosure of credit risk exposure [line items]</t>
        </is>
      </c>
    </row>
    <row r="41">
      <c r="A41" s="4" t="inlineStr">
        <is>
          <t>Balance at beginning of period</t>
        </is>
      </c>
      <c r="B41" s="6" t="n">
        <v>523</v>
      </c>
      <c r="C41" s="6" t="n">
        <v>737</v>
      </c>
      <c r="D41" s="6" t="n">
        <v>668</v>
      </c>
      <c r="E41" s="6" t="n">
        <v>488</v>
      </c>
    </row>
    <row r="42">
      <c r="A42" s="3" t="inlineStr">
        <is>
          <t>Provision for credit losses</t>
        </is>
      </c>
    </row>
    <row r="43">
      <c r="A43" s="4" t="inlineStr">
        <is>
          <t>Transfers to Stage 1</t>
        </is>
      </c>
      <c r="B43" s="6" t="n">
        <v>-1</v>
      </c>
      <c r="C43" s="6" t="n">
        <v>-1</v>
      </c>
      <c r="D43" s="6" t="n">
        <v>-4</v>
      </c>
      <c r="E43" s="6" t="n">
        <v>-3</v>
      </c>
    </row>
    <row r="44">
      <c r="A44" s="4" t="inlineStr">
        <is>
          <t>Transfers to Stage 2</t>
        </is>
      </c>
      <c r="B44" s="6" t="n">
        <v>-1</v>
      </c>
      <c r="C44" s="6" t="n">
        <v>-1</v>
      </c>
      <c r="D44" s="6" t="n">
        <v>-27</v>
      </c>
      <c r="E44" s="6" t="n">
        <v>-2</v>
      </c>
    </row>
    <row r="45">
      <c r="A45" s="4" t="inlineStr">
        <is>
          <t>Transfers to Stage 3</t>
        </is>
      </c>
      <c r="B45" s="6" t="n">
        <v>19</v>
      </c>
      <c r="C45" s="6" t="n">
        <v>58</v>
      </c>
      <c r="D45" s="6" t="n">
        <v>58</v>
      </c>
      <c r="E45" s="6" t="n">
        <v>105</v>
      </c>
    </row>
    <row r="46">
      <c r="A46" s="4" t="inlineStr">
        <is>
          <t>Changes in risk, parameters and exposures</t>
        </is>
      </c>
      <c r="B46" s="6" t="n">
        <v>-10</v>
      </c>
      <c r="C46" s="6" t="n">
        <v>115</v>
      </c>
      <c r="D46" s="6" t="n">
        <v>29</v>
      </c>
      <c r="E46" s="6" t="n">
        <v>470</v>
      </c>
    </row>
    <row r="47">
      <c r="A47" s="4" t="inlineStr">
        <is>
          <t>Write-offs</t>
        </is>
      </c>
      <c r="B47" s="6" t="n">
        <v>-34</v>
      </c>
      <c r="C47" s="6" t="n">
        <v>-163</v>
      </c>
      <c r="D47" s="6" t="n">
        <v>-183</v>
      </c>
      <c r="E47" s="6" t="n">
        <v>-299</v>
      </c>
    </row>
    <row r="48">
      <c r="A48" s="4" t="inlineStr">
        <is>
          <t>Recoveries</t>
        </is>
      </c>
      <c r="B48" s="6" t="n">
        <v>18</v>
      </c>
      <c r="C48" s="6" t="n">
        <v>12</v>
      </c>
      <c r="D48" s="6" t="n">
        <v>45</v>
      </c>
      <c r="E48" s="6" t="n">
        <v>40</v>
      </c>
    </row>
    <row r="49">
      <c r="A49" s="4" t="inlineStr">
        <is>
          <t>Exchange rate and other</t>
        </is>
      </c>
      <c r="B49" s="6" t="n">
        <v>-12</v>
      </c>
      <c r="C49" s="6" t="n">
        <v>-34</v>
      </c>
      <c r="D49" s="6" t="n">
        <v>-84</v>
      </c>
      <c r="E49" s="6" t="n">
        <v>-76</v>
      </c>
    </row>
    <row r="50">
      <c r="A50" s="4" t="inlineStr">
        <is>
          <t>Balance at end of period</t>
        </is>
      </c>
      <c r="B50" s="5" t="n">
        <v>502</v>
      </c>
      <c r="C50" s="5" t="n">
        <v>723</v>
      </c>
      <c r="D50" s="5" t="n">
        <v>502</v>
      </c>
      <c r="E50" s="5" t="n">
        <v>72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and Allowance for Credit Losses, Key Inputs and Assumptions - Additional Information (Detail) - $ / Perbarrel</t>
        </is>
      </c>
      <c r="B1" s="2" t="inlineStr">
        <is>
          <t>Dec. 31, 2021</t>
        </is>
      </c>
      <c r="C1" s="2" t="inlineStr">
        <is>
          <t>Sep. 30, 2021</t>
        </is>
      </c>
      <c r="D1" s="2" t="inlineStr">
        <is>
          <t>Jul. 31, 2022</t>
        </is>
      </c>
      <c r="E1" s="2" t="inlineStr">
        <is>
          <t>Apr. 30, 2022</t>
        </is>
      </c>
      <c r="F1" s="2" t="inlineStr">
        <is>
          <t>Oct. 31, 2021</t>
        </is>
      </c>
      <c r="G1" s="2" t="inlineStr">
        <is>
          <t>Jul. 31, 2026</t>
        </is>
      </c>
      <c r="H1" s="2" t="inlineStr">
        <is>
          <t>Apr. 30, 2026</t>
        </is>
      </c>
      <c r="I1" s="2" t="inlineStr">
        <is>
          <t>Oct. 31, 2025</t>
        </is>
      </c>
    </row>
    <row r="2">
      <c r="A2" s="4" t="inlineStr">
        <is>
          <t>Oil price (West Texas Intermediate) average price [member] | Alternative Downside Scenario [Member] | Next Twelve Months [member]</t>
        </is>
      </c>
    </row>
    <row r="3">
      <c r="A3" s="3" t="inlineStr">
        <is>
          <t>Statement [Line Items]</t>
        </is>
      </c>
    </row>
    <row r="4">
      <c r="A4" s="4" t="inlineStr">
        <is>
          <t>Average value macroeconomic drivers oil price per barrel</t>
        </is>
      </c>
      <c r="D4" s="6" t="n">
        <v>27</v>
      </c>
    </row>
    <row r="5">
      <c r="A5" s="4" t="inlineStr">
        <is>
          <t>Oil price (West Texas Intermediate) average price [member] | Alternative Downside Scenario [Member] | Next Two To Five Years [member]</t>
        </is>
      </c>
    </row>
    <row r="6">
      <c r="A6" s="3" t="inlineStr">
        <is>
          <t>Statement [Line Items]</t>
        </is>
      </c>
    </row>
    <row r="7">
      <c r="A7" s="4" t="inlineStr">
        <is>
          <t>Average value macroeconomic drivers oil price per barrel</t>
        </is>
      </c>
      <c r="G7" s="6" t="n">
        <v>36</v>
      </c>
    </row>
    <row r="8">
      <c r="A8" s="4" t="inlineStr">
        <is>
          <t>Oil price (West Texas Intermediate) average price [member] | Base Scenario [member] | Next Twelve Months [member]</t>
        </is>
      </c>
    </row>
    <row r="9">
      <c r="A9" s="3" t="inlineStr">
        <is>
          <t>Statement [Line Items]</t>
        </is>
      </c>
    </row>
    <row r="10">
      <c r="A10" s="4" t="inlineStr">
        <is>
          <t>Average value macroeconomic drivers oil price per barrel</t>
        </is>
      </c>
      <c r="D10" s="6" t="n">
        <v>70</v>
      </c>
      <c r="E10" s="6" t="n">
        <v>61</v>
      </c>
      <c r="F10" s="6" t="n">
        <v>43</v>
      </c>
    </row>
    <row r="11">
      <c r="A11" s="4" t="inlineStr">
        <is>
          <t>Oil price (West Texas Intermediate) average price [member] | Base Scenario [member] | Next Two To Five Years [member]</t>
        </is>
      </c>
    </row>
    <row r="12">
      <c r="A12" s="3" t="inlineStr">
        <is>
          <t>Statement [Line Items]</t>
        </is>
      </c>
    </row>
    <row r="13">
      <c r="A13" s="4" t="inlineStr">
        <is>
          <t>Average value macroeconomic drivers oil price per barrel</t>
        </is>
      </c>
      <c r="G13" s="6" t="n">
        <v>57</v>
      </c>
      <c r="H13" s="6" t="n">
        <v>53</v>
      </c>
      <c r="I13" s="6" t="n">
        <v>48</v>
      </c>
    </row>
    <row r="14">
      <c r="A14" s="4" t="inlineStr">
        <is>
          <t>Oil price (West Texas Intermediate) average price [member] | Upside Scenario [member] | Next Twelve Months [member]</t>
        </is>
      </c>
    </row>
    <row r="15">
      <c r="A15" s="3" t="inlineStr">
        <is>
          <t>Statement [Line Items]</t>
        </is>
      </c>
    </row>
    <row r="16">
      <c r="A16" s="4" t="inlineStr">
        <is>
          <t>Average value macroeconomic drivers oil price per barrel</t>
        </is>
      </c>
      <c r="D16" s="6" t="n">
        <v>90</v>
      </c>
    </row>
    <row r="17">
      <c r="A17" s="4" t="inlineStr">
        <is>
          <t>Oil price (West Texas Intermediate) average price [member] | Upside Scenario [member] | Next Two To Five Years [member]</t>
        </is>
      </c>
    </row>
    <row r="18">
      <c r="A18" s="3" t="inlineStr">
        <is>
          <t>Statement [Line Items]</t>
        </is>
      </c>
    </row>
    <row r="19">
      <c r="A19" s="4" t="inlineStr">
        <is>
          <t>Average value macroeconomic drivers oil price per barrel</t>
        </is>
      </c>
      <c r="G19" s="6" t="n">
        <v>62</v>
      </c>
    </row>
    <row r="20">
      <c r="A20" s="4" t="inlineStr">
        <is>
          <t>Canadian unemployment rate [member] | Quarterly Average [Member] | Events after reporting period [member]</t>
        </is>
      </c>
    </row>
    <row r="21">
      <c r="A21" s="3" t="inlineStr">
        <is>
          <t>Statement [Line Items]</t>
        </is>
      </c>
    </row>
    <row r="22">
      <c r="A22" s="4" t="inlineStr">
        <is>
          <t>Average value macroeconomic drivers percentage</t>
        </is>
      </c>
      <c r="C22" s="4" t="inlineStr">
        <is>
          <t>7.10%</t>
        </is>
      </c>
    </row>
    <row r="23">
      <c r="A23" s="4" t="inlineStr">
        <is>
          <t>US unemployment rate [member] | Quarterly Average [Member] | Events after reporting period [member]</t>
        </is>
      </c>
    </row>
    <row r="24">
      <c r="A24" s="3" t="inlineStr">
        <is>
          <t>Statement [Line Items]</t>
        </is>
      </c>
    </row>
    <row r="25">
      <c r="A25" s="4" t="inlineStr">
        <is>
          <t>Average value macroeconomic drivers percentage</t>
        </is>
      </c>
      <c r="C25" s="4" t="inlineStr">
        <is>
          <t>5.20%</t>
        </is>
      </c>
    </row>
    <row r="26">
      <c r="A26" s="4" t="inlineStr">
        <is>
          <t>U.S. GDP growth rate [member] | Above Fourth Quarter 2019 Level [member] | Events after reporting period [member]</t>
        </is>
      </c>
    </row>
    <row r="27">
      <c r="A27" s="3" t="inlineStr">
        <is>
          <t>Statement [Line Items]</t>
        </is>
      </c>
    </row>
    <row r="28">
      <c r="A28" s="4" t="inlineStr">
        <is>
          <t>Average value macroeconomic drivers percentage</t>
        </is>
      </c>
      <c r="B28" s="4" t="inlineStr">
        <is>
          <t>3.90%</t>
        </is>
      </c>
      <c r="C28" s="4" t="inlineStr">
        <is>
          <t>3.10%</t>
        </is>
      </c>
    </row>
    <row r="29">
      <c r="A29" s="4" t="inlineStr">
        <is>
          <t>Canada GDP growth rate [member] | Above Fourth Quarter 2019 Level [member] | Events after reporting period [member]</t>
        </is>
      </c>
    </row>
    <row r="30">
      <c r="A30" s="3" t="inlineStr">
        <is>
          <t>Statement [Line Items]</t>
        </is>
      </c>
    </row>
    <row r="31">
      <c r="A31" s="4" t="inlineStr">
        <is>
          <t>Average value macroeconomic drivers percentage</t>
        </is>
      </c>
      <c r="B31" s="4" t="inlineStr">
        <is>
          <t>2.20%</t>
        </is>
      </c>
      <c r="C31" s="4" t="inlineStr">
        <is>
          <t>0.80%</t>
        </is>
      </c>
    </row>
    <row r="32">
      <c r="A32" s="4" t="inlineStr">
        <is>
          <t>Canadian housing price index [member] | Alternative Downside Scenario [Member] | Next Twelve Months [member]</t>
        </is>
      </c>
    </row>
    <row r="33">
      <c r="A33" s="3" t="inlineStr">
        <is>
          <t>Statement [Line Items]</t>
        </is>
      </c>
    </row>
    <row r="34">
      <c r="A34" s="4" t="inlineStr">
        <is>
          <t>Average value macroeconomic drivers percentage</t>
        </is>
      </c>
      <c r="D34" s="4" t="inlineStr">
        <is>
          <t>(29.60%)</t>
        </is>
      </c>
    </row>
    <row r="35">
      <c r="A35" s="4" t="inlineStr">
        <is>
          <t>Canadian housing price index [member] | Alternative Downside Scenario [Member] | Next Two To Five Years [member]</t>
        </is>
      </c>
    </row>
    <row r="36">
      <c r="A36" s="3" t="inlineStr">
        <is>
          <t>Statement [Line Items]</t>
        </is>
      </c>
    </row>
    <row r="37">
      <c r="A37" s="4" t="inlineStr">
        <is>
          <t>Average value macroeconomic drivers percentage</t>
        </is>
      </c>
      <c r="G37" s="4" t="inlineStr">
        <is>
          <t>4.20%</t>
        </is>
      </c>
    </row>
    <row r="38">
      <c r="A38" s="4" t="inlineStr">
        <is>
          <t>Canadian housing price index [member] | Base Scenario [member] | Next Twelve Months [member]</t>
        </is>
      </c>
    </row>
    <row r="39">
      <c r="A39" s="3" t="inlineStr">
        <is>
          <t>Statement [Line Items]</t>
        </is>
      </c>
    </row>
    <row r="40">
      <c r="A40" s="4" t="inlineStr">
        <is>
          <t>Average value macroeconomic drivers percentage</t>
        </is>
      </c>
      <c r="D40" s="4" t="inlineStr">
        <is>
          <t>1.20%</t>
        </is>
      </c>
      <c r="E40" s="4" t="inlineStr">
        <is>
          <t>3.00%</t>
        </is>
      </c>
      <c r="F40" s="4" t="inlineStr">
        <is>
          <t>0.60%</t>
        </is>
      </c>
    </row>
    <row r="41">
      <c r="A41" s="4" t="inlineStr">
        <is>
          <t>Canadian housing price index [member] | Base Scenario [member] | Next Two To Five Years [member]</t>
        </is>
      </c>
    </row>
    <row r="42">
      <c r="A42" s="3" t="inlineStr">
        <is>
          <t>Statement [Line Items]</t>
        </is>
      </c>
    </row>
    <row r="43">
      <c r="A43" s="4" t="inlineStr">
        <is>
          <t>Average value macroeconomic drivers percentage</t>
        </is>
      </c>
      <c r="G43" s="4" t="inlineStr">
        <is>
          <t>4.00%</t>
        </is>
      </c>
      <c r="H43" s="4" t="inlineStr">
        <is>
          <t>3.70%</t>
        </is>
      </c>
      <c r="I43" s="4" t="inlineStr">
        <is>
          <t>4.50%</t>
        </is>
      </c>
    </row>
    <row r="44">
      <c r="A44" s="4" t="inlineStr">
        <is>
          <t>Canadian housing price index [member] | Upside Scenario [member] | Next Twelve Months [member]</t>
        </is>
      </c>
    </row>
    <row r="45">
      <c r="A45" s="3" t="inlineStr">
        <is>
          <t>Statement [Line Items]</t>
        </is>
      </c>
    </row>
    <row r="46">
      <c r="A46" s="4" t="inlineStr">
        <is>
          <t>Average value macroeconomic drivers percentage</t>
        </is>
      </c>
      <c r="D46" s="4" t="inlineStr">
        <is>
          <t>10.90%</t>
        </is>
      </c>
    </row>
    <row r="47">
      <c r="A47" s="4" t="inlineStr">
        <is>
          <t>Canadian housing price index [member] | Upside Scenario [member] | Next Two To Five Years [member]</t>
        </is>
      </c>
    </row>
    <row r="48">
      <c r="A48" s="3" t="inlineStr">
        <is>
          <t>Statement [Line Items]</t>
        </is>
      </c>
    </row>
    <row r="49">
      <c r="A49" s="4" t="inlineStr">
        <is>
          <t>Average value macroeconomic drivers percentage</t>
        </is>
      </c>
      <c r="G49" s="4" t="inlineStr">
        <is>
          <t>11.1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Residential Mortgage (Detail) - Residential mortgages [member] - Retail loans [member] - CAD ($) $ in Millions</t>
        </is>
      </c>
      <c r="B1" s="2" t="inlineStr">
        <is>
          <t>Jul. 31, 2021</t>
        </is>
      </c>
      <c r="C1" s="2" t="inlineStr">
        <is>
          <t>Oct. 31, 2020</t>
        </is>
      </c>
    </row>
    <row r="2">
      <c r="A2" s="3" t="inlineStr">
        <is>
          <t>Disclosure of credit risk exposure [line items]</t>
        </is>
      </c>
    </row>
    <row r="3">
      <c r="A3" s="4" t="inlineStr">
        <is>
          <t>Gross carrying amount of financial assets subject to impairment</t>
        </is>
      </c>
      <c r="B3" s="5" t="n">
        <v>370458</v>
      </c>
      <c r="C3" s="5" t="n">
        <v>342344</v>
      </c>
    </row>
    <row r="4">
      <c r="A4" s="4" t="inlineStr">
        <is>
          <t>Items not subject to impairment</t>
        </is>
      </c>
      <c r="B4" s="6" t="n">
        <v>252</v>
      </c>
      <c r="C4" s="6" t="n">
        <v>253</v>
      </c>
    </row>
    <row r="5">
      <c r="A5" s="4" t="inlineStr">
        <is>
          <t>Gross carrying amount of financial assets</t>
        </is>
      </c>
      <c r="B5" s="6" t="n">
        <v>370710</v>
      </c>
      <c r="C5" s="6" t="n">
        <v>342597</v>
      </c>
    </row>
    <row r="6">
      <c r="A6" s="4" t="inlineStr">
        <is>
          <t>Low risk [member]</t>
        </is>
      </c>
    </row>
    <row r="7">
      <c r="A7" s="3" t="inlineStr">
        <is>
          <t>Disclosure of credit risk exposure [line items]</t>
        </is>
      </c>
    </row>
    <row r="8">
      <c r="A8" s="4" t="inlineStr">
        <is>
          <t>Gross carrying amount of financial assets subject to impairment</t>
        </is>
      </c>
      <c r="B8" s="6" t="n">
        <v>303720</v>
      </c>
      <c r="C8" s="6" t="n">
        <v>273244</v>
      </c>
    </row>
    <row r="9">
      <c r="A9" s="4" t="inlineStr">
        <is>
          <t>Medium risk [member]</t>
        </is>
      </c>
    </row>
    <row r="10">
      <c r="A10" s="3" t="inlineStr">
        <is>
          <t>Disclosure of credit risk exposure [line items]</t>
        </is>
      </c>
    </row>
    <row r="11">
      <c r="A11" s="4" t="inlineStr">
        <is>
          <t>Gross carrying amount of financial assets subject to impairment</t>
        </is>
      </c>
      <c r="B11" s="6" t="n">
        <v>16449</v>
      </c>
      <c r="C11" s="6" t="n">
        <v>18537</v>
      </c>
    </row>
    <row r="12">
      <c r="A12" s="4" t="inlineStr">
        <is>
          <t>High risk [member]</t>
        </is>
      </c>
    </row>
    <row r="13">
      <c r="A13" s="3" t="inlineStr">
        <is>
          <t>Disclosure of credit risk exposure [line items]</t>
        </is>
      </c>
    </row>
    <row r="14">
      <c r="A14" s="4" t="inlineStr">
        <is>
          <t>Gross carrying amount of financial assets subject to impairment</t>
        </is>
      </c>
      <c r="B14" s="6" t="n">
        <v>4421</v>
      </c>
      <c r="C14" s="6" t="n">
        <v>5813</v>
      </c>
    </row>
    <row r="15">
      <c r="A15" s="4" t="inlineStr">
        <is>
          <t>Not rated [member]</t>
        </is>
      </c>
    </row>
    <row r="16">
      <c r="A16" s="3" t="inlineStr">
        <is>
          <t>Disclosure of credit risk exposure [line items]</t>
        </is>
      </c>
    </row>
    <row r="17">
      <c r="A17" s="4" t="inlineStr">
        <is>
          <t>Gross carrying amount of financial assets subject to impairment</t>
        </is>
      </c>
      <c r="B17" s="6" t="n">
        <v>45197</v>
      </c>
      <c r="C17" s="6" t="n">
        <v>44112</v>
      </c>
    </row>
    <row r="18">
      <c r="A18" s="4" t="inlineStr">
        <is>
          <t>Impaired [member]</t>
        </is>
      </c>
    </row>
    <row r="19">
      <c r="A19" s="3" t="inlineStr">
        <is>
          <t>Disclosure of credit risk exposure [line items]</t>
        </is>
      </c>
    </row>
    <row r="20">
      <c r="A20" s="4" t="inlineStr">
        <is>
          <t>Gross carrying amount of financial assets subject to impairment</t>
        </is>
      </c>
      <c r="B20" s="6" t="n">
        <v>671</v>
      </c>
      <c r="C20" s="6" t="n">
        <v>638</v>
      </c>
    </row>
    <row r="21">
      <c r="A21" s="4" t="inlineStr">
        <is>
          <t>Stage one loan [member]</t>
        </is>
      </c>
    </row>
    <row r="22">
      <c r="A22" s="3" t="inlineStr">
        <is>
          <t>Disclosure of credit risk exposure [line items]</t>
        </is>
      </c>
    </row>
    <row r="23">
      <c r="A23" s="4" t="inlineStr">
        <is>
          <t>Gross carrying amount of financial assets subject to impairment</t>
        </is>
      </c>
      <c r="B23" s="6" t="n">
        <v>364895</v>
      </c>
      <c r="C23" s="6" t="n">
        <v>333148</v>
      </c>
    </row>
    <row r="24">
      <c r="A24" s="4" t="inlineStr">
        <is>
          <t>Stage one loan [member] | Low risk [member]</t>
        </is>
      </c>
    </row>
    <row r="25">
      <c r="A25" s="3" t="inlineStr">
        <is>
          <t>Disclosure of credit risk exposure [line items]</t>
        </is>
      </c>
    </row>
    <row r="26">
      <c r="A26" s="4" t="inlineStr">
        <is>
          <t>Gross carrying amount of financial assets subject to impairment</t>
        </is>
      </c>
      <c r="B26" s="6" t="n">
        <v>302488</v>
      </c>
      <c r="C26" s="6" t="n">
        <v>270396</v>
      </c>
    </row>
    <row r="27">
      <c r="A27" s="4" t="inlineStr">
        <is>
          <t>Stage one loan [member] | Medium risk [member]</t>
        </is>
      </c>
    </row>
    <row r="28">
      <c r="A28" s="3" t="inlineStr">
        <is>
          <t>Disclosure of credit risk exposure [line items]</t>
        </is>
      </c>
    </row>
    <row r="29">
      <c r="A29" s="4" t="inlineStr">
        <is>
          <t>Gross carrying amount of financial assets subject to impairment</t>
        </is>
      </c>
      <c r="B29" s="6" t="n">
        <v>14338</v>
      </c>
      <c r="C29" s="6" t="n">
        <v>15230</v>
      </c>
    </row>
    <row r="30">
      <c r="A30" s="4" t="inlineStr">
        <is>
          <t>Stage one loan [member] | High risk [member]</t>
        </is>
      </c>
    </row>
    <row r="31">
      <c r="A31" s="3" t="inlineStr">
        <is>
          <t>Disclosure of credit risk exposure [line items]</t>
        </is>
      </c>
    </row>
    <row r="32">
      <c r="A32" s="4" t="inlineStr">
        <is>
          <t>Gross carrying amount of financial assets subject to impairment</t>
        </is>
      </c>
      <c r="B32" s="6" t="n">
        <v>3743</v>
      </c>
      <c r="C32" s="6" t="n">
        <v>4346</v>
      </c>
    </row>
    <row r="33">
      <c r="A33" s="4" t="inlineStr">
        <is>
          <t>Stage one loan [member] | Not rated [member]</t>
        </is>
      </c>
    </row>
    <row r="34">
      <c r="A34" s="3" t="inlineStr">
        <is>
          <t>Disclosure of credit risk exposure [line items]</t>
        </is>
      </c>
    </row>
    <row r="35">
      <c r="A35" s="4" t="inlineStr">
        <is>
          <t>Gross carrying amount of financial assets subject to impairment</t>
        </is>
      </c>
      <c r="B35" s="6" t="n">
        <v>44326</v>
      </c>
      <c r="C35" s="6" t="n">
        <v>43176</v>
      </c>
    </row>
    <row r="36">
      <c r="A36" s="4" t="inlineStr">
        <is>
          <t>Stage two loan [member]</t>
        </is>
      </c>
    </row>
    <row r="37">
      <c r="A37" s="3" t="inlineStr">
        <is>
          <t>Disclosure of credit risk exposure [line items]</t>
        </is>
      </c>
    </row>
    <row r="38">
      <c r="A38" s="4" t="inlineStr">
        <is>
          <t>Gross carrying amount of financial assets subject to impairment</t>
        </is>
      </c>
      <c r="B38" s="6" t="n">
        <v>4892</v>
      </c>
      <c r="C38" s="6" t="n">
        <v>8558</v>
      </c>
    </row>
    <row r="39">
      <c r="A39" s="4" t="inlineStr">
        <is>
          <t>Stage two loan [member] | Low risk [member]</t>
        </is>
      </c>
    </row>
    <row r="40">
      <c r="A40" s="3" t="inlineStr">
        <is>
          <t>Disclosure of credit risk exposure [line items]</t>
        </is>
      </c>
    </row>
    <row r="41">
      <c r="A41" s="4" t="inlineStr">
        <is>
          <t>Gross carrying amount of financial assets subject to impairment</t>
        </is>
      </c>
      <c r="B41" s="6" t="n">
        <v>1232</v>
      </c>
      <c r="C41" s="6" t="n">
        <v>2848</v>
      </c>
    </row>
    <row r="42">
      <c r="A42" s="4" t="inlineStr">
        <is>
          <t>Stage two loan [member] | Medium risk [member]</t>
        </is>
      </c>
    </row>
    <row r="43">
      <c r="A43" s="3" t="inlineStr">
        <is>
          <t>Disclosure of credit risk exposure [line items]</t>
        </is>
      </c>
    </row>
    <row r="44">
      <c r="A44" s="4" t="inlineStr">
        <is>
          <t>Gross carrying amount of financial assets subject to impairment</t>
        </is>
      </c>
      <c r="B44" s="6" t="n">
        <v>2111</v>
      </c>
      <c r="C44" s="6" t="n">
        <v>3307</v>
      </c>
    </row>
    <row r="45">
      <c r="A45" s="4" t="inlineStr">
        <is>
          <t>Stage two loan [member] | High risk [member]</t>
        </is>
      </c>
    </row>
    <row r="46">
      <c r="A46" s="3" t="inlineStr">
        <is>
          <t>Disclosure of credit risk exposure [line items]</t>
        </is>
      </c>
    </row>
    <row r="47">
      <c r="A47" s="4" t="inlineStr">
        <is>
          <t>Gross carrying amount of financial assets subject to impairment</t>
        </is>
      </c>
      <c r="B47" s="6" t="n">
        <v>678</v>
      </c>
      <c r="C47" s="6" t="n">
        <v>1467</v>
      </c>
    </row>
    <row r="48">
      <c r="A48" s="4" t="inlineStr">
        <is>
          <t>Stage two loan [member] | Not rated [member]</t>
        </is>
      </c>
    </row>
    <row r="49">
      <c r="A49" s="3" t="inlineStr">
        <is>
          <t>Disclosure of credit risk exposure [line items]</t>
        </is>
      </c>
    </row>
    <row r="50">
      <c r="A50" s="4" t="inlineStr">
        <is>
          <t>Gross carrying amount of financial assets subject to impairment</t>
        </is>
      </c>
      <c r="B50" s="6" t="n">
        <v>871</v>
      </c>
      <c r="C50" s="6" t="n">
        <v>936</v>
      </c>
    </row>
    <row r="51">
      <c r="A51" s="4" t="inlineStr">
        <is>
          <t>Stage three loan [member]</t>
        </is>
      </c>
    </row>
    <row r="52">
      <c r="A52" s="3" t="inlineStr">
        <is>
          <t>Disclosure of credit risk exposure [line items]</t>
        </is>
      </c>
    </row>
    <row r="53">
      <c r="A53" s="4" t="inlineStr">
        <is>
          <t>Gross carrying amount of financial assets subject to impairment</t>
        </is>
      </c>
      <c r="B53" s="6" t="n">
        <v>671</v>
      </c>
      <c r="C53" s="6" t="n">
        <v>638</v>
      </c>
    </row>
    <row r="54">
      <c r="A54" s="4" t="inlineStr">
        <is>
          <t>Stage three loan [member] | Impaired [member]</t>
        </is>
      </c>
    </row>
    <row r="55">
      <c r="A55" s="3" t="inlineStr">
        <is>
          <t>Disclosure of credit risk exposure [line items]</t>
        </is>
      </c>
    </row>
    <row r="56">
      <c r="A56" s="4" t="inlineStr">
        <is>
          <t>Gross carrying amount of financial assets subject to impairment</t>
        </is>
      </c>
      <c r="B56" s="5" t="n">
        <v>671</v>
      </c>
      <c r="C56" s="5" t="n">
        <v>6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Personal (Detail) - Personal [member] - Retail loans [member] - CAD ($) $ in Millions</t>
        </is>
      </c>
      <c r="B1" s="2" t="inlineStr">
        <is>
          <t>Jul. 31, 2021</t>
        </is>
      </c>
      <c r="C1" s="2" t="inlineStr">
        <is>
          <t>Oct. 31, 2020</t>
        </is>
      </c>
    </row>
    <row r="2">
      <c r="A2" s="3" t="inlineStr">
        <is>
          <t>Disclosure of credit risk exposure [line items]</t>
        </is>
      </c>
    </row>
    <row r="3">
      <c r="A3" s="4" t="inlineStr">
        <is>
          <t>Gross carrying amount of financial assets subject to impairment</t>
        </is>
      </c>
      <c r="B3" s="5" t="n">
        <v>92184</v>
      </c>
      <c r="C3" s="5" t="n">
        <v>92011</v>
      </c>
    </row>
    <row r="4">
      <c r="A4" s="4" t="inlineStr">
        <is>
          <t>Low risk [member]</t>
        </is>
      </c>
    </row>
    <row r="5">
      <c r="A5" s="3" t="inlineStr">
        <is>
          <t>Disclosure of credit risk exposure [line items]</t>
        </is>
      </c>
    </row>
    <row r="6">
      <c r="A6" s="4" t="inlineStr">
        <is>
          <t>Gross carrying amount of financial assets subject to impairment</t>
        </is>
      </c>
      <c r="B6" s="6" t="n">
        <v>71901</v>
      </c>
      <c r="C6" s="6" t="n">
        <v>72329</v>
      </c>
    </row>
    <row r="7">
      <c r="A7" s="4" t="inlineStr">
        <is>
          <t>Medium risk [member]</t>
        </is>
      </c>
    </row>
    <row r="8">
      <c r="A8" s="3" t="inlineStr">
        <is>
          <t>Disclosure of credit risk exposure [line items]</t>
        </is>
      </c>
    </row>
    <row r="9">
      <c r="A9" s="4" t="inlineStr">
        <is>
          <t>Gross carrying amount of financial assets subject to impairment</t>
        </is>
      </c>
      <c r="B9" s="6" t="n">
        <v>9462</v>
      </c>
      <c r="C9" s="6" t="n">
        <v>9389</v>
      </c>
    </row>
    <row r="10">
      <c r="A10" s="4" t="inlineStr">
        <is>
          <t>High risk [member]</t>
        </is>
      </c>
    </row>
    <row r="11">
      <c r="A11" s="3" t="inlineStr">
        <is>
          <t>Disclosure of credit risk exposure [line items]</t>
        </is>
      </c>
    </row>
    <row r="12">
      <c r="A12" s="4" t="inlineStr">
        <is>
          <t>Gross carrying amount of financial assets subject to impairment</t>
        </is>
      </c>
      <c r="B12" s="6" t="n">
        <v>1743</v>
      </c>
      <c r="C12" s="6" t="n">
        <v>2233</v>
      </c>
    </row>
    <row r="13">
      <c r="A13" s="4" t="inlineStr">
        <is>
          <t>Not rated [member]</t>
        </is>
      </c>
    </row>
    <row r="14">
      <c r="A14" s="3" t="inlineStr">
        <is>
          <t>Disclosure of credit risk exposure [line items]</t>
        </is>
      </c>
    </row>
    <row r="15">
      <c r="A15" s="4" t="inlineStr">
        <is>
          <t>Gross carrying amount of financial assets subject to impairment</t>
        </is>
      </c>
      <c r="B15" s="6" t="n">
        <v>8867</v>
      </c>
      <c r="C15" s="6" t="n">
        <v>7848</v>
      </c>
    </row>
    <row r="16">
      <c r="A16" s="4" t="inlineStr">
        <is>
          <t>Impaired [member]</t>
        </is>
      </c>
    </row>
    <row r="17">
      <c r="A17" s="3" t="inlineStr">
        <is>
          <t>Disclosure of credit risk exposure [line items]</t>
        </is>
      </c>
    </row>
    <row r="18">
      <c r="A18" s="4" t="inlineStr">
        <is>
          <t>Gross carrying amount of financial assets subject to impairment</t>
        </is>
      </c>
      <c r="B18" s="6" t="n">
        <v>211</v>
      </c>
      <c r="C18" s="6" t="n">
        <v>212</v>
      </c>
    </row>
    <row r="19">
      <c r="A19" s="4" t="inlineStr">
        <is>
          <t>Stage one loan [member]</t>
        </is>
      </c>
    </row>
    <row r="20">
      <c r="A20" s="3" t="inlineStr">
        <is>
          <t>Disclosure of credit risk exposure [line items]</t>
        </is>
      </c>
    </row>
    <row r="21">
      <c r="A21" s="4" t="inlineStr">
        <is>
          <t>Gross carrying amount of financial assets subject to impairment</t>
        </is>
      </c>
      <c r="B21" s="6" t="n">
        <v>85211</v>
      </c>
      <c r="C21" s="6" t="n">
        <v>83740</v>
      </c>
    </row>
    <row r="22">
      <c r="A22" s="4" t="inlineStr">
        <is>
          <t>Stage one loan [member] | Low risk [member]</t>
        </is>
      </c>
    </row>
    <row r="23">
      <c r="A23" s="3" t="inlineStr">
        <is>
          <t>Disclosure of credit risk exposure [line items]</t>
        </is>
      </c>
    </row>
    <row r="24">
      <c r="A24" s="4" t="inlineStr">
        <is>
          <t>Gross carrying amount of financial assets subject to impairment</t>
        </is>
      </c>
      <c r="B24" s="6" t="n">
        <v>71270</v>
      </c>
      <c r="C24" s="6" t="n">
        <v>71245</v>
      </c>
    </row>
    <row r="25">
      <c r="A25" s="4" t="inlineStr">
        <is>
          <t>Stage one loan [member] | Medium risk [member]</t>
        </is>
      </c>
    </row>
    <row r="26">
      <c r="A26" s="3" t="inlineStr">
        <is>
          <t>Disclosure of credit risk exposure [line items]</t>
        </is>
      </c>
    </row>
    <row r="27">
      <c r="A27" s="4" t="inlineStr">
        <is>
          <t>Gross carrying amount of financial assets subject to impairment</t>
        </is>
      </c>
      <c r="B27" s="6" t="n">
        <v>4445</v>
      </c>
      <c r="C27" s="6" t="n">
        <v>3974</v>
      </c>
    </row>
    <row r="28">
      <c r="A28" s="4" t="inlineStr">
        <is>
          <t>Stage one loan [member] | High risk [member]</t>
        </is>
      </c>
    </row>
    <row r="29">
      <c r="A29" s="3" t="inlineStr">
        <is>
          <t>Disclosure of credit risk exposure [line items]</t>
        </is>
      </c>
    </row>
    <row r="30">
      <c r="A30" s="4" t="inlineStr">
        <is>
          <t>Gross carrying amount of financial assets subject to impairment</t>
        </is>
      </c>
      <c r="B30" s="6" t="n">
        <v>736</v>
      </c>
      <c r="C30" s="6" t="n">
        <v>817</v>
      </c>
    </row>
    <row r="31">
      <c r="A31" s="4" t="inlineStr">
        <is>
          <t>Stage one loan [member] | Not rated [member]</t>
        </is>
      </c>
    </row>
    <row r="32">
      <c r="A32" s="3" t="inlineStr">
        <is>
          <t>Disclosure of credit risk exposure [line items]</t>
        </is>
      </c>
    </row>
    <row r="33">
      <c r="A33" s="4" t="inlineStr">
        <is>
          <t>Gross carrying amount of financial assets subject to impairment</t>
        </is>
      </c>
      <c r="B33" s="6" t="n">
        <v>8760</v>
      </c>
      <c r="C33" s="6" t="n">
        <v>7704</v>
      </c>
    </row>
    <row r="34">
      <c r="A34" s="4" t="inlineStr">
        <is>
          <t>Stage two loan [member]</t>
        </is>
      </c>
    </row>
    <row r="35">
      <c r="A35" s="3" t="inlineStr">
        <is>
          <t>Disclosure of credit risk exposure [line items]</t>
        </is>
      </c>
    </row>
    <row r="36">
      <c r="A36" s="4" t="inlineStr">
        <is>
          <t>Gross carrying amount of financial assets subject to impairment</t>
        </is>
      </c>
      <c r="B36" s="6" t="n">
        <v>6762</v>
      </c>
      <c r="C36" s="6" t="n">
        <v>8059</v>
      </c>
    </row>
    <row r="37">
      <c r="A37" s="4" t="inlineStr">
        <is>
          <t>Stage two loan [member] | Low risk [member]</t>
        </is>
      </c>
    </row>
    <row r="38">
      <c r="A38" s="3" t="inlineStr">
        <is>
          <t>Disclosure of credit risk exposure [line items]</t>
        </is>
      </c>
    </row>
    <row r="39">
      <c r="A39" s="4" t="inlineStr">
        <is>
          <t>Gross carrying amount of financial assets subject to impairment</t>
        </is>
      </c>
      <c r="B39" s="6" t="n">
        <v>631</v>
      </c>
      <c r="C39" s="6" t="n">
        <v>1084</v>
      </c>
    </row>
    <row r="40">
      <c r="A40" s="4" t="inlineStr">
        <is>
          <t>Stage two loan [member] | Medium risk [member]</t>
        </is>
      </c>
    </row>
    <row r="41">
      <c r="A41" s="3" t="inlineStr">
        <is>
          <t>Disclosure of credit risk exposure [line items]</t>
        </is>
      </c>
    </row>
    <row r="42">
      <c r="A42" s="4" t="inlineStr">
        <is>
          <t>Gross carrying amount of financial assets subject to impairment</t>
        </is>
      </c>
      <c r="B42" s="6" t="n">
        <v>5017</v>
      </c>
      <c r="C42" s="6" t="n">
        <v>5415</v>
      </c>
    </row>
    <row r="43">
      <c r="A43" s="4" t="inlineStr">
        <is>
          <t>Stage two loan [member] | High risk [member]</t>
        </is>
      </c>
    </row>
    <row r="44">
      <c r="A44" s="3" t="inlineStr">
        <is>
          <t>Disclosure of credit risk exposure [line items]</t>
        </is>
      </c>
    </row>
    <row r="45">
      <c r="A45" s="4" t="inlineStr">
        <is>
          <t>Gross carrying amount of financial assets subject to impairment</t>
        </is>
      </c>
      <c r="B45" s="6" t="n">
        <v>1007</v>
      </c>
      <c r="C45" s="6" t="n">
        <v>1416</v>
      </c>
    </row>
    <row r="46">
      <c r="A46" s="4" t="inlineStr">
        <is>
          <t>Stage two loan [member] | Not rated [member]</t>
        </is>
      </c>
    </row>
    <row r="47">
      <c r="A47" s="3" t="inlineStr">
        <is>
          <t>Disclosure of credit risk exposure [line items]</t>
        </is>
      </c>
    </row>
    <row r="48">
      <c r="A48" s="4" t="inlineStr">
        <is>
          <t>Gross carrying amount of financial assets subject to impairment</t>
        </is>
      </c>
      <c r="B48" s="6" t="n">
        <v>107</v>
      </c>
      <c r="C48" s="6" t="n">
        <v>144</v>
      </c>
    </row>
    <row r="49">
      <c r="A49" s="4" t="inlineStr">
        <is>
          <t>Stage three loan [member]</t>
        </is>
      </c>
    </row>
    <row r="50">
      <c r="A50" s="3" t="inlineStr">
        <is>
          <t>Disclosure of credit risk exposure [line items]</t>
        </is>
      </c>
    </row>
    <row r="51">
      <c r="A51" s="4" t="inlineStr">
        <is>
          <t>Gross carrying amount of financial assets subject to impairment</t>
        </is>
      </c>
      <c r="B51" s="6" t="n">
        <v>211</v>
      </c>
      <c r="C51" s="6" t="n">
        <v>212</v>
      </c>
    </row>
    <row r="52">
      <c r="A52" s="4" t="inlineStr">
        <is>
          <t>Stage three loan [member] | Impaired [member]</t>
        </is>
      </c>
    </row>
    <row r="53">
      <c r="A53" s="3" t="inlineStr">
        <is>
          <t>Disclosure of credit risk exposure [line items]</t>
        </is>
      </c>
    </row>
    <row r="54">
      <c r="A54" s="4" t="inlineStr">
        <is>
          <t>Gross carrying amount of financial assets subject to impairment</t>
        </is>
      </c>
      <c r="B54" s="5" t="n">
        <v>211</v>
      </c>
      <c r="C54" s="5" t="n">
        <v>2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Credit Cards (Detail) - Credit cards [member] - Retail loans [member] - CAD ($) $ in Millions</t>
        </is>
      </c>
      <c r="B1" s="2" t="inlineStr">
        <is>
          <t>Jul. 31, 2021</t>
        </is>
      </c>
      <c r="C1" s="2" t="inlineStr">
        <is>
          <t>Oct. 31, 2020</t>
        </is>
      </c>
    </row>
    <row r="2">
      <c r="A2" s="3" t="inlineStr">
        <is>
          <t>Disclosure of credit risk exposure [line items]</t>
        </is>
      </c>
    </row>
    <row r="3">
      <c r="A3" s="4" t="inlineStr">
        <is>
          <t>Gross carrying amount of financial assets subject to impairment</t>
        </is>
      </c>
      <c r="B3" s="5" t="n">
        <v>17353</v>
      </c>
      <c r="C3" s="5" t="n">
        <v>17626</v>
      </c>
    </row>
    <row r="4">
      <c r="A4" s="4" t="inlineStr">
        <is>
          <t>Low risk [member]</t>
        </is>
      </c>
    </row>
    <row r="5">
      <c r="A5" s="3" t="inlineStr">
        <is>
          <t>Disclosure of credit risk exposure [line items]</t>
        </is>
      </c>
    </row>
    <row r="6">
      <c r="A6" s="4" t="inlineStr">
        <is>
          <t>Gross carrying amount of financial assets subject to impairment</t>
        </is>
      </c>
      <c r="B6" s="6" t="n">
        <v>12461</v>
      </c>
      <c r="C6" s="6" t="n">
        <v>11887</v>
      </c>
    </row>
    <row r="7">
      <c r="A7" s="4" t="inlineStr">
        <is>
          <t>Medium risk [member]</t>
        </is>
      </c>
    </row>
    <row r="8">
      <c r="A8" s="3" t="inlineStr">
        <is>
          <t>Disclosure of credit risk exposure [line items]</t>
        </is>
      </c>
    </row>
    <row r="9">
      <c r="A9" s="4" t="inlineStr">
        <is>
          <t>Gross carrying amount of financial assets subject to impairment</t>
        </is>
      </c>
      <c r="B9" s="6" t="n">
        <v>3339</v>
      </c>
      <c r="C9" s="6" t="n">
        <v>3956</v>
      </c>
    </row>
    <row r="10">
      <c r="A10" s="4" t="inlineStr">
        <is>
          <t>High risk [member]</t>
        </is>
      </c>
    </row>
    <row r="11">
      <c r="A11" s="3" t="inlineStr">
        <is>
          <t>Disclosure of credit risk exposure [line items]</t>
        </is>
      </c>
    </row>
    <row r="12">
      <c r="A12" s="4" t="inlineStr">
        <is>
          <t>Gross carrying amount of financial assets subject to impairment</t>
        </is>
      </c>
      <c r="B12" s="6" t="n">
        <v>1030</v>
      </c>
      <c r="C12" s="6" t="n">
        <v>1237</v>
      </c>
    </row>
    <row r="13">
      <c r="A13" s="4" t="inlineStr">
        <is>
          <t>Not rated [member]</t>
        </is>
      </c>
    </row>
    <row r="14">
      <c r="A14" s="3" t="inlineStr">
        <is>
          <t>Disclosure of credit risk exposure [line items]</t>
        </is>
      </c>
    </row>
    <row r="15">
      <c r="A15" s="4" t="inlineStr">
        <is>
          <t>Gross carrying amount of financial assets subject to impairment</t>
        </is>
      </c>
      <c r="B15" s="6" t="n">
        <v>523</v>
      </c>
      <c r="C15" s="6" t="n">
        <v>546</v>
      </c>
    </row>
    <row r="16">
      <c r="A16" s="4" t="inlineStr">
        <is>
          <t>Stage one loan [member]</t>
        </is>
      </c>
    </row>
    <row r="17">
      <c r="A17" s="3" t="inlineStr">
        <is>
          <t>Disclosure of credit risk exposure [line items]</t>
        </is>
      </c>
    </row>
    <row r="18">
      <c r="A18" s="4" t="inlineStr">
        <is>
          <t>Gross carrying amount of financial assets subject to impairment</t>
        </is>
      </c>
      <c r="B18" s="6" t="n">
        <v>14592</v>
      </c>
      <c r="C18" s="6" t="n">
        <v>14042</v>
      </c>
    </row>
    <row r="19">
      <c r="A19" s="4" t="inlineStr">
        <is>
          <t>Stage one loan [member] | Low risk [member]</t>
        </is>
      </c>
    </row>
    <row r="20">
      <c r="A20" s="3" t="inlineStr">
        <is>
          <t>Disclosure of credit risk exposure [line items]</t>
        </is>
      </c>
    </row>
    <row r="21">
      <c r="A21" s="4" t="inlineStr">
        <is>
          <t>Gross carrying amount of financial assets subject to impairment</t>
        </is>
      </c>
      <c r="B21" s="6" t="n">
        <v>12438</v>
      </c>
      <c r="C21" s="6" t="n">
        <v>11824</v>
      </c>
    </row>
    <row r="22">
      <c r="A22" s="4" t="inlineStr">
        <is>
          <t>Stage one loan [member] | Medium risk [member]</t>
        </is>
      </c>
    </row>
    <row r="23">
      <c r="A23" s="3" t="inlineStr">
        <is>
          <t>Disclosure of credit risk exposure [line items]</t>
        </is>
      </c>
    </row>
    <row r="24">
      <c r="A24" s="4" t="inlineStr">
        <is>
          <t>Gross carrying amount of financial assets subject to impairment</t>
        </is>
      </c>
      <c r="B24" s="6" t="n">
        <v>1537</v>
      </c>
      <c r="C24" s="6" t="n">
        <v>1596</v>
      </c>
    </row>
    <row r="25">
      <c r="A25" s="4" t="inlineStr">
        <is>
          <t>Stage one loan [member] | High risk [member]</t>
        </is>
      </c>
    </row>
    <row r="26">
      <c r="A26" s="3" t="inlineStr">
        <is>
          <t>Disclosure of credit risk exposure [line items]</t>
        </is>
      </c>
    </row>
    <row r="27">
      <c r="A27" s="4" t="inlineStr">
        <is>
          <t>Gross carrying amount of financial assets subject to impairment</t>
        </is>
      </c>
      <c r="B27" s="6" t="n">
        <v>137</v>
      </c>
      <c r="C27" s="6" t="n">
        <v>132</v>
      </c>
    </row>
    <row r="28">
      <c r="A28" s="4" t="inlineStr">
        <is>
          <t>Stage one loan [member] | Not rated [member]</t>
        </is>
      </c>
    </row>
    <row r="29">
      <c r="A29" s="3" t="inlineStr">
        <is>
          <t>Disclosure of credit risk exposure [line items]</t>
        </is>
      </c>
    </row>
    <row r="30">
      <c r="A30" s="4" t="inlineStr">
        <is>
          <t>Gross carrying amount of financial assets subject to impairment</t>
        </is>
      </c>
      <c r="B30" s="6" t="n">
        <v>480</v>
      </c>
      <c r="C30" s="6" t="n">
        <v>490</v>
      </c>
    </row>
    <row r="31">
      <c r="A31" s="4" t="inlineStr">
        <is>
          <t>Stage two loan [member]</t>
        </is>
      </c>
    </row>
    <row r="32">
      <c r="A32" s="3" t="inlineStr">
        <is>
          <t>Disclosure of credit risk exposure [line items]</t>
        </is>
      </c>
    </row>
    <row r="33">
      <c r="A33" s="4" t="inlineStr">
        <is>
          <t>Gross carrying amount of financial assets subject to impairment</t>
        </is>
      </c>
      <c r="B33" s="6" t="n">
        <v>2761</v>
      </c>
      <c r="C33" s="6" t="n">
        <v>3584</v>
      </c>
    </row>
    <row r="34">
      <c r="A34" s="4" t="inlineStr">
        <is>
          <t>Stage two loan [member] | Low risk [member]</t>
        </is>
      </c>
    </row>
    <row r="35">
      <c r="A35" s="3" t="inlineStr">
        <is>
          <t>Disclosure of credit risk exposure [line items]</t>
        </is>
      </c>
    </row>
    <row r="36">
      <c r="A36" s="4" t="inlineStr">
        <is>
          <t>Gross carrying amount of financial assets subject to impairment</t>
        </is>
      </c>
      <c r="B36" s="6" t="n">
        <v>23</v>
      </c>
      <c r="C36" s="6" t="n">
        <v>63</v>
      </c>
    </row>
    <row r="37">
      <c r="A37" s="4" t="inlineStr">
        <is>
          <t>Stage two loan [member] | Medium risk [member]</t>
        </is>
      </c>
    </row>
    <row r="38">
      <c r="A38" s="3" t="inlineStr">
        <is>
          <t>Disclosure of credit risk exposure [line items]</t>
        </is>
      </c>
    </row>
    <row r="39">
      <c r="A39" s="4" t="inlineStr">
        <is>
          <t>Gross carrying amount of financial assets subject to impairment</t>
        </is>
      </c>
      <c r="B39" s="6" t="n">
        <v>1802</v>
      </c>
      <c r="C39" s="6" t="n">
        <v>2360</v>
      </c>
    </row>
    <row r="40">
      <c r="A40" s="4" t="inlineStr">
        <is>
          <t>Stage two loan [member] | High risk [member]</t>
        </is>
      </c>
    </row>
    <row r="41">
      <c r="A41" s="3" t="inlineStr">
        <is>
          <t>Disclosure of credit risk exposure [line items]</t>
        </is>
      </c>
    </row>
    <row r="42">
      <c r="A42" s="4" t="inlineStr">
        <is>
          <t>Gross carrying amount of financial assets subject to impairment</t>
        </is>
      </c>
      <c r="B42" s="6" t="n">
        <v>893</v>
      </c>
      <c r="C42" s="6" t="n">
        <v>1105</v>
      </c>
    </row>
    <row r="43">
      <c r="A43" s="4" t="inlineStr">
        <is>
          <t>Stage two loan [member] | Not rated [member]</t>
        </is>
      </c>
    </row>
    <row r="44">
      <c r="A44" s="3" t="inlineStr">
        <is>
          <t>Disclosure of credit risk exposure [line items]</t>
        </is>
      </c>
    </row>
    <row r="45">
      <c r="A45" s="4" t="inlineStr">
        <is>
          <t>Gross carrying amount of financial assets subject to impairment</t>
        </is>
      </c>
      <c r="B45" s="5" t="n">
        <v>43</v>
      </c>
      <c r="C45" s="5" t="n">
        <v>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ash Flows (unaudited) - CA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Cash flows from operating activities</t>
        </is>
      </c>
    </row>
    <row r="4">
      <c r="A4" s="4" t="inlineStr">
        <is>
          <t>Net income</t>
        </is>
      </c>
      <c r="B4" s="5" t="n">
        <v>4296</v>
      </c>
      <c r="C4" s="5" t="n">
        <v>3201</v>
      </c>
      <c r="D4" s="5" t="n">
        <v>12158</v>
      </c>
      <c r="E4" s="5" t="n">
        <v>8191</v>
      </c>
    </row>
    <row r="5">
      <c r="A5" s="3" t="inlineStr">
        <is>
          <t>Adjustments for non-cash items and others</t>
        </is>
      </c>
    </row>
    <row r="6">
      <c r="A6" s="4" t="inlineStr">
        <is>
          <t>Provision for credit losses</t>
        </is>
      </c>
      <c r="B6" s="6" t="n">
        <v>-540</v>
      </c>
      <c r="C6" s="6" t="n">
        <v>675</v>
      </c>
      <c r="D6" s="6" t="n">
        <v>-526</v>
      </c>
      <c r="E6" s="6" t="n">
        <v>3924</v>
      </c>
    </row>
    <row r="7">
      <c r="A7" s="4" t="inlineStr">
        <is>
          <t>Depreciation</t>
        </is>
      </c>
      <c r="B7" s="6" t="n">
        <v>323</v>
      </c>
      <c r="C7" s="6" t="n">
        <v>326</v>
      </c>
      <c r="D7" s="6" t="n">
        <v>955</v>
      </c>
      <c r="E7" s="6" t="n">
        <v>985</v>
      </c>
    </row>
    <row r="8">
      <c r="A8" s="4" t="inlineStr">
        <is>
          <t>Deferred income taxes</t>
        </is>
      </c>
      <c r="B8" s="6" t="n">
        <v>31</v>
      </c>
      <c r="C8" s="6" t="n">
        <v>-266</v>
      </c>
      <c r="D8" s="6" t="n">
        <v>817</v>
      </c>
      <c r="E8" s="6" t="n">
        <v>-680</v>
      </c>
    </row>
    <row r="9">
      <c r="A9" s="4" t="inlineStr">
        <is>
          <t>Amortization and impairment of other intangibles</t>
        </is>
      </c>
      <c r="B9" s="6" t="n">
        <v>333</v>
      </c>
      <c r="C9" s="6" t="n">
        <v>326</v>
      </c>
      <c r="D9" s="6" t="n">
        <v>972</v>
      </c>
      <c r="E9" s="6" t="n">
        <v>953</v>
      </c>
    </row>
    <row r="10">
      <c r="A10" s="4" t="inlineStr">
        <is>
          <t>Net changes in investments in joint ventures and associates</t>
        </is>
      </c>
      <c r="B10" s="6" t="n">
        <v>-45</v>
      </c>
      <c r="C10" s="6" t="n">
        <v>-19</v>
      </c>
      <c r="D10" s="6" t="n">
        <v>-93</v>
      </c>
      <c r="E10" s="6" t="n">
        <v>-54</v>
      </c>
    </row>
    <row r="11">
      <c r="A11" s="4" t="inlineStr">
        <is>
          <t>Losses (Gains) on investment securities</t>
        </is>
      </c>
      <c r="B11" s="6" t="n">
        <v>-8</v>
      </c>
      <c r="C11" s="6" t="n">
        <v>-65</v>
      </c>
      <c r="D11" s="6" t="n">
        <v>-131</v>
      </c>
      <c r="E11" s="6" t="n">
        <v>-163</v>
      </c>
    </row>
    <row r="12">
      <c r="A12" s="4" t="inlineStr">
        <is>
          <t>Losses (Gains) on disposition of businesses</t>
        </is>
      </c>
      <c r="B12" s="6" t="n">
        <v>0</v>
      </c>
      <c r="C12" s="6" t="n">
        <v>0</v>
      </c>
      <c r="D12" s="6" t="n">
        <v>-26</v>
      </c>
      <c r="E12" s="6" t="n">
        <v>8</v>
      </c>
    </row>
    <row r="13">
      <c r="A13" s="3" t="inlineStr">
        <is>
          <t>Adjustments for net changes in operating assets and liabilities</t>
        </is>
      </c>
    </row>
    <row r="14">
      <c r="A14" s="4" t="inlineStr">
        <is>
          <t>Insurance claims and policy benefit liabilities</t>
        </is>
      </c>
      <c r="B14" s="6" t="n">
        <v>387</v>
      </c>
      <c r="C14" s="6" t="n">
        <v>1038</v>
      </c>
      <c r="D14" s="6" t="n">
        <v>281</v>
      </c>
      <c r="E14" s="6" t="n">
        <v>1020</v>
      </c>
    </row>
    <row r="15">
      <c r="A15" s="4" t="inlineStr">
        <is>
          <t>Net change in accrued interest receivable and payable</t>
        </is>
      </c>
      <c r="B15" s="6" t="n">
        <v>-173</v>
      </c>
      <c r="C15" s="6" t="n">
        <v>301</v>
      </c>
      <c r="D15" s="6" t="n">
        <v>-532</v>
      </c>
      <c r="E15" s="6" t="n">
        <v>-28</v>
      </c>
    </row>
    <row r="16">
      <c r="A16" s="4" t="inlineStr">
        <is>
          <t>Current income taxes</t>
        </is>
      </c>
      <c r="B16" s="6" t="n">
        <v>197</v>
      </c>
      <c r="C16" s="6" t="n">
        <v>484</v>
      </c>
      <c r="D16" s="6" t="n">
        <v>870</v>
      </c>
      <c r="E16" s="6" t="n">
        <v>-470</v>
      </c>
    </row>
    <row r="17">
      <c r="A17" s="4" t="inlineStr">
        <is>
          <t>Derivative assets</t>
        </is>
      </c>
      <c r="B17" s="6" t="n">
        <v>-4797</v>
      </c>
      <c r="C17" s="6" t="n">
        <v>-16571</v>
      </c>
      <c r="D17" s="6" t="n">
        <v>11455</v>
      </c>
      <c r="E17" s="6" t="n">
        <v>-55818</v>
      </c>
    </row>
    <row r="18">
      <c r="A18" s="4" t="inlineStr">
        <is>
          <t>Derivative liabilities</t>
        </is>
      </c>
      <c r="B18" s="6" t="n">
        <v>4748</v>
      </c>
      <c r="C18" s="6" t="n">
        <v>10769</v>
      </c>
      <c r="D18" s="6" t="n">
        <v>-12777</v>
      </c>
      <c r="E18" s="6" t="n">
        <v>56936</v>
      </c>
    </row>
    <row r="19">
      <c r="A19" s="4" t="inlineStr">
        <is>
          <t>Trading securities</t>
        </is>
      </c>
      <c r="B19" s="6" t="n">
        <v>-8161</v>
      </c>
      <c r="C19" s="6" t="n">
        <v>-9377</v>
      </c>
      <c r="D19" s="6" t="n">
        <v>2182</v>
      </c>
      <c r="E19" s="6" t="n">
        <v>915</v>
      </c>
    </row>
    <row r="20">
      <c r="A20" s="4" t="inlineStr">
        <is>
          <t>Loans, net of securitizations</t>
        </is>
      </c>
      <c r="B20" s="6" t="n">
        <v>-23972</v>
      </c>
      <c r="C20" s="6" t="n">
        <v>17258</v>
      </c>
      <c r="D20" s="6" t="n">
        <v>-35952</v>
      </c>
      <c r="E20" s="6" t="n">
        <v>-40469</v>
      </c>
    </row>
    <row r="21">
      <c r="A21" s="4" t="inlineStr">
        <is>
          <t>Assets purchased under reverse repurchase agreements and securities borrowed</t>
        </is>
      </c>
      <c r="B21" s="6" t="n">
        <v>-11865</v>
      </c>
      <c r="C21" s="6" t="n">
        <v>17319</v>
      </c>
      <c r="D21" s="6" t="n">
        <v>-6881</v>
      </c>
      <c r="E21" s="6" t="n">
        <v>-1254</v>
      </c>
    </row>
    <row r="22">
      <c r="A22" s="4" t="inlineStr">
        <is>
          <t>Obligations related to assets sold under repurchase agreements and securities loaned</t>
        </is>
      </c>
      <c r="B22" s="6" t="n">
        <v>14116</v>
      </c>
      <c r="C22" s="6" t="n">
        <v>-4837</v>
      </c>
      <c r="D22" s="6" t="n">
        <v>-3066</v>
      </c>
      <c r="E22" s="6" t="n">
        <v>47182</v>
      </c>
    </row>
    <row r="23">
      <c r="A23" s="4" t="inlineStr">
        <is>
          <t>Obligations related to securities sold short</t>
        </is>
      </c>
      <c r="B23" s="6" t="n">
        <v>2943</v>
      </c>
      <c r="C23" s="6" t="n">
        <v>-3506</v>
      </c>
      <c r="D23" s="6" t="n">
        <v>5475</v>
      </c>
      <c r="E23" s="6" t="n">
        <v>1772</v>
      </c>
    </row>
    <row r="24">
      <c r="A24" s="4" t="inlineStr">
        <is>
          <t>Deposits, net of securitizations</t>
        </is>
      </c>
      <c r="B24" s="6" t="n">
        <v>51555</v>
      </c>
      <c r="C24" s="6" t="n">
        <v>7692</v>
      </c>
      <c r="D24" s="6" t="n">
        <v>72923</v>
      </c>
      <c r="E24" s="6" t="n">
        <v>132148</v>
      </c>
    </row>
    <row r="25">
      <c r="A25" s="4" t="inlineStr">
        <is>
          <t>Brokers and dealers receivable and payable</t>
        </is>
      </c>
      <c r="B25" s="6" t="n">
        <v>315</v>
      </c>
      <c r="C25" s="6" t="n">
        <v>188</v>
      </c>
      <c r="D25" s="6" t="n">
        <v>-383</v>
      </c>
      <c r="E25" s="6" t="n">
        <v>2541</v>
      </c>
    </row>
    <row r="26">
      <c r="A26" s="4" t="inlineStr">
        <is>
          <t>Other</t>
        </is>
      </c>
      <c r="B26" s="6" t="n">
        <v>-2775</v>
      </c>
      <c r="C26" s="6" t="n">
        <v>3836</v>
      </c>
      <c r="D26" s="6" t="n">
        <v>3445</v>
      </c>
      <c r="E26" s="6" t="n">
        <v>-16962</v>
      </c>
    </row>
    <row r="27">
      <c r="A27" s="4" t="inlineStr">
        <is>
          <t>Net cash from (used in) operating activities</t>
        </is>
      </c>
      <c r="B27" s="6" t="n">
        <v>26908</v>
      </c>
      <c r="C27" s="6" t="n">
        <v>28772</v>
      </c>
      <c r="D27" s="6" t="n">
        <v>51166</v>
      </c>
      <c r="E27" s="6" t="n">
        <v>140677</v>
      </c>
    </row>
    <row r="28">
      <c r="A28" s="3" t="inlineStr">
        <is>
          <t>Cash flows from investing activities</t>
        </is>
      </c>
    </row>
    <row r="29">
      <c r="A29" s="4" t="inlineStr">
        <is>
          <t>Change in interest-bearing deposits with banks</t>
        </is>
      </c>
      <c r="B29" s="6" t="n">
        <v>-16951</v>
      </c>
      <c r="C29" s="6" t="n">
        <v>7749</v>
      </c>
      <c r="D29" s="6" t="n">
        <v>-41369</v>
      </c>
      <c r="E29" s="6" t="n">
        <v>-2303</v>
      </c>
    </row>
    <row r="30">
      <c r="A30" s="4" t="inlineStr">
        <is>
          <t>Proceeds from sales and maturities of investment securities</t>
        </is>
      </c>
      <c r="B30" s="6" t="n">
        <v>23799</v>
      </c>
      <c r="C30" s="6" t="n">
        <v>27712</v>
      </c>
      <c r="D30" s="6" t="n">
        <v>87109</v>
      </c>
      <c r="E30" s="6" t="n">
        <v>80293</v>
      </c>
    </row>
    <row r="31">
      <c r="A31" s="4" t="inlineStr">
        <is>
          <t>Purchases of investment securities</t>
        </is>
      </c>
      <c r="B31" s="6" t="n">
        <v>-30930</v>
      </c>
      <c r="C31" s="6" t="n">
        <v>-41642</v>
      </c>
      <c r="D31" s="6" t="n">
        <v>-92695</v>
      </c>
      <c r="E31" s="6" t="n">
        <v>-120375</v>
      </c>
    </row>
    <row r="32">
      <c r="A32" s="4" t="inlineStr">
        <is>
          <t>Net acquisitions of premises and equipment and other intangibles</t>
        </is>
      </c>
      <c r="B32" s="6" t="n">
        <v>-614</v>
      </c>
      <c r="C32" s="6" t="n">
        <v>-540</v>
      </c>
      <c r="D32" s="6" t="n">
        <v>-1539</v>
      </c>
      <c r="E32" s="6" t="n">
        <v>-2043</v>
      </c>
    </row>
    <row r="33">
      <c r="A33" s="4" t="inlineStr">
        <is>
          <t>Proceeds from dispositions</t>
        </is>
      </c>
      <c r="B33" s="6" t="n">
        <v>0</v>
      </c>
      <c r="C33" s="6" t="n">
        <v>0</v>
      </c>
      <c r="D33" s="6" t="n">
        <v>78</v>
      </c>
      <c r="E33" s="6" t="n">
        <v>0</v>
      </c>
    </row>
    <row r="34">
      <c r="A34" s="4" t="inlineStr">
        <is>
          <t>Net cash from (used in) investing activities</t>
        </is>
      </c>
      <c r="B34" s="6" t="n">
        <v>-24696</v>
      </c>
      <c r="C34" s="6" t="n">
        <v>-6721</v>
      </c>
      <c r="D34" s="6" t="n">
        <v>-48416</v>
      </c>
      <c r="E34" s="6" t="n">
        <v>-44428</v>
      </c>
    </row>
    <row r="35">
      <c r="A35" s="3" t="inlineStr">
        <is>
          <t>Cash flows from financing activities</t>
        </is>
      </c>
    </row>
    <row r="36">
      <c r="A36" s="4" t="inlineStr">
        <is>
          <t>Issuance of subordinated debentures</t>
        </is>
      </c>
      <c r="B36" s="6" t="n">
        <v>0</v>
      </c>
      <c r="C36" s="6" t="n">
        <v>1250</v>
      </c>
      <c r="D36" s="6" t="n">
        <v>1000</v>
      </c>
      <c r="E36" s="6" t="n">
        <v>2750</v>
      </c>
    </row>
    <row r="37">
      <c r="A37" s="4" t="inlineStr">
        <is>
          <t>Repayment of subordinated debentures</t>
        </is>
      </c>
      <c r="B37" s="6" t="n">
        <v>0</v>
      </c>
      <c r="C37" s="6" t="n">
        <v>-1000</v>
      </c>
      <c r="D37" s="6" t="n">
        <v>-1500</v>
      </c>
      <c r="E37" s="6" t="n">
        <v>-3000</v>
      </c>
    </row>
    <row r="38">
      <c r="A38" s="4" t="inlineStr">
        <is>
          <t>Issue of common shares, net of issuance costs</t>
        </is>
      </c>
      <c r="B38" s="6" t="n">
        <v>23</v>
      </c>
      <c r="C38" s="6" t="n">
        <v>16</v>
      </c>
      <c r="D38" s="6" t="n">
        <v>76</v>
      </c>
      <c r="E38" s="6" t="n">
        <v>55</v>
      </c>
    </row>
    <row r="39">
      <c r="A39" s="4" t="inlineStr">
        <is>
          <t>Common shares purchased for cancellation</t>
        </is>
      </c>
      <c r="B39" s="6" t="n">
        <v>0</v>
      </c>
      <c r="C39" s="6" t="n">
        <v>0</v>
      </c>
      <c r="D39" s="6" t="n">
        <v>0</v>
      </c>
      <c r="E39" s="6" t="n">
        <v>-814</v>
      </c>
    </row>
    <row r="40">
      <c r="A40" s="4" t="inlineStr">
        <is>
          <t>Issue of preferred shares and other equity instruments, net of issuance costs</t>
        </is>
      </c>
      <c r="B40" s="6" t="n">
        <v>998</v>
      </c>
      <c r="C40" s="6" t="n">
        <v>1746</v>
      </c>
      <c r="D40" s="6" t="n">
        <v>2245</v>
      </c>
      <c r="E40" s="6" t="n">
        <v>1746</v>
      </c>
    </row>
    <row r="41">
      <c r="A41" s="4" t="inlineStr">
        <is>
          <t>Redemption of preferred shares and other equity instruments</t>
        </is>
      </c>
      <c r="B41" s="6" t="n">
        <v>-725</v>
      </c>
      <c r="C41" s="6" t="n">
        <v>0</v>
      </c>
      <c r="D41" s="6" t="n">
        <v>-725</v>
      </c>
      <c r="E41" s="6" t="n">
        <v>-8</v>
      </c>
    </row>
    <row r="42">
      <c r="A42" s="4" t="inlineStr">
        <is>
          <t>Sales of treasury shares and other equity instruments</t>
        </is>
      </c>
      <c r="B42" s="6" t="n">
        <v>1423</v>
      </c>
      <c r="C42" s="6" t="n">
        <v>864</v>
      </c>
      <c r="D42" s="6" t="n">
        <v>3564</v>
      </c>
      <c r="E42" s="6" t="n">
        <v>4098</v>
      </c>
    </row>
    <row r="43">
      <c r="A43" s="4" t="inlineStr">
        <is>
          <t>Purchases of treasury shares and other equity instruments</t>
        </is>
      </c>
      <c r="B43" s="6" t="n">
        <v>-1539</v>
      </c>
      <c r="C43" s="6" t="n">
        <v>-920</v>
      </c>
      <c r="D43" s="6" t="n">
        <v>-3546</v>
      </c>
      <c r="E43" s="6" t="n">
        <v>-4171</v>
      </c>
    </row>
    <row r="44">
      <c r="A44" s="4" t="inlineStr">
        <is>
          <t>Dividends paid on shares and distributions paid on other equity instruments</t>
        </is>
      </c>
      <c r="B44" s="6" t="n">
        <v>-1616</v>
      </c>
      <c r="C44" s="6" t="n">
        <v>-1602</v>
      </c>
      <c r="D44" s="6" t="n">
        <v>-4826</v>
      </c>
      <c r="E44" s="6" t="n">
        <v>-4730</v>
      </c>
    </row>
    <row r="45">
      <c r="A45" s="4" t="inlineStr">
        <is>
          <t>Dividends/distributions paid to non-controlling interests</t>
        </is>
      </c>
      <c r="B45" s="6" t="n">
        <v>-1</v>
      </c>
      <c r="C45" s="6" t="n">
        <v>0</v>
      </c>
      <c r="D45" s="6" t="n">
        <v>-3</v>
      </c>
      <c r="E45" s="6" t="n">
        <v>-4</v>
      </c>
    </row>
    <row r="46">
      <c r="A46" s="4" t="inlineStr">
        <is>
          <t>Change in short-term borrowings of subsidiaries</t>
        </is>
      </c>
      <c r="B46" s="6" t="n">
        <v>-6</v>
      </c>
      <c r="C46" s="6" t="n">
        <v>-1518</v>
      </c>
      <c r="D46" s="6" t="n">
        <v>-14</v>
      </c>
      <c r="E46" s="6" t="n">
        <v>13</v>
      </c>
    </row>
    <row r="47">
      <c r="A47" s="4" t="inlineStr">
        <is>
          <t>Repayment of lease liabilities</t>
        </is>
      </c>
      <c r="B47" s="6" t="n">
        <v>-160</v>
      </c>
      <c r="C47" s="6" t="n">
        <v>-142</v>
      </c>
      <c r="D47" s="6" t="n">
        <v>-458</v>
      </c>
      <c r="E47" s="6" t="n">
        <v>-438</v>
      </c>
    </row>
    <row r="48">
      <c r="A48" s="4" t="inlineStr">
        <is>
          <t>Net cash from (used in) financing activities</t>
        </is>
      </c>
      <c r="B48" s="6" t="n">
        <v>-1603</v>
      </c>
      <c r="C48" s="6" t="n">
        <v>-1306</v>
      </c>
      <c r="D48" s="6" t="n">
        <v>-4187</v>
      </c>
      <c r="E48" s="6" t="n">
        <v>-4503</v>
      </c>
    </row>
    <row r="49">
      <c r="A49" s="4" t="inlineStr">
        <is>
          <t>Effect of exchange rate changes on cash and due from banks</t>
        </is>
      </c>
      <c r="B49" s="6" t="n">
        <v>491</v>
      </c>
      <c r="C49" s="6" t="n">
        <v>-341</v>
      </c>
      <c r="D49" s="6" t="n">
        <v>-2044</v>
      </c>
      <c r="E49" s="6" t="n">
        <v>1125</v>
      </c>
    </row>
    <row r="50">
      <c r="A50" s="4" t="inlineStr">
        <is>
          <t>Net change in cash and due from banks</t>
        </is>
      </c>
      <c r="B50" s="6" t="n">
        <v>1100</v>
      </c>
      <c r="C50" s="6" t="n">
        <v>20404</v>
      </c>
      <c r="D50" s="6" t="n">
        <v>-3481</v>
      </c>
      <c r="E50" s="6" t="n">
        <v>92871</v>
      </c>
    </row>
    <row r="51">
      <c r="A51" s="4" t="inlineStr">
        <is>
          <t>Cash and due from banks at beginning of period</t>
        </is>
      </c>
      <c r="B51" s="6" t="n">
        <v>114307</v>
      </c>
      <c r="C51" s="6" t="n">
        <v>98777</v>
      </c>
      <c r="D51" s="6" t="n">
        <v>118888</v>
      </c>
      <c r="E51" s="6" t="n">
        <v>26310</v>
      </c>
    </row>
    <row r="52">
      <c r="A52" s="4" t="inlineStr">
        <is>
          <t>Cash and due from banks at end of period</t>
        </is>
      </c>
      <c r="B52" s="6" t="n">
        <v>115407</v>
      </c>
      <c r="C52" s="6" t="n">
        <v>119181</v>
      </c>
      <c r="D52" s="6" t="n">
        <v>115407</v>
      </c>
      <c r="E52" s="6" t="n">
        <v>119181</v>
      </c>
    </row>
    <row r="53">
      <c r="A53" s="4" t="inlineStr">
        <is>
          <t>Amount of interest paid</t>
        </is>
      </c>
      <c r="B53" s="6" t="n">
        <v>1826</v>
      </c>
      <c r="C53" s="6" t="n">
        <v>2303</v>
      </c>
      <c r="D53" s="6" t="n">
        <v>6121</v>
      </c>
      <c r="E53" s="6" t="n">
        <v>10871</v>
      </c>
    </row>
    <row r="54">
      <c r="A54" s="4" t="inlineStr">
        <is>
          <t>Amount of interest received</t>
        </is>
      </c>
      <c r="B54" s="6" t="n">
        <v>6581</v>
      </c>
      <c r="C54" s="6" t="n">
        <v>7634</v>
      </c>
      <c r="D54" s="6" t="n">
        <v>20052</v>
      </c>
      <c r="E54" s="6" t="n">
        <v>26288</v>
      </c>
    </row>
    <row r="55">
      <c r="A55" s="4" t="inlineStr">
        <is>
          <t>Amount of dividends received</t>
        </is>
      </c>
      <c r="B55" s="6" t="n">
        <v>582</v>
      </c>
      <c r="C55" s="6" t="n">
        <v>831</v>
      </c>
      <c r="D55" s="6" t="n">
        <v>1933</v>
      </c>
      <c r="E55" s="6" t="n">
        <v>2135</v>
      </c>
    </row>
    <row r="56">
      <c r="A56" s="4" t="inlineStr">
        <is>
          <t>Amount of income taxes paid</t>
        </is>
      </c>
      <c r="B56" s="5" t="n">
        <v>927</v>
      </c>
      <c r="C56" s="5" t="n">
        <v>655</v>
      </c>
      <c r="D56" s="5" t="n">
        <v>3201</v>
      </c>
      <c r="E56" s="5" t="n">
        <v>237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Small Business (Detail) - Small business [member] - Retail loans [member] - CAD ($) $ in Millions</t>
        </is>
      </c>
      <c r="B1" s="2" t="inlineStr">
        <is>
          <t>Jul. 31, 2021</t>
        </is>
      </c>
      <c r="C1" s="2" t="inlineStr">
        <is>
          <t>Oct. 31, 2020</t>
        </is>
      </c>
    </row>
    <row r="2">
      <c r="A2" s="3" t="inlineStr">
        <is>
          <t>Disclosure of credit risk exposure [line items]</t>
        </is>
      </c>
    </row>
    <row r="3">
      <c r="A3" s="4" t="inlineStr">
        <is>
          <t>Gross carrying amount of financial assets subject to impairment</t>
        </is>
      </c>
      <c r="B3" s="5" t="n">
        <v>11643</v>
      </c>
      <c r="C3" s="5" t="n">
        <v>5742</v>
      </c>
    </row>
    <row r="4">
      <c r="A4" s="4" t="inlineStr">
        <is>
          <t>Low risk [member]</t>
        </is>
      </c>
    </row>
    <row r="5">
      <c r="A5" s="3" t="inlineStr">
        <is>
          <t>Disclosure of credit risk exposure [line items]</t>
        </is>
      </c>
    </row>
    <row r="6">
      <c r="A6" s="4" t="inlineStr">
        <is>
          <t>Gross carrying amount of financial assets subject to impairment</t>
        </is>
      </c>
      <c r="B6" s="6" t="n">
        <v>8473</v>
      </c>
      <c r="C6" s="6" t="n">
        <v>2206</v>
      </c>
    </row>
    <row r="7">
      <c r="A7" s="4" t="inlineStr">
        <is>
          <t>Medium risk [member]</t>
        </is>
      </c>
    </row>
    <row r="8">
      <c r="A8" s="3" t="inlineStr">
        <is>
          <t>Disclosure of credit risk exposure [line items]</t>
        </is>
      </c>
    </row>
    <row r="9">
      <c r="A9" s="4" t="inlineStr">
        <is>
          <t>Gross carrying amount of financial assets subject to impairment</t>
        </is>
      </c>
      <c r="B9" s="6" t="n">
        <v>2567</v>
      </c>
      <c r="C9" s="6" t="n">
        <v>3119</v>
      </c>
    </row>
    <row r="10">
      <c r="A10" s="4" t="inlineStr">
        <is>
          <t>High risk [member]</t>
        </is>
      </c>
    </row>
    <row r="11">
      <c r="A11" s="3" t="inlineStr">
        <is>
          <t>Disclosure of credit risk exposure [line items]</t>
        </is>
      </c>
    </row>
    <row r="12">
      <c r="A12" s="4" t="inlineStr">
        <is>
          <t>Gross carrying amount of financial assets subject to impairment</t>
        </is>
      </c>
      <c r="B12" s="6" t="n">
        <v>492</v>
      </c>
      <c r="C12" s="6" t="n">
        <v>318</v>
      </c>
    </row>
    <row r="13">
      <c r="A13" s="4" t="inlineStr">
        <is>
          <t>Not rated [member]</t>
        </is>
      </c>
    </row>
    <row r="14">
      <c r="A14" s="3" t="inlineStr">
        <is>
          <t>Disclosure of credit risk exposure [line items]</t>
        </is>
      </c>
    </row>
    <row r="15">
      <c r="A15" s="4" t="inlineStr">
        <is>
          <t>Gross carrying amount of financial assets subject to impairment</t>
        </is>
      </c>
      <c r="B15" s="6" t="n">
        <v>4</v>
      </c>
      <c r="C15" s="6" t="n">
        <v>9</v>
      </c>
    </row>
    <row r="16">
      <c r="A16" s="4" t="inlineStr">
        <is>
          <t>Impaired [member]</t>
        </is>
      </c>
    </row>
    <row r="17">
      <c r="A17" s="3" t="inlineStr">
        <is>
          <t>Disclosure of credit risk exposure [line items]</t>
        </is>
      </c>
    </row>
    <row r="18">
      <c r="A18" s="4" t="inlineStr">
        <is>
          <t>Gross carrying amount of financial assets subject to impairment</t>
        </is>
      </c>
      <c r="B18" s="6" t="n">
        <v>107</v>
      </c>
      <c r="C18" s="6" t="n">
        <v>90</v>
      </c>
    </row>
    <row r="19">
      <c r="A19" s="4" t="inlineStr">
        <is>
          <t>Stage one loan [member]</t>
        </is>
      </c>
    </row>
    <row r="20">
      <c r="A20" s="3" t="inlineStr">
        <is>
          <t>Disclosure of credit risk exposure [line items]</t>
        </is>
      </c>
    </row>
    <row r="21">
      <c r="A21" s="4" t="inlineStr">
        <is>
          <t>Gross carrying amount of financial assets subject to impairment</t>
        </is>
      </c>
      <c r="B21" s="6" t="n">
        <v>10048</v>
      </c>
      <c r="C21" s="6" t="n">
        <v>4145</v>
      </c>
    </row>
    <row r="22">
      <c r="A22" s="4" t="inlineStr">
        <is>
          <t>Stage one loan [member] | Low risk [member]</t>
        </is>
      </c>
    </row>
    <row r="23">
      <c r="A23" s="3" t="inlineStr">
        <is>
          <t>Disclosure of credit risk exposure [line items]</t>
        </is>
      </c>
    </row>
    <row r="24">
      <c r="A24" s="4" t="inlineStr">
        <is>
          <t>Gross carrying amount of financial assets subject to impairment</t>
        </is>
      </c>
      <c r="B24" s="6" t="n">
        <v>8160</v>
      </c>
      <c r="C24" s="6" t="n">
        <v>2034</v>
      </c>
    </row>
    <row r="25">
      <c r="A25" s="4" t="inlineStr">
        <is>
          <t>Stage one loan [member] | Medium risk [member]</t>
        </is>
      </c>
    </row>
    <row r="26">
      <c r="A26" s="3" t="inlineStr">
        <is>
          <t>Disclosure of credit risk exposure [line items]</t>
        </is>
      </c>
    </row>
    <row r="27">
      <c r="A27" s="4" t="inlineStr">
        <is>
          <t>Gross carrying amount of financial assets subject to impairment</t>
        </is>
      </c>
      <c r="B27" s="6" t="n">
        <v>1603</v>
      </c>
      <c r="C27" s="6" t="n">
        <v>1976</v>
      </c>
    </row>
    <row r="28">
      <c r="A28" s="4" t="inlineStr">
        <is>
          <t>Stage one loan [member] | High risk [member]</t>
        </is>
      </c>
    </row>
    <row r="29">
      <c r="A29" s="3" t="inlineStr">
        <is>
          <t>Disclosure of credit risk exposure [line items]</t>
        </is>
      </c>
    </row>
    <row r="30">
      <c r="A30" s="4" t="inlineStr">
        <is>
          <t>Gross carrying amount of financial assets subject to impairment</t>
        </is>
      </c>
      <c r="B30" s="6" t="n">
        <v>281</v>
      </c>
      <c r="C30" s="6" t="n">
        <v>126</v>
      </c>
    </row>
    <row r="31">
      <c r="A31" s="4" t="inlineStr">
        <is>
          <t>Stage one loan [member] | Not rated [member]</t>
        </is>
      </c>
    </row>
    <row r="32">
      <c r="A32" s="3" t="inlineStr">
        <is>
          <t>Disclosure of credit risk exposure [line items]</t>
        </is>
      </c>
    </row>
    <row r="33">
      <c r="A33" s="4" t="inlineStr">
        <is>
          <t>Gross carrying amount of financial assets subject to impairment</t>
        </is>
      </c>
      <c r="B33" s="6" t="n">
        <v>4</v>
      </c>
      <c r="C33" s="6" t="n">
        <v>9</v>
      </c>
    </row>
    <row r="34">
      <c r="A34" s="4" t="inlineStr">
        <is>
          <t>Stage two loan [member]</t>
        </is>
      </c>
    </row>
    <row r="35">
      <c r="A35" s="3" t="inlineStr">
        <is>
          <t>Disclosure of credit risk exposure [line items]</t>
        </is>
      </c>
    </row>
    <row r="36">
      <c r="A36" s="4" t="inlineStr">
        <is>
          <t>Gross carrying amount of financial assets subject to impairment</t>
        </is>
      </c>
      <c r="B36" s="6" t="n">
        <v>1488</v>
      </c>
      <c r="C36" s="6" t="n">
        <v>1507</v>
      </c>
    </row>
    <row r="37">
      <c r="A37" s="4" t="inlineStr">
        <is>
          <t>Stage two loan [member] | Low risk [member]</t>
        </is>
      </c>
    </row>
    <row r="38">
      <c r="A38" s="3" t="inlineStr">
        <is>
          <t>Disclosure of credit risk exposure [line items]</t>
        </is>
      </c>
    </row>
    <row r="39">
      <c r="A39" s="4" t="inlineStr">
        <is>
          <t>Gross carrying amount of financial assets subject to impairment</t>
        </is>
      </c>
      <c r="B39" s="6" t="n">
        <v>313</v>
      </c>
      <c r="C39" s="6" t="n">
        <v>172</v>
      </c>
    </row>
    <row r="40">
      <c r="A40" s="4" t="inlineStr">
        <is>
          <t>Stage two loan [member] | Medium risk [member]</t>
        </is>
      </c>
    </row>
    <row r="41">
      <c r="A41" s="3" t="inlineStr">
        <is>
          <t>Disclosure of credit risk exposure [line items]</t>
        </is>
      </c>
    </row>
    <row r="42">
      <c r="A42" s="4" t="inlineStr">
        <is>
          <t>Gross carrying amount of financial assets subject to impairment</t>
        </is>
      </c>
      <c r="B42" s="6" t="n">
        <v>964</v>
      </c>
      <c r="C42" s="6" t="n">
        <v>1143</v>
      </c>
    </row>
    <row r="43">
      <c r="A43" s="4" t="inlineStr">
        <is>
          <t>Stage two loan [member] | High risk [member]</t>
        </is>
      </c>
    </row>
    <row r="44">
      <c r="A44" s="3" t="inlineStr">
        <is>
          <t>Disclosure of credit risk exposure [line items]</t>
        </is>
      </c>
    </row>
    <row r="45">
      <c r="A45" s="4" t="inlineStr">
        <is>
          <t>Gross carrying amount of financial assets subject to impairment</t>
        </is>
      </c>
      <c r="B45" s="6" t="n">
        <v>211</v>
      </c>
      <c r="C45" s="6" t="n">
        <v>192</v>
      </c>
    </row>
    <row r="46">
      <c r="A46" s="4" t="inlineStr">
        <is>
          <t>Stage three loan [member]</t>
        </is>
      </c>
    </row>
    <row r="47">
      <c r="A47" s="3" t="inlineStr">
        <is>
          <t>Disclosure of credit risk exposure [line items]</t>
        </is>
      </c>
    </row>
    <row r="48">
      <c r="A48" s="4" t="inlineStr">
        <is>
          <t>Gross carrying amount of financial assets subject to impairment</t>
        </is>
      </c>
      <c r="B48" s="6" t="n">
        <v>107</v>
      </c>
      <c r="C48" s="6" t="n">
        <v>90</v>
      </c>
    </row>
    <row r="49">
      <c r="A49" s="4" t="inlineStr">
        <is>
          <t>Stage three loan [member] | Impaired [member]</t>
        </is>
      </c>
    </row>
    <row r="50">
      <c r="A50" s="3" t="inlineStr">
        <is>
          <t>Disclosure of credit risk exposure [line items]</t>
        </is>
      </c>
    </row>
    <row r="51">
      <c r="A51" s="4" t="inlineStr">
        <is>
          <t>Gross carrying amount of financial assets subject to impairment</t>
        </is>
      </c>
      <c r="B51" s="5" t="n">
        <v>107</v>
      </c>
      <c r="C51" s="5" t="n">
        <v>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Undrawn Loan Commitments Retail (Detail) - Undrawn loan commitments - retail [member] - Retail loans [member] - CAD ($) $ in Millions</t>
        </is>
      </c>
      <c r="B1" s="2" t="inlineStr">
        <is>
          <t>Jul. 31, 2021</t>
        </is>
      </c>
      <c r="C1" s="2" t="inlineStr">
        <is>
          <t>Oct. 31, 2020</t>
        </is>
      </c>
    </row>
    <row r="2">
      <c r="A2" s="3" t="inlineStr">
        <is>
          <t>Disclosure of credit risk exposure [line items]</t>
        </is>
      </c>
    </row>
    <row r="3">
      <c r="A3" s="4" t="inlineStr">
        <is>
          <t>Gross carrying amount of financial assets subject to impairment</t>
        </is>
      </c>
      <c r="B3" s="5" t="n">
        <v>244452</v>
      </c>
      <c r="C3" s="5" t="n">
        <v>232381</v>
      </c>
    </row>
    <row r="4">
      <c r="A4" s="4" t="inlineStr">
        <is>
          <t>Low risk [member]</t>
        </is>
      </c>
    </row>
    <row r="5">
      <c r="A5" s="3" t="inlineStr">
        <is>
          <t>Disclosure of credit risk exposure [line items]</t>
        </is>
      </c>
    </row>
    <row r="6">
      <c r="A6" s="4" t="inlineStr">
        <is>
          <t>Gross carrying amount of financial assets subject to impairment</t>
        </is>
      </c>
      <c r="B6" s="6" t="n">
        <v>228503</v>
      </c>
      <c r="C6" s="6" t="n">
        <v>215063</v>
      </c>
    </row>
    <row r="7">
      <c r="A7" s="4" t="inlineStr">
        <is>
          <t>Medium risk [member]</t>
        </is>
      </c>
    </row>
    <row r="8">
      <c r="A8" s="3" t="inlineStr">
        <is>
          <t>Disclosure of credit risk exposure [line items]</t>
        </is>
      </c>
    </row>
    <row r="9">
      <c r="A9" s="4" t="inlineStr">
        <is>
          <t>Gross carrying amount of financial assets subject to impairment</t>
        </is>
      </c>
      <c r="B9" s="6" t="n">
        <v>9737</v>
      </c>
      <c r="C9" s="6" t="n">
        <v>10693</v>
      </c>
    </row>
    <row r="10">
      <c r="A10" s="4" t="inlineStr">
        <is>
          <t>High risk [member]</t>
        </is>
      </c>
    </row>
    <row r="11">
      <c r="A11" s="3" t="inlineStr">
        <is>
          <t>Disclosure of credit risk exposure [line items]</t>
        </is>
      </c>
    </row>
    <row r="12">
      <c r="A12" s="4" t="inlineStr">
        <is>
          <t>Gross carrying amount of financial assets subject to impairment</t>
        </is>
      </c>
      <c r="B12" s="6" t="n">
        <v>1301</v>
      </c>
      <c r="C12" s="6" t="n">
        <v>1270</v>
      </c>
    </row>
    <row r="13">
      <c r="A13" s="4" t="inlineStr">
        <is>
          <t>Not rated [member]</t>
        </is>
      </c>
    </row>
    <row r="14">
      <c r="A14" s="3" t="inlineStr">
        <is>
          <t>Disclosure of credit risk exposure [line items]</t>
        </is>
      </c>
    </row>
    <row r="15">
      <c r="A15" s="4" t="inlineStr">
        <is>
          <t>Gross carrying amount of financial assets subject to impairment</t>
        </is>
      </c>
      <c r="B15" s="6" t="n">
        <v>4911</v>
      </c>
      <c r="C15" s="6" t="n">
        <v>5355</v>
      </c>
    </row>
    <row r="16">
      <c r="A16" s="4" t="inlineStr">
        <is>
          <t>Stage one exposure [member]</t>
        </is>
      </c>
    </row>
    <row r="17">
      <c r="A17" s="3" t="inlineStr">
        <is>
          <t>Disclosure of credit risk exposure [line items]</t>
        </is>
      </c>
    </row>
    <row r="18">
      <c r="A18" s="4" t="inlineStr">
        <is>
          <t>Gross carrying amount of financial assets subject to impairment</t>
        </is>
      </c>
      <c r="B18" s="6" t="n">
        <v>243668</v>
      </c>
      <c r="C18" s="6" t="n">
        <v>230957</v>
      </c>
    </row>
    <row r="19">
      <c r="A19" s="4" t="inlineStr">
        <is>
          <t>Stage one exposure [member] | Low risk [member]</t>
        </is>
      </c>
    </row>
    <row r="20">
      <c r="A20" s="3" t="inlineStr">
        <is>
          <t>Disclosure of credit risk exposure [line items]</t>
        </is>
      </c>
    </row>
    <row r="21">
      <c r="A21" s="4" t="inlineStr">
        <is>
          <t>Gross carrying amount of financial assets subject to impairment</t>
        </is>
      </c>
      <c r="B21" s="6" t="n">
        <v>228038</v>
      </c>
      <c r="C21" s="6" t="n">
        <v>214176</v>
      </c>
    </row>
    <row r="22">
      <c r="A22" s="4" t="inlineStr">
        <is>
          <t>Stage one exposure [member] | Medium risk [member]</t>
        </is>
      </c>
    </row>
    <row r="23">
      <c r="A23" s="3" t="inlineStr">
        <is>
          <t>Disclosure of credit risk exposure [line items]</t>
        </is>
      </c>
    </row>
    <row r="24">
      <c r="A24" s="4" t="inlineStr">
        <is>
          <t>Gross carrying amount of financial assets subject to impairment</t>
        </is>
      </c>
      <c r="B24" s="6" t="n">
        <v>9618</v>
      </c>
      <c r="C24" s="6" t="n">
        <v>10402</v>
      </c>
    </row>
    <row r="25">
      <c r="A25" s="4" t="inlineStr">
        <is>
          <t>Stage one exposure [member] | High risk [member]</t>
        </is>
      </c>
    </row>
    <row r="26">
      <c r="A26" s="3" t="inlineStr">
        <is>
          <t>Disclosure of credit risk exposure [line items]</t>
        </is>
      </c>
    </row>
    <row r="27">
      <c r="A27" s="4" t="inlineStr">
        <is>
          <t>Gross carrying amount of financial assets subject to impairment</t>
        </is>
      </c>
      <c r="B27" s="6" t="n">
        <v>1198</v>
      </c>
      <c r="C27" s="6" t="n">
        <v>1141</v>
      </c>
    </row>
    <row r="28">
      <c r="A28" s="4" t="inlineStr">
        <is>
          <t>Stage one exposure [member] | Not rated [member]</t>
        </is>
      </c>
    </row>
    <row r="29">
      <c r="A29" s="3" t="inlineStr">
        <is>
          <t>Disclosure of credit risk exposure [line items]</t>
        </is>
      </c>
    </row>
    <row r="30">
      <c r="A30" s="4" t="inlineStr">
        <is>
          <t>Gross carrying amount of financial assets subject to impairment</t>
        </is>
      </c>
      <c r="B30" s="6" t="n">
        <v>4814</v>
      </c>
      <c r="C30" s="6" t="n">
        <v>5238</v>
      </c>
    </row>
    <row r="31">
      <c r="A31" s="4" t="inlineStr">
        <is>
          <t>Stage two exposure [member]</t>
        </is>
      </c>
    </row>
    <row r="32">
      <c r="A32" s="3" t="inlineStr">
        <is>
          <t>Disclosure of credit risk exposure [line items]</t>
        </is>
      </c>
    </row>
    <row r="33">
      <c r="A33" s="4" t="inlineStr">
        <is>
          <t>Gross carrying amount of financial assets subject to impairment</t>
        </is>
      </c>
      <c r="B33" s="6" t="n">
        <v>784</v>
      </c>
      <c r="C33" s="6" t="n">
        <v>1424</v>
      </c>
    </row>
    <row r="34">
      <c r="A34" s="4" t="inlineStr">
        <is>
          <t>Stage two exposure [member] | Low risk [member]</t>
        </is>
      </c>
    </row>
    <row r="35">
      <c r="A35" s="3" t="inlineStr">
        <is>
          <t>Disclosure of credit risk exposure [line items]</t>
        </is>
      </c>
    </row>
    <row r="36">
      <c r="A36" s="4" t="inlineStr">
        <is>
          <t>Gross carrying amount of financial assets subject to impairment</t>
        </is>
      </c>
      <c r="B36" s="6" t="n">
        <v>465</v>
      </c>
      <c r="C36" s="6" t="n">
        <v>887</v>
      </c>
    </row>
    <row r="37">
      <c r="A37" s="4" t="inlineStr">
        <is>
          <t>Stage two exposure [member] | Medium risk [member]</t>
        </is>
      </c>
    </row>
    <row r="38">
      <c r="A38" s="3" t="inlineStr">
        <is>
          <t>Disclosure of credit risk exposure [line items]</t>
        </is>
      </c>
    </row>
    <row r="39">
      <c r="A39" s="4" t="inlineStr">
        <is>
          <t>Gross carrying amount of financial assets subject to impairment</t>
        </is>
      </c>
      <c r="B39" s="6" t="n">
        <v>119</v>
      </c>
      <c r="C39" s="6" t="n">
        <v>291</v>
      </c>
    </row>
    <row r="40">
      <c r="A40" s="4" t="inlineStr">
        <is>
          <t>Stage two exposure [member] | High risk [member]</t>
        </is>
      </c>
    </row>
    <row r="41">
      <c r="A41" s="3" t="inlineStr">
        <is>
          <t>Disclosure of credit risk exposure [line items]</t>
        </is>
      </c>
    </row>
    <row r="42">
      <c r="A42" s="4" t="inlineStr">
        <is>
          <t>Gross carrying amount of financial assets subject to impairment</t>
        </is>
      </c>
      <c r="B42" s="6" t="n">
        <v>103</v>
      </c>
      <c r="C42" s="6" t="n">
        <v>129</v>
      </c>
    </row>
    <row r="43">
      <c r="A43" s="4" t="inlineStr">
        <is>
          <t>Stage two exposure [member] | Not rated [member]</t>
        </is>
      </c>
    </row>
    <row r="44">
      <c r="A44" s="3" t="inlineStr">
        <is>
          <t>Disclosure of credit risk exposure [line items]</t>
        </is>
      </c>
    </row>
    <row r="45">
      <c r="A45" s="4" t="inlineStr">
        <is>
          <t>Gross carrying amount of financial assets subject to impairment</t>
        </is>
      </c>
      <c r="B45" s="5" t="n">
        <v>97</v>
      </c>
      <c r="C45" s="5" t="n">
        <v>1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Wholesale (Detail) - Wholesale [member] - Loans outstanding [member] - CAD ($) $ in Millions</t>
        </is>
      </c>
      <c r="B1" s="2" t="inlineStr">
        <is>
          <t>Jul. 31, 2021</t>
        </is>
      </c>
      <c r="C1" s="2" t="inlineStr">
        <is>
          <t>Oct. 31, 2020</t>
        </is>
      </c>
    </row>
    <row r="2">
      <c r="A2" s="3" t="inlineStr">
        <is>
          <t>Disclosure of credit risk exposure [line items]</t>
        </is>
      </c>
    </row>
    <row r="3">
      <c r="A3" s="4" t="inlineStr">
        <is>
          <t>Gross carrying amount of financial assets subject to impairment</t>
        </is>
      </c>
      <c r="B3" s="5" t="n">
        <v>200106</v>
      </c>
      <c r="C3" s="5" t="n">
        <v>200095</v>
      </c>
    </row>
    <row r="4">
      <c r="A4" s="4" t="inlineStr">
        <is>
          <t>Items not subject to impairment</t>
        </is>
      </c>
      <c r="B4" s="6" t="n">
        <v>10633</v>
      </c>
      <c r="C4" s="6" t="n">
        <v>8560</v>
      </c>
    </row>
    <row r="5">
      <c r="A5" s="4" t="inlineStr">
        <is>
          <t>Gross carrying amount of financial assets</t>
        </is>
      </c>
      <c r="B5" s="6" t="n">
        <v>210739</v>
      </c>
      <c r="C5" s="6" t="n">
        <v>208655</v>
      </c>
    </row>
    <row r="6">
      <c r="A6" s="4" t="inlineStr">
        <is>
          <t>Investment grade [member]</t>
        </is>
      </c>
    </row>
    <row r="7">
      <c r="A7" s="3" t="inlineStr">
        <is>
          <t>Disclosure of credit risk exposure [line items]</t>
        </is>
      </c>
    </row>
    <row r="8">
      <c r="A8" s="4" t="inlineStr">
        <is>
          <t>Gross carrying amount of financial assets subject to impairment</t>
        </is>
      </c>
      <c r="B8" s="6" t="n">
        <v>56672</v>
      </c>
      <c r="C8" s="6" t="n">
        <v>51326</v>
      </c>
    </row>
    <row r="9">
      <c r="A9" s="4" t="inlineStr">
        <is>
          <t>Non investment grade [member]</t>
        </is>
      </c>
    </row>
    <row r="10">
      <c r="A10" s="3" t="inlineStr">
        <is>
          <t>Disclosure of credit risk exposure [line items]</t>
        </is>
      </c>
    </row>
    <row r="11">
      <c r="A11" s="4" t="inlineStr">
        <is>
          <t>Gross carrying amount of financial assets subject to impairment</t>
        </is>
      </c>
      <c r="B11" s="6" t="n">
        <v>132829</v>
      </c>
      <c r="C11" s="6" t="n">
        <v>139009</v>
      </c>
    </row>
    <row r="12">
      <c r="A12" s="4" t="inlineStr">
        <is>
          <t>Not rated [member]</t>
        </is>
      </c>
    </row>
    <row r="13">
      <c r="A13" s="3" t="inlineStr">
        <is>
          <t>Disclosure of credit risk exposure [line items]</t>
        </is>
      </c>
    </row>
    <row r="14">
      <c r="A14" s="4" t="inlineStr">
        <is>
          <t>Gross carrying amount of financial assets subject to impairment</t>
        </is>
      </c>
      <c r="B14" s="6" t="n">
        <v>9033</v>
      </c>
      <c r="C14" s="6" t="n">
        <v>7525</v>
      </c>
    </row>
    <row r="15">
      <c r="A15" s="4" t="inlineStr">
        <is>
          <t>Impaired [member]</t>
        </is>
      </c>
    </row>
    <row r="16">
      <c r="A16" s="3" t="inlineStr">
        <is>
          <t>Disclosure of credit risk exposure [line items]</t>
        </is>
      </c>
    </row>
    <row r="17">
      <c r="A17" s="4" t="inlineStr">
        <is>
          <t>Gross carrying amount of financial assets subject to impairment</t>
        </is>
      </c>
      <c r="B17" s="6" t="n">
        <v>1572</v>
      </c>
      <c r="C17" s="6" t="n">
        <v>2235</v>
      </c>
    </row>
    <row r="18">
      <c r="A18" s="4" t="inlineStr">
        <is>
          <t>Stage one loan [member]</t>
        </is>
      </c>
    </row>
    <row r="19">
      <c r="A19" s="3" t="inlineStr">
        <is>
          <t>Disclosure of credit risk exposure [line items]</t>
        </is>
      </c>
    </row>
    <row r="20">
      <c r="A20" s="4" t="inlineStr">
        <is>
          <t>Gross carrying amount of financial assets subject to impairment</t>
        </is>
      </c>
      <c r="B20" s="6" t="n">
        <v>181254</v>
      </c>
      <c r="C20" s="6" t="n">
        <v>170525</v>
      </c>
    </row>
    <row r="21">
      <c r="A21" s="4" t="inlineStr">
        <is>
          <t>Stage one loan [member] | Investment grade [member]</t>
        </is>
      </c>
    </row>
    <row r="22">
      <c r="A22" s="3" t="inlineStr">
        <is>
          <t>Disclosure of credit risk exposure [line items]</t>
        </is>
      </c>
    </row>
    <row r="23">
      <c r="A23" s="4" t="inlineStr">
        <is>
          <t>Gross carrying amount of financial assets subject to impairment</t>
        </is>
      </c>
      <c r="B23" s="6" t="n">
        <v>56483</v>
      </c>
      <c r="C23" s="6" t="n">
        <v>50998</v>
      </c>
    </row>
    <row r="24">
      <c r="A24" s="4" t="inlineStr">
        <is>
          <t>Stage one loan [member] | Non investment grade [member]</t>
        </is>
      </c>
    </row>
    <row r="25">
      <c r="A25" s="3" t="inlineStr">
        <is>
          <t>Disclosure of credit risk exposure [line items]</t>
        </is>
      </c>
    </row>
    <row r="26">
      <c r="A26" s="4" t="inlineStr">
        <is>
          <t>Gross carrying amount of financial assets subject to impairment</t>
        </is>
      </c>
      <c r="B26" s="6" t="n">
        <v>116165</v>
      </c>
      <c r="C26" s="6" t="n">
        <v>112434</v>
      </c>
    </row>
    <row r="27">
      <c r="A27" s="4" t="inlineStr">
        <is>
          <t>Stage one loan [member] | Not rated [member]</t>
        </is>
      </c>
    </row>
    <row r="28">
      <c r="A28" s="3" t="inlineStr">
        <is>
          <t>Disclosure of credit risk exposure [line items]</t>
        </is>
      </c>
    </row>
    <row r="29">
      <c r="A29" s="4" t="inlineStr">
        <is>
          <t>Gross carrying amount of financial assets subject to impairment</t>
        </is>
      </c>
      <c r="B29" s="6" t="n">
        <v>8606</v>
      </c>
      <c r="C29" s="6" t="n">
        <v>7093</v>
      </c>
    </row>
    <row r="30">
      <c r="A30" s="4" t="inlineStr">
        <is>
          <t>Stage two loan [member]</t>
        </is>
      </c>
    </row>
    <row r="31">
      <c r="A31" s="3" t="inlineStr">
        <is>
          <t>Disclosure of credit risk exposure [line items]</t>
        </is>
      </c>
    </row>
    <row r="32">
      <c r="A32" s="4" t="inlineStr">
        <is>
          <t>Gross carrying amount of financial assets subject to impairment</t>
        </is>
      </c>
      <c r="B32" s="6" t="n">
        <v>17280</v>
      </c>
      <c r="C32" s="6" t="n">
        <v>27335</v>
      </c>
    </row>
    <row r="33">
      <c r="A33" s="4" t="inlineStr">
        <is>
          <t>Stage two loan [member] | Investment grade [member]</t>
        </is>
      </c>
    </row>
    <row r="34">
      <c r="A34" s="3" t="inlineStr">
        <is>
          <t>Disclosure of credit risk exposure [line items]</t>
        </is>
      </c>
    </row>
    <row r="35">
      <c r="A35" s="4" t="inlineStr">
        <is>
          <t>Gross carrying amount of financial assets subject to impairment</t>
        </is>
      </c>
      <c r="B35" s="6" t="n">
        <v>189</v>
      </c>
      <c r="C35" s="6" t="n">
        <v>328</v>
      </c>
    </row>
    <row r="36">
      <c r="A36" s="4" t="inlineStr">
        <is>
          <t>Stage two loan [member] | Non investment grade [member]</t>
        </is>
      </c>
    </row>
    <row r="37">
      <c r="A37" s="3" t="inlineStr">
        <is>
          <t>Disclosure of credit risk exposure [line items]</t>
        </is>
      </c>
    </row>
    <row r="38">
      <c r="A38" s="4" t="inlineStr">
        <is>
          <t>Gross carrying amount of financial assets subject to impairment</t>
        </is>
      </c>
      <c r="B38" s="6" t="n">
        <v>16664</v>
      </c>
      <c r="C38" s="6" t="n">
        <v>26575</v>
      </c>
    </row>
    <row r="39">
      <c r="A39" s="4" t="inlineStr">
        <is>
          <t>Stage two loan [member] | Not rated [member]</t>
        </is>
      </c>
    </row>
    <row r="40">
      <c r="A40" s="3" t="inlineStr">
        <is>
          <t>Disclosure of credit risk exposure [line items]</t>
        </is>
      </c>
    </row>
    <row r="41">
      <c r="A41" s="4" t="inlineStr">
        <is>
          <t>Gross carrying amount of financial assets subject to impairment</t>
        </is>
      </c>
      <c r="B41" s="6" t="n">
        <v>427</v>
      </c>
      <c r="C41" s="6" t="n">
        <v>432</v>
      </c>
    </row>
    <row r="42">
      <c r="A42" s="4" t="inlineStr">
        <is>
          <t>Stage three loan [member]</t>
        </is>
      </c>
    </row>
    <row r="43">
      <c r="A43" s="3" t="inlineStr">
        <is>
          <t>Disclosure of credit risk exposure [line items]</t>
        </is>
      </c>
    </row>
    <row r="44">
      <c r="A44" s="4" t="inlineStr">
        <is>
          <t>Gross carrying amount of financial assets subject to impairment</t>
        </is>
      </c>
      <c r="B44" s="6" t="n">
        <v>1572</v>
      </c>
      <c r="C44" s="6" t="n">
        <v>2235</v>
      </c>
    </row>
    <row r="45">
      <c r="A45" s="4" t="inlineStr">
        <is>
          <t>Stage three loan [member] | Impaired [member]</t>
        </is>
      </c>
    </row>
    <row r="46">
      <c r="A46" s="3" t="inlineStr">
        <is>
          <t>Disclosure of credit risk exposure [line items]</t>
        </is>
      </c>
    </row>
    <row r="47">
      <c r="A47" s="4" t="inlineStr">
        <is>
          <t>Gross carrying amount of financial assets subject to impairment</t>
        </is>
      </c>
      <c r="B47" s="5" t="n">
        <v>1572</v>
      </c>
      <c r="C47" s="5" t="n">
        <v>22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Undrawn Loan Commitments Wholesale (Detail) - Wholesale [member] - Undrawn loan commitments [member] - CAD ($) $ in Millions</t>
        </is>
      </c>
      <c r="B1" s="2" t="inlineStr">
        <is>
          <t>Jul. 31, 2021</t>
        </is>
      </c>
      <c r="C1" s="2" t="inlineStr">
        <is>
          <t>Oct. 31, 2020</t>
        </is>
      </c>
    </row>
    <row r="2">
      <c r="A2" s="3" t="inlineStr">
        <is>
          <t>Disclosure of credit risk exposure [line items]</t>
        </is>
      </c>
    </row>
    <row r="3">
      <c r="A3" s="4" t="inlineStr">
        <is>
          <t>Gross carrying amount of financial assets subject to impairment</t>
        </is>
      </c>
      <c r="B3" s="5" t="n">
        <v>371607</v>
      </c>
      <c r="C3" s="5" t="n">
        <v>361027</v>
      </c>
    </row>
    <row r="4">
      <c r="A4" s="4" t="inlineStr">
        <is>
          <t>Investment grade [member]</t>
        </is>
      </c>
    </row>
    <row r="5">
      <c r="A5" s="3" t="inlineStr">
        <is>
          <t>Disclosure of credit risk exposure [line items]</t>
        </is>
      </c>
    </row>
    <row r="6">
      <c r="A6" s="4" t="inlineStr">
        <is>
          <t>Gross carrying amount of financial assets subject to impairment</t>
        </is>
      </c>
      <c r="B6" s="6" t="n">
        <v>244103</v>
      </c>
      <c r="C6" s="6" t="n">
        <v>243266</v>
      </c>
    </row>
    <row r="7">
      <c r="A7" s="4" t="inlineStr">
        <is>
          <t>Non investment grade [member]</t>
        </is>
      </c>
    </row>
    <row r="8">
      <c r="A8" s="3" t="inlineStr">
        <is>
          <t>Disclosure of credit risk exposure [line items]</t>
        </is>
      </c>
    </row>
    <row r="9">
      <c r="A9" s="4" t="inlineStr">
        <is>
          <t>Gross carrying amount of financial assets subject to impairment</t>
        </is>
      </c>
      <c r="B9" s="6" t="n">
        <v>124161</v>
      </c>
      <c r="C9" s="6" t="n">
        <v>113843</v>
      </c>
    </row>
    <row r="10">
      <c r="A10" s="4" t="inlineStr">
        <is>
          <t>Not rated [member]</t>
        </is>
      </c>
    </row>
    <row r="11">
      <c r="A11" s="3" t="inlineStr">
        <is>
          <t>Disclosure of credit risk exposure [line items]</t>
        </is>
      </c>
    </row>
    <row r="12">
      <c r="A12" s="4" t="inlineStr">
        <is>
          <t>Gross carrying amount of financial assets subject to impairment</t>
        </is>
      </c>
      <c r="B12" s="6" t="n">
        <v>3343</v>
      </c>
      <c r="C12" s="6" t="n">
        <v>3918</v>
      </c>
    </row>
    <row r="13">
      <c r="A13" s="4" t="inlineStr">
        <is>
          <t>Stage one exposure [member]</t>
        </is>
      </c>
    </row>
    <row r="14">
      <c r="A14" s="3" t="inlineStr">
        <is>
          <t>Disclosure of credit risk exposure [line items]</t>
        </is>
      </c>
    </row>
    <row r="15">
      <c r="A15" s="4" t="inlineStr">
        <is>
          <t>Gross carrying amount of financial assets subject to impairment</t>
        </is>
      </c>
      <c r="B15" s="6" t="n">
        <v>360353</v>
      </c>
      <c r="C15" s="6" t="n">
        <v>338424</v>
      </c>
    </row>
    <row r="16">
      <c r="A16" s="4" t="inlineStr">
        <is>
          <t>Stage one exposure [member] | Investment grade [member]</t>
        </is>
      </c>
    </row>
    <row r="17">
      <c r="A17" s="3" t="inlineStr">
        <is>
          <t>Disclosure of credit risk exposure [line items]</t>
        </is>
      </c>
    </row>
    <row r="18">
      <c r="A18" s="4" t="inlineStr">
        <is>
          <t>Gross carrying amount of financial assets subject to impairment</t>
        </is>
      </c>
      <c r="B18" s="6" t="n">
        <v>244033</v>
      </c>
      <c r="C18" s="6" t="n">
        <v>242244</v>
      </c>
    </row>
    <row r="19">
      <c r="A19" s="4" t="inlineStr">
        <is>
          <t>Stage one exposure [member] | Non investment grade [member]</t>
        </is>
      </c>
    </row>
    <row r="20">
      <c r="A20" s="3" t="inlineStr">
        <is>
          <t>Disclosure of credit risk exposure [line items]</t>
        </is>
      </c>
    </row>
    <row r="21">
      <c r="A21" s="4" t="inlineStr">
        <is>
          <t>Gross carrying amount of financial assets subject to impairment</t>
        </is>
      </c>
      <c r="B21" s="6" t="n">
        <v>112979</v>
      </c>
      <c r="C21" s="6" t="n">
        <v>92262</v>
      </c>
    </row>
    <row r="22">
      <c r="A22" s="4" t="inlineStr">
        <is>
          <t>Stage one exposure [member] | Not rated [member]</t>
        </is>
      </c>
    </row>
    <row r="23">
      <c r="A23" s="3" t="inlineStr">
        <is>
          <t>Disclosure of credit risk exposure [line items]</t>
        </is>
      </c>
    </row>
    <row r="24">
      <c r="A24" s="4" t="inlineStr">
        <is>
          <t>Gross carrying amount of financial assets subject to impairment</t>
        </is>
      </c>
      <c r="B24" s="6" t="n">
        <v>3341</v>
      </c>
      <c r="C24" s="6" t="n">
        <v>3918</v>
      </c>
    </row>
    <row r="25">
      <c r="A25" s="4" t="inlineStr">
        <is>
          <t>Stage two exposure [member]</t>
        </is>
      </c>
    </row>
    <row r="26">
      <c r="A26" s="3" t="inlineStr">
        <is>
          <t>Disclosure of credit risk exposure [line items]</t>
        </is>
      </c>
    </row>
    <row r="27">
      <c r="A27" s="4" t="inlineStr">
        <is>
          <t>Gross carrying amount of financial assets subject to impairment</t>
        </is>
      </c>
      <c r="B27" s="6" t="n">
        <v>11254</v>
      </c>
      <c r="C27" s="6" t="n">
        <v>22603</v>
      </c>
    </row>
    <row r="28">
      <c r="A28" s="4" t="inlineStr">
        <is>
          <t>Stage two exposure [member] | Investment grade [member]</t>
        </is>
      </c>
    </row>
    <row r="29">
      <c r="A29" s="3" t="inlineStr">
        <is>
          <t>Disclosure of credit risk exposure [line items]</t>
        </is>
      </c>
    </row>
    <row r="30">
      <c r="A30" s="4" t="inlineStr">
        <is>
          <t>Gross carrying amount of financial assets subject to impairment</t>
        </is>
      </c>
      <c r="B30" s="6" t="n">
        <v>70</v>
      </c>
      <c r="C30" s="6" t="n">
        <v>1022</v>
      </c>
    </row>
    <row r="31">
      <c r="A31" s="4" t="inlineStr">
        <is>
          <t>Stage two exposure [member] | Non investment grade [member]</t>
        </is>
      </c>
    </row>
    <row r="32">
      <c r="A32" s="3" t="inlineStr">
        <is>
          <t>Disclosure of credit risk exposure [line items]</t>
        </is>
      </c>
    </row>
    <row r="33">
      <c r="A33" s="4" t="inlineStr">
        <is>
          <t>Gross carrying amount of financial assets subject to impairment</t>
        </is>
      </c>
      <c r="B33" s="6" t="n">
        <v>11182</v>
      </c>
      <c r="C33" s="5" t="n">
        <v>21581</v>
      </c>
    </row>
    <row r="34">
      <c r="A34" s="4" t="inlineStr">
        <is>
          <t>Stage two exposure [member] | Not rated [member]</t>
        </is>
      </c>
    </row>
    <row r="35">
      <c r="A35" s="3" t="inlineStr">
        <is>
          <t>Disclosure of credit risk exposure [line items]</t>
        </is>
      </c>
    </row>
    <row r="36">
      <c r="A36" s="4" t="inlineStr">
        <is>
          <t>Gross carrying amount of financial assets subject to impairment</t>
        </is>
      </c>
      <c r="B36" s="5"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isclosure of Loans Past Due But Not Impaired (Detail) - CAD ($) $ in Millions</t>
        </is>
      </c>
      <c r="B1" s="2" t="inlineStr">
        <is>
          <t>Jul. 31, 2021</t>
        </is>
      </c>
      <c r="C1" s="2" t="inlineStr">
        <is>
          <t>Oct. 31, 2020</t>
        </is>
      </c>
    </row>
    <row r="2">
      <c r="A2" s="3" t="inlineStr">
        <is>
          <t>Disclosure of loans that are either past due or impaired [line items]</t>
        </is>
      </c>
    </row>
    <row r="3">
      <c r="A3" s="4" t="inlineStr">
        <is>
          <t>Loans past due but not impaired</t>
        </is>
      </c>
      <c r="B3" s="5" t="n">
        <v>1784</v>
      </c>
      <c r="C3" s="5" t="n">
        <v>1729</v>
      </c>
    </row>
    <row r="4">
      <c r="A4" s="4" t="inlineStr">
        <is>
          <t>Retail [member]</t>
        </is>
      </c>
    </row>
    <row r="5">
      <c r="A5" s="3" t="inlineStr">
        <is>
          <t>Disclosure of loans that are either past due or impaired [line items]</t>
        </is>
      </c>
    </row>
    <row r="6">
      <c r="A6" s="4" t="inlineStr">
        <is>
          <t>Loans past due but not impaired</t>
        </is>
      </c>
      <c r="B6" s="6" t="n">
        <v>1163</v>
      </c>
      <c r="C6" s="6" t="n">
        <v>1142</v>
      </c>
    </row>
    <row r="7">
      <c r="A7" s="4" t="inlineStr">
        <is>
          <t>Wholesale [member]</t>
        </is>
      </c>
    </row>
    <row r="8">
      <c r="A8" s="3" t="inlineStr">
        <is>
          <t>Disclosure of loans that are either past due or impaired [line items]</t>
        </is>
      </c>
    </row>
    <row r="9">
      <c r="A9" s="4" t="inlineStr">
        <is>
          <t>Loans past due but not impaired</t>
        </is>
      </c>
      <c r="B9" s="6" t="n">
        <v>621</v>
      </c>
      <c r="C9" s="6" t="n">
        <v>587</v>
      </c>
    </row>
    <row r="10">
      <c r="A10" s="4" t="inlineStr">
        <is>
          <t>30 to 89 days [member]</t>
        </is>
      </c>
    </row>
    <row r="11">
      <c r="A11" s="3" t="inlineStr">
        <is>
          <t>Disclosure of loans that are either past due or impaired [line items]</t>
        </is>
      </c>
    </row>
    <row r="12">
      <c r="A12" s="4" t="inlineStr">
        <is>
          <t>Loans past due but not impaired</t>
        </is>
      </c>
      <c r="B12" s="6" t="n">
        <v>1652</v>
      </c>
      <c r="C12" s="6" t="n">
        <v>1587</v>
      </c>
    </row>
    <row r="13">
      <c r="A13" s="4" t="inlineStr">
        <is>
          <t>30 to 89 days [member] | Retail [member]</t>
        </is>
      </c>
    </row>
    <row r="14">
      <c r="A14" s="3" t="inlineStr">
        <is>
          <t>Disclosure of loans that are either past due or impaired [line items]</t>
        </is>
      </c>
    </row>
    <row r="15">
      <c r="A15" s="4" t="inlineStr">
        <is>
          <t>Loans past due but not impaired</t>
        </is>
      </c>
      <c r="B15" s="6" t="n">
        <v>1033</v>
      </c>
      <c r="C15" s="6" t="n">
        <v>1013</v>
      </c>
    </row>
    <row r="16">
      <c r="A16" s="4" t="inlineStr">
        <is>
          <t>30 to 89 days [member] | Wholesale [member]</t>
        </is>
      </c>
    </row>
    <row r="17">
      <c r="A17" s="3" t="inlineStr">
        <is>
          <t>Disclosure of loans that are either past due or impaired [line items]</t>
        </is>
      </c>
    </row>
    <row r="18">
      <c r="A18" s="4" t="inlineStr">
        <is>
          <t>Loans past due but not impaired</t>
        </is>
      </c>
      <c r="B18" s="6" t="n">
        <v>619</v>
      </c>
      <c r="C18" s="6" t="n">
        <v>574</v>
      </c>
    </row>
    <row r="19">
      <c r="A19" s="4" t="inlineStr">
        <is>
          <t>90 Days and Greater [member]</t>
        </is>
      </c>
    </row>
    <row r="20">
      <c r="A20" s="3" t="inlineStr">
        <is>
          <t>Disclosure of loans that are either past due or impaired [line items]</t>
        </is>
      </c>
    </row>
    <row r="21">
      <c r="A21" s="4" t="inlineStr">
        <is>
          <t>Loans past due but not impaired</t>
        </is>
      </c>
      <c r="B21" s="6" t="n">
        <v>132</v>
      </c>
      <c r="C21" s="6" t="n">
        <v>142</v>
      </c>
    </row>
    <row r="22">
      <c r="A22" s="4" t="inlineStr">
        <is>
          <t>90 Days and Greater [member] | Retail [member]</t>
        </is>
      </c>
    </row>
    <row r="23">
      <c r="A23" s="3" t="inlineStr">
        <is>
          <t>Disclosure of loans that are either past due or impaired [line items]</t>
        </is>
      </c>
    </row>
    <row r="24">
      <c r="A24" s="4" t="inlineStr">
        <is>
          <t>Loans past due but not impaired</t>
        </is>
      </c>
      <c r="B24" s="6" t="n">
        <v>130</v>
      </c>
      <c r="C24" s="6" t="n">
        <v>129</v>
      </c>
    </row>
    <row r="25">
      <c r="A25" s="4" t="inlineStr">
        <is>
          <t>90 Days and Greater [member] | Wholesale [member]</t>
        </is>
      </c>
    </row>
    <row r="26">
      <c r="A26" s="3" t="inlineStr">
        <is>
          <t>Disclosure of loans that are either past due or impaired [line items]</t>
        </is>
      </c>
    </row>
    <row r="27">
      <c r="A27" s="4" t="inlineStr">
        <is>
          <t>Loans past due but not impaired</t>
        </is>
      </c>
      <c r="B27" s="5" t="n">
        <v>2</v>
      </c>
      <c r="C27" s="5" t="n">
        <v>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ummary of Deposit Liabilities (Detail) - CAD ($) $ in Millions</t>
        </is>
      </c>
      <c r="B1" s="2" t="inlineStr">
        <is>
          <t>Jul. 31, 2021</t>
        </is>
      </c>
      <c r="C1" s="2" t="inlineStr">
        <is>
          <t>Oct. 31, 2020</t>
        </is>
      </c>
    </row>
    <row r="2">
      <c r="A2" s="3" t="inlineStr">
        <is>
          <t>Disclosure of deposits [line items]</t>
        </is>
      </c>
    </row>
    <row r="3">
      <c r="A3" s="4" t="inlineStr">
        <is>
          <t>Demand</t>
        </is>
      </c>
      <c r="B3" s="5" t="n">
        <v>563622</v>
      </c>
      <c r="C3" s="5" t="n">
        <v>510719</v>
      </c>
    </row>
    <row r="4">
      <c r="A4" s="4" t="inlineStr">
        <is>
          <t>Notice</t>
        </is>
      </c>
      <c r="B4" s="6" t="n">
        <v>83700</v>
      </c>
      <c r="C4" s="6" t="n">
        <v>79302</v>
      </c>
    </row>
    <row r="5">
      <c r="A5" s="4" t="inlineStr">
        <is>
          <t>Term</t>
        </is>
      </c>
      <c r="B5" s="6" t="n">
        <v>437556</v>
      </c>
      <c r="C5" s="6" t="n">
        <v>421864</v>
      </c>
    </row>
    <row r="6">
      <c r="A6" s="4" t="inlineStr">
        <is>
          <t>Total deposits</t>
        </is>
      </c>
      <c r="B6" s="6" t="n">
        <v>1084878</v>
      </c>
      <c r="C6" s="6" t="n">
        <v>1011885</v>
      </c>
    </row>
    <row r="7">
      <c r="A7" s="4" t="inlineStr">
        <is>
          <t>Deposits - Personal [member]</t>
        </is>
      </c>
    </row>
    <row r="8">
      <c r="A8" s="3" t="inlineStr">
        <is>
          <t>Disclosure of deposits [line items]</t>
        </is>
      </c>
    </row>
    <row r="9">
      <c r="A9" s="4" t="inlineStr">
        <is>
          <t>Demand</t>
        </is>
      </c>
      <c r="B9" s="6" t="n">
        <v>204925</v>
      </c>
      <c r="C9" s="6" t="n">
        <v>182745</v>
      </c>
    </row>
    <row r="10">
      <c r="A10" s="4" t="inlineStr">
        <is>
          <t>Notice</t>
        </is>
      </c>
      <c r="B10" s="6" t="n">
        <v>62952</v>
      </c>
      <c r="C10" s="6" t="n">
        <v>61761</v>
      </c>
    </row>
    <row r="11">
      <c r="A11" s="4" t="inlineStr">
        <is>
          <t>Term</t>
        </is>
      </c>
      <c r="B11" s="6" t="n">
        <v>90623</v>
      </c>
      <c r="C11" s="6" t="n">
        <v>98546</v>
      </c>
    </row>
    <row r="12">
      <c r="A12" s="4" t="inlineStr">
        <is>
          <t>Total deposits</t>
        </is>
      </c>
      <c r="B12" s="6" t="n">
        <v>358500</v>
      </c>
      <c r="C12" s="6" t="n">
        <v>343052</v>
      </c>
    </row>
    <row r="13">
      <c r="A13" s="4" t="inlineStr">
        <is>
          <t>Deposits - Business and government [member]</t>
        </is>
      </c>
    </row>
    <row r="14">
      <c r="A14" s="3" t="inlineStr">
        <is>
          <t>Disclosure of deposits [line items]</t>
        </is>
      </c>
    </row>
    <row r="15">
      <c r="A15" s="4" t="inlineStr">
        <is>
          <t>Demand</t>
        </is>
      </c>
      <c r="B15" s="6" t="n">
        <v>345285</v>
      </c>
      <c r="C15" s="6" t="n">
        <v>315472</v>
      </c>
    </row>
    <row r="16">
      <c r="A16" s="4" t="inlineStr">
        <is>
          <t>Notice</t>
        </is>
      </c>
      <c r="B16" s="6" t="n">
        <v>19911</v>
      </c>
      <c r="C16" s="6" t="n">
        <v>16585</v>
      </c>
    </row>
    <row r="17">
      <c r="A17" s="4" t="inlineStr">
        <is>
          <t>Term</t>
        </is>
      </c>
      <c r="B17" s="6" t="n">
        <v>315217</v>
      </c>
      <c r="C17" s="6" t="n">
        <v>292254</v>
      </c>
    </row>
    <row r="18">
      <c r="A18" s="4" t="inlineStr">
        <is>
          <t>Total deposits</t>
        </is>
      </c>
      <c r="B18" s="6" t="n">
        <v>680413</v>
      </c>
      <c r="C18" s="6" t="n">
        <v>624311</v>
      </c>
    </row>
    <row r="19">
      <c r="A19" s="4" t="inlineStr">
        <is>
          <t>Deposits - Bank [member]</t>
        </is>
      </c>
    </row>
    <row r="20">
      <c r="A20" s="3" t="inlineStr">
        <is>
          <t>Disclosure of deposits [line items]</t>
        </is>
      </c>
    </row>
    <row r="21">
      <c r="A21" s="4" t="inlineStr">
        <is>
          <t>Demand</t>
        </is>
      </c>
      <c r="B21" s="6" t="n">
        <v>13412</v>
      </c>
      <c r="C21" s="6" t="n">
        <v>12502</v>
      </c>
    </row>
    <row r="22">
      <c r="A22" s="4" t="inlineStr">
        <is>
          <t>Notice</t>
        </is>
      </c>
      <c r="B22" s="6" t="n">
        <v>837</v>
      </c>
      <c r="C22" s="6" t="n">
        <v>956</v>
      </c>
    </row>
    <row r="23">
      <c r="A23" s="4" t="inlineStr">
        <is>
          <t>Term</t>
        </is>
      </c>
      <c r="B23" s="6" t="n">
        <v>31716</v>
      </c>
      <c r="C23" s="6" t="n">
        <v>31064</v>
      </c>
    </row>
    <row r="24">
      <c r="A24" s="4" t="inlineStr">
        <is>
          <t>Total deposits</t>
        </is>
      </c>
      <c r="B24" s="6" t="n">
        <v>45965</v>
      </c>
      <c r="C24" s="6" t="n">
        <v>44522</v>
      </c>
    </row>
    <row r="25">
      <c r="A25" s="4" t="inlineStr">
        <is>
          <t>Deposits - Personal, Business and government, and Bank [member]</t>
        </is>
      </c>
    </row>
    <row r="26">
      <c r="A26" s="3" t="inlineStr">
        <is>
          <t>Disclosure of deposits [line items]</t>
        </is>
      </c>
    </row>
    <row r="27">
      <c r="A27" s="4" t="inlineStr">
        <is>
          <t>Demand</t>
        </is>
      </c>
      <c r="B27" s="6" t="n">
        <v>563622</v>
      </c>
      <c r="C27" s="6" t="n">
        <v>510719</v>
      </c>
    </row>
    <row r="28">
      <c r="A28" s="4" t="inlineStr">
        <is>
          <t>Notice</t>
        </is>
      </c>
      <c r="B28" s="6" t="n">
        <v>83700</v>
      </c>
      <c r="C28" s="6" t="n">
        <v>79302</v>
      </c>
    </row>
    <row r="29">
      <c r="A29" s="4" t="inlineStr">
        <is>
          <t>Term</t>
        </is>
      </c>
      <c r="B29" s="6" t="n">
        <v>437556</v>
      </c>
      <c r="C29" s="6" t="n">
        <v>421864</v>
      </c>
    </row>
    <row r="30">
      <c r="A30" s="4" t="inlineStr">
        <is>
          <t>Total deposits</t>
        </is>
      </c>
      <c r="B30" s="6" t="n">
        <v>1084878</v>
      </c>
      <c r="C30" s="6" t="n">
        <v>1011885</v>
      </c>
    </row>
    <row r="31">
      <c r="A31" s="4" t="inlineStr">
        <is>
          <t>Canada [member] | Non-interest bearing deposits [member]</t>
        </is>
      </c>
    </row>
    <row r="32">
      <c r="A32" s="3" t="inlineStr">
        <is>
          <t>Disclosure of deposits [line items]</t>
        </is>
      </c>
    </row>
    <row r="33">
      <c r="A33" s="4" t="inlineStr">
        <is>
          <t>Demand</t>
        </is>
      </c>
      <c r="B33" s="6" t="n">
        <v>146620</v>
      </c>
      <c r="C33" s="6" t="n">
        <v>123402</v>
      </c>
    </row>
    <row r="34">
      <c r="A34" s="4" t="inlineStr">
        <is>
          <t>Notice</t>
        </is>
      </c>
      <c r="B34" s="6" t="n">
        <v>7776</v>
      </c>
      <c r="C34" s="6" t="n">
        <v>7390</v>
      </c>
    </row>
    <row r="35">
      <c r="A35" s="4" t="inlineStr">
        <is>
          <t>Term</t>
        </is>
      </c>
      <c r="B35" s="6" t="n">
        <v>809</v>
      </c>
      <c r="C35" s="6" t="n">
        <v>368</v>
      </c>
    </row>
    <row r="36">
      <c r="A36" s="4" t="inlineStr">
        <is>
          <t>Total deposits</t>
        </is>
      </c>
      <c r="B36" s="6" t="n">
        <v>155205</v>
      </c>
      <c r="C36" s="6" t="n">
        <v>131160</v>
      </c>
    </row>
    <row r="37">
      <c r="A37" s="4" t="inlineStr">
        <is>
          <t>Canada [member] | Interest bearing deposits [member]</t>
        </is>
      </c>
    </row>
    <row r="38">
      <c r="A38" s="3" t="inlineStr">
        <is>
          <t>Disclosure of deposits [line items]</t>
        </is>
      </c>
    </row>
    <row r="39">
      <c r="A39" s="4" t="inlineStr">
        <is>
          <t>Demand</t>
        </is>
      </c>
      <c r="B39" s="6" t="n">
        <v>308511</v>
      </c>
      <c r="C39" s="6" t="n">
        <v>287046</v>
      </c>
    </row>
    <row r="40">
      <c r="A40" s="4" t="inlineStr">
        <is>
          <t>Notice</t>
        </is>
      </c>
      <c r="B40" s="6" t="n">
        <v>19674</v>
      </c>
      <c r="C40" s="6" t="n">
        <v>19036</v>
      </c>
    </row>
    <row r="41">
      <c r="A41" s="4" t="inlineStr">
        <is>
          <t>Term</t>
        </is>
      </c>
      <c r="B41" s="6" t="n">
        <v>314159</v>
      </c>
      <c r="C41" s="6" t="n">
        <v>310492</v>
      </c>
    </row>
    <row r="42">
      <c r="A42" s="4" t="inlineStr">
        <is>
          <t>Total deposits</t>
        </is>
      </c>
      <c r="B42" s="6" t="n">
        <v>642344</v>
      </c>
      <c r="C42" s="6" t="n">
        <v>616574</v>
      </c>
    </row>
    <row r="43">
      <c r="A43" s="4" t="inlineStr">
        <is>
          <t>United States [member] | Non-interest bearing deposits [member]</t>
        </is>
      </c>
    </row>
    <row r="44">
      <c r="A44" s="3" t="inlineStr">
        <is>
          <t>Disclosure of deposits [line items]</t>
        </is>
      </c>
    </row>
    <row r="45">
      <c r="A45" s="4" t="inlineStr">
        <is>
          <t>Demand</t>
        </is>
      </c>
      <c r="B45" s="6" t="n">
        <v>51082</v>
      </c>
      <c r="C45" s="6" t="n">
        <v>43831</v>
      </c>
    </row>
    <row r="46">
      <c r="A46" s="4" t="inlineStr">
        <is>
          <t>Total deposits</t>
        </is>
      </c>
      <c r="B46" s="6" t="n">
        <v>51082</v>
      </c>
      <c r="C46" s="6" t="n">
        <v>43831</v>
      </c>
    </row>
    <row r="47">
      <c r="A47" s="4" t="inlineStr">
        <is>
          <t>United States [member] | Interest bearing deposits [member]</t>
        </is>
      </c>
    </row>
    <row r="48">
      <c r="A48" s="3" t="inlineStr">
        <is>
          <t>Disclosure of deposits [line items]</t>
        </is>
      </c>
    </row>
    <row r="49">
      <c r="A49" s="4" t="inlineStr">
        <is>
          <t>Demand</t>
        </is>
      </c>
      <c r="B49" s="6" t="n">
        <v>6816</v>
      </c>
      <c r="C49" s="6" t="n">
        <v>7190</v>
      </c>
    </row>
    <row r="50">
      <c r="A50" s="4" t="inlineStr">
        <is>
          <t>Notice</t>
        </is>
      </c>
      <c r="B50" s="6" t="n">
        <v>55491</v>
      </c>
      <c r="C50" s="6" t="n">
        <v>52046</v>
      </c>
    </row>
    <row r="51">
      <c r="A51" s="4" t="inlineStr">
        <is>
          <t>Term</t>
        </is>
      </c>
      <c r="B51" s="6" t="n">
        <v>71033</v>
      </c>
      <c r="C51" s="6" t="n">
        <v>57037</v>
      </c>
    </row>
    <row r="52">
      <c r="A52" s="4" t="inlineStr">
        <is>
          <t>Total deposits</t>
        </is>
      </c>
      <c r="B52" s="6" t="n">
        <v>133340</v>
      </c>
      <c r="C52" s="6" t="n">
        <v>116273</v>
      </c>
    </row>
    <row r="53">
      <c r="A53" s="4" t="inlineStr">
        <is>
          <t>Europe [member] | Non-interest bearing deposits [member]</t>
        </is>
      </c>
    </row>
    <row r="54">
      <c r="A54" s="3" t="inlineStr">
        <is>
          <t>Disclosure of deposits [line items]</t>
        </is>
      </c>
    </row>
    <row r="55">
      <c r="A55" s="4" t="inlineStr">
        <is>
          <t>Demand</t>
        </is>
      </c>
      <c r="B55" s="6" t="n">
        <v>527</v>
      </c>
      <c r="C55" s="6" t="n">
        <v>654</v>
      </c>
    </row>
    <row r="56">
      <c r="A56" s="4" t="inlineStr">
        <is>
          <t>Total deposits</t>
        </is>
      </c>
      <c r="B56" s="6" t="n">
        <v>527</v>
      </c>
      <c r="C56" s="6" t="n">
        <v>654</v>
      </c>
    </row>
    <row r="57">
      <c r="A57" s="4" t="inlineStr">
        <is>
          <t>Europe [member] | Interest bearing deposits [member]</t>
        </is>
      </c>
    </row>
    <row r="58">
      <c r="A58" s="3" t="inlineStr">
        <is>
          <t>Disclosure of deposits [line items]</t>
        </is>
      </c>
    </row>
    <row r="59">
      <c r="A59" s="4" t="inlineStr">
        <is>
          <t>Demand</t>
        </is>
      </c>
      <c r="B59" s="6" t="n">
        <v>36229</v>
      </c>
      <c r="C59" s="6" t="n">
        <v>33810</v>
      </c>
    </row>
    <row r="60">
      <c r="A60" s="4" t="inlineStr">
        <is>
          <t>Notice</t>
        </is>
      </c>
      <c r="B60" s="6" t="n">
        <v>759</v>
      </c>
      <c r="C60" s="6" t="n">
        <v>830</v>
      </c>
    </row>
    <row r="61">
      <c r="A61" s="4" t="inlineStr">
        <is>
          <t>Term</t>
        </is>
      </c>
      <c r="B61" s="6" t="n">
        <v>37895</v>
      </c>
      <c r="C61" s="6" t="n">
        <v>37250</v>
      </c>
    </row>
    <row r="62">
      <c r="A62" s="4" t="inlineStr">
        <is>
          <t>Total deposits</t>
        </is>
      </c>
      <c r="B62" s="6" t="n">
        <v>74883</v>
      </c>
      <c r="C62" s="6" t="n">
        <v>71890</v>
      </c>
    </row>
    <row r="63">
      <c r="A63" s="4" t="inlineStr">
        <is>
          <t>Other International [member] | Non-interest bearing deposits [member]</t>
        </is>
      </c>
    </row>
    <row r="64">
      <c r="A64" s="3" t="inlineStr">
        <is>
          <t>Disclosure of deposits [line items]</t>
        </is>
      </c>
    </row>
    <row r="65">
      <c r="A65" s="4" t="inlineStr">
        <is>
          <t>Demand</t>
        </is>
      </c>
      <c r="B65" s="6" t="n">
        <v>7560</v>
      </c>
      <c r="C65" s="6" t="n">
        <v>7372</v>
      </c>
    </row>
    <row r="66">
      <c r="A66" s="4" t="inlineStr">
        <is>
          <t>Total deposits</t>
        </is>
      </c>
      <c r="B66" s="6" t="n">
        <v>7560</v>
      </c>
      <c r="C66" s="6" t="n">
        <v>7372</v>
      </c>
    </row>
    <row r="67">
      <c r="A67" s="4" t="inlineStr">
        <is>
          <t>Other International [member] | Interest bearing deposits [member]</t>
        </is>
      </c>
    </row>
    <row r="68">
      <c r="A68" s="3" t="inlineStr">
        <is>
          <t>Disclosure of deposits [line items]</t>
        </is>
      </c>
    </row>
    <row r="69">
      <c r="A69" s="4" t="inlineStr">
        <is>
          <t>Demand</t>
        </is>
      </c>
      <c r="B69" s="6" t="n">
        <v>6277</v>
      </c>
      <c r="C69" s="6" t="n">
        <v>7414</v>
      </c>
    </row>
    <row r="70">
      <c r="A70" s="4" t="inlineStr">
        <is>
          <t>Term</t>
        </is>
      </c>
      <c r="B70" s="6" t="n">
        <v>13660</v>
      </c>
      <c r="C70" s="6" t="n">
        <v>16717</v>
      </c>
    </row>
    <row r="71">
      <c r="A71" s="4" t="inlineStr">
        <is>
          <t>Total deposits</t>
        </is>
      </c>
      <c r="B71" s="5" t="n">
        <v>19937</v>
      </c>
      <c r="C71" s="5" t="n">
        <v>241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Liabilities (Parenthetical) (Detail) - CAD ($) $ in Millions</t>
        </is>
      </c>
      <c r="B1" s="2" t="inlineStr">
        <is>
          <t>Jul. 31, 2021</t>
        </is>
      </c>
      <c r="C1" s="2" t="inlineStr">
        <is>
          <t>Oct. 31, 2020</t>
        </is>
      </c>
    </row>
    <row r="2">
      <c r="A2" s="3" t="inlineStr">
        <is>
          <t>Disclosure of deposits [line items]</t>
        </is>
      </c>
    </row>
    <row r="3">
      <c r="A3" s="4" t="inlineStr">
        <is>
          <t>Total deposits</t>
        </is>
      </c>
      <c r="B3" s="5" t="n">
        <v>1084878</v>
      </c>
      <c r="C3" s="5" t="n">
        <v>1011885</v>
      </c>
    </row>
    <row r="4">
      <c r="A4" s="4" t="inlineStr">
        <is>
          <t>U.S. dollars [member]</t>
        </is>
      </c>
    </row>
    <row r="5">
      <c r="A5" s="3" t="inlineStr">
        <is>
          <t>Disclosure of deposits [line items]</t>
        </is>
      </c>
    </row>
    <row r="6">
      <c r="A6" s="4" t="inlineStr">
        <is>
          <t>Total deposits</t>
        </is>
      </c>
      <c r="B6" s="6" t="n">
        <v>394300</v>
      </c>
      <c r="C6" s="6" t="n">
        <v>347500</v>
      </c>
    </row>
    <row r="7">
      <c r="A7" s="4" t="inlineStr">
        <is>
          <t>British pounds [member]</t>
        </is>
      </c>
    </row>
    <row r="8">
      <c r="A8" s="3" t="inlineStr">
        <is>
          <t>Disclosure of deposits [line items]</t>
        </is>
      </c>
    </row>
    <row r="9">
      <c r="A9" s="4" t="inlineStr">
        <is>
          <t>Total deposits</t>
        </is>
      </c>
      <c r="B9" s="6" t="n">
        <v>32100</v>
      </c>
      <c r="C9" s="6" t="n">
        <v>31900</v>
      </c>
    </row>
    <row r="10">
      <c r="A10" s="4" t="inlineStr">
        <is>
          <t>Euro [member]</t>
        </is>
      </c>
    </row>
    <row r="11">
      <c r="A11" s="3" t="inlineStr">
        <is>
          <t>Disclosure of deposits [line items]</t>
        </is>
      </c>
    </row>
    <row r="12">
      <c r="A12" s="4" t="inlineStr">
        <is>
          <t>Total deposits</t>
        </is>
      </c>
      <c r="B12" s="6" t="n">
        <v>43100</v>
      </c>
      <c r="C12" s="6" t="n">
        <v>46600</v>
      </c>
    </row>
    <row r="13">
      <c r="A13" s="4" t="inlineStr">
        <is>
          <t>Other currencies [member]</t>
        </is>
      </c>
    </row>
    <row r="14">
      <c r="A14" s="3" t="inlineStr">
        <is>
          <t>Disclosure of deposits [line items]</t>
        </is>
      </c>
    </row>
    <row r="15">
      <c r="A15" s="4" t="inlineStr">
        <is>
          <t>Total deposits</t>
        </is>
      </c>
      <c r="B15" s="5" t="n">
        <v>28000</v>
      </c>
      <c r="C15" s="5" t="n">
        <v>33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ontractual Maturities of Term Deposit Liabilities (Detail) - CAD ($) $ in Millions</t>
        </is>
      </c>
      <c r="B1" s="2" t="inlineStr">
        <is>
          <t>Jul. 31, 2021</t>
        </is>
      </c>
      <c r="C1" s="2" t="inlineStr">
        <is>
          <t>Oct. 31, 2020</t>
        </is>
      </c>
    </row>
    <row r="2">
      <c r="A2" s="3" t="inlineStr">
        <is>
          <t>Disclosure of deposits [line items]</t>
        </is>
      </c>
    </row>
    <row r="3">
      <c r="A3" s="4" t="inlineStr">
        <is>
          <t>Term deposit liabilities</t>
        </is>
      </c>
      <c r="B3" s="5" t="n">
        <v>437556</v>
      </c>
      <c r="C3" s="5" t="n">
        <v>421864</v>
      </c>
    </row>
    <row r="4">
      <c r="A4" s="4" t="inlineStr">
        <is>
          <t>Aggregate amount of term deposits in denominations of one hundred thousand dollars or more</t>
        </is>
      </c>
      <c r="B4" s="6" t="n">
        <v>407000</v>
      </c>
      <c r="C4" s="6" t="n">
        <v>388000</v>
      </c>
    </row>
    <row r="5">
      <c r="A5" s="4" t="inlineStr">
        <is>
          <t>Less than 3 months [member]</t>
        </is>
      </c>
    </row>
    <row r="6">
      <c r="A6" s="3" t="inlineStr">
        <is>
          <t>Disclosure of deposits [line items]</t>
        </is>
      </c>
    </row>
    <row r="7">
      <c r="A7" s="4" t="inlineStr">
        <is>
          <t>Term deposit liabilities</t>
        </is>
      </c>
      <c r="B7" s="6" t="n">
        <v>146400</v>
      </c>
      <c r="C7" s="6" t="n">
        <v>123290</v>
      </c>
    </row>
    <row r="8">
      <c r="A8" s="4" t="inlineStr">
        <is>
          <t>3 to 6 months [member]</t>
        </is>
      </c>
    </row>
    <row r="9">
      <c r="A9" s="3" t="inlineStr">
        <is>
          <t>Disclosure of deposits [line items]</t>
        </is>
      </c>
    </row>
    <row r="10">
      <c r="A10" s="4" t="inlineStr">
        <is>
          <t>Term deposit liabilities</t>
        </is>
      </c>
      <c r="B10" s="6" t="n">
        <v>54116</v>
      </c>
      <c r="C10" s="6" t="n">
        <v>65782</v>
      </c>
    </row>
    <row r="11">
      <c r="A11" s="4" t="inlineStr">
        <is>
          <t>6 to 12 months [member]</t>
        </is>
      </c>
    </row>
    <row r="12">
      <c r="A12" s="3" t="inlineStr">
        <is>
          <t>Disclosure of deposits [line items]</t>
        </is>
      </c>
    </row>
    <row r="13">
      <c r="A13" s="4" t="inlineStr">
        <is>
          <t>Term deposit liabilities</t>
        </is>
      </c>
      <c r="B13" s="6" t="n">
        <v>89408</v>
      </c>
      <c r="C13" s="6" t="n">
        <v>80737</v>
      </c>
    </row>
    <row r="14">
      <c r="A14" s="4" t="inlineStr">
        <is>
          <t>1 to 2 years [member]</t>
        </is>
      </c>
    </row>
    <row r="15">
      <c r="A15" s="3" t="inlineStr">
        <is>
          <t>Disclosure of deposits [line items]</t>
        </is>
      </c>
    </row>
    <row r="16">
      <c r="A16" s="4" t="inlineStr">
        <is>
          <t>Term deposit liabilities</t>
        </is>
      </c>
      <c r="B16" s="6" t="n">
        <v>34240</v>
      </c>
      <c r="C16" s="6" t="n">
        <v>34400</v>
      </c>
    </row>
    <row r="17">
      <c r="A17" s="4" t="inlineStr">
        <is>
          <t>2 to 3 years [member]</t>
        </is>
      </c>
    </row>
    <row r="18">
      <c r="A18" s="3" t="inlineStr">
        <is>
          <t>Disclosure of deposits [line items]</t>
        </is>
      </c>
    </row>
    <row r="19">
      <c r="A19" s="4" t="inlineStr">
        <is>
          <t>Term deposit liabilities</t>
        </is>
      </c>
      <c r="B19" s="6" t="n">
        <v>39332</v>
      </c>
      <c r="C19" s="6" t="n">
        <v>42907</v>
      </c>
    </row>
    <row r="20">
      <c r="A20" s="4" t="inlineStr">
        <is>
          <t>3 to 4 years [member]</t>
        </is>
      </c>
    </row>
    <row r="21">
      <c r="A21" s="3" t="inlineStr">
        <is>
          <t>Disclosure of deposits [line items]</t>
        </is>
      </c>
    </row>
    <row r="22">
      <c r="A22" s="4" t="inlineStr">
        <is>
          <t>Term deposit liabilities</t>
        </is>
      </c>
      <c r="B22" s="6" t="n">
        <v>22471</v>
      </c>
      <c r="C22" s="6" t="n">
        <v>21136</v>
      </c>
    </row>
    <row r="23">
      <c r="A23" s="4" t="inlineStr">
        <is>
          <t>4 to 5 years [member]</t>
        </is>
      </c>
    </row>
    <row r="24">
      <c r="A24" s="3" t="inlineStr">
        <is>
          <t>Disclosure of deposits [line items]</t>
        </is>
      </c>
    </row>
    <row r="25">
      <c r="A25" s="4" t="inlineStr">
        <is>
          <t>Term deposit liabilities</t>
        </is>
      </c>
      <c r="B25" s="6" t="n">
        <v>23854</v>
      </c>
      <c r="C25" s="6" t="n">
        <v>22885</v>
      </c>
    </row>
    <row r="26">
      <c r="A26" s="4" t="inlineStr">
        <is>
          <t>Over 5 years [member]</t>
        </is>
      </c>
    </row>
    <row r="27">
      <c r="A27" s="3" t="inlineStr">
        <is>
          <t>Disclosure of deposits [line items]</t>
        </is>
      </c>
    </row>
    <row r="28">
      <c r="A28" s="4" t="inlineStr">
        <is>
          <t>Term deposit liabilities</t>
        </is>
      </c>
      <c r="B28" s="5" t="n">
        <v>27735</v>
      </c>
      <c r="C28" s="5" t="n">
        <v>307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Pension and other post-employment benefits - Summary of Composition of Pension and Other Post-employment Benefit Expense (Detail) - CA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Disclosure of pension and other post employment plan [Line Items]</t>
        </is>
      </c>
    </row>
    <row r="4">
      <c r="A4" s="4" t="inlineStr">
        <is>
          <t>Total pension and other post-employment benefit expense</t>
        </is>
      </c>
      <c r="B4" s="5" t="n">
        <v>4111</v>
      </c>
      <c r="C4" s="5" t="n">
        <v>4032</v>
      </c>
      <c r="D4" s="5" t="n">
        <v>12551</v>
      </c>
      <c r="E4" s="5" t="n">
        <v>11665</v>
      </c>
    </row>
    <row r="5">
      <c r="A5" s="4" t="inlineStr">
        <is>
          <t>Defined benefit pension plans [member] | Pension Expense [Member]</t>
        </is>
      </c>
    </row>
    <row r="6">
      <c r="A6" s="3" t="inlineStr">
        <is>
          <t>Disclosure of pension and other post employment plan [Line Items]</t>
        </is>
      </c>
    </row>
    <row r="7">
      <c r="A7" s="4" t="inlineStr">
        <is>
          <t>Current service costs</t>
        </is>
      </c>
      <c r="B7" s="6" t="n">
        <v>90</v>
      </c>
      <c r="C7" s="6" t="n">
        <v>92</v>
      </c>
      <c r="D7" s="6" t="n">
        <v>270</v>
      </c>
      <c r="E7" s="6" t="n">
        <v>275</v>
      </c>
    </row>
    <row r="8">
      <c r="A8" s="4" t="inlineStr">
        <is>
          <t>Net interest expense (income)</t>
        </is>
      </c>
      <c r="B8" s="6" t="n">
        <v>2</v>
      </c>
      <c r="C8" s="6" t="n">
        <v>4</v>
      </c>
      <c r="D8" s="6" t="n">
        <v>6</v>
      </c>
      <c r="E8" s="6" t="n">
        <v>14</v>
      </c>
    </row>
    <row r="9">
      <c r="A9" s="4" t="inlineStr">
        <is>
          <t>Administrative expense</t>
        </is>
      </c>
      <c r="B9" s="6" t="n">
        <v>3</v>
      </c>
      <c r="C9" s="6" t="n">
        <v>4</v>
      </c>
      <c r="D9" s="6" t="n">
        <v>9</v>
      </c>
      <c r="E9" s="6" t="n">
        <v>13</v>
      </c>
    </row>
    <row r="10">
      <c r="A10" s="4" t="inlineStr">
        <is>
          <t>Defined benefit pension expense</t>
        </is>
      </c>
      <c r="B10" s="6" t="n">
        <v>95</v>
      </c>
      <c r="C10" s="6" t="n">
        <v>100</v>
      </c>
      <c r="D10" s="6" t="n">
        <v>285</v>
      </c>
      <c r="E10" s="6" t="n">
        <v>302</v>
      </c>
    </row>
    <row r="11">
      <c r="A11" s="4" t="inlineStr">
        <is>
          <t>Defined contribution pension plans [Member] | Pension Expense [Member]</t>
        </is>
      </c>
    </row>
    <row r="12">
      <c r="A12" s="3" t="inlineStr">
        <is>
          <t>Disclosure of pension and other post employment plan [Line Items]</t>
        </is>
      </c>
    </row>
    <row r="13">
      <c r="A13" s="4" t="inlineStr">
        <is>
          <t>Defined contribution pension expense</t>
        </is>
      </c>
      <c r="B13" s="6" t="n">
        <v>56</v>
      </c>
      <c r="C13" s="6" t="n">
        <v>56</v>
      </c>
      <c r="D13" s="6" t="n">
        <v>179</v>
      </c>
      <c r="E13" s="6" t="n">
        <v>174</v>
      </c>
    </row>
    <row r="14">
      <c r="A14" s="4" t="inlineStr">
        <is>
          <t>Defined benefit and contribution pension plans [member] | Pension Expense [Member]</t>
        </is>
      </c>
    </row>
    <row r="15">
      <c r="A15" s="3" t="inlineStr">
        <is>
          <t>Disclosure of pension and other post employment plan [Line Items]</t>
        </is>
      </c>
    </row>
    <row r="16">
      <c r="A16" s="4" t="inlineStr">
        <is>
          <t>Total pension and other post-employment benefit expense</t>
        </is>
      </c>
      <c r="B16" s="6" t="n">
        <v>151</v>
      </c>
      <c r="C16" s="6" t="n">
        <v>156</v>
      </c>
      <c r="D16" s="6" t="n">
        <v>464</v>
      </c>
      <c r="E16" s="6" t="n">
        <v>476</v>
      </c>
    </row>
    <row r="17">
      <c r="A17" s="4" t="inlineStr">
        <is>
          <t>Other post employment benefit [member] | Other post employment benefit expense [Member]</t>
        </is>
      </c>
    </row>
    <row r="18">
      <c r="A18" s="3" t="inlineStr">
        <is>
          <t>Disclosure of pension and other post employment plan [Line Items]</t>
        </is>
      </c>
    </row>
    <row r="19">
      <c r="A19" s="4" t="inlineStr">
        <is>
          <t>Current service costs</t>
        </is>
      </c>
      <c r="B19" s="6" t="n">
        <v>11</v>
      </c>
      <c r="C19" s="6" t="n">
        <v>13</v>
      </c>
      <c r="D19" s="6" t="n">
        <v>33</v>
      </c>
      <c r="E19" s="6" t="n">
        <v>36</v>
      </c>
    </row>
    <row r="20">
      <c r="A20" s="4" t="inlineStr">
        <is>
          <t>Past service costs</t>
        </is>
      </c>
      <c r="C20" s="6" t="n">
        <v>5</v>
      </c>
      <c r="E20" s="6" t="n">
        <v>5</v>
      </c>
    </row>
    <row r="21">
      <c r="A21" s="4" t="inlineStr">
        <is>
          <t>Net interest expense (income)</t>
        </is>
      </c>
      <c r="B21" s="6" t="n">
        <v>15</v>
      </c>
      <c r="C21" s="6" t="n">
        <v>14</v>
      </c>
      <c r="D21" s="6" t="n">
        <v>43</v>
      </c>
      <c r="E21" s="6" t="n">
        <v>44</v>
      </c>
    </row>
    <row r="22">
      <c r="A22" s="4" t="inlineStr">
        <is>
          <t>Remeasurements of other long term benefits</t>
        </is>
      </c>
      <c r="C22" s="6" t="n">
        <v>5</v>
      </c>
      <c r="D22" s="6" t="n">
        <v>-10</v>
      </c>
      <c r="E22" s="6" t="n">
        <v>9</v>
      </c>
    </row>
    <row r="23">
      <c r="A23" s="4" t="inlineStr">
        <is>
          <t>Defined benefit pension expense</t>
        </is>
      </c>
      <c r="B23" s="6" t="n">
        <v>26</v>
      </c>
      <c r="C23" s="6" t="n">
        <v>37</v>
      </c>
      <c r="D23" s="6" t="n">
        <v>66</v>
      </c>
      <c r="E23" s="6" t="n">
        <v>94</v>
      </c>
    </row>
    <row r="24">
      <c r="A24" s="4" t="inlineStr">
        <is>
          <t>Total pension and other post-employment benefit expense</t>
        </is>
      </c>
      <c r="B24" s="5" t="n">
        <v>26</v>
      </c>
      <c r="C24" s="5" t="n">
        <v>37</v>
      </c>
      <c r="D24" s="5" t="n">
        <v>66</v>
      </c>
      <c r="E24" s="5" t="n">
        <v>9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Pension and other post-employment benefits - Summary of Composition of Remeasurements Recorded in OCI (Detail) - Remeasurements of Employee Benefit Plans to OCI [member] - CA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4" t="inlineStr">
        <is>
          <t>Defined benefit pension plans [member]</t>
        </is>
      </c>
    </row>
    <row r="4">
      <c r="A4" s="3" t="inlineStr">
        <is>
          <t>Actuarial (gains) losses:</t>
        </is>
      </c>
    </row>
    <row r="5">
      <c r="A5" s="4" t="inlineStr">
        <is>
          <t>Changes in financial assumptions</t>
        </is>
      </c>
      <c r="B5" s="5" t="n">
        <v>732</v>
      </c>
      <c r="C5" s="5" t="n">
        <v>1587</v>
      </c>
      <c r="D5" s="5" t="n">
        <v>-660</v>
      </c>
      <c r="E5" s="5" t="n">
        <v>1625</v>
      </c>
    </row>
    <row r="6">
      <c r="A6" s="4" t="inlineStr">
        <is>
          <t>Return on plan assets (excluding interest based on discount rate)</t>
        </is>
      </c>
      <c r="B6" s="6" t="n">
        <v>-882</v>
      </c>
      <c r="C6" s="6" t="n">
        <v>-977</v>
      </c>
      <c r="D6" s="6" t="n">
        <v>-1679</v>
      </c>
      <c r="E6" s="6" t="n">
        <v>-1000</v>
      </c>
    </row>
    <row r="7">
      <c r="A7" s="4" t="inlineStr">
        <is>
          <t>Total remeasurements of employee benefit plans</t>
        </is>
      </c>
      <c r="B7" s="6" t="n">
        <v>-150</v>
      </c>
      <c r="C7" s="6" t="n">
        <v>610</v>
      </c>
      <c r="D7" s="6" t="n">
        <v>-2339</v>
      </c>
      <c r="E7" s="6" t="n">
        <v>625</v>
      </c>
    </row>
    <row r="8">
      <c r="A8" s="4" t="inlineStr">
        <is>
          <t>Other post employment benefit [member]</t>
        </is>
      </c>
    </row>
    <row r="9">
      <c r="A9" s="3" t="inlineStr">
        <is>
          <t>Actuarial (gains) losses:</t>
        </is>
      </c>
    </row>
    <row r="10">
      <c r="A10" s="4" t="inlineStr">
        <is>
          <t>Changes in financial assumptions</t>
        </is>
      </c>
      <c r="B10" s="6" t="n">
        <v>46</v>
      </c>
      <c r="C10" s="6" t="n">
        <v>147</v>
      </c>
      <c r="D10" s="6" t="n">
        <v>-89</v>
      </c>
      <c r="E10" s="6" t="n">
        <v>148</v>
      </c>
    </row>
    <row r="11">
      <c r="A11" s="4" t="inlineStr">
        <is>
          <t>Experience adjustments</t>
        </is>
      </c>
      <c r="B11" s="6" t="n">
        <v>-1</v>
      </c>
      <c r="C11" s="6" t="n">
        <v>-7</v>
      </c>
      <c r="D11" s="6" t="n">
        <v>-4</v>
      </c>
      <c r="E11" s="6" t="n">
        <v>-9</v>
      </c>
    </row>
    <row r="12">
      <c r="A12" s="4" t="inlineStr">
        <is>
          <t>Total remeasurements of employee benefit plans</t>
        </is>
      </c>
      <c r="B12" s="5" t="n">
        <v>45</v>
      </c>
      <c r="C12" s="5" t="n">
        <v>140</v>
      </c>
      <c r="D12" s="5" t="n">
        <v>-93</v>
      </c>
      <c r="E12" s="5" t="n">
        <v>13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erim Condensed Consolidated Statements of Cash Flows (unaudited) (Parenthetical) - CAD ($) $ in Billions</t>
        </is>
      </c>
      <c r="B1" s="2" t="inlineStr">
        <is>
          <t>Jul. 31, 2021</t>
        </is>
      </c>
      <c r="C1" s="2" t="inlineStr">
        <is>
          <t>Apr. 30, 2021</t>
        </is>
      </c>
      <c r="D1" s="2" t="inlineStr">
        <is>
          <t>Oct. 31, 2020</t>
        </is>
      </c>
      <c r="E1" s="2" t="inlineStr">
        <is>
          <t>Jul. 31, 2020</t>
        </is>
      </c>
      <c r="F1" s="2" t="inlineStr">
        <is>
          <t>Oct. 31, 2019</t>
        </is>
      </c>
    </row>
    <row r="2">
      <c r="A2" s="3" t="inlineStr">
        <is>
          <t>Statement of cash flows [abstract]</t>
        </is>
      </c>
    </row>
    <row r="3">
      <c r="A3" s="4" t="inlineStr">
        <is>
          <t>Mandatory reserve deposits at central banks</t>
        </is>
      </c>
      <c r="B3" s="9" t="n">
        <v>2.2</v>
      </c>
      <c r="C3" s="9" t="n">
        <v>2.2</v>
      </c>
      <c r="D3" s="9" t="n">
        <v>2.5</v>
      </c>
      <c r="E3" s="9" t="n">
        <v>2.7</v>
      </c>
      <c r="F3" s="9" t="n">
        <v>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3 Months Ended</t>
        </is>
      </c>
    </row>
    <row r="2">
      <c r="B2" s="2" t="inlineStr">
        <is>
          <t>Apr. 30, 2021CAD ($)</t>
        </is>
      </c>
    </row>
    <row r="3">
      <c r="A3" s="4" t="inlineStr">
        <is>
          <t>2016 taxation years [member]</t>
        </is>
      </c>
    </row>
    <row r="4">
      <c r="A4" s="3" t="inlineStr">
        <is>
          <t>Additional details on Income taxes [line items]</t>
        </is>
      </c>
    </row>
    <row r="5">
      <c r="A5" s="4" t="inlineStr">
        <is>
          <t>Tax examinations and assessments amount</t>
        </is>
      </c>
      <c r="B5" s="5" t="n">
        <v>29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46" customWidth="1" min="2" max="2"/>
    <col width="15" customWidth="1" min="3" max="3"/>
    <col width="17" customWidth="1" min="4" max="4"/>
    <col width="17" customWidth="1" min="5" max="5"/>
    <col width="14" customWidth="1" min="6" max="6"/>
    <col width="14" customWidth="1" min="7" max="7"/>
    <col width="14" customWidth="1" min="8" max="8"/>
    <col width="46" customWidth="1" min="9" max="9"/>
    <col width="14" customWidth="1" min="10" max="10"/>
  </cols>
  <sheetData>
    <row r="1">
      <c r="A1" s="1" t="inlineStr">
        <is>
          <t>Significant capital and funding transactions - Additional Information (Detail) - CAD ($) $ / shares in Units, $ in Millions</t>
        </is>
      </c>
      <c r="B1" s="2" t="inlineStr">
        <is>
          <t>Jun. 08, 2021</t>
        </is>
      </c>
      <c r="C1" s="2" t="inlineStr">
        <is>
          <t>May 24, 2021</t>
        </is>
      </c>
      <c r="D1" s="2" t="inlineStr">
        <is>
          <t>Jan. 28, 2021</t>
        </is>
      </c>
      <c r="E1" s="2" t="inlineStr">
        <is>
          <t>Jan. 20, 2021</t>
        </is>
      </c>
      <c r="F1" s="2" t="inlineStr">
        <is>
          <t>Nov. 02, 2020</t>
        </is>
      </c>
      <c r="G1" s="2" t="inlineStr">
        <is>
          <t>Jul. 31, 2021</t>
        </is>
      </c>
      <c r="H1" s="2" t="inlineStr">
        <is>
          <t>Jul. 31, 2020</t>
        </is>
      </c>
      <c r="I1" s="2" t="inlineStr">
        <is>
          <t>Jul. 31, 2021</t>
        </is>
      </c>
      <c r="J1" s="2" t="inlineStr">
        <is>
          <t>Jul. 31, 2020</t>
        </is>
      </c>
    </row>
    <row r="2">
      <c r="A2" s="3" t="inlineStr">
        <is>
          <t>Disclosure of classes of share capital [line items]</t>
        </is>
      </c>
    </row>
    <row r="3">
      <c r="A3" s="4" t="inlineStr">
        <is>
          <t>Issue of share capital</t>
        </is>
      </c>
      <c r="G3" s="5" t="n">
        <v>1022</v>
      </c>
      <c r="H3" s="5" t="n">
        <v>1764</v>
      </c>
      <c r="I3" s="5" t="n">
        <v>2330</v>
      </c>
      <c r="J3" s="5" t="n">
        <v>1808</v>
      </c>
    </row>
    <row r="4">
      <c r="A4" s="4" t="inlineStr">
        <is>
          <t>Limited Recourse Capital Notes [Member]</t>
        </is>
      </c>
    </row>
    <row r="5">
      <c r="A5" s="3" t="inlineStr">
        <is>
          <t>Disclosure of classes of share capital [line items]</t>
        </is>
      </c>
    </row>
    <row r="6">
      <c r="A6" s="4" t="inlineStr">
        <is>
          <t>Trust Assets</t>
        </is>
      </c>
      <c r="F6" s="5" t="n">
        <v>1250</v>
      </c>
    </row>
    <row r="7">
      <c r="A7" s="4" t="inlineStr">
        <is>
          <t>Stock Issue face value | $ / shares</t>
        </is>
      </c>
      <c r="F7" s="5" t="n">
        <v>1000</v>
      </c>
    </row>
    <row r="8">
      <c r="A8" s="4" t="inlineStr">
        <is>
          <t>Limited Recourse Capital Notes Series Two [Member]</t>
        </is>
      </c>
    </row>
    <row r="9">
      <c r="A9" s="3" t="inlineStr">
        <is>
          <t>Disclosure of classes of share capital [line items]</t>
        </is>
      </c>
    </row>
    <row r="10">
      <c r="A10" s="4" t="inlineStr">
        <is>
          <t>Interest rate</t>
        </is>
      </c>
      <c r="G10" s="4" t="inlineStr">
        <is>
          <t>4.00%</t>
        </is>
      </c>
      <c r="I10" s="4" t="inlineStr">
        <is>
          <t>4.00%</t>
        </is>
      </c>
    </row>
    <row r="11">
      <c r="A11" s="4" t="inlineStr">
        <is>
          <t>Maturity</t>
        </is>
      </c>
      <c r="I11" s="4" t="inlineStr">
        <is>
          <t>February 24, 2081</t>
        </is>
      </c>
    </row>
    <row r="12">
      <c r="A12" s="4" t="inlineStr">
        <is>
          <t>Borrowings adjustment to interest rate basis</t>
        </is>
      </c>
      <c r="G12" s="4" t="inlineStr">
        <is>
          <t>3.617%</t>
        </is>
      </c>
      <c r="I12" s="4" t="inlineStr">
        <is>
          <t>3.617%</t>
        </is>
      </c>
    </row>
    <row r="13">
      <c r="A13" s="4" t="inlineStr">
        <is>
          <t>Borrowings, interest rate basis</t>
        </is>
      </c>
      <c r="I13" s="4" t="inlineStr">
        <is>
          <t>5-year Government of Canada Yield plus 3.617%</t>
        </is>
      </c>
    </row>
    <row r="14">
      <c r="A14" s="4" t="inlineStr">
        <is>
          <t>Maturity Date for Interest Paid Semi annually</t>
        </is>
      </c>
      <c r="I14" s="4" t="inlineStr">
        <is>
          <t>Feb. 24,
		2026</t>
        </is>
      </c>
    </row>
    <row r="15">
      <c r="A15" s="4" t="inlineStr">
        <is>
          <t>Limited Recourse Capital Notes Series Three [Member]</t>
        </is>
      </c>
    </row>
    <row r="16">
      <c r="A16" s="3" t="inlineStr">
        <is>
          <t>Disclosure of classes of share capital [line items]</t>
        </is>
      </c>
    </row>
    <row r="17">
      <c r="A17" s="4" t="inlineStr">
        <is>
          <t>Interest rate</t>
        </is>
      </c>
      <c r="B17" s="4" t="inlineStr">
        <is>
          <t>3.65%</t>
        </is>
      </c>
    </row>
    <row r="18">
      <c r="A18" s="4" t="inlineStr">
        <is>
          <t>Maturity</t>
        </is>
      </c>
      <c r="B18" s="4" t="inlineStr">
        <is>
          <t>November 24, 2081</t>
        </is>
      </c>
    </row>
    <row r="19">
      <c r="A19" s="4" t="inlineStr">
        <is>
          <t>Borrowings adjustment to interest rate basis</t>
        </is>
      </c>
      <c r="B19" s="4" t="inlineStr">
        <is>
          <t>2.665%</t>
        </is>
      </c>
    </row>
    <row r="20">
      <c r="A20" s="4" t="inlineStr">
        <is>
          <t>Borrowings, interest rate basis</t>
        </is>
      </c>
      <c r="B20" s="4" t="inlineStr">
        <is>
          <t>5-year Government of Canada Yield plus 2.665%</t>
        </is>
      </c>
    </row>
    <row r="21">
      <c r="A21" s="4" t="inlineStr">
        <is>
          <t>Trust Assets</t>
        </is>
      </c>
      <c r="B21" s="5" t="n">
        <v>1000</v>
      </c>
    </row>
    <row r="22">
      <c r="A22" s="4" t="inlineStr">
        <is>
          <t>Stock Issue face value | $ / shares</t>
        </is>
      </c>
      <c r="B22" s="5" t="n">
        <v>1000</v>
      </c>
    </row>
    <row r="23">
      <c r="A23" s="4" t="inlineStr">
        <is>
          <t>Maturity Date for Interest Paid Semi annually</t>
        </is>
      </c>
      <c r="B23" s="4" t="inlineStr">
        <is>
          <t>Nov. 24,
		2026</t>
        </is>
      </c>
    </row>
    <row r="24">
      <c r="A24" s="4" t="inlineStr">
        <is>
          <t>Preferred Shares Series BR [Member]</t>
        </is>
      </c>
    </row>
    <row r="25">
      <c r="A25" s="3" t="inlineStr">
        <is>
          <t>Disclosure of classes of share capital [line items]</t>
        </is>
      </c>
    </row>
    <row r="26">
      <c r="A26" s="4" t="inlineStr">
        <is>
          <t>Issue of share capital</t>
        </is>
      </c>
      <c r="F26" s="5" t="n">
        <v>1250</v>
      </c>
    </row>
    <row r="27">
      <c r="A27" s="4" t="inlineStr">
        <is>
          <t>Stock Issue face value | $ / shares</t>
        </is>
      </c>
      <c r="G27" s="5" t="n">
        <v>1000</v>
      </c>
      <c r="I27" s="5" t="n">
        <v>1000</v>
      </c>
    </row>
    <row r="28">
      <c r="A28" s="4" t="inlineStr">
        <is>
          <t>Series BS Preferred Shares [Member]</t>
        </is>
      </c>
    </row>
    <row r="29">
      <c r="A29" s="3" t="inlineStr">
        <is>
          <t>Disclosure of classes of share capital [line items]</t>
        </is>
      </c>
    </row>
    <row r="30">
      <c r="A30" s="4" t="inlineStr">
        <is>
          <t>Issue of share capital</t>
        </is>
      </c>
      <c r="B30" s="5" t="n">
        <v>1000</v>
      </c>
    </row>
    <row r="31">
      <c r="A31" s="4" t="inlineStr">
        <is>
          <t>Stock Issue face value | $ / shares</t>
        </is>
      </c>
      <c r="B31" s="5" t="n">
        <v>1000</v>
      </c>
    </row>
    <row r="32">
      <c r="A32" s="4" t="inlineStr">
        <is>
          <t>Series BK Preferred Shares [Member]</t>
        </is>
      </c>
    </row>
    <row r="33">
      <c r="A33" s="3" t="inlineStr">
        <is>
          <t>Disclosure of classes of share capital [line items]</t>
        </is>
      </c>
    </row>
    <row r="34">
      <c r="A34" s="4" t="inlineStr">
        <is>
          <t>Preferred shares latest redemption date</t>
        </is>
      </c>
      <c r="C34" s="4" t="inlineStr">
        <is>
          <t>May 24,
		2021</t>
        </is>
      </c>
    </row>
    <row r="35">
      <c r="A35" s="4" t="inlineStr">
        <is>
          <t>Term of limited recourse capital note preferred shares held in trust</t>
        </is>
      </c>
      <c r="C35" s="4" t="inlineStr">
        <is>
          <t>5 years</t>
        </is>
      </c>
    </row>
    <row r="36">
      <c r="A36" s="4" t="inlineStr">
        <is>
          <t>Redemption value of preferred shares</t>
        </is>
      </c>
      <c r="C36" s="5" t="n">
        <v>29</v>
      </c>
    </row>
    <row r="37">
      <c r="A37" s="4" t="inlineStr">
        <is>
          <t>Redemption price per share</t>
        </is>
      </c>
      <c r="C37" s="5" t="n">
        <v>25</v>
      </c>
    </row>
    <row r="38">
      <c r="A38" s="4" t="inlineStr">
        <is>
          <t>Subordinated debentures [member]</t>
        </is>
      </c>
    </row>
    <row r="39">
      <c r="A39" s="3" t="inlineStr">
        <is>
          <t>Disclosure of classes of share capital [line items]</t>
        </is>
      </c>
    </row>
    <row r="40">
      <c r="A40" s="4" t="inlineStr">
        <is>
          <t>Dated subordinated liabilities</t>
        </is>
      </c>
      <c r="E40" s="5" t="n">
        <v>1500</v>
      </c>
    </row>
    <row r="41">
      <c r="A41" s="4" t="inlineStr">
        <is>
          <t>Interest rate</t>
        </is>
      </c>
      <c r="D41" s="4" t="inlineStr">
        <is>
          <t>1.67%</t>
        </is>
      </c>
      <c r="E41" s="4" t="inlineStr">
        <is>
          <t>3.31%</t>
        </is>
      </c>
    </row>
    <row r="42">
      <c r="A42" s="4" t="inlineStr">
        <is>
          <t>Maturity</t>
        </is>
      </c>
      <c r="D42" s="4" t="inlineStr">
        <is>
          <t>January 28, 2028</t>
        </is>
      </c>
      <c r="E42" s="4" t="inlineStr">
        <is>
          <t>January 20, 2026</t>
        </is>
      </c>
    </row>
    <row r="43">
      <c r="A43" s="4" t="inlineStr">
        <is>
          <t>Redemption date</t>
        </is>
      </c>
      <c r="E43" s="4" t="inlineStr">
        <is>
          <t>Jan. 20,
		2021</t>
        </is>
      </c>
    </row>
    <row r="44">
      <c r="A44" s="4" t="inlineStr">
        <is>
          <t>Percentage of principal amount</t>
        </is>
      </c>
      <c r="E44" s="4" t="inlineStr">
        <is>
          <t>100.00%</t>
        </is>
      </c>
    </row>
    <row r="45">
      <c r="A45" s="4" t="inlineStr">
        <is>
          <t>Dated subordinated issued</t>
        </is>
      </c>
      <c r="D45" s="5" t="n">
        <v>1000</v>
      </c>
    </row>
    <row r="46">
      <c r="A46" s="4" t="inlineStr">
        <is>
          <t>Borrowings adjustment to interest rate basis</t>
        </is>
      </c>
      <c r="D46" s="4" t="inlineStr">
        <is>
          <t>0.55%</t>
        </is>
      </c>
    </row>
    <row r="47">
      <c r="A47" s="4" t="inlineStr">
        <is>
          <t>Borrowings, interest rate basis</t>
        </is>
      </c>
      <c r="D47" s="4" t="inlineStr">
        <is>
          <t>January 28, 2033</t>
        </is>
      </c>
    </row>
    <row r="48">
      <c r="A48" s="4" t="inlineStr">
        <is>
          <t>Debentures issuance date</t>
        </is>
      </c>
      <c r="D48" s="4" t="inlineStr">
        <is>
          <t>Jan. 28,
		2021</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capital and funding transactions - Summary of Common Shares Issued (Detail) - CAD ($) shares in Thousands,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Disclosure of classes of share capital [line items]</t>
        </is>
      </c>
    </row>
    <row r="4">
      <c r="A4" s="4" t="inlineStr">
        <is>
          <t>Issued in connection with share-based compensation plans</t>
        </is>
      </c>
      <c r="C4" s="5" t="n">
        <v>-1</v>
      </c>
      <c r="D4" s="5" t="n">
        <v>-4</v>
      </c>
      <c r="E4" s="5" t="n">
        <v>-1</v>
      </c>
    </row>
    <row r="5">
      <c r="A5" s="4" t="inlineStr">
        <is>
          <t>Purchased for cancellation</t>
        </is>
      </c>
      <c r="E5" s="5" t="n">
        <v>-814</v>
      </c>
    </row>
    <row r="6">
      <c r="A6" s="4" t="inlineStr">
        <is>
          <t>Common shares [member]</t>
        </is>
      </c>
    </row>
    <row r="7">
      <c r="A7" s="3" t="inlineStr">
        <is>
          <t>Disclosure of classes of share capital [line items]</t>
        </is>
      </c>
    </row>
    <row r="8">
      <c r="A8" s="4" t="inlineStr">
        <is>
          <t>Issued in connection with share-based compensation plans, shares</t>
        </is>
      </c>
      <c r="B8" s="6" t="n">
        <v>311</v>
      </c>
      <c r="C8" s="6" t="n">
        <v>235</v>
      </c>
      <c r="D8" s="6" t="n">
        <v>1131</v>
      </c>
      <c r="E8" s="6" t="n">
        <v>782</v>
      </c>
    </row>
    <row r="9">
      <c r="A9" s="4" t="inlineStr">
        <is>
          <t>Purchased for cancellation, shares</t>
        </is>
      </c>
      <c r="E9" s="6" t="n">
        <v>-7860</v>
      </c>
    </row>
    <row r="10">
      <c r="A10" s="4" t="inlineStr">
        <is>
          <t>Increase (decrease) in number of ordinary shares issued, shares</t>
        </is>
      </c>
      <c r="B10" s="6" t="n">
        <v>311</v>
      </c>
      <c r="C10" s="6" t="n">
        <v>235</v>
      </c>
      <c r="D10" s="6" t="n">
        <v>1131</v>
      </c>
      <c r="E10" s="6" t="n">
        <v>-7078</v>
      </c>
    </row>
    <row r="11">
      <c r="A11" s="4" t="inlineStr">
        <is>
          <t>Issued in connection with share-based compensation plans</t>
        </is>
      </c>
      <c r="B11" s="5" t="n">
        <v>24</v>
      </c>
      <c r="C11" s="5" t="n">
        <v>18</v>
      </c>
      <c r="D11" s="5" t="n">
        <v>85</v>
      </c>
      <c r="E11" s="5" t="n">
        <v>62</v>
      </c>
    </row>
    <row r="12">
      <c r="A12" s="4" t="inlineStr">
        <is>
          <t>Purchased for cancellation</t>
        </is>
      </c>
      <c r="E12" s="6" t="n">
        <v>-97</v>
      </c>
    </row>
    <row r="13">
      <c r="A13" s="4" t="inlineStr">
        <is>
          <t>Increase (decrease) in equity</t>
        </is>
      </c>
      <c r="B13" s="5" t="n">
        <v>24</v>
      </c>
      <c r="C13" s="5" t="n">
        <v>18</v>
      </c>
      <c r="D13" s="5" t="n">
        <v>85</v>
      </c>
      <c r="E13" s="5" t="n">
        <v>-3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capital and funding transactions - Summary of Common Shares Issued (Parenthetical) (Detail) - CAD ($) $ / shares in Units,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Disclosure of classes of share capital [line items]</t>
        </is>
      </c>
    </row>
    <row r="4">
      <c r="A4" s="4" t="inlineStr">
        <is>
          <t>Book value of shares purchased for cancellation</t>
        </is>
      </c>
      <c r="E4" s="5" t="n">
        <v>814</v>
      </c>
    </row>
    <row r="5">
      <c r="A5" s="4" t="inlineStr">
        <is>
          <t>Common shares [member]</t>
        </is>
      </c>
    </row>
    <row r="6">
      <c r="A6" s="3" t="inlineStr">
        <is>
          <t>Disclosure of classes of share capital [line items]</t>
        </is>
      </c>
    </row>
    <row r="7">
      <c r="A7" s="4" t="inlineStr">
        <is>
          <t>Fair value of shares purchased for cancellation</t>
        </is>
      </c>
      <c r="B7" s="5" t="n">
        <v>0</v>
      </c>
      <c r="C7" s="5" t="n">
        <v>0</v>
      </c>
      <c r="D7" s="5" t="n">
        <v>0</v>
      </c>
      <c r="E7" s="6" t="n">
        <v>814</v>
      </c>
    </row>
    <row r="8">
      <c r="A8" s="4" t="inlineStr">
        <is>
          <t>Book value of shares purchased for cancellation</t>
        </is>
      </c>
      <c r="E8" s="5" t="n">
        <v>97</v>
      </c>
    </row>
    <row r="9">
      <c r="A9" s="4" t="inlineStr">
        <is>
          <t>Average cost of shares purchased for cancellation</t>
        </is>
      </c>
      <c r="E9" s="7" t="n">
        <v>103.62</v>
      </c>
    </row>
    <row r="10">
      <c r="A10" s="4" t="inlineStr">
        <is>
          <t>Average book value of shares purchased for cancellation</t>
        </is>
      </c>
      <c r="E10" s="7" t="n">
        <v>12.3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Detail) - CAD ($) $ / shares in Units, shares in Thousands,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Basic earnings per share</t>
        </is>
      </c>
    </row>
    <row r="4">
      <c r="A4" s="4" t="inlineStr">
        <is>
          <t>Net income</t>
        </is>
      </c>
      <c r="B4" s="5" t="n">
        <v>4296</v>
      </c>
      <c r="C4" s="5" t="n">
        <v>3201</v>
      </c>
      <c r="D4" s="5" t="n">
        <v>12158</v>
      </c>
      <c r="E4" s="5" t="n">
        <v>8191</v>
      </c>
    </row>
    <row r="5">
      <c r="A5" s="4" t="inlineStr">
        <is>
          <t>Dividends on preferred shares and distributions on other equity instruments</t>
        </is>
      </c>
      <c r="B5" s="6" t="n">
        <v>-56</v>
      </c>
      <c r="C5" s="6" t="n">
        <v>-65</v>
      </c>
      <c r="D5" s="6" t="n">
        <v>-192</v>
      </c>
      <c r="E5" s="6" t="n">
        <v>-198</v>
      </c>
    </row>
    <row r="6">
      <c r="A6" s="4" t="inlineStr">
        <is>
          <t>Net income attributable to non-controlling interests</t>
        </is>
      </c>
      <c r="B6" s="6" t="n">
        <v>-4</v>
      </c>
      <c r="C6" s="6" t="n">
        <v>-4</v>
      </c>
      <c r="D6" s="6" t="n">
        <v>-7</v>
      </c>
      <c r="E6" s="6" t="n">
        <v>-6</v>
      </c>
    </row>
    <row r="7">
      <c r="A7" s="4" t="inlineStr">
        <is>
          <t>Net income available to common shareholders</t>
        </is>
      </c>
      <c r="B7" s="5" t="n">
        <v>4237</v>
      </c>
      <c r="C7" s="5" t="n">
        <v>3132</v>
      </c>
      <c r="D7" s="5" t="n">
        <v>11962</v>
      </c>
      <c r="E7" s="5" t="n">
        <v>7991</v>
      </c>
    </row>
    <row r="8">
      <c r="A8" s="4" t="inlineStr">
        <is>
          <t>Weighted average number of common shares (in thousands)</t>
        </is>
      </c>
      <c r="B8" s="6" t="n">
        <v>1424614</v>
      </c>
      <c r="C8" s="6" t="n">
        <v>1422705</v>
      </c>
      <c r="D8" s="6" t="n">
        <v>1424278</v>
      </c>
      <c r="E8" s="6" t="n">
        <v>1424364</v>
      </c>
    </row>
    <row r="9">
      <c r="A9" s="4" t="inlineStr">
        <is>
          <t>Basic earnings per share (in dollars)</t>
        </is>
      </c>
      <c r="B9" s="7" t="n">
        <v>2.97</v>
      </c>
      <c r="C9" s="7" t="n">
        <v>2.2</v>
      </c>
      <c r="D9" s="7" t="n">
        <v>8.4</v>
      </c>
      <c r="E9" s="7" t="n">
        <v>5.61</v>
      </c>
    </row>
    <row r="10">
      <c r="A10" s="3" t="inlineStr">
        <is>
          <t>Diluted earnings per share</t>
        </is>
      </c>
    </row>
    <row r="11">
      <c r="A11" s="4" t="inlineStr">
        <is>
          <t>Net income available to common shareholders</t>
        </is>
      </c>
      <c r="B11" s="5" t="n">
        <v>4237</v>
      </c>
      <c r="C11" s="5" t="n">
        <v>3132</v>
      </c>
      <c r="D11" s="5" t="n">
        <v>11962</v>
      </c>
      <c r="E11" s="5" t="n">
        <v>7991</v>
      </c>
    </row>
    <row r="12">
      <c r="A12" s="4" t="inlineStr">
        <is>
          <t>Dilutive impact of exchangeable shares</t>
        </is>
      </c>
      <c r="C12" s="6" t="n">
        <v>4</v>
      </c>
      <c r="E12" s="6" t="n">
        <v>11</v>
      </c>
    </row>
    <row r="13">
      <c r="A13" s="4" t="inlineStr">
        <is>
          <t>Net income available to common shareholders including dilutive impact of exchangeable shares</t>
        </is>
      </c>
      <c r="B13" s="5" t="n">
        <v>4237</v>
      </c>
      <c r="C13" s="5" t="n">
        <v>3136</v>
      </c>
      <c r="D13" s="5" t="n">
        <v>11962</v>
      </c>
      <c r="E13" s="5" t="n">
        <v>8002</v>
      </c>
    </row>
    <row r="14">
      <c r="A14" s="4" t="inlineStr">
        <is>
          <t>Weighted average number of common shares (in thousands)</t>
        </is>
      </c>
      <c r="B14" s="6" t="n">
        <v>1424614</v>
      </c>
      <c r="C14" s="6" t="n">
        <v>1422705</v>
      </c>
      <c r="D14" s="6" t="n">
        <v>1424278</v>
      </c>
      <c r="E14" s="6" t="n">
        <v>1424364</v>
      </c>
    </row>
    <row r="15">
      <c r="A15" s="4" t="inlineStr">
        <is>
          <t>Stock options</t>
        </is>
      </c>
      <c r="B15" s="6" t="n">
        <v>1987</v>
      </c>
      <c r="C15" s="6" t="n">
        <v>779</v>
      </c>
      <c r="D15" s="6" t="n">
        <v>1596</v>
      </c>
      <c r="E15" s="6" t="n">
        <v>1091</v>
      </c>
    </row>
    <row r="16">
      <c r="A16" s="4" t="inlineStr">
        <is>
          <t>Issuable under other share-based compensation plans</t>
        </is>
      </c>
      <c r="B16" s="6" t="n">
        <v>597</v>
      </c>
      <c r="C16" s="6" t="n">
        <v>757</v>
      </c>
      <c r="D16" s="6" t="n">
        <v>674</v>
      </c>
      <c r="E16" s="6" t="n">
        <v>753</v>
      </c>
    </row>
    <row r="17">
      <c r="A17" s="4" t="inlineStr">
        <is>
          <t>Exchangeable shares</t>
        </is>
      </c>
      <c r="C17" s="6" t="n">
        <v>3536</v>
      </c>
      <c r="E17" s="6" t="n">
        <v>3335</v>
      </c>
    </row>
    <row r="18">
      <c r="A18" s="4" t="inlineStr">
        <is>
          <t>Average number of diluted common shares (in thousands)</t>
        </is>
      </c>
      <c r="B18" s="6" t="n">
        <v>1427198</v>
      </c>
      <c r="C18" s="6" t="n">
        <v>1427777</v>
      </c>
      <c r="D18" s="6" t="n">
        <v>1426548</v>
      </c>
      <c r="E18" s="6" t="n">
        <v>1429543</v>
      </c>
    </row>
    <row r="19">
      <c r="A19" s="4" t="inlineStr">
        <is>
          <t>Diluted earnings per share (in dollars)</t>
        </is>
      </c>
      <c r="B19" s="7" t="n">
        <v>2.97</v>
      </c>
      <c r="C19" s="7" t="n">
        <v>2.2</v>
      </c>
      <c r="D19" s="7" t="n">
        <v>8.390000000000001</v>
      </c>
      <c r="E19" s="7" t="n">
        <v>5.6</v>
      </c>
    </row>
    <row r="20">
      <c r="A20" s="4" t="inlineStr">
        <is>
          <t>Equity attributable to shareholders [member]</t>
        </is>
      </c>
    </row>
    <row r="21">
      <c r="A21" s="3" t="inlineStr">
        <is>
          <t>Basic earnings per share</t>
        </is>
      </c>
    </row>
    <row r="22">
      <c r="A22" s="4" t="inlineStr">
        <is>
          <t>Net income</t>
        </is>
      </c>
      <c r="B22" s="5" t="n">
        <v>4292</v>
      </c>
      <c r="C22" s="5" t="n">
        <v>3197</v>
      </c>
      <c r="D22" s="5" t="n">
        <v>12151</v>
      </c>
      <c r="E22" s="5" t="n">
        <v>8185</v>
      </c>
    </row>
    <row r="23">
      <c r="A23" s="4" t="inlineStr">
        <is>
          <t>Dividends on preferred shares and distributions on other equity instruments</t>
        </is>
      </c>
      <c r="B23" s="5" t="n">
        <v>-55</v>
      </c>
      <c r="C23" s="5" t="n">
        <v>-65</v>
      </c>
      <c r="D23" s="5" t="n">
        <v>-189</v>
      </c>
      <c r="E23" s="5" t="n">
        <v>-19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Parenthetical) (Detail) - Dilutive potential shares from stock options [Member] - $ / share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Earnings per share [line items]</t>
        </is>
      </c>
    </row>
    <row r="4">
      <c r="A4" s="4" t="inlineStr">
        <is>
          <t>Outstanding options excluded from calculation of diluted earnings per share</t>
        </is>
      </c>
      <c r="B4" s="6" t="n">
        <v>0</v>
      </c>
      <c r="C4" s="6" t="n">
        <v>2941928</v>
      </c>
      <c r="D4" s="6" t="n">
        <v>0</v>
      </c>
      <c r="E4" s="6" t="n">
        <v>2764422</v>
      </c>
    </row>
    <row r="5">
      <c r="A5" s="4" t="inlineStr">
        <is>
          <t>Average exercise price</t>
        </is>
      </c>
      <c r="C5" s="7" t="n">
        <v>101.06</v>
      </c>
      <c r="E5" s="7" t="n">
        <v>100.8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ults by Business Segment - Detailed Report of Segments (Detail) - CA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c r="F2" s="2" t="inlineStr">
        <is>
          <t>Oct. 31, 2020</t>
        </is>
      </c>
    </row>
    <row r="3">
      <c r="A3" s="3" t="inlineStr">
        <is>
          <t>Disclosure of operating segments [line items]</t>
        </is>
      </c>
    </row>
    <row r="4">
      <c r="A4" s="4" t="inlineStr">
        <is>
          <t>Net interest income</t>
        </is>
      </c>
      <c r="B4" s="5" t="n">
        <v>5052</v>
      </c>
      <c r="C4" s="5" t="n">
        <v>5139</v>
      </c>
      <c r="D4" s="5" t="n">
        <v>14941</v>
      </c>
      <c r="E4" s="5" t="n">
        <v>15825</v>
      </c>
    </row>
    <row r="5">
      <c r="A5" s="4" t="inlineStr">
        <is>
          <t>Non-interest income</t>
        </is>
      </c>
      <c r="B5" s="6" t="n">
        <v>7704</v>
      </c>
      <c r="C5" s="6" t="n">
        <v>7781</v>
      </c>
      <c r="D5" s="6" t="n">
        <v>22376</v>
      </c>
      <c r="E5" s="6" t="n">
        <v>20264</v>
      </c>
    </row>
    <row r="6">
      <c r="A6" s="4" t="inlineStr">
        <is>
          <t>Total revenue</t>
        </is>
      </c>
      <c r="B6" s="6" t="n">
        <v>12756</v>
      </c>
      <c r="C6" s="6" t="n">
        <v>12920</v>
      </c>
      <c r="D6" s="6" t="n">
        <v>37317</v>
      </c>
      <c r="E6" s="6" t="n">
        <v>36089</v>
      </c>
    </row>
    <row r="7">
      <c r="A7" s="4" t="inlineStr">
        <is>
          <t>Provision for credit losses</t>
        </is>
      </c>
      <c r="B7" s="6" t="n">
        <v>-540</v>
      </c>
      <c r="C7" s="6" t="n">
        <v>675</v>
      </c>
      <c r="D7" s="6" t="n">
        <v>-526</v>
      </c>
      <c r="E7" s="6" t="n">
        <v>3924</v>
      </c>
    </row>
    <row r="8">
      <c r="A8" s="4" t="inlineStr">
        <is>
          <t>Insurance policyholder benefits, claims and acquisition expense</t>
        </is>
      </c>
      <c r="B8" s="6" t="n">
        <v>1304</v>
      </c>
      <c r="C8" s="6" t="n">
        <v>1785</v>
      </c>
      <c r="D8" s="6" t="n">
        <v>2859</v>
      </c>
      <c r="E8" s="6" t="n">
        <v>3222</v>
      </c>
    </row>
    <row r="9">
      <c r="A9" s="4" t="inlineStr">
        <is>
          <t>Non-interest expense</t>
        </is>
      </c>
      <c r="B9" s="6" t="n">
        <v>6420</v>
      </c>
      <c r="C9" s="6" t="n">
        <v>6380</v>
      </c>
      <c r="D9" s="6" t="n">
        <v>19341</v>
      </c>
      <c r="E9" s="6" t="n">
        <v>18700</v>
      </c>
    </row>
    <row r="10">
      <c r="A10" s="4" t="inlineStr">
        <is>
          <t>Net income (loss) before income taxes</t>
        </is>
      </c>
      <c r="B10" s="6" t="n">
        <v>5572</v>
      </c>
      <c r="C10" s="6" t="n">
        <v>4080</v>
      </c>
      <c r="D10" s="6" t="n">
        <v>15643</v>
      </c>
      <c r="E10" s="6" t="n">
        <v>10243</v>
      </c>
    </row>
    <row r="11">
      <c r="A11" s="4" t="inlineStr">
        <is>
          <t>Income taxes (recoveries)</t>
        </is>
      </c>
      <c r="B11" s="6" t="n">
        <v>1276</v>
      </c>
      <c r="C11" s="6" t="n">
        <v>879</v>
      </c>
      <c r="D11" s="6" t="n">
        <v>3485</v>
      </c>
      <c r="E11" s="6" t="n">
        <v>2052</v>
      </c>
    </row>
    <row r="12">
      <c r="A12" s="4" t="inlineStr">
        <is>
          <t>Net income</t>
        </is>
      </c>
      <c r="B12" s="6" t="n">
        <v>4296</v>
      </c>
      <c r="C12" s="6" t="n">
        <v>3201</v>
      </c>
      <c r="D12" s="6" t="n">
        <v>12158</v>
      </c>
      <c r="E12" s="6" t="n">
        <v>8191</v>
      </c>
    </row>
    <row r="13">
      <c r="A13" s="3" t="inlineStr">
        <is>
          <t>Non-interest expense includes:</t>
        </is>
      </c>
    </row>
    <row r="14">
      <c r="A14" s="4" t="inlineStr">
        <is>
          <t>Depreciation and amortization</t>
        </is>
      </c>
      <c r="B14" s="6" t="n">
        <v>643</v>
      </c>
      <c r="C14" s="6" t="n">
        <v>651</v>
      </c>
      <c r="D14" s="6" t="n">
        <v>1912</v>
      </c>
      <c r="E14" s="6" t="n">
        <v>1928</v>
      </c>
    </row>
    <row r="15">
      <c r="A15" s="4" t="inlineStr">
        <is>
          <t>Total assets</t>
        </is>
      </c>
      <c r="B15" s="6" t="n">
        <v>1693540</v>
      </c>
      <c r="D15" s="6" t="n">
        <v>1693540</v>
      </c>
      <c r="F15" s="5" t="n">
        <v>1624548</v>
      </c>
    </row>
    <row r="16">
      <c r="A16" s="4" t="inlineStr">
        <is>
          <t>Total liabilities</t>
        </is>
      </c>
      <c r="B16" s="6" t="n">
        <v>1597230</v>
      </c>
      <c r="D16" s="6" t="n">
        <v>1597230</v>
      </c>
      <c r="F16" s="6" t="n">
        <v>1537781</v>
      </c>
    </row>
    <row r="17">
      <c r="A17" s="4" t="inlineStr">
        <is>
          <t>Operating segments [member] | Personal &amp; Commercial Banking [member]</t>
        </is>
      </c>
    </row>
    <row r="18">
      <c r="A18" s="3" t="inlineStr">
        <is>
          <t>Disclosure of operating segments [line items]</t>
        </is>
      </c>
    </row>
    <row r="19">
      <c r="A19" s="4" t="inlineStr">
        <is>
          <t>Net interest income</t>
        </is>
      </c>
      <c r="B19" s="6" t="n">
        <v>3206</v>
      </c>
      <c r="C19" s="6" t="n">
        <v>3079</v>
      </c>
      <c r="D19" s="6" t="n">
        <v>9452</v>
      </c>
      <c r="E19" s="6" t="n">
        <v>9454</v>
      </c>
    </row>
    <row r="20">
      <c r="A20" s="4" t="inlineStr">
        <is>
          <t>Non-interest income</t>
        </is>
      </c>
      <c r="B20" s="6" t="n">
        <v>1445</v>
      </c>
      <c r="C20" s="6" t="n">
        <v>1269</v>
      </c>
      <c r="D20" s="6" t="n">
        <v>4289</v>
      </c>
      <c r="E20" s="6" t="n">
        <v>3904</v>
      </c>
    </row>
    <row r="21">
      <c r="A21" s="4" t="inlineStr">
        <is>
          <t>Total revenue</t>
        </is>
      </c>
      <c r="B21" s="6" t="n">
        <v>4651</v>
      </c>
      <c r="C21" s="6" t="n">
        <v>4348</v>
      </c>
      <c r="D21" s="6" t="n">
        <v>13741</v>
      </c>
      <c r="E21" s="6" t="n">
        <v>13358</v>
      </c>
    </row>
    <row r="22">
      <c r="A22" s="4" t="inlineStr">
        <is>
          <t>Provision for credit losses</t>
        </is>
      </c>
      <c r="B22" s="6" t="n">
        <v>-179</v>
      </c>
      <c r="C22" s="6" t="n">
        <v>527</v>
      </c>
      <c r="D22" s="6" t="n">
        <v>21</v>
      </c>
      <c r="E22" s="6" t="n">
        <v>2575</v>
      </c>
    </row>
    <row r="23">
      <c r="A23" s="4" t="inlineStr">
        <is>
          <t>Non-interest expense</t>
        </is>
      </c>
      <c r="B23" s="6" t="n">
        <v>1998</v>
      </c>
      <c r="C23" s="6" t="n">
        <v>1985</v>
      </c>
      <c r="D23" s="6" t="n">
        <v>5891</v>
      </c>
      <c r="E23" s="6" t="n">
        <v>5916</v>
      </c>
    </row>
    <row r="24">
      <c r="A24" s="4" t="inlineStr">
        <is>
          <t>Net income (loss) before income taxes</t>
        </is>
      </c>
      <c r="B24" s="6" t="n">
        <v>2832</v>
      </c>
      <c r="C24" s="6" t="n">
        <v>1836</v>
      </c>
      <c r="D24" s="6" t="n">
        <v>7829</v>
      </c>
      <c r="E24" s="6" t="n">
        <v>4867</v>
      </c>
    </row>
    <row r="25">
      <c r="A25" s="4" t="inlineStr">
        <is>
          <t>Income taxes (recoveries)</t>
        </is>
      </c>
      <c r="B25" s="6" t="n">
        <v>719</v>
      </c>
      <c r="C25" s="6" t="n">
        <v>469</v>
      </c>
      <c r="D25" s="6" t="n">
        <v>2015</v>
      </c>
      <c r="E25" s="6" t="n">
        <v>1282</v>
      </c>
    </row>
    <row r="26">
      <c r="A26" s="4" t="inlineStr">
        <is>
          <t>Net income</t>
        </is>
      </c>
      <c r="B26" s="6" t="n">
        <v>2113</v>
      </c>
      <c r="C26" s="6" t="n">
        <v>1367</v>
      </c>
      <c r="D26" s="6" t="n">
        <v>5814</v>
      </c>
      <c r="E26" s="6" t="n">
        <v>3585</v>
      </c>
    </row>
    <row r="27">
      <c r="A27" s="3" t="inlineStr">
        <is>
          <t>Non-interest expense includes:</t>
        </is>
      </c>
    </row>
    <row r="28">
      <c r="A28" s="4" t="inlineStr">
        <is>
          <t>Depreciation and amortization</t>
        </is>
      </c>
      <c r="B28" s="6" t="n">
        <v>236</v>
      </c>
      <c r="C28" s="6" t="n">
        <v>227</v>
      </c>
      <c r="D28" s="6" t="n">
        <v>689</v>
      </c>
      <c r="E28" s="6" t="n">
        <v>684</v>
      </c>
    </row>
    <row r="29">
      <c r="A29" s="4" t="inlineStr">
        <is>
          <t>Total assets</t>
        </is>
      </c>
      <c r="B29" s="6" t="n">
        <v>538609</v>
      </c>
      <c r="D29" s="6" t="n">
        <v>538609</v>
      </c>
      <c r="F29" s="6" t="n">
        <v>509679</v>
      </c>
    </row>
    <row r="30">
      <c r="A30" s="4" t="inlineStr">
        <is>
          <t>Total liabilities</t>
        </is>
      </c>
      <c r="B30" s="6" t="n">
        <v>538555</v>
      </c>
      <c r="D30" s="6" t="n">
        <v>538555</v>
      </c>
      <c r="F30" s="6" t="n">
        <v>509682</v>
      </c>
    </row>
    <row r="31">
      <c r="A31" s="4" t="inlineStr">
        <is>
          <t>Operating segments [member] | Wealth Management [member]</t>
        </is>
      </c>
    </row>
    <row r="32">
      <c r="A32" s="3" t="inlineStr">
        <is>
          <t>Disclosure of operating segments [line items]</t>
        </is>
      </c>
    </row>
    <row r="33">
      <c r="A33" s="4" t="inlineStr">
        <is>
          <t>Net interest income</t>
        </is>
      </c>
      <c r="B33" s="6" t="n">
        <v>682</v>
      </c>
      <c r="C33" s="6" t="n">
        <v>699</v>
      </c>
      <c r="D33" s="6" t="n">
        <v>2014</v>
      </c>
      <c r="E33" s="6" t="n">
        <v>2174</v>
      </c>
    </row>
    <row r="34">
      <c r="A34" s="4" t="inlineStr">
        <is>
          <t>Non-interest income</t>
        </is>
      </c>
      <c r="B34" s="6" t="n">
        <v>2742</v>
      </c>
      <c r="C34" s="6" t="n">
        <v>2465</v>
      </c>
      <c r="D34" s="6" t="n">
        <v>8191</v>
      </c>
      <c r="E34" s="6" t="n">
        <v>6978</v>
      </c>
    </row>
    <row r="35">
      <c r="A35" s="4" t="inlineStr">
        <is>
          <t>Total revenue</t>
        </is>
      </c>
      <c r="B35" s="6" t="n">
        <v>3424</v>
      </c>
      <c r="C35" s="6" t="n">
        <v>3164</v>
      </c>
      <c r="D35" s="6" t="n">
        <v>10205</v>
      </c>
      <c r="E35" s="6" t="n">
        <v>9152</v>
      </c>
    </row>
    <row r="36">
      <c r="A36" s="4" t="inlineStr">
        <is>
          <t>Provision for credit losses</t>
        </is>
      </c>
      <c r="B36" s="6" t="n">
        <v>-21</v>
      </c>
      <c r="C36" s="6" t="n">
        <v>74</v>
      </c>
      <c r="D36" s="6" t="n">
        <v>-52</v>
      </c>
      <c r="E36" s="6" t="n">
        <v>163</v>
      </c>
    </row>
    <row r="37">
      <c r="A37" s="4" t="inlineStr">
        <is>
          <t>Non-interest expense</t>
        </is>
      </c>
      <c r="B37" s="6" t="n">
        <v>2493</v>
      </c>
      <c r="C37" s="6" t="n">
        <v>2361</v>
      </c>
      <c r="D37" s="6" t="n">
        <v>7551</v>
      </c>
      <c r="E37" s="6" t="n">
        <v>6900</v>
      </c>
    </row>
    <row r="38">
      <c r="A38" s="4" t="inlineStr">
        <is>
          <t>Net income (loss) before income taxes</t>
        </is>
      </c>
      <c r="B38" s="6" t="n">
        <v>952</v>
      </c>
      <c r="C38" s="6" t="n">
        <v>729</v>
      </c>
      <c r="D38" s="6" t="n">
        <v>2706</v>
      </c>
      <c r="E38" s="6" t="n">
        <v>2089</v>
      </c>
    </row>
    <row r="39">
      <c r="A39" s="4" t="inlineStr">
        <is>
          <t>Income taxes (recoveries)</t>
        </is>
      </c>
      <c r="B39" s="6" t="n">
        <v>214</v>
      </c>
      <c r="C39" s="6" t="n">
        <v>167</v>
      </c>
      <c r="D39" s="6" t="n">
        <v>628</v>
      </c>
      <c r="E39" s="6" t="n">
        <v>480</v>
      </c>
    </row>
    <row r="40">
      <c r="A40" s="4" t="inlineStr">
        <is>
          <t>Net income</t>
        </is>
      </c>
      <c r="B40" s="6" t="n">
        <v>738</v>
      </c>
      <c r="C40" s="6" t="n">
        <v>562</v>
      </c>
      <c r="D40" s="6" t="n">
        <v>2078</v>
      </c>
      <c r="E40" s="6" t="n">
        <v>1609</v>
      </c>
    </row>
    <row r="41">
      <c r="A41" s="3" t="inlineStr">
        <is>
          <t>Non-interest expense includes:</t>
        </is>
      </c>
    </row>
    <row r="42">
      <c r="A42" s="4" t="inlineStr">
        <is>
          <t>Depreciation and amortization</t>
        </is>
      </c>
      <c r="B42" s="6" t="n">
        <v>216</v>
      </c>
      <c r="C42" s="6" t="n">
        <v>223</v>
      </c>
      <c r="D42" s="6" t="n">
        <v>654</v>
      </c>
      <c r="E42" s="6" t="n">
        <v>656</v>
      </c>
    </row>
    <row r="43">
      <c r="A43" s="4" t="inlineStr">
        <is>
          <t>Total assets</t>
        </is>
      </c>
      <c r="B43" s="6" t="n">
        <v>142090</v>
      </c>
      <c r="D43" s="6" t="n">
        <v>142090</v>
      </c>
      <c r="F43" s="6" t="n">
        <v>129706</v>
      </c>
    </row>
    <row r="44">
      <c r="A44" s="4" t="inlineStr">
        <is>
          <t>Total liabilities</t>
        </is>
      </c>
      <c r="B44" s="6" t="n">
        <v>142086</v>
      </c>
      <c r="D44" s="6" t="n">
        <v>142086</v>
      </c>
      <c r="F44" s="6" t="n">
        <v>129673</v>
      </c>
    </row>
    <row r="45">
      <c r="A45" s="4" t="inlineStr">
        <is>
          <t>Operating segments [member] | Insurance [member]</t>
        </is>
      </c>
    </row>
    <row r="46">
      <c r="A46" s="3" t="inlineStr">
        <is>
          <t>Disclosure of operating segments [line items]</t>
        </is>
      </c>
    </row>
    <row r="47">
      <c r="A47" s="4" t="inlineStr">
        <is>
          <t>Non-interest income</t>
        </is>
      </c>
      <c r="B47" s="6" t="n">
        <v>1754</v>
      </c>
      <c r="C47" s="6" t="n">
        <v>2212</v>
      </c>
      <c r="D47" s="6" t="n">
        <v>4099</v>
      </c>
      <c r="E47" s="6" t="n">
        <v>4403</v>
      </c>
    </row>
    <row r="48">
      <c r="A48" s="4" t="inlineStr">
        <is>
          <t>Total revenue</t>
        </is>
      </c>
      <c r="B48" s="6" t="n">
        <v>1754</v>
      </c>
      <c r="C48" s="6" t="n">
        <v>2212</v>
      </c>
      <c r="D48" s="6" t="n">
        <v>4099</v>
      </c>
      <c r="E48" s="6" t="n">
        <v>4403</v>
      </c>
    </row>
    <row r="49">
      <c r="A49" s="4" t="inlineStr">
        <is>
          <t>Provision for credit losses</t>
        </is>
      </c>
      <c r="E49" s="6" t="n">
        <v>1</v>
      </c>
    </row>
    <row r="50">
      <c r="A50" s="4" t="inlineStr">
        <is>
          <t>Insurance policyholder benefits, claims and acquisition expense</t>
        </is>
      </c>
      <c r="B50" s="6" t="n">
        <v>1304</v>
      </c>
      <c r="C50" s="6" t="n">
        <v>1785</v>
      </c>
      <c r="D50" s="6" t="n">
        <v>2859</v>
      </c>
      <c r="E50" s="6" t="n">
        <v>3222</v>
      </c>
    </row>
    <row r="51">
      <c r="A51" s="4" t="inlineStr">
        <is>
          <t>Non-interest expense</t>
        </is>
      </c>
      <c r="B51" s="6" t="n">
        <v>155</v>
      </c>
      <c r="C51" s="6" t="n">
        <v>140</v>
      </c>
      <c r="D51" s="6" t="n">
        <v>444</v>
      </c>
      <c r="E51" s="6" t="n">
        <v>441</v>
      </c>
    </row>
    <row r="52">
      <c r="A52" s="4" t="inlineStr">
        <is>
          <t>Net income (loss) before income taxes</t>
        </is>
      </c>
      <c r="B52" s="6" t="n">
        <v>295</v>
      </c>
      <c r="C52" s="6" t="n">
        <v>287</v>
      </c>
      <c r="D52" s="6" t="n">
        <v>796</v>
      </c>
      <c r="E52" s="6" t="n">
        <v>739</v>
      </c>
    </row>
    <row r="53">
      <c r="A53" s="4" t="inlineStr">
        <is>
          <t>Income taxes (recoveries)</t>
        </is>
      </c>
      <c r="B53" s="6" t="n">
        <v>61</v>
      </c>
      <c r="C53" s="6" t="n">
        <v>71</v>
      </c>
      <c r="D53" s="6" t="n">
        <v>174</v>
      </c>
      <c r="E53" s="6" t="n">
        <v>162</v>
      </c>
    </row>
    <row r="54">
      <c r="A54" s="4" t="inlineStr">
        <is>
          <t>Net income</t>
        </is>
      </c>
      <c r="B54" s="6" t="n">
        <v>234</v>
      </c>
      <c r="C54" s="6" t="n">
        <v>216</v>
      </c>
      <c r="D54" s="6" t="n">
        <v>622</v>
      </c>
      <c r="E54" s="6" t="n">
        <v>577</v>
      </c>
    </row>
    <row r="55">
      <c r="A55" s="3" t="inlineStr">
        <is>
          <t>Non-interest expense includes:</t>
        </is>
      </c>
    </row>
    <row r="56">
      <c r="A56" s="4" t="inlineStr">
        <is>
          <t>Depreciation and amortization</t>
        </is>
      </c>
      <c r="B56" s="6" t="n">
        <v>15</v>
      </c>
      <c r="C56" s="6" t="n">
        <v>14</v>
      </c>
      <c r="D56" s="6" t="n">
        <v>44</v>
      </c>
      <c r="E56" s="6" t="n">
        <v>43</v>
      </c>
    </row>
    <row r="57">
      <c r="A57" s="4" t="inlineStr">
        <is>
          <t>Total assets</t>
        </is>
      </c>
      <c r="B57" s="6" t="n">
        <v>22130</v>
      </c>
      <c r="D57" s="6" t="n">
        <v>22130</v>
      </c>
      <c r="F57" s="6" t="n">
        <v>21253</v>
      </c>
    </row>
    <row r="58">
      <c r="A58" s="4" t="inlineStr">
        <is>
          <t>Total liabilities</t>
        </is>
      </c>
      <c r="B58" s="6" t="n">
        <v>22285</v>
      </c>
      <c r="D58" s="6" t="n">
        <v>22285</v>
      </c>
      <c r="F58" s="6" t="n">
        <v>21311</v>
      </c>
    </row>
    <row r="59">
      <c r="A59" s="4" t="inlineStr">
        <is>
          <t>Operating segments [member] | Investor &amp; Treasury Services [member]</t>
        </is>
      </c>
    </row>
    <row r="60">
      <c r="A60" s="3" t="inlineStr">
        <is>
          <t>Disclosure of operating segments [line items]</t>
        </is>
      </c>
    </row>
    <row r="61">
      <c r="A61" s="4" t="inlineStr">
        <is>
          <t>Net interest income</t>
        </is>
      </c>
      <c r="B61" s="6" t="n">
        <v>127</v>
      </c>
      <c r="C61" s="6" t="n">
        <v>89</v>
      </c>
      <c r="D61" s="6" t="n">
        <v>305</v>
      </c>
      <c r="E61" s="6" t="n">
        <v>221</v>
      </c>
    </row>
    <row r="62">
      <c r="A62" s="4" t="inlineStr">
        <is>
          <t>Non-interest income</t>
        </is>
      </c>
      <c r="B62" s="6" t="n">
        <v>390</v>
      </c>
      <c r="C62" s="6" t="n">
        <v>395</v>
      </c>
      <c r="D62" s="6" t="n">
        <v>1311</v>
      </c>
      <c r="E62" s="6" t="n">
        <v>1569</v>
      </c>
    </row>
    <row r="63">
      <c r="A63" s="4" t="inlineStr">
        <is>
          <t>Total revenue</t>
        </is>
      </c>
      <c r="B63" s="6" t="n">
        <v>517</v>
      </c>
      <c r="C63" s="6" t="n">
        <v>484</v>
      </c>
      <c r="D63" s="6" t="n">
        <v>1616</v>
      </c>
      <c r="E63" s="6" t="n">
        <v>1790</v>
      </c>
    </row>
    <row r="64">
      <c r="A64" s="4" t="inlineStr">
        <is>
          <t>Provision for credit losses</t>
        </is>
      </c>
      <c r="B64" s="6" t="n">
        <v>-3</v>
      </c>
      <c r="C64" s="6" t="n">
        <v>-4</v>
      </c>
      <c r="D64" s="6" t="n">
        <v>-7</v>
      </c>
      <c r="E64" s="6" t="n">
        <v>10</v>
      </c>
    </row>
    <row r="65">
      <c r="A65" s="4" t="inlineStr">
        <is>
          <t>Non-interest expense</t>
        </is>
      </c>
      <c r="B65" s="6" t="n">
        <v>401</v>
      </c>
      <c r="C65" s="6" t="n">
        <v>388</v>
      </c>
      <c r="D65" s="6" t="n">
        <v>1177</v>
      </c>
      <c r="E65" s="6" t="n">
        <v>1182</v>
      </c>
    </row>
    <row r="66">
      <c r="A66" s="4" t="inlineStr">
        <is>
          <t>Net income (loss) before income taxes</t>
        </is>
      </c>
      <c r="B66" s="6" t="n">
        <v>119</v>
      </c>
      <c r="C66" s="6" t="n">
        <v>100</v>
      </c>
      <c r="D66" s="6" t="n">
        <v>446</v>
      </c>
      <c r="E66" s="6" t="n">
        <v>598</v>
      </c>
    </row>
    <row r="67">
      <c r="A67" s="4" t="inlineStr">
        <is>
          <t>Income taxes (recoveries)</t>
        </is>
      </c>
      <c r="B67" s="6" t="n">
        <v>31</v>
      </c>
      <c r="C67" s="6" t="n">
        <v>24</v>
      </c>
      <c r="D67" s="6" t="n">
        <v>115</v>
      </c>
      <c r="E67" s="6" t="n">
        <v>153</v>
      </c>
    </row>
    <row r="68">
      <c r="A68" s="4" t="inlineStr">
        <is>
          <t>Net income</t>
        </is>
      </c>
      <c r="B68" s="6" t="n">
        <v>88</v>
      </c>
      <c r="C68" s="6" t="n">
        <v>76</v>
      </c>
      <c r="D68" s="6" t="n">
        <v>331</v>
      </c>
      <c r="E68" s="6" t="n">
        <v>445</v>
      </c>
    </row>
    <row r="69">
      <c r="A69" s="3" t="inlineStr">
        <is>
          <t>Non-interest expense includes:</t>
        </is>
      </c>
    </row>
    <row r="70">
      <c r="A70" s="4" t="inlineStr">
        <is>
          <t>Depreciation and amortization</t>
        </is>
      </c>
      <c r="B70" s="6" t="n">
        <v>50</v>
      </c>
      <c r="C70" s="6" t="n">
        <v>56</v>
      </c>
      <c r="D70" s="6" t="n">
        <v>146</v>
      </c>
      <c r="E70" s="6" t="n">
        <v>160</v>
      </c>
    </row>
    <row r="71">
      <c r="A71" s="4" t="inlineStr">
        <is>
          <t>Total assets</t>
        </is>
      </c>
      <c r="B71" s="6" t="n">
        <v>234867</v>
      </c>
      <c r="D71" s="6" t="n">
        <v>234867</v>
      </c>
      <c r="F71" s="6" t="n">
        <v>230695</v>
      </c>
    </row>
    <row r="72">
      <c r="A72" s="4" t="inlineStr">
        <is>
          <t>Total liabilities</t>
        </is>
      </c>
      <c r="B72" s="6" t="n">
        <v>234781</v>
      </c>
      <c r="D72" s="6" t="n">
        <v>234781</v>
      </c>
      <c r="F72" s="6" t="n">
        <v>230618</v>
      </c>
    </row>
    <row r="73">
      <c r="A73" s="4" t="inlineStr">
        <is>
          <t>Operating segments [member] | Capital Markets [member]</t>
        </is>
      </c>
    </row>
    <row r="74">
      <c r="A74" s="3" t="inlineStr">
        <is>
          <t>Disclosure of operating segments [line items]</t>
        </is>
      </c>
    </row>
    <row r="75">
      <c r="A75" s="4" t="inlineStr">
        <is>
          <t>Net interest income</t>
        </is>
      </c>
      <c r="B75" s="6" t="n">
        <v>1122</v>
      </c>
      <c r="C75" s="6" t="n">
        <v>1335</v>
      </c>
      <c r="D75" s="6" t="n">
        <v>3442</v>
      </c>
      <c r="E75" s="6" t="n">
        <v>3952</v>
      </c>
    </row>
    <row r="76">
      <c r="A76" s="4" t="inlineStr">
        <is>
          <t>Non-interest income</t>
        </is>
      </c>
      <c r="B76" s="6" t="n">
        <v>1341</v>
      </c>
      <c r="C76" s="6" t="n">
        <v>1413</v>
      </c>
      <c r="D76" s="6" t="n">
        <v>4447</v>
      </c>
      <c r="E76" s="6" t="n">
        <v>3657</v>
      </c>
    </row>
    <row r="77">
      <c r="A77" s="4" t="inlineStr">
        <is>
          <t>Total revenue</t>
        </is>
      </c>
      <c r="B77" s="6" t="n">
        <v>2463</v>
      </c>
      <c r="C77" s="6" t="n">
        <v>2748</v>
      </c>
      <c r="D77" s="6" t="n">
        <v>7889</v>
      </c>
      <c r="E77" s="6" t="n">
        <v>7609</v>
      </c>
    </row>
    <row r="78">
      <c r="A78" s="4" t="inlineStr">
        <is>
          <t>Provision for credit losses</t>
        </is>
      </c>
      <c r="B78" s="6" t="n">
        <v>-337</v>
      </c>
      <c r="C78" s="6" t="n">
        <v>78</v>
      </c>
      <c r="D78" s="6" t="n">
        <v>-487</v>
      </c>
      <c r="E78" s="6" t="n">
        <v>1174</v>
      </c>
    </row>
    <row r="79">
      <c r="A79" s="4" t="inlineStr">
        <is>
          <t>Non-interest expense</t>
        </is>
      </c>
      <c r="B79" s="6" t="n">
        <v>1363</v>
      </c>
      <c r="C79" s="6" t="n">
        <v>1471</v>
      </c>
      <c r="D79" s="6" t="n">
        <v>4272</v>
      </c>
      <c r="E79" s="6" t="n">
        <v>4197</v>
      </c>
    </row>
    <row r="80">
      <c r="A80" s="4" t="inlineStr">
        <is>
          <t>Net income (loss) before income taxes</t>
        </is>
      </c>
      <c r="B80" s="6" t="n">
        <v>1437</v>
      </c>
      <c r="C80" s="6" t="n">
        <v>1199</v>
      </c>
      <c r="D80" s="6" t="n">
        <v>4104</v>
      </c>
      <c r="E80" s="6" t="n">
        <v>2238</v>
      </c>
    </row>
    <row r="81">
      <c r="A81" s="4" t="inlineStr">
        <is>
          <t>Income taxes (recoveries)</t>
        </is>
      </c>
      <c r="B81" s="6" t="n">
        <v>308</v>
      </c>
      <c r="C81" s="6" t="n">
        <v>250</v>
      </c>
      <c r="D81" s="6" t="n">
        <v>837</v>
      </c>
      <c r="E81" s="6" t="n">
        <v>302</v>
      </c>
    </row>
    <row r="82">
      <c r="A82" s="4" t="inlineStr">
        <is>
          <t>Net income</t>
        </is>
      </c>
      <c r="B82" s="6" t="n">
        <v>1129</v>
      </c>
      <c r="C82" s="6" t="n">
        <v>949</v>
      </c>
      <c r="D82" s="6" t="n">
        <v>3267</v>
      </c>
      <c r="E82" s="6" t="n">
        <v>1936</v>
      </c>
    </row>
    <row r="83">
      <c r="A83" s="3" t="inlineStr">
        <is>
          <t>Non-interest expense includes:</t>
        </is>
      </c>
    </row>
    <row r="84">
      <c r="A84" s="4" t="inlineStr">
        <is>
          <t>Depreciation and amortization</t>
        </is>
      </c>
      <c r="B84" s="6" t="n">
        <v>125</v>
      </c>
      <c r="C84" s="6" t="n">
        <v>131</v>
      </c>
      <c r="D84" s="6" t="n">
        <v>376</v>
      </c>
      <c r="E84" s="6" t="n">
        <v>385</v>
      </c>
    </row>
    <row r="85">
      <c r="A85" s="4" t="inlineStr">
        <is>
          <t>Total assets</t>
        </is>
      </c>
      <c r="B85" s="6" t="n">
        <v>706159</v>
      </c>
      <c r="D85" s="6" t="n">
        <v>706159</v>
      </c>
      <c r="F85" s="6" t="n">
        <v>688054</v>
      </c>
    </row>
    <row r="86">
      <c r="A86" s="4" t="inlineStr">
        <is>
          <t>Total liabilities</t>
        </is>
      </c>
      <c r="B86" s="6" t="n">
        <v>705735</v>
      </c>
      <c r="D86" s="6" t="n">
        <v>705735</v>
      </c>
      <c r="F86" s="6" t="n">
        <v>688314</v>
      </c>
    </row>
    <row r="87">
      <c r="A87" s="4" t="inlineStr">
        <is>
          <t>Unallocated amounts [member]</t>
        </is>
      </c>
    </row>
    <row r="88">
      <c r="A88" s="3" t="inlineStr">
        <is>
          <t>Disclosure of operating segments [line items]</t>
        </is>
      </c>
    </row>
    <row r="89">
      <c r="A89" s="4" t="inlineStr">
        <is>
          <t>Net interest income</t>
        </is>
      </c>
      <c r="B89" s="6" t="n">
        <v>-85</v>
      </c>
      <c r="C89" s="6" t="n">
        <v>-63</v>
      </c>
      <c r="D89" s="6" t="n">
        <v>-272</v>
      </c>
      <c r="E89" s="6" t="n">
        <v>24</v>
      </c>
    </row>
    <row r="90">
      <c r="A90" s="4" t="inlineStr">
        <is>
          <t>Non-interest income</t>
        </is>
      </c>
      <c r="B90" s="6" t="n">
        <v>32</v>
      </c>
      <c r="C90" s="6" t="n">
        <v>27</v>
      </c>
      <c r="D90" s="6" t="n">
        <v>39</v>
      </c>
      <c r="E90" s="6" t="n">
        <v>-247</v>
      </c>
    </row>
    <row r="91">
      <c r="A91" s="4" t="inlineStr">
        <is>
          <t>Total revenue</t>
        </is>
      </c>
      <c r="B91" s="6" t="n">
        <v>-53</v>
      </c>
      <c r="C91" s="6" t="n">
        <v>-36</v>
      </c>
      <c r="D91" s="6" t="n">
        <v>-233</v>
      </c>
      <c r="E91" s="6" t="n">
        <v>-223</v>
      </c>
    </row>
    <row r="92">
      <c r="A92" s="4" t="inlineStr">
        <is>
          <t>Provision for credit losses</t>
        </is>
      </c>
      <c r="D92" s="6" t="n">
        <v>-1</v>
      </c>
      <c r="E92" s="6" t="n">
        <v>1</v>
      </c>
    </row>
    <row r="93">
      <c r="A93" s="4" t="inlineStr">
        <is>
          <t>Non-interest expense</t>
        </is>
      </c>
      <c r="B93" s="6" t="n">
        <v>10</v>
      </c>
      <c r="C93" s="6" t="n">
        <v>35</v>
      </c>
      <c r="D93" s="6" t="n">
        <v>6</v>
      </c>
      <c r="E93" s="6" t="n">
        <v>64</v>
      </c>
    </row>
    <row r="94">
      <c r="A94" s="4" t="inlineStr">
        <is>
          <t>Net income (loss) before income taxes</t>
        </is>
      </c>
      <c r="B94" s="6" t="n">
        <v>-63</v>
      </c>
      <c r="C94" s="6" t="n">
        <v>-71</v>
      </c>
      <c r="D94" s="6" t="n">
        <v>-238</v>
      </c>
      <c r="E94" s="6" t="n">
        <v>-288</v>
      </c>
    </row>
    <row r="95">
      <c r="A95" s="4" t="inlineStr">
        <is>
          <t>Income taxes (recoveries)</t>
        </is>
      </c>
      <c r="B95" s="6" t="n">
        <v>-57</v>
      </c>
      <c r="C95" s="6" t="n">
        <v>-102</v>
      </c>
      <c r="D95" s="6" t="n">
        <v>-284</v>
      </c>
      <c r="E95" s="6" t="n">
        <v>-327</v>
      </c>
    </row>
    <row r="96">
      <c r="A96" s="4" t="inlineStr">
        <is>
          <t>Net income</t>
        </is>
      </c>
      <c r="B96" s="6" t="n">
        <v>-6</v>
      </c>
      <c r="C96" s="5" t="n">
        <v>31</v>
      </c>
      <c r="D96" s="6" t="n">
        <v>46</v>
      </c>
      <c r="E96" s="5" t="n">
        <v>39</v>
      </c>
    </row>
    <row r="97">
      <c r="A97" s="3" t="inlineStr">
        <is>
          <t>Non-interest expense includes:</t>
        </is>
      </c>
    </row>
    <row r="98">
      <c r="A98" s="4" t="inlineStr">
        <is>
          <t>Depreciation and amortization</t>
        </is>
      </c>
      <c r="B98" s="6" t="n">
        <v>1</v>
      </c>
      <c r="D98" s="6" t="n">
        <v>3</v>
      </c>
    </row>
    <row r="99">
      <c r="A99" s="4" t="inlineStr">
        <is>
          <t>Total assets</t>
        </is>
      </c>
      <c r="B99" s="6" t="n">
        <v>49685</v>
      </c>
      <c r="D99" s="6" t="n">
        <v>49685</v>
      </c>
      <c r="F99" s="6" t="n">
        <v>45161</v>
      </c>
    </row>
    <row r="100">
      <c r="A100" s="4" t="inlineStr">
        <is>
          <t>Total liabilities</t>
        </is>
      </c>
      <c r="B100" s="5" t="n">
        <v>-46212</v>
      </c>
      <c r="D100" s="5" t="n">
        <v>-46212</v>
      </c>
      <c r="F100" s="5" t="n">
        <v>-4181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Regulatory Capital and Capital Ratios (Detail) - CAD ($) $ in Millions</t>
        </is>
      </c>
      <c r="B1" s="2" t="inlineStr">
        <is>
          <t>Jul. 31, 2021</t>
        </is>
      </c>
      <c r="C1" s="2" t="inlineStr">
        <is>
          <t>Oct. 31, 2020</t>
        </is>
      </c>
    </row>
    <row r="2">
      <c r="A2" s="3" t="inlineStr">
        <is>
          <t>Capital</t>
        </is>
      </c>
    </row>
    <row r="3">
      <c r="A3" s="4" t="inlineStr">
        <is>
          <t>CET1 capital</t>
        </is>
      </c>
      <c r="B3" s="5" t="n">
        <v>73822</v>
      </c>
      <c r="C3" s="5" t="n">
        <v>68082</v>
      </c>
    </row>
    <row r="4">
      <c r="A4" s="4" t="inlineStr">
        <is>
          <t>Tier 1 capital</t>
        </is>
      </c>
      <c r="B4" s="6" t="n">
        <v>81218</v>
      </c>
      <c r="C4" s="6" t="n">
        <v>74005</v>
      </c>
    </row>
    <row r="5">
      <c r="A5" s="4" t="inlineStr">
        <is>
          <t>Total capital</t>
        </is>
      </c>
      <c r="B5" s="6" t="n">
        <v>90736</v>
      </c>
      <c r="C5" s="6" t="n">
        <v>84928</v>
      </c>
    </row>
    <row r="6">
      <c r="A6" s="3" t="inlineStr">
        <is>
          <t>Risk-weighted assets (RWA) used in calculation of capital ratios</t>
        </is>
      </c>
    </row>
    <row r="7">
      <c r="A7" s="4" t="inlineStr">
        <is>
          <t>Credit risk</t>
        </is>
      </c>
      <c r="B7" s="6" t="n">
        <v>436070</v>
      </c>
      <c r="C7" s="6" t="n">
        <v>448821</v>
      </c>
    </row>
    <row r="8">
      <c r="A8" s="4" t="inlineStr">
        <is>
          <t>Market risk</t>
        </is>
      </c>
      <c r="B8" s="6" t="n">
        <v>34149</v>
      </c>
      <c r="C8" s="6" t="n">
        <v>27374</v>
      </c>
    </row>
    <row r="9">
      <c r="A9" s="4" t="inlineStr">
        <is>
          <t>Operational risk</t>
        </is>
      </c>
      <c r="B9" s="6" t="n">
        <v>72828</v>
      </c>
      <c r="C9" s="6" t="n">
        <v>70047</v>
      </c>
    </row>
    <row r="10">
      <c r="A10" s="4" t="inlineStr">
        <is>
          <t>Total RWA</t>
        </is>
      </c>
      <c r="B10" s="5" t="n">
        <v>543047</v>
      </c>
      <c r="C10" s="5" t="n">
        <v>546242</v>
      </c>
    </row>
    <row r="11">
      <c r="A11" s="3" t="inlineStr">
        <is>
          <t>Capital ratios and Leverage ratio</t>
        </is>
      </c>
    </row>
    <row r="12">
      <c r="A12" s="4" t="inlineStr">
        <is>
          <t>CET1 ratio</t>
        </is>
      </c>
      <c r="B12" s="4" t="inlineStr">
        <is>
          <t>13.60%</t>
        </is>
      </c>
      <c r="C12" s="4" t="inlineStr">
        <is>
          <t>12.50%</t>
        </is>
      </c>
    </row>
    <row r="13">
      <c r="A13" s="4" t="inlineStr">
        <is>
          <t>Tier 1 capital ratio</t>
        </is>
      </c>
      <c r="B13" s="4" t="inlineStr">
        <is>
          <t>15.00%</t>
        </is>
      </c>
      <c r="C13" s="4" t="inlineStr">
        <is>
          <t>13.50%</t>
        </is>
      </c>
    </row>
    <row r="14">
      <c r="A14" s="4" t="inlineStr">
        <is>
          <t>Total capital ratio</t>
        </is>
      </c>
      <c r="B14" s="4" t="inlineStr">
        <is>
          <t>16.70%</t>
        </is>
      </c>
      <c r="C14" s="4" t="inlineStr">
        <is>
          <t>15.50%</t>
        </is>
      </c>
    </row>
    <row r="15">
      <c r="A15" s="4" t="inlineStr">
        <is>
          <t>Leverage ratio</t>
        </is>
      </c>
      <c r="B15" s="4" t="inlineStr">
        <is>
          <t>5.00%</t>
        </is>
      </c>
      <c r="C15" s="4" t="inlineStr">
        <is>
          <t>4.80%</t>
        </is>
      </c>
    </row>
    <row r="16">
      <c r="A16" s="4" t="inlineStr">
        <is>
          <t>Leverage ratio exposure (billions)</t>
        </is>
      </c>
      <c r="B16" s="9" t="n">
        <v>1633.2</v>
      </c>
      <c r="C16" s="9" t="n">
        <v>155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Subsequent events - Additional Information (Detail) - Series BM Preferred Shares [Member] - Non Adjusting Event After Reporting Date [Member] $ / shares in Units, $ in Millions</t>
        </is>
      </c>
      <c r="B1" s="2" t="inlineStr">
        <is>
          <t>Aug. 24, 2021CAD ($)$ / shares</t>
        </is>
      </c>
    </row>
    <row r="2">
      <c r="A2" s="3" t="inlineStr">
        <is>
          <t>Disclosure of non-adjusting events after reporting period [line items]</t>
        </is>
      </c>
    </row>
    <row r="3">
      <c r="A3" s="4" t="inlineStr">
        <is>
          <t>Preferred shares latest redemption date</t>
        </is>
      </c>
      <c r="B3" s="4" t="inlineStr">
        <is>
          <t>Aug. 24,
		2021</t>
        </is>
      </c>
    </row>
    <row r="4">
      <c r="A4" s="4" t="inlineStr">
        <is>
          <t>Term of limited recourse capital note preferred shares held in trust</t>
        </is>
      </c>
      <c r="B4" s="4" t="inlineStr">
        <is>
          <t>5 years</t>
        </is>
      </c>
    </row>
    <row r="5">
      <c r="A5" s="4" t="inlineStr">
        <is>
          <t>Redemption value of preferred shares | $</t>
        </is>
      </c>
      <c r="B5" s="5" t="n">
        <v>30</v>
      </c>
    </row>
    <row r="6">
      <c r="A6" s="4" t="inlineStr">
        <is>
          <t>Redemption price per share | $ / shares</t>
        </is>
      </c>
      <c r="B6" s="5" t="n">
        <v>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9 Months Ended</t>
        </is>
      </c>
    </row>
    <row r="2">
      <c r="B2" s="2" t="inlineStr">
        <is>
          <t>Jul. 31, 2021</t>
        </is>
      </c>
    </row>
    <row r="3">
      <c r="A3" s="3" t="inlineStr">
        <is>
          <t>Text Block [Abstract]</t>
        </is>
      </c>
    </row>
    <row r="4">
      <c r="A4" s="4" t="inlineStr">
        <is>
          <t>General information</t>
        </is>
      </c>
      <c r="B4" s="4" t="inlineStr">
        <is>
          <t xml:space="preserve">Note 1 General information Our unaudited Interim Condensed Consolidated Financial Statements (Condensed Financial Statements) are presented in compliance with International Accounting Standard (IAS) 34 Interim Financial Reporting. The Condensed Financial Statements do not include all the information and disclosures required in the annual financial statements and should be read in conjunction with our audited 2020 Annual Consolidated Financial Statements and the accompanying notes included on pages 127 to 220 in our 2020 Annual Report. All amounts are in Canadian dollars, unless otherwise specified. On August 24, 2021, the Board of Directors authorized the Condensed Financial Statements for iss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estimates and judgments</t>
        </is>
      </c>
      <c r="B1" s="2" t="inlineStr">
        <is>
          <t>9 Months Ended</t>
        </is>
      </c>
    </row>
    <row r="2">
      <c r="B2" s="2" t="inlineStr">
        <is>
          <t>Jul. 31, 2021</t>
        </is>
      </c>
    </row>
    <row r="3">
      <c r="A3" s="3" t="inlineStr">
        <is>
          <t>Text Block [Abstract]</t>
        </is>
      </c>
    </row>
    <row r="4">
      <c r="A4" s="4" t="inlineStr">
        <is>
          <t>Summary of significant accounting policies, estimates and judgments</t>
        </is>
      </c>
      <c r="B4" s="4" t="inlineStr">
        <is>
          <t>Note 2 Summary of significant accounting policies, estimates and judgments Except as indicated below, the Condensed Financial Statements have been prepared using the same accounting policies and methods used in preparation of our audited 2020 Annual Consolidated Financial Statements. Our significant accounting policies and future changes in accounting policies and disclosures that are not yet effective for us are described in Note 2 of our audited 2020 Annual Consolidated Financial Statements. Changes in accounting policies Conceptual Framework for Financial Reporting (Conceptual Framework) During the first quarter of 2021, we adopted the revised Conceptual Framework, which replaces the previous version of the Conceptual Framework issued in 2010. The Conceptual Framework is not a standard, and does not override the concepts or requirements in any standard. It may be used to develop consistent accounting policies where there is no applicabl e Interest Rate Benchmark Reform During the first quarter of 2021, we early adopted the Phase 2 amendments to IFRS 9 Financial Instruments Financial Instruments: Recognition and Measurement Financial Instruments: Disclosures Insurance contracts Leases
• For modifications of financial instruments carried at amortized cost resulting from the Reform which are transacted on an economically equivalent basis, the Amendments allow the benchmark interest rate change to be reflected prospectively in the effective interest rate of the instrument rather than as an immediate gain or loss.
• If qualifying criteria are met, hedging relationships that are directly impacted by the Reform would be able to continue hedge accounting upon transition to alternative benchmark interest rates. Hedge Accounting Our hedge accounting policies are described in Note 2 and Note 8 of our audited 2020 Annual Consolidated Financial Statements. We apply hedge accounting when the hedge is expected to be highly effective in achieving offsetting changes in fair value or variable cash flows attributable to the hedged risk, both at inception and throughout the hedge term. Where hedge accounting can be applied, a hedge relationship is designated and documented at inception to detail the particular risk management objective and strategy for undertaking the hedge transaction. For changes related to the Reform, hedge documentation will be amended for alternative benchmark interest rate risk, including consequential changes to the description of the hedging instrument(s) and the hedged item(s), and the method for assessing hedge effectiveness without terminating the hedge relationship where the scoping requirements are met. Fair value hedges Hedge accounting is applicable when the benchmark interest rate designated as the hedged risk can be separately identified as a component of the interest rate risk inherent in the fixed-rate instrument. Generally, this requirement is met when the benchmark interest rate impacting changes in fair value of the instrument is widely accepted and used. In order for alternative benchmark rates to qualify for fair value hedge accounting, the separately identifiable requirement must be met within 24 months of the first designation of that rate in a hedging relationship. If, subsequently, we reasonably expect that the alternative benchmark interest rate will not be separately identifiable within that timeframe, we will discontinue hedge accounting prospectively. Cash flow hedges We apply hedge accounting to groups of similar assets or similar liabilities when individual items in the group share similar risk characteristics, and we treat these items and related derivatives as a single hedging relationship. Where hedged cash flows of some items in the group are changed to reference an alternative benchmark interest rate before other items in the group are changed, the individual hedged items within the group are allocated to a subgroup based on the benchmark interest rate being hedged. Each subgroup would be assessed separately to determine whether it meets the eligibility requirements. If a subgroup fails the eligibility requirements, we would discontinue hedge accounting prospectively for the hedging relationship in its entirety. Progress in and risks arising from the transition to alternative benchmark interest rates The transition from IBORs to alternative benchmark interest rates will impact financial instruments referencing IBOR rates for terms that extend beyond December 31, 2021. On March 5, 2021 the Financial Conduct Authority (FCA), the regulator of the ICE Benchmark Administration (IBA) which administers LIBOR, made an announcement regarding the permanent cessation or loss of representativeness of all 35 LIBOR settings currently published by the IBA. Details related to certain settings to which we are exposed are noted below.
• Publication of the 1-week and 2-month U.S. dollar LIBOR settings will cease immediately after December 31, 2021. Publication of the overnight and 12-month U.S. dollar LIBOR settings will cease immediately after June 30, 2023, while the 1-month, 3-month and 6-month U.S. dollar LIBOR settings will no longer be representative of the underlying market and economic reality they are intended to measure after June 30, 2023. The FCA may consult on requiring the IBA to publish 1-month, 3-month and 6- month USD LIBOR settings after the end of June 2023 on a non-representative “synthetic” basis.
• Publication of the overnight, 1-week, 2-month and 12-month sterling LIBOR settings will cease immediately after December 31, 2021, while the 1-month, 3-month and 6-month sterling LIBOR settings will no longer be representative of the underlying market and economic reality they are intended to measure after December 31, 2021. The FCA will consult on requiring the IBA to publish the 1-month, 3-month and 6-month sterling LIBOR settings after the end of 2021, for an unspecified period of time, on a non-representative “synthetic” basis. The FCA announcement triggered fallback provisions related to our LIBOR linked products, including certain loans, bonds, and derivatives, and defined the dates of their transition to alternative benchmark rates. The fixed spreads to be used in the transition to the relevant alternative benchmark rate for each LIBOR setting were also defined as a result of the announcement. The details regarding our transition program related to the Reform are described in Note 2 of our audited 2020 Annual Consolidated Financial Statements. Transition activities are focused on two broad streams of work: (i) developing new alternative risk-free rate linked products, and (ii) converting existing LIBOR based contracts to alternative risk-free rates. Notable transition activities include:
• Our continued incorporation of contractual provisions in new IBOR-based products which provides a means to determine new alternative benchmark rates upon the cessation of IBORs (fallback language).
• The development of new products for clients, including interest-rate derivatives and loans referencing the relevant alternative benchmark interest rates. Our program timelines are ultimately dependent on broader market acceptance of products that reference the new alternative risk-free rates and our clients’ readiness and ability to adopt the replacement products. Significant matters that we continue to evaluate include client product offerings, short and long-term funding strategies, and our hedging programs. We are following the recommended target dates for cessation of LIBOR-based products provided by our regulators. Financial instruments that have yet to transition to alternative benchmark interest rates On March 5, 2021, the final cessation date of certain USD LIBOR settings was revised from December 31, 2021 to June 30, 2023. As a result of the change in cessation date, our significant exposures to USD LIBOR as at November 1, 2020 for non-derivative financial assets, non-derivative financial liabilities, derivative notional and undrawn balances of loan commitments subject to the Reform, that have yet to transition and are maturing after June 30, 2023, were $57,432 million, $941 million, $3,368,307 million and $82,054 million, respectively. The tables below show our significant exposures to financial instruments referencing benchmark interest rates subject to the Reform that have yet to transition to alternative benchmark interest rates and are maturing after December 31, 2021 as at November 1, 2020, which represent our opening balances for the annual period ending on October 31, 2021. Changes in our exposures during the quarter did not result in significant changes to the risks arising from transition since November 1, 2020. In the normal course of business, our derivative notional amounts may fluctuate with minimal impact to our IBOR conversion plans.
As at November 1, 2020
(Millions of Canadian dollars) Non-derivative Non-derivative Derivative
USD LIBOR $ 79,123 $ 5,135 $ 4,894,150
GBP LIBOR 7,518 1,227 1,773,893
Other IBOR currencies 324 2,456 263,299
$ 86,965 $ 8,818 $ 6,931,342
Cross currency swaps
USD LIBOR – GBP LIBOR n.a. n.a. $ 384,263
Other combinations n.a. n.a. 52,875
n.a. n.a. $ 437,138
$ 86,965 $ 8,818 $ 7,368,480
(1) Non-derivative assets represent the drawn outstanding balance of Loans and the fair value of Securities.
(2) Non-derivative liabilities represent Deposits.
(3) The notional amount of derivative instruments excludes cross currency swaps with multiple LIBOR legs, which are presented separately in the Cross currency swaps section of this table.
n.a. not applicable The following table presents the undrawn balances of loan commitments referencing benchmark interest rates subject to the Reform.
(Millions of Canadian dollars) As at November 1, 2020
Authorized and committed undrawn commitments
USD LIBOR $ 136,725
GBP LIBOR 7,533
Other IBOR currencies 1,370
$ 145,628 We continue to manage significant 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5T10:20:22Z</dcterms:created>
  <dcterms:modified xmlns:dcterms="http://purl.org/dc/terms/" xmlns:xsi="http://www.w3.org/2001/XMLSchema-instance" xsi:type="dcterms:W3CDTF">2021-08-25T10:20:22Z</dcterms:modified>
</cp:coreProperties>
</file>